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ote 1 - Organization and Natur" sheetId="8" state="visible" r:id="rId8"/>
    <sheet xmlns:r="http://schemas.openxmlformats.org/officeDocument/2006/relationships" name="Note 2 - Accounting Policies an" sheetId="9" state="visible" r:id="rId9"/>
    <sheet xmlns:r="http://schemas.openxmlformats.org/officeDocument/2006/relationships" name="Note 3 - Real Estate" sheetId="10" state="visible" r:id="rId10"/>
    <sheet xmlns:r="http://schemas.openxmlformats.org/officeDocument/2006/relationships" name="Note 4 - Intangibles" sheetId="11" state="visible" r:id="rId11"/>
    <sheet xmlns:r="http://schemas.openxmlformats.org/officeDocument/2006/relationships" name="Note 5 - Other Assets" sheetId="12" state="visible" r:id="rId12"/>
    <sheet xmlns:r="http://schemas.openxmlformats.org/officeDocument/2006/relationships" name="Note 6 - Mortgage and Other Ind" sheetId="13" state="visible" r:id="rId13"/>
    <sheet xmlns:r="http://schemas.openxmlformats.org/officeDocument/2006/relationships" name="Note 7 - Commitments and Contin" sheetId="14" state="visible" r:id="rId14"/>
    <sheet xmlns:r="http://schemas.openxmlformats.org/officeDocument/2006/relationships" name="Note 8 - Fortress Preferred Equ" sheetId="15" state="visible" r:id="rId15"/>
    <sheet xmlns:r="http://schemas.openxmlformats.org/officeDocument/2006/relationships" name="Note 9 - Equity" sheetId="16" state="visible" r:id="rId16"/>
    <sheet xmlns:r="http://schemas.openxmlformats.org/officeDocument/2006/relationships" name="Note 10 - Revenues" sheetId="17" state="visible" r:id="rId17"/>
    <sheet xmlns:r="http://schemas.openxmlformats.org/officeDocument/2006/relationships" name="Note 11 - Concentrations of Cre" sheetId="18" state="visible" r:id="rId18"/>
    <sheet xmlns:r="http://schemas.openxmlformats.org/officeDocument/2006/relationships" name="Note 12 - Employee Benefit Plan" sheetId="19" state="visible" r:id="rId19"/>
    <sheet xmlns:r="http://schemas.openxmlformats.org/officeDocument/2006/relationships" name="Note 13 - Earnings per Share" sheetId="20" state="visible" r:id="rId20"/>
    <sheet xmlns:r="http://schemas.openxmlformats.org/officeDocument/2006/relationships" name="Note 14 - Fair Value of Financi" sheetId="21" state="visible" r:id="rId21"/>
    <sheet xmlns:r="http://schemas.openxmlformats.org/officeDocument/2006/relationships" name="Note 15 - Taxes" sheetId="22" state="visible" r:id="rId22"/>
    <sheet xmlns:r="http://schemas.openxmlformats.org/officeDocument/2006/relationships" name="Note 16 - Related Party Transac" sheetId="23" state="visible" r:id="rId23"/>
    <sheet xmlns:r="http://schemas.openxmlformats.org/officeDocument/2006/relationships" name="Schedule III - Real Estate and " sheetId="24" state="visible" r:id="rId24"/>
    <sheet xmlns:r="http://schemas.openxmlformats.org/officeDocument/2006/relationships" name="Accounting Policies and Related" sheetId="25" state="visible" r:id="rId25"/>
    <sheet xmlns:r="http://schemas.openxmlformats.org/officeDocument/2006/relationships" name="Note 1 - Organization and Nat_2" sheetId="26" state="visible" r:id="rId26"/>
    <sheet xmlns:r="http://schemas.openxmlformats.org/officeDocument/2006/relationships" name="Note 2 - Accounting Policies _2" sheetId="27" state="visible" r:id="rId27"/>
    <sheet xmlns:r="http://schemas.openxmlformats.org/officeDocument/2006/relationships" name="Note 3 - Real Estate (Tables)" sheetId="28" state="visible" r:id="rId28"/>
    <sheet xmlns:r="http://schemas.openxmlformats.org/officeDocument/2006/relationships" name="Note 4 - Intangibles (Tables)" sheetId="29" state="visible" r:id="rId29"/>
    <sheet xmlns:r="http://schemas.openxmlformats.org/officeDocument/2006/relationships" name="Note 5 - Other Assets (Tables)" sheetId="30" state="visible" r:id="rId30"/>
    <sheet xmlns:r="http://schemas.openxmlformats.org/officeDocument/2006/relationships" name="Note 6 - Mortgage and Other I_2" sheetId="31" state="visible" r:id="rId31"/>
    <sheet xmlns:r="http://schemas.openxmlformats.org/officeDocument/2006/relationships" name="Note 7 - Commitments and Cont_2" sheetId="32" state="visible" r:id="rId32"/>
    <sheet xmlns:r="http://schemas.openxmlformats.org/officeDocument/2006/relationships" name="Note 8 - Fortress Preferred E_2" sheetId="33" state="visible" r:id="rId33"/>
    <sheet xmlns:r="http://schemas.openxmlformats.org/officeDocument/2006/relationships" name="Note 9 - Equity (Tables)" sheetId="34" state="visible" r:id="rId34"/>
    <sheet xmlns:r="http://schemas.openxmlformats.org/officeDocument/2006/relationships" name="Note 10 - Revenues (Tables)" sheetId="35" state="visible" r:id="rId35"/>
    <sheet xmlns:r="http://schemas.openxmlformats.org/officeDocument/2006/relationships" name="Note 11 - Concentrations of C_2" sheetId="36" state="visible" r:id="rId36"/>
    <sheet xmlns:r="http://schemas.openxmlformats.org/officeDocument/2006/relationships" name="Note 13 - Earnings per Share (T" sheetId="37" state="visible" r:id="rId37"/>
    <sheet xmlns:r="http://schemas.openxmlformats.org/officeDocument/2006/relationships" name="Note 15 - Taxes (Tables)" sheetId="38" state="visible" r:id="rId38"/>
    <sheet xmlns:r="http://schemas.openxmlformats.org/officeDocument/2006/relationships" name="Note 1 - Organization and Nat_3" sheetId="39" state="visible" r:id="rId39"/>
    <sheet xmlns:r="http://schemas.openxmlformats.org/officeDocument/2006/relationships" name="Note 1 - Organization and Nat_4" sheetId="40" state="visible" r:id="rId40"/>
    <sheet xmlns:r="http://schemas.openxmlformats.org/officeDocument/2006/relationships" name="Note 2 - Accounting Policies _3" sheetId="41" state="visible" r:id="rId41"/>
    <sheet xmlns:r="http://schemas.openxmlformats.org/officeDocument/2006/relationships" name="Note 2 - Accounting Policies _4" sheetId="42" state="visible" r:id="rId42"/>
    <sheet xmlns:r="http://schemas.openxmlformats.org/officeDocument/2006/relationships" name="Note 3 - Real Estate - (Details" sheetId="43" state="visible" r:id="rId43"/>
    <sheet xmlns:r="http://schemas.openxmlformats.org/officeDocument/2006/relationships" name="Note 3 - Real Estate - Addition" sheetId="44" state="visible" r:id="rId44"/>
    <sheet xmlns:r="http://schemas.openxmlformats.org/officeDocument/2006/relationships" name="Note 3 - Real Estate - Relative" sheetId="45" state="visible" r:id="rId45"/>
    <sheet xmlns:r="http://schemas.openxmlformats.org/officeDocument/2006/relationships" name="Note 4 - Intangibles - Summary " sheetId="46" state="visible" r:id="rId46"/>
    <sheet xmlns:r="http://schemas.openxmlformats.org/officeDocument/2006/relationships" name="Note 4 - Intangibles (Details T" sheetId="47" state="visible" r:id="rId47"/>
    <sheet xmlns:r="http://schemas.openxmlformats.org/officeDocument/2006/relationships" name="Note 4 - Intangibles - Summar_2" sheetId="48" state="visible" r:id="rId48"/>
    <sheet xmlns:r="http://schemas.openxmlformats.org/officeDocument/2006/relationships" name="Note 5 - Other Assets - Schedul" sheetId="49" state="visible" r:id="rId49"/>
    <sheet xmlns:r="http://schemas.openxmlformats.org/officeDocument/2006/relationships" name="Note 5 - Other Assets - Sched_2" sheetId="50" state="visible" r:id="rId50"/>
    <sheet xmlns:r="http://schemas.openxmlformats.org/officeDocument/2006/relationships" name="Note 6 - Mortgage and Other I_3" sheetId="51" state="visible" r:id="rId51"/>
    <sheet xmlns:r="http://schemas.openxmlformats.org/officeDocument/2006/relationships" name="Note 6 - Mortgage and Other I_4" sheetId="52" state="visible" r:id="rId52"/>
    <sheet xmlns:r="http://schemas.openxmlformats.org/officeDocument/2006/relationships" name="Note 6 - Mortgage and Other I_5" sheetId="53" state="visible" r:id="rId53"/>
    <sheet xmlns:r="http://schemas.openxmlformats.org/officeDocument/2006/relationships" name="Note 6 - Mortgage and Other I_6" sheetId="54" state="visible" r:id="rId54"/>
    <sheet xmlns:r="http://schemas.openxmlformats.org/officeDocument/2006/relationships" name="Note 6 - Mortgage and Other I_7" sheetId="55" state="visible" r:id="rId55"/>
    <sheet xmlns:r="http://schemas.openxmlformats.org/officeDocument/2006/relationships" name="Note 6 - Mortgage and Other I_8" sheetId="56" state="visible" r:id="rId56"/>
    <sheet xmlns:r="http://schemas.openxmlformats.org/officeDocument/2006/relationships" name="Note 7 - Commitments and Cont_3" sheetId="57" state="visible" r:id="rId57"/>
    <sheet xmlns:r="http://schemas.openxmlformats.org/officeDocument/2006/relationships" name="Note 7 - Commitments and Cont_4" sheetId="58" state="visible" r:id="rId58"/>
    <sheet xmlns:r="http://schemas.openxmlformats.org/officeDocument/2006/relationships" name="Note 8 - Fortress Preferred E_3" sheetId="59" state="visible" r:id="rId59"/>
    <sheet xmlns:r="http://schemas.openxmlformats.org/officeDocument/2006/relationships" name="Note 8 - Fortress Preferred E_4" sheetId="60" state="visible" r:id="rId60"/>
    <sheet xmlns:r="http://schemas.openxmlformats.org/officeDocument/2006/relationships" name="Note 9 - Equity (Details Textua" sheetId="61" state="visible" r:id="rId61"/>
    <sheet xmlns:r="http://schemas.openxmlformats.org/officeDocument/2006/relationships" name="Note 9 - Equity - Summary of St" sheetId="62" state="visible" r:id="rId62"/>
    <sheet xmlns:r="http://schemas.openxmlformats.org/officeDocument/2006/relationships" name="Note 9 - Equity - Summary of Op" sheetId="63" state="visible" r:id="rId63"/>
    <sheet xmlns:r="http://schemas.openxmlformats.org/officeDocument/2006/relationships" name="Note 9 - Equity - Summary of Va" sheetId="64" state="visible" r:id="rId64"/>
    <sheet xmlns:r="http://schemas.openxmlformats.org/officeDocument/2006/relationships" name="Note 10 - Revenues - Summary of" sheetId="65" state="visible" r:id="rId65"/>
    <sheet xmlns:r="http://schemas.openxmlformats.org/officeDocument/2006/relationships" name="Note 10 - Revenues - Summary _2" sheetId="66" state="visible" r:id="rId66"/>
    <sheet xmlns:r="http://schemas.openxmlformats.org/officeDocument/2006/relationships" name="Note 11 - Concentrations of C_3" sheetId="67" state="visible" r:id="rId67"/>
    <sheet xmlns:r="http://schemas.openxmlformats.org/officeDocument/2006/relationships" name="Note 11 - Concentrations of C_4" sheetId="68" state="visible" r:id="rId68"/>
    <sheet xmlns:r="http://schemas.openxmlformats.org/officeDocument/2006/relationships" name="Note 12 - Employee Benefit Pl_2" sheetId="69" state="visible" r:id="rId69"/>
    <sheet xmlns:r="http://schemas.openxmlformats.org/officeDocument/2006/relationships" name="Note 13 - Earnings Per Share (D" sheetId="70" state="visible" r:id="rId70"/>
    <sheet xmlns:r="http://schemas.openxmlformats.org/officeDocument/2006/relationships" name="Note 13 - Earnings Per Share - " sheetId="71" state="visible" r:id="rId71"/>
    <sheet xmlns:r="http://schemas.openxmlformats.org/officeDocument/2006/relationships" name="Note 14 - Fair Value of Finan_2" sheetId="72" state="visible" r:id="rId72"/>
    <sheet xmlns:r="http://schemas.openxmlformats.org/officeDocument/2006/relationships" name="Note 15 - Taxes - Schedule of I" sheetId="73" state="visible" r:id="rId73"/>
    <sheet xmlns:r="http://schemas.openxmlformats.org/officeDocument/2006/relationships" name="Note 15 - Taxes - Schedule of E" sheetId="74" state="visible" r:id="rId74"/>
    <sheet xmlns:r="http://schemas.openxmlformats.org/officeDocument/2006/relationships" name="Note 15 - Taxes (Details Textua" sheetId="75" state="visible" r:id="rId75"/>
    <sheet xmlns:r="http://schemas.openxmlformats.org/officeDocument/2006/relationships" name="Note 15 - Taxes - Schedule of D" sheetId="76" state="visible" r:id="rId76"/>
    <sheet xmlns:r="http://schemas.openxmlformats.org/officeDocument/2006/relationships" name="Note 16 - Related Party Trans_2" sheetId="77" state="visible" r:id="rId77"/>
    <sheet xmlns:r="http://schemas.openxmlformats.org/officeDocument/2006/relationships" name="Schedule III - Real Estate an_2" sheetId="78" state="visible" r:id="rId78"/>
    <sheet xmlns:r="http://schemas.openxmlformats.org/officeDocument/2006/relationships" name="Schedule III - Real Estate an_3" sheetId="79" state="visible" r:id="rId79"/>
    <sheet xmlns:r="http://schemas.openxmlformats.org/officeDocument/2006/relationships" name="Schedule III - Real Estate an_4" sheetId="80" state="visible" r:id="rId80"/>
    <sheet xmlns:r="http://schemas.openxmlformats.org/officeDocument/2006/relationships" name="Schedule III - Real Estate an_5"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000%_);(#,##0.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7" customWidth="1" min="1" max="1"/>
    <col width="26"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2</t>
        </is>
      </c>
      <c r="C2" s="2" t="inlineStr">
        <is>
          <t>Apr.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BROAD STREET REALTY, INC.</t>
        </is>
      </c>
      <c r="C4" s="4" t="inlineStr">
        <is>
          <t xml:space="preserve"> </t>
        </is>
      </c>
      <c r="D4" s="4" t="inlineStr">
        <is>
          <t xml:space="preserve"> </t>
        </is>
      </c>
    </row>
    <row r="5">
      <c r="A5" s="4" t="inlineStr">
        <is>
          <t>Entity Central Index Key</t>
        </is>
      </c>
      <c r="B5" s="4" t="inlineStr">
        <is>
          <t>0000764897</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known Seasoned Issuer</t>
        </is>
      </c>
      <c r="B10" s="4" t="inlineStr">
        <is>
          <t>No</t>
        </is>
      </c>
      <c r="C10" s="4" t="inlineStr">
        <is>
          <t xml:space="preserve"> </t>
        </is>
      </c>
      <c r="D10" s="4" t="inlineStr">
        <is>
          <t xml:space="preserve"> </t>
        </is>
      </c>
    </row>
    <row r="11">
      <c r="A11" s="4" t="inlineStr">
        <is>
          <t>Entity Voluntary Filers</t>
        </is>
      </c>
      <c r="B11" s="4" t="inlineStr">
        <is>
          <t>No</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ICFR Auditor Attestation Flag</t>
        </is>
      </c>
      <c r="B13" s="4" t="inlineStr">
        <is>
          <t>false</t>
        </is>
      </c>
      <c r="C13" s="4" t="inlineStr">
        <is>
          <t xml:space="preserve"> </t>
        </is>
      </c>
      <c r="D13" s="4" t="inlineStr">
        <is>
          <t xml:space="preserve"> </t>
        </is>
      </c>
    </row>
    <row r="14">
      <c r="A14" s="4" t="inlineStr">
        <is>
          <t>Trading Symbol</t>
        </is>
      </c>
      <c r="B14" s="4" t="inlineStr">
        <is>
          <t>N/A</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Public Float</t>
        </is>
      </c>
      <c r="B16" s="4" t="inlineStr">
        <is>
          <t xml:space="preserve"> </t>
        </is>
      </c>
      <c r="C16" s="4" t="inlineStr">
        <is>
          <t xml:space="preserve"> </t>
        </is>
      </c>
      <c r="D16" s="5" t="n">
        <v>36595349</v>
      </c>
    </row>
    <row r="17">
      <c r="A17" s="4" t="inlineStr">
        <is>
          <t>Entity Common Stock, Shares Outstanding</t>
        </is>
      </c>
      <c r="B17" s="4" t="inlineStr">
        <is>
          <t xml:space="preserve"> </t>
        </is>
      </c>
      <c r="C17" s="6" t="n">
        <v>33119639</v>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File Number</t>
        </is>
      </c>
      <c r="B23" s="4" t="inlineStr">
        <is>
          <t>001-09043</t>
        </is>
      </c>
      <c r="C23" s="4" t="inlineStr">
        <is>
          <t xml:space="preserve"> </t>
        </is>
      </c>
      <c r="D23" s="4" t="inlineStr">
        <is>
          <t xml:space="preserve"> </t>
        </is>
      </c>
    </row>
    <row r="24">
      <c r="A24" s="4" t="inlineStr">
        <is>
          <t>Entity Tax Identification Number</t>
        </is>
      </c>
      <c r="B24" s="4" t="inlineStr">
        <is>
          <t>36-3361229</t>
        </is>
      </c>
      <c r="C24" s="4" t="inlineStr">
        <is>
          <t xml:space="preserve"> </t>
        </is>
      </c>
      <c r="D24" s="4" t="inlineStr">
        <is>
          <t xml:space="preserve"> </t>
        </is>
      </c>
    </row>
    <row r="25">
      <c r="A25" s="4" t="inlineStr">
        <is>
          <t>Entity Address, Address Line One</t>
        </is>
      </c>
      <c r="B25" s="4" t="inlineStr">
        <is>
          <t>7250 Woodmont Ave</t>
        </is>
      </c>
      <c r="C25" s="4" t="inlineStr">
        <is>
          <t xml:space="preserve"> </t>
        </is>
      </c>
      <c r="D25" s="4" t="inlineStr">
        <is>
          <t xml:space="preserve"> </t>
        </is>
      </c>
    </row>
    <row r="26">
      <c r="A26" s="4" t="inlineStr">
        <is>
          <t>Entity Address, Address Line Two</t>
        </is>
      </c>
      <c r="B26" s="4" t="inlineStr">
        <is>
          <t>Suite 350</t>
        </is>
      </c>
      <c r="C26" s="4" t="inlineStr">
        <is>
          <t xml:space="preserve"> </t>
        </is>
      </c>
      <c r="D26" s="4" t="inlineStr">
        <is>
          <t xml:space="preserve"> </t>
        </is>
      </c>
    </row>
    <row r="27">
      <c r="A27" s="4" t="inlineStr">
        <is>
          <t>Entity Address, City or Town</t>
        </is>
      </c>
      <c r="B27" s="4" t="inlineStr">
        <is>
          <t>Bethesda</t>
        </is>
      </c>
      <c r="C27" s="4" t="inlineStr">
        <is>
          <t xml:space="preserve"> </t>
        </is>
      </c>
      <c r="D27" s="4" t="inlineStr">
        <is>
          <t xml:space="preserve"> </t>
        </is>
      </c>
    </row>
    <row r="28">
      <c r="A28" s="4" t="inlineStr">
        <is>
          <t>Entity Address, State or Province</t>
        </is>
      </c>
      <c r="B28" s="4" t="inlineStr">
        <is>
          <t>MD</t>
        </is>
      </c>
      <c r="C28" s="4" t="inlineStr">
        <is>
          <t xml:space="preserve"> </t>
        </is>
      </c>
      <c r="D28" s="4" t="inlineStr">
        <is>
          <t xml:space="preserve"> </t>
        </is>
      </c>
    </row>
    <row r="29">
      <c r="A29" s="4" t="inlineStr">
        <is>
          <t>Entity Address, Postal Zip Code</t>
        </is>
      </c>
      <c r="B29" s="4" t="inlineStr">
        <is>
          <t>20814</t>
        </is>
      </c>
      <c r="C29" s="4" t="inlineStr">
        <is>
          <t xml:space="preserve"> </t>
        </is>
      </c>
      <c r="D29" s="4" t="inlineStr">
        <is>
          <t xml:space="preserve"> </t>
        </is>
      </c>
    </row>
    <row r="30">
      <c r="A30" s="4" t="inlineStr">
        <is>
          <t>City Area Code</t>
        </is>
      </c>
      <c r="B30" s="4" t="inlineStr">
        <is>
          <t>301</t>
        </is>
      </c>
      <c r="C30" s="4" t="inlineStr">
        <is>
          <t xml:space="preserve"> </t>
        </is>
      </c>
      <c r="D30" s="4" t="inlineStr">
        <is>
          <t xml:space="preserve"> </t>
        </is>
      </c>
    </row>
    <row r="31">
      <c r="A31" s="4" t="inlineStr">
        <is>
          <t>Local Phone Number</t>
        </is>
      </c>
      <c r="B31" s="4" t="inlineStr">
        <is>
          <t>828-1200</t>
        </is>
      </c>
      <c r="C31" s="4" t="inlineStr">
        <is>
          <t xml:space="preserve"> </t>
        </is>
      </c>
      <c r="D31" s="4" t="inlineStr">
        <is>
          <t xml:space="preserve"> </t>
        </is>
      </c>
    </row>
    <row r="32">
      <c r="A32" s="4" t="inlineStr">
        <is>
          <t>Entity Incorporation, State or Country Code</t>
        </is>
      </c>
      <c r="B32" s="4" t="inlineStr">
        <is>
          <t>DE</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Title of 12(b) Security</t>
        </is>
      </c>
      <c r="B36" s="4" t="inlineStr">
        <is>
          <t>None</t>
        </is>
      </c>
      <c r="C36" s="4" t="inlineStr">
        <is>
          <t xml:space="preserve"> </t>
        </is>
      </c>
      <c r="D36" s="4" t="inlineStr">
        <is>
          <t xml:space="preserve"> </t>
        </is>
      </c>
    </row>
    <row r="37">
      <c r="A37" s="4" t="inlineStr">
        <is>
          <t>Security Exchange Name</t>
        </is>
      </c>
      <c r="B37" s="4" t="inlineStr">
        <is>
          <t>NONE</t>
        </is>
      </c>
      <c r="C37" s="4" t="inlineStr">
        <is>
          <t xml:space="preserve"> </t>
        </is>
      </c>
      <c r="D37" s="4" t="inlineStr">
        <is>
          <t xml:space="preserve"> </t>
        </is>
      </c>
    </row>
    <row r="38">
      <c r="A38" s="4" t="inlineStr">
        <is>
          <t>Auditor Name</t>
        </is>
      </c>
      <c r="B38" s="4" t="inlineStr">
        <is>
          <t>BDO USA LLP</t>
        </is>
      </c>
      <c r="C38" s="4" t="inlineStr">
        <is>
          <t xml:space="preserve"> </t>
        </is>
      </c>
      <c r="D38" s="4" t="inlineStr">
        <is>
          <t xml:space="preserve"> </t>
        </is>
      </c>
    </row>
    <row r="39">
      <c r="A39" s="4" t="inlineStr">
        <is>
          <t>Auditor Location</t>
        </is>
      </c>
      <c r="B39" s="4" t="inlineStr">
        <is>
          <t>Potomac, Maryland</t>
        </is>
      </c>
      <c r="C39" s="4" t="inlineStr">
        <is>
          <t xml:space="preserve"> </t>
        </is>
      </c>
      <c r="D39" s="4" t="inlineStr">
        <is>
          <t xml:space="preserve"> </t>
        </is>
      </c>
    </row>
    <row r="40">
      <c r="A40" s="4" t="inlineStr">
        <is>
          <t>Auditor Firm ID</t>
        </is>
      </c>
      <c r="B40" s="4" t="inlineStr">
        <is>
          <t>243</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Real Estate</t>
        </is>
      </c>
      <c r="B1" s="2" t="inlineStr">
        <is>
          <t>12 Months Ended</t>
        </is>
      </c>
    </row>
    <row r="2">
      <c r="B2" s="2" t="inlineStr">
        <is>
          <t>Dec. 31, 2022</t>
        </is>
      </c>
    </row>
    <row r="3">
      <c r="A3" s="3" t="inlineStr">
        <is>
          <t>Real Estate [Abstract]</t>
        </is>
      </c>
      <c r="B3" s="4" t="inlineStr">
        <is>
          <t xml:space="preserve"> </t>
        </is>
      </c>
    </row>
    <row r="4">
      <c r="A4" s="4" t="inlineStr">
        <is>
          <t>Real Estate</t>
        </is>
      </c>
      <c r="B4" s="4" t="inlineStr">
        <is>
          <t xml:space="preserve">Note 3 – Real Estate 2022 Real Estate Acquisitions On November 23, 2022, the Company completed the acquisition of the mixed-use property known as Midtown Row. As consideration for Midtown Row, the Company paid $ 118.7 million in cash and the Operating Partnership issued 448,180 Common OP units and 1,842,917 Preferred OP units. The cash portion of the purchase price was funded with proceeds generated from a $ 76.0 million mortgage loan secured by the property, a $ 15.0 million mezzanine loan and $ 28.4 million from the Fortress Preferred Equity Investment (as defined below). The Company incurred approximately $ 1.4 million of transaction costs that were capitalized since the transaction was accounted for as an asset acquisition. In addition, on November 23, 2022, the Company completed the Merger to acquire Lamar Station Plaza West. Total consideration for the property included the issuance of 573,529 Common OP units and the repayment of approximately $ 7.8 million bonds and loans held by Lamont Street Partners, LLC (“Lamont Street”). In connection with the Merger, the Company incurred approximately $ 0.3 million of transaction costs that were capitalized since the transaction was accounted for as an asset acquisition. The Company also assumed the $ 15.5 million mortgage loan secured by the property and issued Lamont Street warrants to purchase 500,000 shares of the Company's common stock. The following table provides additional information regarding total consideration for the properties acquired during 2022.
(in thousands)
Cash paid to prior owners using Preferred Equity Investment $ 28,426
Cash paid to prior owners 450
Fair value of Common OP units issued 807
Fair value of Preferred OP units issued 4,220
Fair value of warrants issued 391
Prior owner debt paid off at closing using Preferred Equity Investment 7,759
Cash paid to prior owners using net proceeds from mortgage and mezzanine debt 89,750
Transaction costs 1,750
Cash acquired in acquisition ( 943 )
Total Cost of Acquisition $ 132,610 The following table reflects the relative fair value of assets acquired and liabilities assumed related to the properties acquired during 2022.
(in thousands)
Land $ 16,734
Building 116,908
Building and site improvements 6,459
Intangible lease assets 5,939
Furniture and equipment 1,681
Total real estate assets acquired 147,721
Other assets 3,645
Total assets acquired 151,366
Accounts payable and accrued liabilities ( 3,077 )
Intangible lease liabilities ( 213 )
Assumed mortgage indebtedness ( 15,466 )
Total liabilities assumed ( 18,756 )
Assets acquired net of liabilities assumed $ 132,610 On February 8, 2022, the Company entered into a purchase and sale agreement (the “Initial Colfax Agreement”) to acquire a parcel for a purchase price of $ 2.5 million in cash. On July 1, 2022, the Initial Colfax Agreement automatically terminated in accordance with its terms as a result of the closing not occurring by June 30, 2022. In connection with the termination of the Initial Colfax Agreement, the Company forfeited its $ 0.3 million deposit. During the year ended December 31, 2022, the Company recognized approximately $ 0.3 million of real estate related acquisition costs within general and administrative in its consolidated statements of operations related to the forfeiture of the deposit. On September 29, 2022, the Company entered into a second purchase and sale agreement (the “Second Colfax Agreement”) to acquire the above land parcel for $ 2.3 million in cash (the “Colfax Parcel Acquisition”). Pursuant to the Second Colfax Agreement, the Company made a deposit of $ 0.1 million in October 2022. On November 23, 2022, the Company completed the Colfax Parcel Acquisition and recorded approximately $ 0.1 million of transaction costs that were capitalized since the transaction was accounted for as an asset acquisition. 2021 Real Estate Acquisitions On May 21, 2021, the Company completed the Merger to acquire Highlandtown Village Shopping Center. Total consideration for the property included the issuance of 1,749,008 shares of common stock and approximately $ 0.2 million of transaction costs that were capitalized since the transaction was accounted for as an asset acquisition. The Company assumed approximately $ 5.5 million of indebtedness secured by the property. On May 26, 2021, the Company completed the Merger to acquire Cromwell Field Shopping Center. Total consideration for the property included the issuance of 2,092,657 shares of common stock, the payment of approximately $ 0.5 million in cash to the prior investors, and approximately $ 0.4 million of transaction costs that were capitalized since the transaction was accounted for as an asset acquisition. The Company assumed approximately $ 13.65 million of indebtedness secured by the property. The Company previously acquired the fee-simple interest in the land that the Cromwell Field Shopping Center is located on under a leasehold interest. The Company terminated the ground lease upon completion of the Merger. On June 4, 2021, the Company completed the Merger to acquire Spotswood Valley Square Shopping Center. Total consideration for the property included the issuance of 2,489,497 shares of common stock, the payment of approximately $ 0.4 million in cash to the prior investors, and approximately $ 0.3 million of transaction costs that were capitalized since the transaction was accounted for as an asset acquisition. The Company assumed approximately $ 12.4 million of mortgage secured by the property. On October 6, 2021, the Company completed the Merger to acquire The Shops at Greenwood Village. Total consideration for the property included the issuance of 2,752,568 shares of common stock, the repayment/redemption of approximately $ 20.2 million of the prior owner's debt and preferred equity, the payment of approximately $ 0.1 million in cash to the prior investors, and approximately $ 0.4 million of transaction costs that were capitalized since the transaction was accounted for as an asset acquisition. The Company entered into a $ 23.5 million mortgage loan secured by the property in connection with the Merger. The following table provides additional information regarding the total consideration for the properties acquired during 2021.
(in thousands)
Cash paid to prior owners $ 961
Value of common shares issued 14,892
Prior owner debt and preferred equity paid off at closing 20,649
Settlement of notes payable owed to properties ( 700 )
Transaction costs 1,323
Cash acquired in acquisitions ( 1,743 )
Total Cost of Acquisitions $ 35,382 The following table reflects the relative fair value of assets acquired and liabilities assumed related to the properties acquired by the Company during 2021.
(in thousands)
Land $ 10,884
Building 33,889
Building and site improvements 10,001
Intangible lease assets 14,816
Total real estate assets acquired 69,590
Other assets 3,977
Total assets acquired 73,567
Accounts payable and accrued expenses ( 4,674 )
Intangible lease liabilities ( 1,502 )
Deferred tax liabilities ( 495 )
Assumed mortgage and other indebtedness ( 31,514 )
Total liabilities assumed ( 38,185 )
Assets acquired net of liabilities assumed $ 35,3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Intangibles</t>
        </is>
      </c>
      <c r="B1" s="2" t="inlineStr">
        <is>
          <t>12 Months Ended</t>
        </is>
      </c>
    </row>
    <row r="2">
      <c r="B2" s="2" t="inlineStr">
        <is>
          <t>Dec. 31, 2022</t>
        </is>
      </c>
    </row>
    <row r="3">
      <c r="A3" s="3" t="inlineStr">
        <is>
          <t>Schedule Of Intangible Assets And Liabilities [Abstract]</t>
        </is>
      </c>
      <c r="B3" s="4" t="inlineStr">
        <is>
          <t xml:space="preserve"> </t>
        </is>
      </c>
    </row>
    <row r="4">
      <c r="A4" s="4" t="inlineStr">
        <is>
          <t>Intangibles</t>
        </is>
      </c>
      <c r="B4" s="4" t="inlineStr">
        <is>
          <t xml:space="preserve">Note 4 – Intangibles The following is a summary of the carrying amount of the Company’s intangible assets and liabilities as of December 31, 2022 and 2021.
(in thousands) December 31, 2022 December 31, 2021
Assets:
Above-market leases $ 5,150 $ 4,792
Above-market leases accumulated amortization ( 2,199 ) ( 1,210 )
In-place leases 36,078 30,643
In-place leases accumulated amortization ( 18,251 ) ( 10,368 )
Total net real estate intangible assets $ 20,778 $ 23,857
Liabilities
Below-market leases 4,992 4,792
Below-market leases accumulated amortization ( 3,439 ) ( 2,063 )
Total net real estate intangible liabilities $ 1,553 $ 2,729 For the years ended December 31, 2022 and 2021, the Company recognized amortization related to in-place leases of approximately $ 7.9 million and $ 5.5 million, respectively, and net amortization related to above-market leases and below-market leases for each of the years ended December 31, 2022 and 2021 of approximately $( 0.4 ) m illion in its consolidated statements of operations. The following table represents expected amortization of existing real estate intangible assets and liabilities as of December 31, 2022.
(in thousands) Amortization of Amortization of Amortization of Total amortization, net
2023 $ 6,980 $ 923 $ ( 708 ) $ 7,195
2024 3,636 703 ( 457 ) 3,882
2025 2,507 541 ( 200 ) 2,848
2026 1,751 313 ( 115 ) 1,949
2027 1,175 215 ( 58 ) 1,332
Thereafter 1,778 256 ( 15 ) 2,019
Total $ 17,827 $ 2,951 $ ( 1,553 ) $ 19,225 The Company amortizes the value of in-place leases to amortization expense, the value of above-market leases as a reduction of rental income and the value of below-market leases as an increase to rental income over the initial term of the respective leases. As of December 31, 2022, the weighted average remaining amortization period of in-place lease intangibles, above-market lease intangible assets and below-market lease intangibles is approximately 3.1 years, 3.8 years and 1.7 years,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Other Assets</t>
        </is>
      </c>
      <c r="B1" s="2" t="inlineStr">
        <is>
          <t>12 Months Ended</t>
        </is>
      </c>
    </row>
    <row r="2">
      <c r="B2" s="2" t="inlineStr">
        <is>
          <t>Dec. 31, 2022</t>
        </is>
      </c>
    </row>
    <row r="3">
      <c r="A3" s="3" t="inlineStr">
        <is>
          <t>Other Assets, Unclassified [Abstract]</t>
        </is>
      </c>
      <c r="B3" s="4" t="inlineStr">
        <is>
          <t xml:space="preserve"> </t>
        </is>
      </c>
    </row>
    <row r="4">
      <c r="A4" s="4" t="inlineStr">
        <is>
          <t>Other Assets</t>
        </is>
      </c>
      <c r="B4" s="4" t="inlineStr">
        <is>
          <t>Note 5 - Other Assets Items included in other assets, net on the Company’s consolidated balance sheets as of December 31, 2022 and 2021 are detailed in the table below.
(in thousands) December 31, 2022 December 31, 2021
Prepaid assets and deposits $ 1,722 $ 1,619
Leasing commission costs 805 89
Right-of-use assets, net 695 852
Straight-line rent receivable 2,343 1,398
Pre-acquisition costs 8 280
Other receivables, net of allowance of $ 0 and $ 75 101 82
Corporate property, net 64 68
Receivables from related parties 1,170 208
Derivative assets 3,426 3
Total $ 10,334 $ 4,599 Receivables due from related parties as of December 31, 2022 and 2021, respectively, are described further in Note 16 “Related Party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Mortgage and Other Indebtedness</t>
        </is>
      </c>
      <c r="B1" s="2" t="inlineStr">
        <is>
          <t>12 Months Ended</t>
        </is>
      </c>
    </row>
    <row r="2">
      <c r="B2" s="2" t="inlineStr">
        <is>
          <t>Dec. 31, 2022</t>
        </is>
      </c>
    </row>
    <row r="3">
      <c r="A3" s="3" t="inlineStr">
        <is>
          <t>Debt Disclosure [Abstract]</t>
        </is>
      </c>
      <c r="B3" s="4" t="inlineStr">
        <is>
          <t xml:space="preserve"> </t>
        </is>
      </c>
    </row>
    <row r="4">
      <c r="A4" s="4" t="inlineStr">
        <is>
          <t>Mortgage and Other Indebtedness</t>
        </is>
      </c>
      <c r="B4" s="4" t="inlineStr">
        <is>
          <t xml:space="preserve">Note 6 – Mortgage and Other Indebtedness The table below details the Company’s debt balance as of December 31, 2022 and 2021:
(dollars in thousands) Maturity Date Rate Type Interest Rate (1) December 31, 2022 December 31, 2021
Basis Term Loan (net of discount of $ 79 and $ 373 , respectively) January 1, 2024 Floating (2) 6.125 % $ 67,086 (3) $ 66,811
Basis Preferred Interest (net of discount of $ 0 and $ 75 , respectively) (4) January 1, 2023 (5) Fixed 14.00 % (6) — 8,560
MVB Term Loan June 27, 2023 (7) Fixed 6.75 % — 3,934
MVB Revolver June 27, 2023 (7) Floating (8) 7.75 % — 1,404
Hollinswood Shopping Center Loan December 1, 2024 LIBOR + 2.25% (9) 4.06 % 12,760 13,070
Avondale Shops Loan June 1, 2025 Fixed 4.00 % 2,985 3,097
Vista Shops at Golden Mile Loan (net of discount of $ 12 and $ 39 , respectively) (10) June 24, 2023 Fixed 3.83 % 11,478 11,661
Brookhill Azalea Shopping Center Loan January 31, 2025 LIBOR + 2.75% 7.14 % 8,762 9,034
Lamar Station Plaza East Loan (net of discount of $ 0 and $ 8 , respectively) October 17, 2022 (11) WSJ Prime (12) 6.14 % — 3,507
Lamar Station Plaza West Loan (net of discount of $ 95 and $ 0 , respectively) December 10, 2027 Fixed 5.67 % 18,317 —
Lamont Street Preferred Interest (net of discount of $ 29 and $ 67 , respectively) (13) September 30, 2023 Fixed 13.50 % 4,241 4,498
Highlandtown Village Shopping Center Loan (net of discount of $ 14 and $ 46 , respectively) May 6, 2023 Fixed 4.13 % 5,241 5,364
Cromwell Field Shopping Center Loan (net of discount of $ 77 and $ 144 , respectively) December 22, 2027 (14) Fixed (15) 6.71 % 10,113 12,249
Cromwell Field Shopping Center Mezzanine Loan (net of discount of $ 0 and $ 18 , respectively) December 31, 2022 (14), (16) Fixed 10.00 % — 1,512
Midtown Row Loan (net of discount of $ 25 and $ 0 , respectively) December 1, 2027 Fixed 6.48 % 75,975 —
Midtown Row Mezzanine Loan December 1, 2027 Fixed 12.00 % 17,895 (17) —
Spotswood Valley Square Shopping Center Loan (net of discount of $ 31 and $ 94 , respectively) July 6, 2023 Fixed 4.82 % 11,849 12,100
The Shops at Greenwood Village (net of discount of $ 94 and $ 114 , respectively) October 10, 2028 Prime - 0.35% (18) 4.08 % 22,772 23,296
$ 269,474 $ 180,097
Unamortized deferred financing costs, net ( 1,858 ) ( 1,115 )
Total Mortgage and Other Indebtedness $ 267,616 $ 178,982 (1) At December 31, 2022, the floating rate loans tied to LIBOR were based on the one-month LIBOR rate of 4.39 %. (2) The interest rate for the Basis Term Loan is the greater of (i) SOFR (as defined below) plus 3.97 % per annum and (ii) 6.125 % per annum. On August 1, 2022, the interest rate cap that capped the prior-LIBOR rate was modified to cap the SOFR rate on this loan at 3.5 %. This interest rate cap matured on January 1, 2023. On November 23, 2022, the Company entered into an interest rate cap agreement, effective January 1, 2023, to cap the SOFR interest rate at 4.65 %. (3) The outstanding balance includes $ 0.3 million of exit fees as of December 31, 2022. (4) The outstanding balance included approximately $ 0.8 million of indebtedness as of December 31, 2021 related to the Minimum Multiple Amount (as defined below) owed to the Preferred Investor as described below under the heading “ —Basis Preferred Interest .” The Basis Preferred Interest was repaid on November 23, 2022 with proceeds from the Preferred Equity Investment. (5) If the Basis Term Loan was paid in full earlier than its maturity date, the Basis Preferred Interest in the Sub-OP (as defined below) would have matured at that time. (6) In June 2020, the Preferred Investor made additional capital contributions of approximately $ 2.9 million as described below under the heading “ —Basis Preferred Interest ” of which approximately $ 0.9 million was outstanding at December 31, 2021. The Preferred Investor was entitled to a cumulative annual return of 13.0 % on the additional contributions. (7) In March 2022, the Company entered into a six-month extension on the MVB Term Loan and the MVB Revolver (each as defined below) as described under the heading "— MVB Loans ." The Company repaid the MVB Term Loan and MVB Revolver on November 23, 2022 with proceeds from the Preferred Equity Investment. (8) The interest rate on the MVB Revolver was the greater of (i) prime rate plus 1.5 % and (ii) 6.75 %. (9) The Company has entered into an interest rate swap which fixes the interest rate of the loan at 4.06 %. (10) The Company completed the refinance of this loan in March 2021 as described below under the heading “ —Mortgage Indebtedness .” The prior loan matured on January 25, 2021 and carried an interest rate of LIBOR plus 2.5 % per annum. (11) In August 2022, the Company entered into a modification to the Lamar Station Plaza East loan to extend the maturity date to October 17, 2022 , effective July 17, 2022, as described below under the heading " — Mortgage Indebtedness ". The Lamar Station Plaza East loan was repaid on November 23, 2022 with proceeds from the Preferred Equity Investment. (12) As a result of the loan modification the Company entered into in August 2022, the interest rate on the Lamar Station Plaza East loan was the Wall Street Journal Prime Rate, effective July 17, 2022. (13) The outstanding balances include approximately $ 0.3 million and $ 0.6 million of indebtedness as of December 31, 2022 and 2021, respectively, related to the Lamont Street Minimum Multiple Amount (as defined below) owed to Lamont Street as described below under the heading "—Lamont Street Preferred Interest." (14) On November 9, 2022, the Company entered into a modification to the Cromwell Field Shopping Center mortgage and mezzanine loans to extend the maturity dates to December 31, 2022. In December 2022, the Company refinanced the Cromwell Field Shopping Center mortgage. (15) Prior to the refinancing of the Cromwell Field Shopping Center mortgage loan in December 2022, the interest rate on the loan was LIBOR plus 5.40 % per annum with a minimum LIBOR rate of 0.50 %. (16) On December 2022, the Company repaid the Cromwell Field Shopping Center Mezzanine loan. (17) The outstanding balance reflects the fair value of the debt. (18) The Company entered into an interest rate swap which fixes the interest rate of this loan at 4.082 %. Basis Term Loan In December 2019, six of the Company’s subsidiaries, as borrowers (collectively, the “Borrowers”), and Big Real Estate Finance I, LLC, a subsidiary of a real estate fund managed by Basis Management Group, LLC (“Basis”), as lender (the “Basis Lender”), entered into a loan agreement (the “Basis Loan Agreement”) pursuant to which the Basis Lender made a senior secured term loan of up to $ 66.9 million (the “Basis Term Loan”) to the Borrowers. Pursuant to the Basis Loan Agreement, the Basis Term Loan is secured by mortgages on the following properties: Coral Hills, Crestview, Dekalb, Midtown Colonial, Midtown Lamonticello and West Broad. The Basis Term Loan initial maturity was January 1, 2023, subject to two one-year extension options, subject to certain conditions. The Company exercised one of the one-year extension options and the maturity date was extended to January 1, 2024. T he Basis Loan Agreement was amended and restated on June 29, 2022 to replace LIBOR with the Secured Overnight Financing Rate (“SOFR”). The Basis Term Loan bears interest at a rate equal to the greater of (i) SOFR plus 3.97 % per annum and (ii) 6.125 % per annum. The Borrowers entered into an interest rate cap that effectively capped the prior-LIBOR rate at 3.50 % per annum. On August 1, 2022, the interest rate cap was modified to cap the SOFR rate at 3.50 %. The interest rate cap matured on January 1, 2023. On November 23, 2022, the Company entered into an interest rate cap agreement, effective January 1, 2023, to cap the SOFR interest rate at 4.65 %. As of December 31, 2022, the interest rate of the Basis Term Loan was 6.125 % and the outstanding balance was $ 66.9 million. Certain of the Borrowers’ obligations under the Basis Loan Agreement are guaranteed by the Company and by Michael Z. Jacoby, the Company’s chairman and chief executive officer, and Thomas M. Yockey, a director of the Company. The Company has agreed to indemnify Mr. Yockey for any losses he incurs as a result of his guarantee of the Basis Term Loan. The Basis Loan Agreement contains certain customary representations and warranties and affirmative negative and restrictive covenants, including certain property related covenants for the properties securing the Basis Term Loan, including a requirement that certain capital improvements be made. The Basis Lender has certain approval rights over amendments or renewals of material leases (as defined in the Basis Loan Agreement) and property management agreements for the properties securing the Basis Term Loan. If (i) an event of default exists, (ii) BSR or any other subsidiary of the Company serving as property manager for one of the secured parties becomes bankrupt, insolvent or a debtor in an insolvency proceeding, or there is a change of control of BSR or such other subsidiary without approval by the Basis Lender, (iii) a default occurs under the applicable management agreement, or (iv) the property manager has engaged in fraud, willful misconduct, misappropriation of funds or is grossly negligent with regard to the applicable property, the Basis Lender may require a Borrower to replace BSR or such other subsidiary of the Company as the property manager and hire a third party manager approved by the Basis Lender to manage the applicable property. The Borrowers are generally prohibited from selling the properties securing the Basis Term Loan and the Company is prohibited from transferring any interest in any of the Borrowers, in each case without consent from the Basis Lender. The Company is prohibited from engaging in transactions that would result in a Change in Control (as defined in the Basis Loan Agreement) of the Company. Under the Basis Loan Agreement, among other things, it is deemed a Change in Control if Michael Z. Jacoby ceases to be the chairman and chief executive officer of the Company and actively involved in the daily activities and operations of the Company and the Borrowers and a competent and experienced person is not approved by the Basis Lender to replace Mr. Jacoby within 90 days of him ceasing to serve in such roles. The Basis Loan Agreement provides for standard events of default, including nonpayment of principal and other amounts when due, non-performance of covenants, breach of representations and warranties, certain bankruptcy or insolvency events and changes in control. If an event of default occurs and is continuing under the Basis Loan Agreement, the Basis Lender may, among other things, require the immediate payment of all amounts owed thereunder. In addition, if there is a default by Mr. Jacoby under a certain personal loan as long as he has pledged OP units as collateral for such loan, and such default has not been waived or cured, then the Basis Lender will have the right to sweep the Borrowers’ cash account in which they collect and retain rental payments from the properties securing the Basis Term Loan on a daily basis in order for the Basis Lender to create a cash reserve that will serve as collateral for the Basis Term Loan. The Basis Loan Agreement includes a debt service coverage calculation based on the trailing twelve month's results which includes an adjustment for tenants that are more than one-month delinquent in paying rent. A debt service coverage ratio below 1.10x is a Cash Trap Trigger Event (as defined in the Basis Loan Agreement), which gives the Basis Lender the right to institute a cash management period until the trigger is cured. A debt service coverage ratio below 1.05x for two consecutive calendar quarters gives the Basis Lender the right to remove the Company as manager of the properties. The Company was in compliance with the debt service coverage calculation for the twelve months ended December 31, 2022. Basis Preferred Interest In December 2019, the Operating Partnership and Big BSP Investments, LLC, a subsidiary of a real estate fund managed by Basis (the “Preferred Investor”), entered into an amended and restated operating agreement (the “Sub-OP Operating Agreement”) of Broad Street BIG First OP, LLC (the “Sub-OP”), a subsidiary of the Operating Partnership. Pursuant to the Sub-OP Operating Agreement, among other things, the Preferred Investor committed to make an investment of up to $ 10.7 million in the Sub-OP, of which $ 6.9 million had been funded, in exchange for a 1.0 % membership interest in the Sub-OP designated as Class A units (the “Basis Preferred Interest”). Pursuant to the Sub-OP Operating Agreement, the Preferred Investor was entitled to a cumulative annual return of 14.0 % on its initial capital contribution (the “Class A Return”), and the Preferred Investor was entitled to a 20 % return (the “Enhanced Class A Return”) on any capital contribution made to the Sub-OP in excess of the $ 10.7 million commitment. The Preferred Investor’s interests were required to be redeemed on or before the earlier of: (i) January 1, 2023 and (ii) the date on which the Basis Term Loan was paid in full (the “Redemption Date”). The Redemption Date was able to be extended to December 31, 2023 and December 31, 2024 , in each case subject to certain conditions, including the payment of a fee equal to 0.25 % of the Preferred Investor’s net invested capital for the first extension option and a fee of 0.50 % of the Preferred Investor’s net invested capital for the second extension option. If the redemption price was paid on or before the Redemption Date, then the redemption price was equal to (a) all unreturned capital contributions made by the Preferred Investor, (b) all accrued but unpaid Class A Return, (c) all accrued but unpaid Enhanced Class A Return and (d) all costs and other expenses incurred by the Preferred Investor in connection with the enforcement of its rights under the Sub-OP Operating Agreement. Additionally, at the Redemption Date, the Preferred Investor was entitled to an amount equal to (a) the product of (i) the aggregate amount of capital contributions made and (ii) 0.4, less (b) the aggregate amount of Class A Return payments made to the Preferred Investor (the “Minimum Multiple Amount”). As of December 31, 2021, the Minimum Multiple Amount was approximately $ 0.8 million, which is included as indebtedness on the consolidated balance sheets. The Preferred Investor’s interests in the Sub-OP under the Sub-OP Operating Agreement were mandatorily redeemable, and, as a result, are characterized as indebtedness in the accompanying consolidated financial statements. On June 16, 2020, the Preferred Investor made two additional capital contributions available to the Sub-OP in the aggregate amount of approximately $ 2.9 million, which is classified as debt. The two capital contributions consisted of: (i) a $ 2.4 million capital contribution to the Sub-OP that the Sub-OP contributed to the Borrowers for purposes of making debt service payments under the Basis Loan Agreement and (ii) a $ 0.5 million capital contribution to the Sub-OP that the Sub-OP contributed to certain of its other property owning subsidiaries for purposes of making debt service payments on mortgage debt secured by the properties owned by such subsidiaries and making payments of the Class A return due to the Preferred Investor pursuant to the Sub-OP Operating Agreement. The Preferred Investor was entitled to a cumulative annual return of 13.0 % on the additional capital contributions. As described below under the heading "—Mortgage Indebtedness ," the Company repaid approximately $ 0.75 million of these funds with the proceeds from the Vista Shops mortgage refinance. Additionally, approximately $ 0.3 million of availability under the capital contributions was returned to the Preferred Investor. On October 1, 2021, approximately $ 1.0 million of availability under the capital contributions was returned to the Preferred Investor. On November 23, 2022, the Company used a portion of the proceeds from the Preferred Equity Investment to redeem the Basis Preferred Interest in full for $ 8.5 million, including accrued Class A Return and the Minimum Multiple Amount. MVB Loan In December 2019, the Company, the Operating Partnership and BSR entered into a loan agreement (the “MVB Loan Agreement”) with MVB Bank, Inc. (“MVB”) with respect to a $ 6.5 million loan consisting of a $ 4.5 million term loan (the “MVB Term Loan”) and a $ 2.0 million revolving credit facility (the “MVB Revolver”). The MVB Term Loan had a maturity date of December 27, 2022 and the MVB Revolver had an original maturity date of December 27, 2020 , which was extended to June 27, 2023. On March 22, 2022, the Company entered into agreements (the "MVB Amendments") that provided for a $ 2.0 million term loan (the "Second MVB Term Loan"). The Second MVB Term Loan had a maturity date of June 27, 2023 . The MVB Term Loan and the Second MVB Term Loan had a fixed interest rate of 6.75 % per annum. The MVB Revolver carried an interest rate of the greater of (i) prime rate plus 1.5 % and (ii) 6.75 %. On November 23, 2022, the Company used a portion of the proceeds from the Preferred Equity Investment to pay off the MVB Term Loan, the Second MVB Term Loan and the MVB Revolver for an aggregate payment of $ 6.8 million. Lamont Street Preferred Interest In connection with the closing of the Highlandtown and Spotswood Mergers on May 21, 2021 and June 4, 2021, respectively, Lamont Street contributed an aggregate of $ 3.9 million in exchange for a 1.0 % preferred membership interest in BSV Highlandtown Investors LLC (“BSV Highlandtown”) and BSV Spotswood Investors LLC (“BSV Spotswood”) designated as Class A units (the “Lamont Street Preferred Interest”). Lamont Street is entitled to a cumulative annual return of 13.5 % (the “Lamont Street Class A Return”), of which 10.0 % is paid current and 3.5 % is accrued. Lamont Street’s interests are to be redeemed on or before September 30, 2023 (the “Lamont Street Redemption Date”). The Lamont Street Redemption Date may be extended by us to September 30, 2024 and September 30, 2025 , in each case subject to certain conditions, including the payment of a fee equal to 0.25 % of Lamont Street's net invested capital for the first extension option and a fee of 0.50 % of Lamont Street's net invested capital for the second extension option. If the redemption price is paid on or before the Lamont Street Redemption Date, then the redemption price will be equal to (a) all unreturned capital contributions made by Lamont Street, (b) all accrued but unpaid Lamont Street Class A Return and (c) all costs and other expenses incurred by Lamont Street in connection with the enforcement of its rights under the agreements. Additionally, at the Lamont Street Redemption Date, Lamont Street is entitled to (i) a redemption fee of 0.50 % of the capital contributions returned and (ii) an amount equal to (a) the product of (i) the aggregate amount of capital contributions made and (ii) 0.26 less (b) the aggregate amount of Lamont Street Class A Return payments made to Lamont Street (the "Lamont Street Minimum Multiple Amount"). The Lamont Street Minimum Multiple Amount of approximately $ 1.0 million was recorded as interest expense in the consolidated statements of operations during the second quarter of 2021. As of December 31, 2022, the remaining Lamont Street Minimum Multiple Amount was approximately $ 0.3 million, which is included in indebtedness on the consolidated balance sheet. The Operating Partnership serves as the managing member of BSV Highlandtown and BSV Spotswood. However, Lamont Street has approval rights over certain major decisions, including, but not limited to (i) the incurrence of new indebtedness or modification of existing indebtedness by BSV Highlandtown or BSV Spotswood, or their direct or indirect subsidiaries, (ii) capital expenditures over $ 100,000 , (iii) any proposed change to a property directly or indirectly owned by BSV Highlandtown or BSV Spotswood, (iv) direct or indirect acquisitions of new properties by BSV Highlandtown or BSV Spotswood, (v) the sale or other disposition of any property directly or indirectly owned by BSV Highlandtown or BSV Spotswood, (vi) the issuance of additional membership interests in BSV Highlandtown or BSV Spotswood, (vii) any amendment to an existing material lease related to the properties and (viii) decisions regarding the dissolution, winding up or liquidation of BSV Highlandtown or BSV Spotswood or the filing of any bankruptcy petition by BSV Highlandtown or BSV Spotswood or their subsidiaries. Under certain circumstances, including an event whereby Lamont Street’s interests are not redeemed on or prior to the Lamont Street Redemption Date (as it may be extended), Lamont Street may remove the Operating Partnership as the manager of BSV Highlandtown and BSV Spotswood. Mortgage Indebtedness In addition to the indebtedness described above, as of December 31, 2022 and 2021, the Company had approximately $ 180.3 million and $ 94.9 million, respectively, of outstanding mortgage indebtedness secured by individual properties. The Hollinswood mortgage, Vista Shops mortgage, Brookhill mortgage, Highlandtown mortgage, Cromwell mortgage, Spotswood mortgage, Greenwood Village mortgage, Lamar Station Plaza West mortgage and the Midtown Row mortgage require the Company to maintain a minimum debt service coverage ratio (as such terms are defined in the respective loan agreements) as follows in the table below.
Minimum Debt Service Coverage
Hollinswood Shopping Center 1.40 to 1.00
Vista Shops at Golden Mile 1.50 to 1.00
Brookhill Azalea Shopping Center 1.30 to 1.00
Highlandtown Village Shopping Center 1.25 to 1.00
Cromwell Field Shopping Center (1) 1.20 to 1.00
Lamar Station Plaza West (2) 1.30 to 1.00
Midtown Row (2) 1.15 to 1.00
Spotswood Valley Square Shopping Center 1.15 to 1.00
The Shops at Greenwood Village 1.40 to 1.00 (1) The debt service coverage ratio testing will commence December 31, 2023 with the following requirements: (i) 1.20 to 1.00 as of December 31, 2023; (ii) 1.55 to 1.00 as of December 31, 2024 and (iii) 1.35 to 1.00 as of December 31, 2025 and for the remaining term of the loan. (2) The Company was not required to perform the debt service coverage ratio at December 31, 2022. In March 2021, the Company completed the refinance of the Vista Shops mortgage loan. The new loan had a principal balance of $ 11.7 million, matures in June 2023 , and carries an interest rate of 3.83 % per annum. The Company deposited approximately $ 1.9 million of the proceeds from the refinance with the Basis Lender, which was applied as follows during 2021: (i) repaid approximately $ 0.75 million of the outstanding principal balance on the capital contributions, which are treated as debt, provided to the Company in June 2020 under the Basis Preferred Interest as described above under the heading “ —Basis Preferred Interest” , (ii) paid approximately $ 46,000 in accrued interest on these funds and (iii) contributed approximately $ 1.1 million into an escrow account with the Basis Lender which will be used to pay down the outstanding principal balance of the capital contributions upon satisfaction of certain conditions. At December 31, 2022, the principal balance for the Vista Shops mortgage loan was $ 11.5 million. In July 2021, the Company entered into a modification of the Lamar Station Plaza East mortgage loan, which extended the maturity date of the loan to July 2022 . The amendment also waived the debt service coverage ratio test for the period ending June 30, 2021 and required a debt service coverage ratio of (i) 1.05 to 1.0 for the three months ended September 30, 2021; (ii) 1.15 to 1.0 for the six months ended December 31, 2021; and (ii) 1.25 to 1.0 for the twelve months ended March 31, 2022. In August 2022, the Company entered into an additional loan modification of the Lamar Station Plaza East mortgage loan, which further extended the maturity date of the loan to October 17, 2022 and changed the interest rate to the Wall Street Journal Prime Rate, effective July 17, 2022. The modification also eliminated the debt service coverage ratio test and prevented the Company from receiving any additional construction advances under the loan. On November 23, 2022, the Company repaid the Lamar Station Plaza East mortgage loan with a portion of the proceeds from the Preferred Equity Investment. In connection with the closing of the Merger whereby the Company acquired The Shops at Greenwood Village as described in Note 3 under the heading “ —2021 Real Estate Acquisitions” , on October 6, 2021, the Company entered into a $ 23.5 million mortgage loan secured by the property, which bears interest at prime rate less 0.35 % per annum and matures on October 10, 2028 . The Company has entered into an interest rate swap which fixes the interest rate of the loan at 4.082 %. On November 9, 2022, the Company entered into a modification of the Cromwell Field Shopping Center mortgage and mezzanine loans, which extended the maturity dates of the loans to December 31, 2022. On December 22, 2022, the Company refinanced the C romwell Field Shopping Center mortgage loan and repaid the mezzanine loan. The new loan has a principal balance of $ 15.0 million, of which $ 10.2 million was funded at closing. This loan matures in December 2027 and carries an interest rate of 6.71 %. In connection with the closing of the Midtown Row acquisition as described in Note 3 under the heading “—2022 Real Estate Acquisitions” , in November 2022, the Company entered into a $ 76.0 million mortgage loan secured by the property, which bears interest of 6.48 % and matures on December 1, 2027 . Until December 1, 2025, payments made on the loan will be interest-only. On D ecember 9, 2022, the Company refinanced the Lamar Station Plaza West mortgage loan. The new loan has a principal capacity of $ 19.0 million of which $ 18.4 million was funded at closing. This loan matures in December 2027 and carries an interest rate of 5.67 %. As of December 31, 2022, the Company was in compliance with all covenants under its debt agreements. Fortress Mezzanine Loan In connection with the acquisition of Midtown Row, the Company also entered into a $ 15.0 million mezzanine loan (the “Fortress Mezzanine Loan”) secured by 100% of the membership interests in the entity that owns Midtown Row. The mezzanine loan matures on December 1, 2027 . Pursuant to the mezzanine loan agreement, a portion of the interest on the Fortress Mezzanine Loan will be paid in cash (the “Current Interest”) and a portion of the interest will be capitalized and added to the principal amount of the Fortress Mezzanine Loan each month (the “Capitalized Interest” and, together with the Current Interest, the "Mezzanine Loan Interest"). The initial Mezzanine Loan Interest rate is 12 % per annum, comprised of a 5 % Current Interest rate and a 7 % Capitalized Interest rate. The Capitalized Interest rate increases each year by 1 %. The Fortress Mezzanine Loan (including a prepayment penalty) will be due and payable in connection with an underwritten public offering by the Company meeting certain conditions (a “Qualified Public Offering”). However, i n connection with a Qualified Public Offering, the lender for the Fortress Mezzanine Loan has the right to convert all or a portion of the principal of the Fortress Mezzanine Loan and any prepayment penalty into shares of common stock at a price of $ 2.00 per share, subject to certain adjustments. The mezzanine loan agreement provides for cross-default in the event of a Trigger Event under the Eagles Sub-OP Operating Agreement or an event of default under the loan agreement for the Midtown Row mortgage. The Company elected to measure the Fortress Mezzanine Loan at fair value in accordance with the FVO. The fair value at November 22, 2022 and December 31, 2022 was $ 14.7 million and $ 17.9 million, respectively. The Company recognized $ 3.1 million in net loss on fair value change on debt held under the fair value option in the consolidated statements of operations and $ 0.1 million in Change in fair value due to credit risk on debt held under the fair value option in the consolidated statements of comprehensive loss. For the year ended December 31, 2022, the Company recognized $ 0.2 million of interest expense in the consolidated statements of operations, which includes $ 0.1 million of Capitalized Interest recorded in the consolidated balance sheets. PPP Loans On April 20, 2020, a wholly owned subsidiary of the Company entered into a promissory note with MVB with respect to an unsecured loan of approximately $ 0.8 million (the “PPP Loan”) pursuant to the Paycheck Protection Program (the "PPP"), which was established under the Coronavirus Aid, Relief, and Economic Security Act (the "CARES Act") and was administered by the U.S. Small Business Administration (the “SBA”). During the first quarter of 2021, the Company received forgiveness for its entire balance of the PPP Loan from the SBA, which is recognized as a gain on debt extinguishment in the Company’s statements of operations. On Marc h 18, 2021, a wholly owned subsidiary of the Company entered into a promissory note with MVB with respect to an unsecured loan of approximately $ 0.8 million (the “Second PPP Loan”) pursuant to the PPP. During the third quarter of 2021, the Company received forgiveness for its entire balance of the Second PPP Loan from the SBA, which is recognized as a gain on debt extinguishment in the Company's statements of operations. Deferred Financing Costs and Debt Discounts The total am ount of deferred financing costs associated with the Company’s debt as of December 31, 2022 and 2021 was $ 3.2 million, gross ($ 1.9 million, net) and $ 2.1 million, gross ($ 1.1 million, net), respectively. Debt discounts associated with the Company’s debt as of December 31, 2022 and 2021 was $ 2.1 million, gross ($ 0.4 million, net) and $ 2.1 million, gross ($ 1.0 million, net), respectively. Deferred financing costs and debt discounts are netted against the debt balance outstanding on the Company’s consolidated balance sheets and will be amortized to interest expense through the maturity date of the related debt. The Company recognized amortization expense of deferred financing costs and debt discounts, included in interest expense in the consolidated statements of operations, of approximately $ 1.5 million and $ 1.3 million for the years ended December 31, 2022 and 2021, respectively. Debt Maturities The following table details the Company’s scheduled principal repayments and maturities during each of the next five years and thereafter as of December 31, 2022:
Year ending December 31, (in thousands)
2023 $ 34,318
2024 81,129
2025 11,910
2026 2,063
2027 117,960
Thereafter 19,772
267,152
Unamortized debt discounts and deferred financing costs, net and FVO adjustment 464
Total $ 267,616 Interest Rate Cap and Interest Rate Swap Agreements To mitigate exposure to interest rate risk, the Company entered into an interest rate cap agreement, effective December 27, 2019, on the full $ 66.9 million Basis Term Loan to cap the previously variable LIBOR interest rate at 3.5 %. On June 29, 2022, the Basis Loan Agreement was amended and restated to replace LIBOR with SOFR. The Basis Term Loan bears interest at a rate equal to the greater of (i) SOFR plus 3.97 % per annum and (ii) 6.125 % per annum. On August 1, 2022, the interest rate cap for the Basis Term Loan was modified to cap the SOFR rate at 3.5 %. On November 23, 2022, the Company entered into an interest rate cap agreement, effective January 1, 2023, on the full $ 66.9 million Basis Term Loan to cap the SOFR interest rate at 4.65 %. As of December 31, 2022 and 2021, the interest rate of the Basis Term Loan was 6.125 %. This interest rate cap matured January 1, 2023. The Company also entered into two interest rate swap agreements on the Hollinswood Loan to fix the interest rate at 4.06 %. The swap agreements are effective as of December 27, 2019 on the outstanding balance of $ 10.2 million and on July 1, 2021 for the additional availability of $ 3.0 million under the Hollinswood Loan. On October 6, 2021, the Company entered into an interest rate swap agreement on the Greenwood Village Loan to fix the interest rate at 4.082 %. The Company recognizes all derivative instruments as assets or liabilities at their fair value in the consolidated balance sheets. Changes in the fair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Commitments The Company has no outstanding commitments as of December 31, 2022. Leases, as lessee At the inception of a lease and over its term, the Company evaluates each lease to determine the proper lease classification. Certain of these leases provide the Company with the contractual right to use and economically benefit from all of the space specified in the lease. Therefore, the Company has determined that they should be evaluated as lease arrangements. As of December 31, 2022, the Company was obligated under operating lease agreements consisting primarily of the Company’s office leases and equipment leases. The majority of the Company’s office leases contain provisions for specified annual increases over the rents of the prior year and are computed based on a specified annual increase over the prior year’s rent, generally 4.0 %. The Company’s office leases have initial terms ranging fro m 3 to 51 years. In accordance with the adoption of ASC 842 Leases, the Company recorded right-of-use assets (included in Other assets, net on the consolidated balance sheet) and related lease liabilities (included in Accounts payable and accrued expenses on the consolidated balance sheet) for these leases. As of December 31, 2022, the Company’s weighted average remaining lease term is approximately 22.5 years and the weighted average discount rate used to calculate the Company’s lease liability is approximately 5.8 %. The Company has not recognized a right-of-use asset and lease liability for leases with terms of 12 months or less and without an option to purchase the underlying asset. In calculating the right-of-use assets and related lease liabilities, the Company’s lease payments are typically discounted at its incremental borrowing rate because the interest rate implicit in the lease cannot be readily determined in the absence of key inputs which are typically not reported by our lessors. Judgment was used to estimate the secured borrowing rate associated with our leases and reflects the lease term specific to each lease. The Company remeasures its lease liabilities monthly at the present value of the future lease payments using the discount rate determined at lease commencement. Rent expense relating to the operating leases, including straight-line rent, was approximat ely $ 0.5 mil lion for each of the years ended December 31, 2022 and 2021, and is recorded in general and administrative in the statements of operations. The Company’s future minimum lease payments for its operating leases as of December 31, 2022 were as follows:
(in thousands)
For the year ending:
2023 $ 418
2024 25
2025 25
2026 24
2027 22
Thereafter 1,114
Total undiscounted future minimum lease payments 1,628
Discount ( 890 )
Operating lease liabilities $ 738 Contingencies Impact of COVID-19 The Company continues to monitor and address risks related to the COVID-19 pandemic. Certain tenants experiencing economic difficulties during the pandemic have previously sought rent relief, which had been provided on a case-by-case basis primarily in the form of rent deferrals and, in more limited cases, in the form of rent abatements. Since April 2020, the Company has entered into lease modifications that deferred approximately $ 0.6 million and waived approximately $ 0.3 million of contractual revenue for rent that pertained to April 2020 through December 2021; the Company had no lease modifications related to COVID-19 during 2022. Less than $ 0.1 million of the total deferred rent from all lease modifications since April 2020 remained outstanding as of December 31, 2022. Litigation From time to time, the Company or its properties may be subject to claims and suits in the ordinary course of business. The Company’s lessees and borrowers have indemnified, and are obligated to continue to indemnify, the Company against all liabilities arising from the operations of the properties and are further obligated to indemnify it against environmental or title problems affecting the real estate underlying such facilities. The Company is not aware of any pending or threatened litigation that, if resolved against the Company, would have a material adverse effect on its consolidated financial cond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Fortress Preferred Equity Investment</t>
        </is>
      </c>
      <c r="B1" s="2" t="inlineStr">
        <is>
          <t>12 Months Ended</t>
        </is>
      </c>
    </row>
    <row r="2">
      <c r="B2" s="2" t="inlineStr">
        <is>
          <t>Dec. 31, 2022</t>
        </is>
      </c>
    </row>
    <row r="3">
      <c r="A3" s="3" t="inlineStr">
        <is>
          <t>Disclosure Text Block [Abstract]</t>
        </is>
      </c>
      <c r="B3" s="4" t="inlineStr">
        <is>
          <t xml:space="preserve"> </t>
        </is>
      </c>
    </row>
    <row r="4">
      <c r="A4" s="4" t="inlineStr">
        <is>
          <t>Fortress Preferred Equity Investment</t>
        </is>
      </c>
      <c r="B4" s="4" t="inlineStr">
        <is>
          <t xml:space="preserve">Note 8 - Fortress Preferred Equity Investment On November 22, 2022, the Company, the Operating Partnership and Broad Street Eagles JV LLC, a newly formed subsidiary of the Operating Partnership (the “Eagles Sub-OP”), entered into a Preferred Equity Investment Agreement with CF Flyer PE Investor LLC (the “Fortress Member”), an affiliate of Fortress Investment Group LLC, pursuant to which the Fortress Member invested $ 80.0 million in the Eagles Sub-OP in exchange for a preferred membership interest (such interest, the “Fortress Preferred Interest” and such investment, the “Preferred Equity Investment”). We consolidate the Eagles Sub-OP under the guidance set forth in ASC 810 "Consolidation." We evaluated whether the Eagles Sub-OP met the criteria for classification as a VIE or, alternatively, as a voting interest entity and concluded that that the Eagles Sub-OP met the criteria of a VIE. The Company is considered to have a controlling financial interest in the Eagles Sub-OP because the Company determined that it is the primary beneficiary because it is most closely associated with the Eagles Sub-OP. In connection with the Preferred Equity Investment, the Operating Partnership and the Fortress Member entered into the Eagles Sub-OP Operating Agreement, and the Operating Partnership contributed to the Eagles Sub-OP its subsidiaries that, directly or indirectly, own Brookhill Azalea Shopping Center, Vista Shops, Hollinswood Shopping Center, Avondale Shops, Greenwood Village Shopping Center and Lamar Station Plaza East in November 2022, as well as Cromwell Field in December 2022. The subsidiaries of the Operating Partnership that indirectly own the following eight properties were not contributed to the Eagles Sub-OP in connection with the closing of the Preferred Equity Investment but are required to be contributed to the Eagles Sub-OP on or prior to the applicable outside dates: (i) Highlandtown, (ii) Spotswood and (iii) the six properties securing the Basis Term Loan (the “Portfolio Excluded Properties” and, collectively with Highlandtown and Spotswood the “Excluded Properties”). The outside dates for Highlandtown, the Portfolio Excluded Properties and Spotswood are May 6, 2023, June 30, 2023 and July 6, 2023, respectively. Pursuant to the Amended and Restated Limited Liability Company Agreement of the Eagles Sub-OP (the “Eagles Sub-OP Operating Agreement”), the Fortress Member is entitled to monthly distributions, a portion of which is paid in cash (the “Current Preferred Return”) and a portion that accrues on and is added to the Preferred Equity Investment each month (the “Capitalized Preferred Return” and, together with the Current Preferred Return, the “Preferred Return”). The initial Preferred Return is 12 % per annum, comprised of a 5 % Current Preferred Return and a 7 % Capitalized Preferred Return, provided that, until the Portfolio Excluded Properties are contributed to the Eagles Sub-OP, the Capitalized Preferred Return is increased by 4.75 %. The Capitalized Preferred Return increases each year by 1 %. Commencing on November 22, 2027, the Preferred Return will be 19 % per annum, all payable in cash, and will increase an additional 3 % each year thereafter. Upon (i) the occurrence of a Trigger Event, (ii) during a three-month period in which distributions on the Preferred Equity Investment are not made because such payments would cause a violation of Delaware law or (iii) if a Qualified Public Offering has not occurred on or prior to November 22, 2027, the entire Preferred Return shall accrue at the then-applicable Preferred Return plus 4 % and shall be payable monthly in cash. As of December 31, 2022, the Capitalized Preferred Return was approximately $ 1.0 million and is reflected within Preferred equity investment on the consolidated balance sheets. For the year ended December 31, 2022, the Company recognized $ 0.4 million and $ 1.1 million of Current Preferred Return and Capitalized Preferred Return, respectively, as a reduction to additional paid-in capital in the consolidated statements of equity. Upon the closing of a Qualified Public Offering, unless earlier redeemed, the Eagles Sub-OP must redeem the entire Fortress Preferred Interest by payment in cash to the Fortress Member of the full Redemption Amount (as defined below), provided that (i) the Eagles Sub-OP may elect, in its discretion, not to redeem $ 37.5 million of the Preferred Equity Investment and (ii) $ 25.0 million of the Preferred Equity Investment (less the amount of the Fortress Mezzanine Loan converted into common stock in connection with such Qualified Public Offering, if any) will be converted to shares of common stock at a price of $ 2.00 per share, subject to certain adjustments. The Operating Partnership may cause the Eagles Sub-OP to redeem the Fortress Preferred Interest in whole (but not in part), by payment in cash to the Fortress Member of the full Redemption Amount, as long as the Fortress Mezzanine Loan is repaid in full before or concurrently with such redemption. The “Redemption Amount” is equal to the sum of: (i) all outstanding loans advanced to the Eagles Sub-OP by the Fortress Member in accordance with the terms of the Eagles Sub-OP Operating Agreement, together with all accrued and unpaid return on such loans; (ii) the unredeemed balance of the Preferred Equity Investment; (iii) an amount equal to the greater of (x) all accrued and unpaid Preferred Return and (y) a 1.40x minimum multiple on the amount of all loans and capital contributions made by the Fortress Member to the Eagles Sub-OP in accordance with the terms of the Eagles Sub-OP Operating Agreement, which minimum multiple shall be reduced to 1.30x upon the consummation of a Qualified Public Offering; and (iv) all other payments, fees, costs and expenses due or payable to the Fortress Member under the Eagles Sub-OP Operating Agreement, including a $ 10.0 million exit fee unless the Redemption Amount is paid upon or following the completion of a Qualified Public Offering. The Operating Partnership serves as the managing member of the Eagles Sub-OP. However, the Fortress Member has approval rights over certain Major Actions (as defined in the Eagles Sub-OP Operating Agreement), including, but not limited to (i) the adoption and approval of annual corporate and property budgets, (ii) the amendment, renewal, termination or modification of material contracts, leases over 5,000 square feet and certain loan documents, (iii) the liquidation, dissolution, or winding-up of the Eagles Sub-OP, the Company or any of its subsidiaries, (iv) taking actions of bankruptcy or failing to defend an involuntary bankruptcy action of the Eagles Sub-OP, the Company or any of its subsidiaries, (v) effecting any reorganization or recapitalization of the Eagles Sub-OP, the Company or any of its subsidiaries, (vi) declaring or paying distributions on any equity security of the Eagles Sub-OP, the Company or any of its subsidiaries, subject to certain exceptions, (vii) issuing any equity securities in the Eagles Sub-OP, the Company or any of its subsidiaries, subject to certain exceptions, (viii) conducting a merger or consolidation of the Eagles Sub-OP, the Company or the Operating Partnership or selling substantially all the assets of the Company and its subsidiaries or the Eagles Sub-OP and its subsidiaries, (ix) amending, terminating or otherwise modifying the loans secured by the properties indirectly owned by the Eagles Sub-OP, subject to certain exceptions, (x) incurring additional indebtedness or making prepayments on indebtedness, subject to certain exceptions; (xi) acquiring any property outside the ordinary course of business of the Company and (xii) selling any property below the minimum release price for such property. Under the Eagles Sub-OP Operating Agreement, “Trigger Events” include, but are not limited to, the following: (i) fraud, gross negligence, willful misconduct, criminal acts or intentional misappropriation of funds with respect to a property owned by the Company or any of its subsidiaries; (ii) a bankruptcy event with respect to the Company or any of its subsidiaries, except for an involuntary bankruptcy that is dismissed within 90 days of commencement; (iii) a material breach of certain provisions of the Eagles Sub-OP Operating Agreement; (iv) monetary defaults or material non-monetary defaults under the Fortress Mezzanine Loan or the mortgage loans secured by properties owned directly or indirectly by the Eagles Sub-OP (including the Excluded Properties); (v) failure to meet the minimum Total Yield requirements under the Eagles Sub-OP Operating Agreement; (vi) failure to pay the Current Preferred Return (subject to a limited cure period) or failure to make distributions as required by the Eagles Sub-OP Operating Agreement; (vii) the occurrence of a Change of Control (as defined in the Eagles Sub-OP Operating Agreement); (viii) failure to contribute the Excluded Properties and consummate the related transactions by the applicable outside date; (ix) Mr. Jacoby (A) ceasing to be employed as the chief executive officer of the Company, (B) not being activity involved in the management of the Company or (C) failing to hold an aggregate of at least 3,802,594 shares of common stock and OP units, in each case subject to the Company’s right to appoint a replacement chief executive officer reasonably acceptable to the Fortress Member within 90 days; and (x) material breaches or material defaults of the Company, the Operating Partnership or their subsidiaries under certain other agreements related to the Preferred Equity Investment. Upon the occurrence of a Trigger Event, the Fortress Member has the right to cause the Eagles Sub-OP to redeem the Fortress Preferred Interest by payment to the Fortress Member of the full Redemption Amount upon not less than 90 days prior written notice to the Eagles Sub-OP, unless the Trigger Event is in connection with a Bankruptcy Event, in which case the redemption must occur as of the date of such Trigger Event. Under certain circumstances, including in the event of a Trigger Event or if a Qualified Public Offering has not occurred by November 22, 2027, the Fortress Member has the right (among other rights) to (i) remove the Operating Partnership as the managing member of the Eagles Sub-OP and to serve as the managing member until the Fortress Member is paid the Redemption Amount, (ii) cause the Eagles Sub-OP to sell one or more properties until the entire Fortress Preferred Interest has been redeemed for the Redemption Amount, (iii) cause the Eagles Sub-OP to use certain reserve accounts to pay the Fortress Member the full Redemption Amount, and (iv) terminate all property management and other service agreements with affiliates of the Company. The obligations of the Operating Partnership under the Eagles Sub-OP are guaranteed by the Company. In addition, Messrs. Jacoby and Yockey guaranteed the full payment of the Redemption Amount in the event of a bankruptcy event of the Company or its subsidiaries without the consent of the Fortress Member or certain other events that interfere with the rights of the Fortress Member under certain other agreements related to the Preferred Equity Investment. The Fortress Member’s interest in the Eagles Sub-OP under the Eagles Sub-OP Operating Agreement is a financial instrument with both equity and debt characteristics and is classified as mezzanine equity in our accompanying consolidated financial statements. The instrument was initially recognized at fair value net of issuance costs. As discussed above, the Preferred Equity Investment is redeemable at a determinable date (at year five (5), prior to year five if a Qualified Public Offering occurs or at any time so long as the Fortress Mezzanine Loan is repaid in full before or concurrently with such redemption) and therefore, at each subsequent reporting period we will accrete the carrying value to the Redemption Amount based on the effective interest method over the remaining term. All financial instruments that are classified as mezzanine equity are evaluated for embedded derivative features by evaluating each feature against the nature of the host instrument (e.g. more equity-like or debt-like). Features identified as embedded derivatives that are material are recognized separately as a derivative asset or liability in the consolidated financial statements. The Company has evaluated the Preferred Equity Investment and determined that its nature is that of a debt host and certain embedded derivatives exist that would require bifurcation on the Company’s consolidated balance sheets. The Company recognized a derivative liability of $ 0.4 million at November 22, 2022 in the consolidated balance sheets. The Company recognized subsequent measures of $ 0.8 million in derivative fair value adjustment in the consolidated statements of operations at December 31, 2022. The derivative liability was $ 1.2 million at December 31, 2022 and is reflected in accounts payable and accrued liabilities in the consolidated balance sheets. The following table summarizes the preferred equity investment activities for the year ended December 31, 2022.
(thousands) Preferred Equity Investment
Balance at December 31, 2021 $ —
Investment in preferred equity 80,000
Financing costs ( 5,589 )
Discount on preferred equity ( 1,689 )
Bifurcation of embedded derivatives ( 417 )
Preferred equity return 1,392
Balance at December 31, 2022 $ 73,6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Equity</t>
        </is>
      </c>
      <c r="B1" s="2" t="inlineStr">
        <is>
          <t>12 Months Ended</t>
        </is>
      </c>
    </row>
    <row r="2">
      <c r="B2" s="2" t="inlineStr">
        <is>
          <t>Dec. 31, 2022</t>
        </is>
      </c>
    </row>
    <row r="3">
      <c r="A3" s="3" t="inlineStr">
        <is>
          <t>Stockholders' Equity Note [Abstract]</t>
        </is>
      </c>
      <c r="B3" s="4" t="inlineStr">
        <is>
          <t xml:space="preserve"> </t>
        </is>
      </c>
    </row>
    <row r="4">
      <c r="A4" s="4" t="inlineStr">
        <is>
          <t>Equity</t>
        </is>
      </c>
      <c r="B4" s="4" t="inlineStr">
        <is>
          <t xml:space="preserve">Note 9 - Equity Common Stock On Januar y 3, 2022 and April 1, 2022, the Company issued 165,700 and 9,708 shares of common stock, respectively, to its directors. Also, on April 1, 2022 and July 1, 2022, the Company issued 60,106 and 36,064 shares of common stock, respectively, in connection with the redemption of OP units. During 2021, the Company issued 9,083,730 shares of common stock in connection with the Mergers to acquire four properties (as discussed above in Note 3 under the heading “—2021 Real Estate Acquisitions") and 36,064 shares of common stock were issued in connection with the redemption of OP units. On January 3, 2023 and April 3, 2023, the Company issued 166,125 and 32,904 shares of common stock, respectively, to its directors. On April 3, 2023, the Company issued 254,839 shares of common stock to Mr. Jacoby in lieu of cash payment of 50 % of his bonus pursuant to the cash bonus plan approved by the compensation committee of the Company’s board of directors for the year ended December 31, 2022. Preferred Stock The Company is authorized to issue 1,000,000 shares of preferred stock, in one or more series, with a $ 0.01 par value per share, of which 20,000 shares have been designated as Series A preferred stock, $ 0.01 par value per share (the “Series A preferred stock”). As of December 31, 2022 and 2021, the Company had 500 shares of Series A preferred stock outstanding, all of which were assumed from MedAmerica upon completion of the Initial Mergers. The holders of Series A preferred stock are entitled to receive, out of funds legally available for that purpose, cumulative, non-compounded cash dividends on each outstanding share of Series A preferred stock at the rate of 10.0 % of the $ 100 per share issuance price (“Series A preferred dividends”). The Series A preferred dividends are payable semiannually to the holders of Series A preferred stock, when and as declared by the Company’s board of directors, on June 30 and December 31 of each year, that shares of Series A preferred stock are outstanding; provided that due and unpaid Series A preferred dividends may be declared and paid on any date declared by the Company’s board of directors. As of December 31, 2022, less than $ 0.1 million of Series A preferred dividends were undeclared. In the event of any voluntary or involuntary liquidation, sale, merger, consolidation, dissolution or winding up of the Company, before any distribution of assets shall be made to the holders of the Company’s common stock, each holder of Series A preferred stock then outstanding shall be entitled to be paid out of the assets of the Company available for distribution to its stockholders an amount equal to the $ 100 issue price plus all Series A preferred dividends accrued and unpaid on such shares up to the date of distribution of the available assets (such amount, the “Liquidation Preference”). The amount deemed distributed for purposes of determining the Liquidation Preference shall be the cash or the fair market value of the property, rights or securities distributed to the holders of Series A preferred stock as determined in good faith by the Company’s board of directors. If, upon a liquidation event, the available assets are insufficient to pay the Liquidation Preference to the holders of Series A preferred stock in full, then the available assets shall be distributed ratably among the holders of Series A preferred stock in proportion to their respective ownership of shares of Series A preferred stock. Shares of Series A preferred stock, excluding accrued Series A preferred dividends, which will be paid as described above, may, in the sole discretion of the holder of such shares of Series A preferred stock and by written notice to the Company, be converted into shares of the Company’s common stock, at a conversion price of $ 0.20 per share, subject to certain adjustments, in whole or in part at any time. Holders of Series A preferred stock are generally not entitled to voting rights. Noncontrolling Interest As of December 31, 2022 and 2021, the Company owned an 85.3 % interest and a 91.9 % interest, respectively, in the Operating Partnership. On November 23, 2022, the Operating Partnership issued 448,180 Common OP units and 1,842,917 Preferred OP units in connection with the acquisition of Midtown Row, as well as 573,529 Common OP units in connection with the Merger related to Lamar Station Plaza West. Commencing on the 12-month anniversary of the date on which the Common OP units were issued, each limited partner of the Operating Partnership (other than the Company) has the right, subject to certain terms and conditions, to require the Operating Partnership to redeem all or a portion of the Common OP units held by such limited partner in exchange for cash based on the market price of the Company’s common stock or, at the Company’s option and sole discretion, for shares of the Company’s common stock on a one-for-one basis. Holders of Preferred OP units have the right to convert each Preferred OP unit into one Common OP unit, plus a cash payment for each Preferred OP unit so converted equal to (i) (A) the liquidation preference of the Preferred OP unit at such time, minus (B) $ 2.00 and (ii) all accrued and unpaid monthly distributions (to the extent not already added to the liquidation preference) (the “Conversion Liquidation Payment”). The liquidation preference means the sum of (i) $2.00 and (ii) the accrued Capitalized Preferred OP Unit Return (as defined below). On the date that the common stock is first listed on the New York Stock Exchange, the NYSE American or the Nasdaq Stock Market, each Preferred OP unit will automatically convert into one Common OP unit and the right to receive the Conversion Liquidation Payment. Pursuant to the amended Agreement of Limited Partnership of the Operating Partnership, a portion of the return on the Preferred OP units will be paid in cash (the “Current Preferred OP Unit Return”) and a portion of the return will accrue on and be added to the liquidation preference of the Preferred OP units each month (the “Capitalized Preferred OP Unit Return” and, together with the Current Preferred OP Unit Return, the "Preferred OP Unit Return"). The initial Preferred OP Unit Return is 12% per annum, comprised of a 5% Current Preferred OP Unit Return and a 7% Capitalized Preferred OP Unit Return. The Capitalized Preferred OP Unit Return increases each year by 1%. After November 23, 2027, the Preferred OP Unit Return will be 19% per annum, all payable in cash, and will increase an additional 3% each year thereafter. The Preferred OP units have no voting rights. On April 1, 2022 and July 1, 2022, the Company issued 60,106 and 36,064 shares of common stock, respectively, in connection with the redemption of Common OP units. On October 1, 2021, the Company converted 36,064 Common OP units to common stock. Amended and Restated 2020 Equity Incentive Plan On September 15, 2021, the Company’s board of directors approved the Company’s Amended and Restated 2020 Equity Incentive Plan (the “Plan”), which increased the number of shares of the Company’s common stock reserved for issuance under the Plan by 1,500,000 shares, from 3,620,000 shares to 5,120,000 shares. The Plan provides for the grant of stock options, share awards (including restricted stock and restricted stock units), share appreciation rights, dividend equivalent rights, performance awards, annual cash incentive awards and other equity based awards, including LTIP units, which are convertible on a one-for-one basis into Common OP units. As of December 31, 2022, there were 871,455 shares available for future issuance, subject to certain adjustments set forth in the Plan. Each share subject to an award granted under the Plan will reduce the available shares under the Plan on a one-for-one basis. The Plan is administered by the compensation committee of the Company’s board of directors. Restricted Stock Awards of restricted stock are awards of the Company’s common stock that are subject to restrictions on transferability and other restrictions as established by the Company’s compensation committee on the date of grant that are generally subject to forfeiture if employment (or service as a director) terminates prior to vesting. Upon vesting, all restrictions would lapse. Except to the extent restricted under the award agreement, a participant awarded restricted stock will have all of the rights of a stockholder as to those shares, including, without limitation, the right to vote and the right to receive dividends on the shares. The value of the awards is determined based on the market value of the Company’s common stock on the date of grant. The Company expenses the cost of restricted stock ratably over the vesting period. The following table summarizes the stock-based award activity under the Plan for the years ended December 31, 2022 and 2021.
Restricted Stock Awards Weighted-Average Grant Date
Outstanding as of December 31, 2020 153,200 $ 0.55
Granted 148,657 2.72
Vested ( 56,451 ) 2.95
Forfeited ( 7,785 ) 2.95
Outstanding as of December 31, 2021 237,621 1.26
Granted 138,262 2.20
Vested ( 194,457 ) 1.00
Forfeited ( 21,987 ) 2.35
Outstanding as of December 31, 2022 159,439 $ 1.62 Of the restricted shares that vested during 2022 and 2021, 4,307 and 11,917 shares, respectively, were surrendered by certain employees to satisfy their tax obligations. Compensation expense related to these share-based payments for the year ended December 31, 2022 and 2021 was $ 0.2 million and $ 0.3 million, respectively, and was included in general and administrative expenses on the consolidated statements of operations. The remaining unrecognized costs from stock-based awards as of December 31, 2022 was approximately $ 0.1 million and will be recognized over a weighted-average period of 0.9 years. On October 1, 2021, the Company granted 58,140 restricted shares of common stock to certain employees, which will vest ratably on January 1, 2022, January 1, 2023, and January 1, 2024, subject to continued service through such dates. The total value of these awards is calculated to be approximately $ 0.1 million. On April 1, 2022, the Company granted 138,262 restricted shares of common stock to certain employees, which will vest ratably on January 1, 2023, January 1, 2024, and January 1, 2025, subject to continued service through such dates. The total value of these awards is calculated to be approximately $ 0.3 million. On April 3, 2023, the Company granted 419,618 restricted shares of common stock to certain employees, which will vest ratably on January 1, 2024, January 1, 2025, and January 1, 2026, subject to continued service through such dates. The total value of these awards is calculated to be approximately $ 0.3 million. Restricted Stock Units The Company’s restricted stock unit (“RSU”) awards represent the right to receive unrestricted shares of common stock based on the achievement of Company performance objectives as determined by the Company’s compensation committee. Grants of RSUs generally entitle recipients to shares of common stock equal to 0 % up to 300 % of the number of units granted on the vesting date. RSUs are not eligible to vote or to receive dividends prior to vesting. Dividend equivalents are credited to the recipient and are paid only to the extent that RSUs vest based on the achievement of the applicable performance objectives. On October 1, 2021, the Company granted certain employees RSUs with an aggregate target number of 1,220,930 RSUs, of which 0 % to 300 % will vest based on the Company’s Implied Equity Market Capitalization (defined as (i) the sum of (a) the number of shares of common stock of the Company outstanding and (b) the number of Common OP units outstanding (not including Common OP units held by the Company), in each case, as of the last day of the applicable performance period, multiplied by (ii) the value per share of common stock at the end of the performance period) on December 31, 2024, the end of the performance period, subject to the executive’s continued service on such date. If, however, the maximum amount of the award is not earned as of December 31, 2024, the remaining RSUs may be earned based on the Company’s Implied Equity Market Capitalization as of December 31, 2025. To the extent performance is between any two designated amounts, the percentage of the target award earned will be determined using a straight-line linear interpolation between the two designated amounts. The value of the awards is determined by using a Monte Carlo simulation model in estimating the market value of the RSUs as of the date of grant. The Company expenses the cost of RSUs ratably over the vesting period. The remaining unrecognized costs from RSU awards as of December 31, 2022 was approximately $ 3.7 million and will be recognized over 3.0 years. On February 28, 2023, 232,558 RSUs were forfeited as a result of an employee’s resignation. Option Awards In connection with the completion of the Initial Mergers, the Company assumed option awards previously issued to directors and officers of MedAmerica. Details of these options for the years ended December 31, 2022 and 2021, are presented in the table below:
Number of Shares Underlying Options Weighted Average Exercise Price Per Share Weighted Average Fair Value at Grant Date Weighted Average Remaining Contractual Life Intrinsic Value
Balance at December 31, 2020 70,000 $ 7.71 $ — 2.76 $ —
Options granted — — — — —
Options exercised — — — — —
Options expired — — — — —
Balance at December 31, 2021 70,000 $ 7.71 $ — 1.76 $ —
Options granted — — — — —
Options exercised — — — — —
Options expired ( 60,000 ) ( 8.00 ) — — —
Balance at December 31, 2022 10,000 $ 6.00 $ — 0.45 $ — The fair values of stock options are estimated using the Black-Scholes method, which takes into account variables such as estimated volatility, expected holding period, dividend yield, and the risk-free interest rate. The risk-free interest rate is the five-year treasury rate at the date of grant. The expected life is based on the contractual life of the options at the date of grant. All 10,000 and 70,000 outstanding options at December 31, 2022 and 2021, respectively, were fully vested at grant date. The exercise price of the outstanding options exceeded the closing price of the Company’s common stock at December 31, 2022. The intrinsic value is not material. Warrants On June 4, 2021, the Company issued to Lamont Street warrants to purchase 200,000 shares of the Company’s common stock at an exercise price of $ 2.50 per share (the “Warrants”). The Warrants were issued in connection with the issuance of the Lamont Street Preferred Interest described in Note 6 under the heading “— Lamont Street Preferred Interest.” The fair value of these warrant liabilities is estimated using the Black-Scholes method, which takes into account variables such as estimated volatility, expected holding period, dividend yield, and the risk-free interest rate. The risk-free interest rate is the U.S. Treasury rate at the date of grant. The expected life is based on the contractual life of the warrants at the date of grant, which is 4.3 years. The table below provides the input that was used in the Black-Scholes model at June 4, 2021:
June 4, 2021
Expected dividend yield —
Risk-free interest rate 0.7 %
Expected volatility 38.6 %
Expected Life 4.3 On November 22, 2022, the Company issued to the Fortress Member warrants to purchase 2,560,000 shares of common stock at an exercise price of $ 0.01 per share, subject to certain adjustments (the “Fortress Warrants”). The Fortress Warrants may be exercised on a cashless basis. The Fortress Warrants will automatically be deemed exercised in full on a cashless basis upon the occurrence of a Qualified Public Offering. The fair value of these warrant liabilities are estimated using the Black-Scholes method, which takes into account variables such as estimated volatility, expected holding period, dividend yield, and the risk-free interest rate. The risk-free interest rate is the U.S. Treasury rate of the date of grant. The expected life is based on the contractual life of the warrants at the date of grant, which is 10 years. The fair value of the Fortress Warrants is allocated to the proceeds of the Preferred Equity Investment and the Fortress Mezzanine Loan on a relative fair market basis. The table below provides the input that was used in the Black-Scholes model at November 22, 2022:
November 22, 2022
Expected dividend yield —
Risk-free interest rate 3.8 %
Expected volatility 69.3 %
Expected Life 10.0 On November 23, 2022, the Company issued to Lamont Street warrants to purchase 500,000 shares of common stock at an exercise price of $ 0.01 per share, subject to certain adjustments (the “Lamont Warrants”). The Lamont Warrants may be exercised on a cashless basis. The fair value of these warrant liabilities are estimated using the Black-Scholes method, which takes into account variables such as estimated volatility, expected holding period, dividend yield, and the risk-free interest rate. The risk-free interest rate is the U.S. Treasury rate of the date of grant. The expected life is based on the contractual life of the warrants at the date of grant, which is 5 years. The fair value of the Lamont Warrants is included as part of the purchase price for Lamar Station Plaza West and allocated on a relative fair market basis among the assets. The table below provides the input that was used in the Black-Scholes model at November 23, 2022:
November 23, 2022
Expected dividend yield —
Risk-free interest rate 3.9 %
Expected volatility 87.7 %
Expected Life 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0 - 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 xml:space="preserve">Note 10 – Revenues Disaggregated Revenue The following tables represents a disaggregation of revenues from contracts with customers for the years ended December 31, 2022 and 2021 by type of service:
Year Ended December 31,
(in thousands) Topic 606 2022 2021
Topic 606 Revenues
Leasing commissions Point in time $ 1,767 $ 2,406
Property and asset management fees Over time 299 591
Sales commissions Point in time 756 430
Development fees Over time — 264
Engineering services Over time 178 250
Topic 606 Revenue 3,000 3,941
Out of Scope of Topic 606 revenue
Rental income 29,871 21,408
Sublease income 80 —
Total Out of Scope of Topic 606 revenue 29,951 21,408
Total Revenue $ 32,951 $ 25,349 Leasing Operations Minimum cash rental payments due to the Company in future periods under executed non-cancelable operating leases in place for the Company’s properties as of December 31, 2022 are as follows:
(in thousands)
For the year ending December 31:
2023 $ 28,227
2024 23,298
2025 20,994
2026 17,706
2027 14,887
Thereafter 49,674
Total $ 154,7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Concentrations of Credit Risks</t>
        </is>
      </c>
      <c r="B1" s="2" t="inlineStr">
        <is>
          <t>12 Months Ended</t>
        </is>
      </c>
    </row>
    <row r="2">
      <c r="B2" s="2" t="inlineStr">
        <is>
          <t>Dec. 31, 2022</t>
        </is>
      </c>
    </row>
    <row r="3">
      <c r="A3" s="3" t="inlineStr">
        <is>
          <t>Risks and Uncertainties [Abstract]</t>
        </is>
      </c>
      <c r="B3" s="4" t="inlineStr">
        <is>
          <t xml:space="preserve"> </t>
        </is>
      </c>
    </row>
    <row r="4">
      <c r="A4" s="4" t="inlineStr">
        <is>
          <t>Concentrations of Credit Risks</t>
        </is>
      </c>
      <c r="B4" s="4" t="inlineStr">
        <is>
          <t>Note 11 – Concentrations of Credit Risks The following table contains information regarding the geographic concentration of the properties in the Company’s portfo lio as of December 31, 2022 and 2021.
(dollars in thousands) Number of Properties at December 31, Gross Real Estate Assets at December 31, Percentage of Total Gross Real Estate Assets at December 31, Rental income for the year ended December 31,
Location 2022 2021 2022 2021 2022 2021 2022 2021
Maryland (1) 6 6 $ 100,335 $ 101,608 24.5 % 39.4 % $ 12,896 $ 10,332
Virginia 6 5 210,641 82,909 51.4 % 32.1 % 8,614 6,418
Pennsylvania 1 1 27,201 27,628 6.6 % 10.7 % 2,325 2,457
Washington D.C. 1 1 8,422 8,393 2.0 % 3.3 % 706 608
Colorado 3 2 63,503 37,379 15.5 % 14.5 % 5,330 1,593
17 15 $ 410,102 $ 257,917 100.0 % 100.0 % $ 29,871 $ 21,408 (1) Rental income for the year ended December 31, 2021 includes less than $ 0.1 million of ground rental revenue under the ground lease for a parcel of land acquired in January 2020. The ground lease was terminated upon the completion of the Cromwell Field Shopping Center Merger on May 26,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 xml:space="preserve">Note 12 – Employee Benefit Plan The Company has a 401(k) retirement plan (the “401(k) Plan”), which permits all eligible employees to defer a portion of their compensation under the Internal Revenue Code of 1986, as amended (the "Code"). Pursuant to the provisions of the 401(k) Plan, the Company may make discretionary contributions on behalf of the eligible employees. The Company made contributions to the 401(k) Plan of approximately $ 0.1 million for each of the years ended December 31, 2022 and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Real estate properties</t>
        </is>
      </c>
      <c r="B2" s="4" t="inlineStr">
        <is>
          <t xml:space="preserve"> </t>
        </is>
      </c>
      <c r="C2" s="4" t="inlineStr">
        <is>
          <t xml:space="preserve"> </t>
        </is>
      </c>
    </row>
    <row r="3">
      <c r="A3" s="4" t="inlineStr">
        <is>
          <t>Land</t>
        </is>
      </c>
      <c r="B3" s="5" t="n">
        <v>67225000</v>
      </c>
      <c r="C3" s="5" t="n">
        <v>49341000</v>
      </c>
    </row>
    <row r="4">
      <c r="A4" s="4" t="inlineStr">
        <is>
          <t>Building and improvements</t>
        </is>
      </c>
      <c r="B4" s="6" t="n">
        <v>300699000</v>
      </c>
      <c r="C4" s="6" t="n">
        <v>171894000</v>
      </c>
    </row>
    <row r="5">
      <c r="A5" s="4" t="inlineStr">
        <is>
          <t>Intangible lease assets</t>
        </is>
      </c>
      <c r="B5" s="6" t="n">
        <v>41228000</v>
      </c>
      <c r="C5" s="6" t="n">
        <v>35435000</v>
      </c>
    </row>
    <row r="6">
      <c r="A6" s="4" t="inlineStr">
        <is>
          <t>Construction in progress</t>
        </is>
      </c>
      <c r="B6" s="6" t="n">
        <v>4231000</v>
      </c>
      <c r="C6" s="6" t="n">
        <v>1247000</v>
      </c>
    </row>
    <row r="7">
      <c r="A7" s="4" t="inlineStr">
        <is>
          <t>Furniture and equipment</t>
        </is>
      </c>
      <c r="B7" s="6" t="n">
        <v>1711000</v>
      </c>
      <c r="C7" s="6" t="n">
        <v>0</v>
      </c>
    </row>
    <row r="8">
      <c r="A8" s="4" t="inlineStr">
        <is>
          <t>Less accumulated depreciation and amortization</t>
        </is>
      </c>
      <c r="B8" s="6" t="n">
        <v>-42047000</v>
      </c>
      <c r="C8" s="6" t="n">
        <v>-23683000</v>
      </c>
    </row>
    <row r="9">
      <c r="A9" s="4" t="inlineStr">
        <is>
          <t>Total real estate properties, net</t>
        </is>
      </c>
      <c r="B9" s="6" t="n">
        <v>373047000</v>
      </c>
      <c r="C9" s="6" t="n">
        <v>234234000</v>
      </c>
    </row>
    <row r="10">
      <c r="A10" s="4" t="inlineStr">
        <is>
          <t>Cash and cash equivalents</t>
        </is>
      </c>
      <c r="B10" s="6" t="n">
        <v>12356000</v>
      </c>
      <c r="C10" s="6" t="n">
        <v>2786000</v>
      </c>
    </row>
    <row r="11">
      <c r="A11" s="4" t="inlineStr">
        <is>
          <t>Restricted cash</t>
        </is>
      </c>
      <c r="B11" s="6" t="n">
        <v>4675000</v>
      </c>
      <c r="C11" s="6" t="n">
        <v>8238000</v>
      </c>
    </row>
    <row r="12">
      <c r="A12" s="4" t="inlineStr">
        <is>
          <t>Tenant and accounts receivable, net of allowance of $165 and $75, respectively</t>
        </is>
      </c>
      <c r="B12" s="6" t="n">
        <v>1874000</v>
      </c>
      <c r="C12" s="6" t="n">
        <v>1812000</v>
      </c>
    </row>
    <row r="13">
      <c r="A13" s="4" t="inlineStr">
        <is>
          <t>Other assets, net</t>
        </is>
      </c>
      <c r="B13" s="6" t="n">
        <v>10334000</v>
      </c>
      <c r="C13" s="6" t="n">
        <v>4599000</v>
      </c>
    </row>
    <row r="14">
      <c r="A14" s="4" t="inlineStr">
        <is>
          <t>Total Assets</t>
        </is>
      </c>
      <c r="B14" s="6" t="n">
        <v>402286000</v>
      </c>
      <c r="C14" s="6" t="n">
        <v>251669000</v>
      </c>
    </row>
    <row r="15">
      <c r="A15" s="3" t="inlineStr">
        <is>
          <t>Liabilities</t>
        </is>
      </c>
      <c r="B15" s="4" t="inlineStr">
        <is>
          <t xml:space="preserve"> </t>
        </is>
      </c>
      <c r="C15" s="4" t="inlineStr">
        <is>
          <t xml:space="preserve"> </t>
        </is>
      </c>
    </row>
    <row r="16">
      <c r="A16" s="4" t="inlineStr">
        <is>
          <t>Mortgage and other indebtedness, net (includes $17,895 and $0, respectively, at fair value under the fair value option)</t>
        </is>
      </c>
      <c r="B16" s="6" t="n">
        <v>267616000</v>
      </c>
      <c r="C16" s="6" t="n">
        <v>178982000</v>
      </c>
    </row>
    <row r="17">
      <c r="A17" s="4" t="inlineStr">
        <is>
          <t>Accounts payable and accrued liabilities</t>
        </is>
      </c>
      <c r="B17" s="6" t="n">
        <v>15411000</v>
      </c>
      <c r="C17" s="6" t="n">
        <v>11384000</v>
      </c>
    </row>
    <row r="18">
      <c r="A18" s="4" t="inlineStr">
        <is>
          <t>Unamortized intangible lease liabilities, net</t>
        </is>
      </c>
      <c r="B18" s="6" t="n">
        <v>1553000</v>
      </c>
      <c r="C18" s="6" t="n">
        <v>2729000</v>
      </c>
    </row>
    <row r="19">
      <c r="A19" s="4" t="inlineStr">
        <is>
          <t>Payables due to related parties</t>
        </is>
      </c>
      <c r="B19" s="6" t="n">
        <v>44000</v>
      </c>
      <c r="C19" s="6" t="n">
        <v>626000</v>
      </c>
    </row>
    <row r="20">
      <c r="A20" s="4" t="inlineStr">
        <is>
          <t>Deferred tax liabilities, net</t>
        </is>
      </c>
      <c r="B20" s="6" t="n">
        <v>3968000</v>
      </c>
      <c r="C20" s="6" t="n">
        <v>8964000</v>
      </c>
    </row>
    <row r="21">
      <c r="A21" s="4" t="inlineStr">
        <is>
          <t>Deferred revenue</t>
        </is>
      </c>
      <c r="B21" s="6" t="n">
        <v>1252000</v>
      </c>
      <c r="C21" s="6" t="n">
        <v>860000</v>
      </c>
    </row>
    <row r="22">
      <c r="A22" s="4" t="inlineStr">
        <is>
          <t>Total liabilities</t>
        </is>
      </c>
      <c r="B22" s="6" t="n">
        <v>289844000</v>
      </c>
      <c r="C22" s="6" t="n">
        <v>203545000</v>
      </c>
    </row>
    <row r="23">
      <c r="A23" s="4" t="inlineStr">
        <is>
          <t>Commitments and contingencies</t>
        </is>
      </c>
      <c r="B23" s="6" t="n">
        <v>0</v>
      </c>
      <c r="C23" s="4" t="inlineStr">
        <is>
          <t xml:space="preserve"> </t>
        </is>
      </c>
    </row>
    <row r="24">
      <c r="A24" s="3" t="inlineStr">
        <is>
          <t>Temporary Equity</t>
        </is>
      </c>
      <c r="B24" s="4" t="inlineStr">
        <is>
          <t xml:space="preserve"> </t>
        </is>
      </c>
      <c r="C24" s="4" t="inlineStr">
        <is>
          <t xml:space="preserve"> </t>
        </is>
      </c>
    </row>
    <row r="25">
      <c r="A25" s="4" t="inlineStr">
        <is>
          <t>Redeemable noncontrolling preferred interest</t>
        </is>
      </c>
      <c r="B25" s="6" t="n">
        <v>73697000</v>
      </c>
      <c r="C25" s="6" t="n">
        <v>0</v>
      </c>
    </row>
    <row r="26">
      <c r="A26" s="3" t="inlineStr">
        <is>
          <t>Permanent Equity</t>
        </is>
      </c>
      <c r="B26" s="4" t="inlineStr">
        <is>
          <t xml:space="preserve"> </t>
        </is>
      </c>
      <c r="C26" s="4" t="inlineStr">
        <is>
          <t xml:space="preserve"> </t>
        </is>
      </c>
    </row>
    <row r="27">
      <c r="A27" s="4" t="inlineStr">
        <is>
          <t>Preferred Stock, $0.01 par value, 1,000,000 shares authorized: Series A preferred stock, 20,000 shares authorized, 500 shares issued and outstanding at December 31, 2022 and 2021, respectively</t>
        </is>
      </c>
      <c r="B27" s="6" t="n">
        <v>0</v>
      </c>
      <c r="C27" s="6" t="n">
        <v>0</v>
      </c>
    </row>
    <row r="28">
      <c r="A28" s="4" t="inlineStr">
        <is>
          <t>Common stock, $0.01 par value, 50,000,000 shares authorized, 32,256,974 and 31,873,428 issued and outstanding at December 31, 2022 and 2021, respectively</t>
        </is>
      </c>
      <c r="B28" s="6" t="n">
        <v>323000</v>
      </c>
      <c r="C28" s="6" t="n">
        <v>319000</v>
      </c>
    </row>
    <row r="29">
      <c r="A29" s="4" t="inlineStr">
        <is>
          <t>Additional paid in capital</t>
        </is>
      </c>
      <c r="B29" s="6" t="n">
        <v>72097000</v>
      </c>
      <c r="C29" s="6" t="n">
        <v>70022000</v>
      </c>
    </row>
    <row r="30">
      <c r="A30" s="4" t="inlineStr">
        <is>
          <t>Accumulated deficit</t>
        </is>
      </c>
      <c r="B30" s="6" t="n">
        <v>-33294000</v>
      </c>
      <c r="C30" s="6" t="n">
        <v>-19543000</v>
      </c>
    </row>
    <row r="31">
      <c r="A31" s="4" t="inlineStr">
        <is>
          <t>Accumulated other comprehensive income</t>
        </is>
      </c>
      <c r="B31" s="6" t="n">
        <v>56000</v>
      </c>
      <c r="C31" s="6" t="n">
        <v>0</v>
      </c>
    </row>
    <row r="32">
      <c r="A32" s="4" t="inlineStr">
        <is>
          <t>Total Broad Street Realty, Inc. stockholders' equity</t>
        </is>
      </c>
      <c r="B32" s="6" t="n">
        <v>39182000</v>
      </c>
      <c r="C32" s="6" t="n">
        <v>50798000</v>
      </c>
    </row>
    <row r="33">
      <c r="A33" s="4" t="inlineStr">
        <is>
          <t>Noncontrolling interest</t>
        </is>
      </c>
      <c r="B33" s="6" t="n">
        <v>-437000</v>
      </c>
      <c r="C33" s="6" t="n">
        <v>-2674000</v>
      </c>
    </row>
    <row r="34">
      <c r="A34" s="4" t="inlineStr">
        <is>
          <t>Total permanent equity</t>
        </is>
      </c>
      <c r="B34" s="6" t="n">
        <v>38745000</v>
      </c>
      <c r="C34" s="6" t="n">
        <v>48124000</v>
      </c>
    </row>
    <row r="35">
      <c r="A35" s="4" t="inlineStr">
        <is>
          <t>Total Liabilities, Temporary Equity and Permanent Equity</t>
        </is>
      </c>
      <c r="B35" s="5" t="n">
        <v>402286000</v>
      </c>
      <c r="C35" s="5" t="n">
        <v>25166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13 - Earnings per Share Basic earnings per share is calculated based on the weighted average number of common shares outstanding during the period. Diluted earnings per share is determined based on the weighted average number of shares outstanding during the period combined with the incremental average shares that would have been outstanding assuming the conversion of all potentially dilutive common shares into common shares as of the earliest date possible. Potentially dilutive securities include stock options, convertible preferred stock, restricted stock, warrants, RSUs and OP units, which, subject to certain terms and conditions, may be tendered for redemption by the holder thereof for cash based on the market price of the Company’s common stock or, at the Company’s option and sole discretion, for shares of the Company’s common stock on a one-for-one basis . Stock options, convertible preferred stock, restricted stock, warrants, RSUs and OP units have been omitted from the Company’s denominator for the purpose of computing diluted earnings per share since the effect of including these amounts in the denominator would have no dilutive impact due to the net loss position. The weighted average number of anti-dilutive convertible preferred stock, restricted stock, RSUs and OP units outstanding for the year ended December 31, 2022 and 2021 was approximately 4.4 million and 3.3 million, respectively. The following table sets forth the computation of earnings per common share for the years ended December 31, 2022 and 2021:
For the Year Ended December 31,
(in thousands, except per share data) 2022 2021
Numerator:
Net loss $ ( 16,273 ) $ ( 10,744 )
Less: Preferred equity return on Fortress preferred equity ( 1,492 ) —
Less: Preferred OP units return ( 48 ) —
Plus: Net loss attributable to noncontrolling interest 2,522 1,236
Net loss attributable to common stockholders $ ( 15,291 ) $ ( 9,508 )
Denominator
Basic weighted-average common shares 32,379 26,929
Dilutive potential common shares — —
Diluted weighted-average common shares 32,379 26,929
Net loss per common share- basic and diluted $ ( 0.47 ) $ ( 0.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4 - 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Note 14 - Fair Value of Financial Instruments Financial Assets and Liabilities Measured at Fair Value The Company’s financial assets and liabilities measured at fair value on a recurring basis currently include derivative financial instruments and the Fortress Mezzanine Loan. The derivative financial instruments are valued in the market using discounted cash flow techniques. These techniques incorporate Level 1 and Level 2 inputs. The market inputs are utilized in the discounted cash flow calculation considering the instrument’s term, notional amount, discount rate and credit risk. Significant inputs to the derivative valuation model for interest rate caps and interest rate swaps are observable in active markets and are classified as Level 2 in the hierarchy. The fair value of the Company’s derivative assets, which is included in Other assets, net on the consolidated balance sheets was $ 3.4 million as of December 31, 2022 and de minimis as of December 31, 2021. The fair value of the Company’s interest rate swap liabilities, which are included in Accounts payable and accrued liabilities on the consolidated balance sheets, was approximately $ 0.4 million at December 31, 2021. See Note 6 “—Interest Rate Cap and Interest Rate Swap Agreements” for further discussion regarding the Company’s interest rate cap and interest rate swap agreements. The Preferred Equity Investment contains embedded features that are required to be bifurcated from the temporary equity-host and recognized as separate derivative liabilities subject to initial and subsequent periodic estimated fair value measurements under ASC 815, Derivatives and Hedging. The fair value of the embedded derivative liability was valued using a binomial lattice-based model which takes into account variables such as estimated volatility, expected holding period, stock price, the exit fee and the risk-free interest rate. The risk-free interest rate is the five-year treasury rate at the valuation date. This technique incorporates Level 1 and Level 2 inputs. The fair value of the embedded derivative liability was approximately $ 1.2 million at December 31, 2022. The Company elected to measure the Fortress Mezzanine Loan at fair value in accordance with the FVO. The Fortress Mezzanine Loan is a debt host financial instrument containing embedded features which would otherwise be required to be bifurcated from the debt-host and recognized as separate derivative liabilities subject to initial and subsequent periodic estimated fair value measurements under ASC 815, Derivatives and Hedging. The FVO election for the Fortress Mezzanine Loan is due to the number and complexity of features that would require separate bifurcation absent this election. The fair value of the Fortress Mezzanine Loan is valued using a binomial lattice-based model which takes into account variables such as estimated volatility, expected holding period, stock price, the exit fee and the risk-free interest rate. The risk-free interest rate is the five-year treasury rate at the valuation date. This technique incorporates Level 1 and Level 2 inputs. The fair value of the Fortress Mezzanine Loan was approximately $ 17.9 million at December 31, 2022. Financial Assets and Liabilities Not Carried at Fair Value The carrying amounts of cash and cash equivalents, restricted cash, receivables and payables are reasonable estimates of their fair value as of December 31, 2022 and 2021 due to the short-term nature of these instruments (Level 1). At December 31, 2022 and 2021, the Company’s indebtedness was comprised of borrowings that bear interest at variable and fixed rates. The fair value of the Company’s $ 111.4 million and $ 129.4 million in borrowings under variable rates as of December 31, 2022 and 2021, respectively, approximate their carrying values as the debt is at variable rates currently available and resets on a monthly basis (Level 2). The fair value of the Company’s fixed rate debt as of December 31, 2022 and 2021 is estimated by using Level 2 inputs such as discounting the estimated future cash flows using current market rates for similar loans that would be made to borrowers with similar credit ratings and for the same remaining maturities. As of December 31, 2022, the fair value of the Company’s $ 140.2 million fixed rate debt was estimated to be approximately $ 139.4 million. As of December 31, 2021, the fair value of the Company’s $ 50.7 million fixed rate debt was estimated to be approximately $5 0.6 million. Fair value estimates are made at a specific point in time, are subjective in nature and involve uncertainties and matters of significant judgment. Settlement at such fair value amounts may not be possi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Taxes</t>
        </is>
      </c>
      <c r="B1" s="2" t="inlineStr">
        <is>
          <t>12 Months Ended</t>
        </is>
      </c>
    </row>
    <row r="2">
      <c r="B2" s="2" t="inlineStr">
        <is>
          <t>Dec. 31, 2022</t>
        </is>
      </c>
    </row>
    <row r="3">
      <c r="A3" s="3" t="inlineStr">
        <is>
          <t>Income Tax Disclosure [Abstract]</t>
        </is>
      </c>
      <c r="B3" s="4" t="inlineStr">
        <is>
          <t xml:space="preserve"> </t>
        </is>
      </c>
    </row>
    <row r="4">
      <c r="A4" s="4" t="inlineStr">
        <is>
          <t>Taxes</t>
        </is>
      </c>
      <c r="B4" s="4" t="inlineStr">
        <is>
          <t>Note 15- Taxes The income tax benefit consisted of the following for the years ended December 31, 2022 and 2021:
For the Year Ended December 31,
(in thousands) 2022 2021
Current:
Federal $ — $ —
State — —
Total current tax expense (benefit) — —
Deferred:
Federal $ ( 4,214 ) $ ( 2,471 )
State ( 1,643 ) ( 1,062 )
Total deferred tax benefit ( 5,857 ) ( 3,533 )
Total income tax benefit $ ( 5,857 ) $ ( 3,533 ) The Company’s effective income tax rate for the years ended December 31, 2022 and 2021 reconciles with the federal statutory rate as follows:
For the Year Ended December 31,
2022 2021
Federal statutory rate 21.0 % 21.0 %
Loss attributable to partnership not subject to tax — ( 1.8 )%
State income taxes, net of federal tax benefit 6.0 % 5.5 %
Other ( 1.0 )% —
Prior year adjustment 1.7 % 0.1 %
Effective income tax rate on income before taxes 27.7 % 24.8 % The difference between the Company’s effective tax rate and federal statutory rate for the years ended December 31, 2022 and 2021 is 6.7 % and 3.8 %, respectively, which is primarily due to state taxes and permanent items. Deferred income tax liabilities are comprised of the following as of December 31, 2022 and 2021:
For the Year Ended December 31,
(in thousands) 2022 2021
Investment in the Operating Partnership $ ( 11,078 ) $ ( 12,349 )
NOL carryforwards 6,646 3,255
Equity compensation 461 130
Other 3 —
Total deferred tax liabilities $ ( 3,968 ) $ ( 8,964 ) At December 31, 2022 and 2021, the Company had pre-tax federal and state income tax NOL carryforwards of approximately $ 24.6 million and $ 12.1 million, respectively, which will carry forward indefinitely for federal purposes and for most states. The Company had no uncertain tax positions as of December 31, 2022 and 2021. Generally, for federal and state purposes, the Company's 2019 through 2022 tax years remain open for examination by tax authorities. Additionally, any net operating losses that were generated in prior years and utilized in these years may also be subject to examination by the Internal Revenue Service. The Company’s policy is to recognize interest and penalties associated with uncertain tax positions as part of income tax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6 – Related Party Transactions Receivables and Payables As of December 31, 2022 and 2021, the Company had $ 1.2 million and $ 0.2 million, respectively, in receivables due from related parties, included in Other assets, net on the consolidated balance sheets. The $ 1.2 million at December 31, 2022 relates to the Merger pursuant to which the Company acquired Lamar Station Plaza West, including the note receivable due from a related party. The $ 0.2 million at December 31, 2021 relates to receivables due from properties managed by the Company which were provided to the properties for working capital. Additionally, as of December 31, 2022 and 2021, the Company had less than $ 0.1 million and $ 0.6 million, respectively, in payables due to properties managed by the Company related to amounts borrowed by the Company for working capital, which are reflected in Payables due to related parties on the consolidated balance sheets. On October 6, 2022, Lamar Station Plaza West, a property managed by the Company and acquired in November 2022, advanced the Company $ 1.1 million for deposits related to the Company's financing in November 2022. Approximately $ 0.4 million and $ 1.2 million of the Company’s total revenue for the years ended December 31, 2022 and 2021, respectively, was generated from related parties. Additionally, approximately $ 0.1 million of the Company’s accounts receivable, net balance at each of December 31, 2022 and 2021 was owed from related parties. Prior to the completion of the Initial Mergers in 2019, BSR agreed to purchase a percentage of Mr. Yockey's ownership interest in BSR for total consideration of $ 1.5 million. Approximately $ 1.0 million of this consideration was paid to Mr. Yockey in the first quarter of 2020 and the remaining $ 0.5 million was paid to Mr. Yockey in the second quarter of 2021. The Mergers As consideration in the Mergers, as a result of their interests in the Broad Street Entities party to such Mergers, (i) Mr. Jacoby received 2,533,650 shares of the Company’s common stock and 993,018 Common OP units, (ii) Mr. Yockey received 2,533,650 shares of the Company’s common stock and 556,736 Common OP units, (iii) Alexander Topchy, the Company’s Chief Financial Officer, received an aggregate of 137,345 shares of the Company’s common stock and 62,658 Common OP units, (iv) Daniel J.W. Neal, a member of the Company’s board of directors, received, directly or indirectly, 878,170 shares of the Company’s common stock and (v) Samuel M. Spiritos, a member of the Company’s board of directors, indirectly received 13,827 shares of the Company’s common stock. Management Fees During the years ended December 31, 2021 and 2022, the Company provided management services for Lamar Station Plaza West, which was acquired during 2022 in the remaining Merger, and the Cypress Point property. The Company received a management fee ranging from 3.0 % to 4.0 % of such properties’ gross income. Messrs. Jacoby, Yockey and Topchy had interests in the Broad Street Entity that owned Lamar Station Plaza West. Messrs. Jacoby, Yockey, Topchy and Neal had interests in the Broad Street Entity that owned the Cypress Point property. In 2022, the Company terminated the merger agreement related to the Cypress Point property due to the performance of the property. Messrs. Jacoby and Yockey along with Mr. Topchy, Mr. Neal, Jeffrey H. Foster, a member of the Company’s board of directors, and Aras Holden, the Company’s former Vice President of Asset Management and Acquisitions, had indirect ownership interests in BBL Current Owner, LLC (“BBL Current”), which owned Midtown Row. Mr. Jacoby also served as the chief executive officer and a director of BBL Current. On December 21, 2021, the Company entered into a purchase and sale agreement (the “MTR Agreement”) with BBL Current to acquire Midtown Row for a purchase price of $ 122.0 million in cash. On July 1, 2022, the MTR Agreement automatically terminated in accordance with its terms. On September 1, 2022, the Company and BBL Current entered into a third amendment and reinstatement of the MTR Agreement (the “MTR Amendment”), pursuant to which the MTR Agreement was fully reinstated, subject to the terms of the MTR Amendment. The MTR Amendment increased the purchase price for the Midtown Row Acquisition to $ 123.3 million, to be payable in paid in cash and not less than $ 5.0 million of Common OP units and Preferred OP Units. On November 23, 2022, the Company completed the acquisition of Midtown Row and paid $ 118.7 million in cash and the Operating Partnership issued 448,180 Common OP units and 1,842,917 Preferred OP units. As consideration in the acquisition of Midtown Row, as a result of their direct or indirect interests in BBL Current, (i) Mr. Jacoby received 97,086 Common OP units, (ii) Mr. Neal indirectly received 202,861 Common OP units, (iii) Mr. Foster received 33,810 Common OP units, (iv) Mr. Yockey received 97,086 Common OP units and (v) Mr. Topchy received 17,337 Common OP units. The Company served as the development manager for Midtown Row and serves as the property manager and the leasing broker for the retail portion of Midtown Row. Ground Lease The Company acquired the fee-simple interest in the land that the Cromwell Field Shopping Center, a property managed by the Company, is located on under a leasehold interest. The Company leased the land to the owner of the Cromwell Field Shopping Center pursuant to a ground lease and recognized less than $ 0.1 million of revenue under the ground lease for the years ended December 31, 2021. On May 26, 2021, the ground lease was terminated upon the acquisition of Cromwell Field Shopping Center. Tax Protection Agreements On December 27, 2019, pursuant to the Merger Agreements, the Company and the Operating Partnership entered into tax protection agreements (the “Initial Tax Protection Agreements”) with each of the prior investors in BSV Colonial Investor LLC, BSV Lamonticello Investors LLC and BSV Patrick Street Member LLC, including Messrs. Jacoby, Yockey and Topchy, in connection with their receipt of Common OP units in certain of the Initial Mergers. On April 4, 2023, pursuant to the applicable Merger Agreement, the Company and the Operating Partnership entered into a tax protection agreement (together with the Initial Tax Protection Agreements, the “Tax Protection Agreements”), with each of the prior investors in BSV Lamont Investors LLC, including Messrs. Jacoby, Yockey and Topchy, in connection with their receipt of Common OP units in the Merger whereby the Company acquired Lamar Station Plaza West. Pursuant to the Tax Protection Agreements, until the seventh anniversary of the completion of the applicable Merger, the Company and the Operating Partnership may be required to indemnify the other parties thereto for their tax liabilities related to built-in gain that exists with respect to the properties known as Midtown Colonial, Midtown Lamonticello, Vista Shops at Golden Mile and Lamar Station Plaza West (the “Protected Properties”). Furthermore, until the seventh anniversary of the completion of the applicable Merger, the Company and the Operating Partnership will be required to use commercially reasonable efforts to avoid any event, including a sale of the Protected Properties, that triggers built-in gain to the other parties to the Tax Protection Agreements, subject to certain exceptions, including like-kind exchanges under Section 1031 of the Code. Guarantees The Company’s subsidiaries’ obligations under the Eagles Sub-OP Operating Agreement, Basis Loan Agreement, the Sub-OP Operating Agreement, and the Brookhill mortgage loan are guaranteed by Messrs. Jacoby and Yockey. We have agreed to indemnify Mr. Yockey for any losses he incurs as a result of his guarantee of the Basis Term Loan, the Sub-OP Operating Agreement, and the Brookhill mortgage loan. Mr. Jacoby is also a guarantor under the Cromwell mortgage loan agreement. Consulting Agreement The Company had engaged Timbergate Ventures, LLC, an entity wholly owned by Mr. Yockey, as a consultant for a two-year term beginning December 27, 2019. Pursuant to this arrangement, the Company paid Timbergate Ventures, LLC a consulting fee of $ 0.2 million during 2021, which was recorded in general and administrative expenses. This agreement expired on December 26, 2021 . Legal Fees Mr. Spiritos is the managing partner of Shulman Rogers LLP, which represents the Company in certain real estate matters, including with matters related to the Mergers. During the years ended December 31, 2022 and 2021, the Company paid approximately $ 0.4 million and $ 0.5 million, respectively, in legal fees to Shulman Rogers LL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BROAD STREET REALTY, INC. AND SUBSIDIARIES Schedu le III Real Estate and Accumulated Depreciation (dollars in thousands)
Initial Cost to Company Gross Amount at Which Carried at Close of Period
Property Name Location Property Type Encumbrances (1) Land Building and improvements, intangible lease assets and liabilities and furniture and equipment Cost Capitalized Subsequent to Acquisition Land Building and improvements, intangible lease assets and liabilities, furniture and equipment Total (2) Accumulated Depreciation and Amortization (2) (3) Date of Construction/ Date Acquired
Avondale Shops Washington, D.C. Shopping Center $ 2,985 $ 1,776 $ 6,593 $ 53 $ 1,776 $ 6,646 $ 8,422 $ ( 920 ) 2010 2019
Brookhill Azalea Shopping Center Richmond, VA Shopping Center 8,762 1,344 15,554 476 1,344 16,030 17,374 ( 2,976 ) 2012 2019
Coral Hills Shopping Center (4) Capitol Heights, MD Shopping Center 10,689 2,186 14,317 ( 1 ) 2,186 14,316 16,502 ( 3,365 ) 2012 2019
Crestview Square Shopping Center (4) Landover Hills, MD Shopping Center 11,924 2,853 15,717 83 2,853 15,800 18,653 ( 3,236 ) 2012 2019
Dekalb Plaza (4) East Norriton, PA Shopping Center 14,558 7,573 17,479 2,148 7,573 19,627 27,200 ( 3,210 ) 2017 2019
Hollinswood Shopping Center Baltimore, MD Shopping Center 12,760 5,907 15,050 3,953 5,907 19,003 24,910 ( 3,273 ) 2020 2019
Midtown Colonial (4) Williamsburg, VA Shopping Center 8,429 3,963 10,014 3,728 3,963 13,742 17,705 ( 1,622 ) 2018 2019
Midtown Lamonticello (4) Williamsburg, VA Shopping Center 9,839 3,108 12,659 276 3,108 12,935 16,043 ( 1,374 ) 2019 2019
Vista Shops at Golden Mile Frederick, MD Shopping Center 11,478 4,342 10,219 132 4,342 10,351 14,693 ( 2,541 ) 2009 2019
West Broad Commons Shopping Center (4) Richmond, VA Shopping Center 11,647 1,324 18,180 232 1,324 18,412 19,736 ( 2,951 ) 2017 2019
Lamar Station Plaza East Lakewood, CO Shopping Center — 1,826 3,183 2,571 2,904 5,754 8,658 ( 1,088 ) 1984 2020
Cromwell Field Shopping Center Glen Burnie, MD Shopping Center 10,113 2,256 15,618 355 2,256 15,973 18,229 ( 2,517 ) 2020 2021
Highlandtown Village Shopping Center Baltimore, MD Shopping Center 7,090 2,998 4,341 10 2,998 4,351 7,349 ( 1,314 ) 1987 2021
Spotswood Valley Square Shopping Center Harrisonburg, VA Shopping Center 14,241 4,715 9,685 — 4,715 9,685 14,400 ( 3,141 ) 1997 2021
The Shops at Greenwood Village Greenwood Village, CO Shopping Center 22,772 3,170 27,560 1,209 3,242 28,769 32,011 ( 3,711 ) 2019 2021
Lamar Station Plaza West (5) Lakewood, CO Shopping Center 18,317 8,774 13,996 64 8,774 14,060 22,834 ( 292 ) 2016 2022
Midtown Row (5) Williamsburg, VA Mixed-Use 93,870 7,960 116,778 645 7,960 117,423 125,383 ( 1,077 ) 2021 2022
Total 269,474 66,075 326,943 15,934 67,225 342,877 410,102 ( 38,608 ) (1) Includes fair market value of debt adjustments and debt discount, net (2) The changes in total real estate and accumulated depreciation and amortization for the years ended December 31, 2022 and 2021 is as follows:
For the year ended December 31,
(in thousands) 2022 2021
Cost
Balance at beginning of period $ 253,125 $ 181,725
Acquisitions 149,956 68,087
Capitalized costs 7,021 3,313
Balance at end of period $ 410,102 $ 253,125
Accumulated depreciation and amortization
Balance at beginning of period $ 21,620 $ 9,625
Depreciation and amortization 16,988 11,995
Balance at end of period $ 38,608 $ 21,620 The unaudited aggregate tax value of real estate assets for federal income tax purposes as of December 31, 2022 is estimated to be $ 300.6 million. (3) The cost of building and improvements is depreciated on a straight-line basis over the estimated useful lives of the buildings and improvements, ranging primarily from 5 to 49 years . The cost of intangible lease assets and liabilities is amortized on a straight-line basis over the initial term of the related leases, ranging up to 19 years . See Note 2 to the consolidated financial statements for information on useful lives used for depreciation and amortization. (4) The loan is encumbered by the Basis Term Loan. (5) In November 2022, the Company completed the acquisition of these prope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Accounting Policies and Related Matter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paration of the consolidated financial statements in accordance with generally accepted accounting principles in the United States (“GAAP”) requires management to make estimates and assumptions that affect the reported amounts of assets and liabilities and disclosure of contingent assets and liabilities as of the date of the consolidated financial statements and the amounts of revenue and expense reported in the period. Significant estimates are made for the valuation of real estate and any related intangibles and fair value assessments with respect to purchase price allocations. Actual results may differ from those estimates.</t>
        </is>
      </c>
    </row>
    <row r="5">
      <c r="A5" s="4" t="inlineStr">
        <is>
          <t>Principles of Consolidation</t>
        </is>
      </c>
      <c r="B5" s="4" t="inlineStr">
        <is>
          <t xml:space="preserve">Principles of Consolidation The consolidated financial statements include the accounts of the Company’s wholly owned subsidiaries and subsidiaries in which the Company has a controlling interest. All intercompany transactions and balances have been eliminated in consolidation. There are no material differences between the Company and the Operating Partnership as of December 31, 2022. When the Company obtains an economic interest in an entity, management evaluates the entity to determine: (i) whether the entity is a variable interest entity (“VIE”), (ii) in the event that the entity is a VIE, whether the Company is the primary beneficiary of the entity, and (iii) in the event the entity is not a VIE, whether the Company otherwise has a controlling financial interest.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The Company consolidates: (i) entities that are VIEs for which the Company is deemed to be the primary beneficiary and (ii) entities that are not VIEs which the Company controls. If the Company has an interest in a VIE but is not determined to be the primary beneficiary, the Company accounts for its interest under the equity method of accounting. Similarly, for those entities which are not VIEs and the Company does not have a controlling financial interest, the Company accounts for its interest under the equity method of accounting. The Company continually reconsiders its determination of whether an entity is a VIE and whether the Company qualifies as its primary beneficiary. The Company consolidates the Operating Partnership, the Sub-OP (as defined in Note 6 under the heading “ —Basis Preferred Interest” ), BSV Highlandtown (as defined in Note 6 under the heading “— Lamont Street Preferred Interest”), BSV Spotswood (as defined in Note 6 under the heading “— Lamont Street Preferred Interest” ), and the Eagles Sub-OP (as defined in Note 8), VIEs in which the Company is considered the primary beneficiary. </t>
        </is>
      </c>
    </row>
    <row r="6">
      <c r="A6" s="4" t="inlineStr">
        <is>
          <t>Noncontrolling Interest</t>
        </is>
      </c>
      <c r="B6" s="4" t="inlineStr">
        <is>
          <t>Noncontrolling Interest The portion of equity not owned by the Company in entities controlled by the Company, and thus consolidated, is presented as noncontrolling interest and classified as a component of consolidated equity, separate from total stockholders’ equity on the Company’s consolidated balance sheets. The amount recorded will be based on the noncontrolling interest holder’s initial investment in the consolidated entity, adjusted to reflect the noncontrolling interest holder’s share of earnings or losses in the consolidated entity, any distributions received or additional contributions made by the noncontrolling interest holder and conversion of OP units into common stock. The earnings or losses from the entity attributable to noncontrolling interests are reflected in “net income (loss) attributable to noncontrolling interest” in the consolidated statements of operations.</t>
        </is>
      </c>
    </row>
    <row r="7">
      <c r="A7" s="4" t="inlineStr">
        <is>
          <t>Segment Reporting</t>
        </is>
      </c>
      <c r="B7" s="4" t="inlineStr">
        <is>
          <t xml:space="preserve">Segment Reporting The Company owns, operates, develops and redevelops primarily grocery-anchored shopping centers, street retail-based properties and mixed-use assets. The Company is managed as one reporting unit, rather than multiple reporting units, for internal reporting purposes and for internal decision-making. Therefore, the Company discloses its operating results in a single reportable segment. </t>
        </is>
      </c>
    </row>
    <row r="8">
      <c r="A8" s="4" t="inlineStr">
        <is>
          <t>Cash and Cash Equivalents and Restricted Cash</t>
        </is>
      </c>
      <c r="B8" s="4" t="inlineStr">
        <is>
          <t>Cash and Cash Equivalents and Restricted Cash Cash and cash equivalents consist of highly liquid investments with original maturities of three months or less. The majority of the Company’s cash and cash equivalents are held at major commercial banks which at times may exceed the Federal Deposit Insurance Corporation limit. The Company has not experienced any losses to date on invested cash. As of December 31, 2022, the Company had no cash equivalents. Amounts included in restricted cash represents escrow deposits held for real estate taxes, property maintenance, insurance and other requirements at specific properties as required by lending institutions.</t>
        </is>
      </c>
    </row>
    <row r="9">
      <c r="A9" s="4" t="inlineStr">
        <is>
          <t>Revenue Recognition</t>
        </is>
      </c>
      <c r="B9" s="4" t="inlineStr">
        <is>
          <t>Revenue Recognition The Company earns revenue from the following: Leases of Real Estate Properties, Leasing Commissions, Property and Asset Management, Engineering Services, Development Services, and Capital Transactions. Leases of Real Estate Properties : At the inception of a new lease arrangement, including new leases that arise from amendments, the Company assesses the terms and conditions to determine the proper lease classification. Currently, all of the Company’s lease arrangements are classified as operating leases. Rental revenue for operating leases is recognized on a straight-line basis over the lease term when collectability is reasonably assured and the tenant has taken possession or controls the physical use of a leased asset. If the Company determines that future lease payments are not probable of collection, the Company will account for these leases on a cash basis. If the lease provides for tenant improvements, the Company determines whether the tenant improvements, for accounting purposes, are owned by the tenant or by the Company. When the Company is the owner of the tenant improvements, the tenant is not considered to have taken physical possession or have control of the physical leased asset until the tenant improvements are substantially completed. When the tenant is the owner of the tenant improvements, any tenant improvement allowance funded is treated as a lease incentive and amortized as a reduction of revenue over the lease term. The determination of ownership of the tenant improvements is subject to significant judgment. If the Company’s assessment of the owner of the tenant improvements for accounting purposes were different, the timing and amount of revenue recognized would be impacted. A majority of the Company’s leases require tenants to make estimated payments to the Company to cover their proportional share of operating expenses, including, but not limited to, real estate taxes, property insurance, routine maintenance and repairs, utilities and property management expenses. The Company collects these estimated expenses and is reimbursed by tenants for any actual expense in excess of estimates or reimburses tenants if collected estimates exceed actual operating results. The reimbursements are recorded in rental income and the expenses are recorded in property-related expenses. The Company adopted Accounting Standards Codification ("ASC") Topic 842, Leases effective January 1, 2019 under the modified retrospective approach and elected the optional transition method to apply the provisions of ASC 842 as of the effective date, rather than the earliest period presented. The Company elected the "package of practical expedients," which permits it not to reassess under the new standard the Company's prior conclusions about lease identification, lease classification and initial direct costs. The Company made an accounting policy election to exempt short-term leases of 12 months or less from balance sheet recognition requirements associated with the new standard. The Company did not elect the use-of-hindsight or the practical expedient pertaining to land easements, the latter not being material to the Company. The Company also elected the practical expedient for lessors to combine the lease and non-lease components (primarily impacts common area maintenance reimbursements). Contractual rent increases of renewal options are often fixed at the time of the initial lease agreement which may result in tenants being able to exercise their renewal options at amounts that are less than the fair value of the rent at the date of the renewal. In addition to fixed base rents, certain rental income derived from the Company's tenant leases is variable and may be dependent on percentage rent. Variable lease payments from percentage rents are earned by the Company in the event the tenant's gross sales exceed certain amounts. Terms of percentage rent are agreed upon in the tenant’s lease and will vary based on the tenant's sales. Variable lease payments consisted of percentage rent and tenant expense reimbursements of operating expenses, common area maintenance expenses, real estate taxes and insurance of the respective properties amounted to $ 6.9 million and $ 4.9 million for the years ended December 31, 2022 and 2021, respectively. These amounts have been included in rental income on the consolidated statements of operations. Leasing Commissions : The Company earns leasing commissions as a result of providing strategic advice and connecting tenants to property owners in the leasing of retail space. The Company records commission revenue on real estate leases at the point in time when the performance obligation is satisfied, which is generally upon lease execution. Terms and conditions of a commission agreement may include, but are not limited to, execution of a signed lease agreement and future contingencies, including tenant’s occupancy, payment of a deposit or payment of first month’s rent (or a combination thereof). The Company’s performance obligation will typically be satisfied upon execution of a lease and the portion of the commission that is contingent on a future event will likely be recognized if deemed not subject to significant reversal, based on the Company’s estimates and judgments. The Company accounts for leasing commissions under ASC Topic 606, Revenue from Contracts with Customers. Property and Asset Management Fees : The Company provides real estate management services for owners of properties, representing a series of daily performance obligations delivered over time. Pricing is generally in the form of a monthly management fee based upon property-level cash receipts or some other variable metric. When accounting for reimbursements of third-party expenses incurred on a client’s behalf, the Company determines whether it is acting as a principal or an agent in the arrangement. When the Company is acting as a principal, the Company’s revenue is reported on a gross basis and comprises the entire amount billed to the client and reported cost of services includes all expenses associated with the client. When the Company is acting as an agent, the Company’s fee is reported on a net basis as revenue for reimbursed amounts is netted against the related expenses. The control of the service before transfer to the customer is the focal point of the principal versus agent assessments. The Company is a principal if it controls the services before they are transferred to the client. The presentation of revenues and expenses pursuant to these arrangements under either a gross or net basis has no impact on net loss or cash flows. The Company accounts for property and asset management fees under ASC Topic 606, Revenue from Contracts with Customers. Engineering Services: The Company provides engineering services to property owners on an as needed basis at the properties where the Company is the property or asset manager. The Company receives consideration at agreed upon fixed rates for the time incurred plus a reimbursement for costs incurred and revenue is recognized over time because the customer simultaneously receives and consumes the benefits of the services as they are performed. The Company accounts for performance obligations using the right to invoice practical expedient. The Company applies the right to invoice practical expedient to record revenue as the services are provided, given the nature of the services provided and the frequency of billing under the customer contract. Under this practical expedient, the Company recognizes revenue in an amount that corresponds directly with the value to the customer of performance completed to date and for which there is a right to invoice the customer. Engineering services fees are included in Management and other income on the consolidated statements of operations. The Company accounts for engineering services under ASC Topic 606, Revenue from Contracts with Customers. Development Services : The Company provides construction-related services ranging from general contracting to project management for owners and occupiers of real estate. Depending on the terms of the engagement, the Company’s performance obligation is either to arrange for the completion of a project or to assume responsibility for completing a project on behalf of a client. The Company’s obligations to clients are satisfied over time due to the continuous transfer of control of the underlying asset. Therefore, the Company recognizes revenue over time, generally using input measures (e.g., to-date costs incurred relative to total estimated costs at completion). Typically, the Company is entitled to consideration at distinct milestones over the term of an engagement. The Company may receive variable consideration which can include, but is not limited to, a fee paid upon return of an investor’s original investment in a project. The Company assesses variable consideration on a contract-by-contract basis, and when appropriate, recognizes revenue based on its assessment of the outcome and historical results. The Company recognizes revenue related to variable consideration if it is deemed probable there will not be a significant reversal in the future. Development services fees are included in management and other fee income on the consolidated statements of operations. The Company accounts for development services under ASC Topic 606, Revenue from Contracts with Customers. Capital Transactions : The Company provides brokerage and other services for capital transactions, such as real estate sales, real estate acquisitions or other financing. The Company’s performance obligation is to facilitate the execution of capital transactions, and the Company is generally entitled to the full consideration at the point in time upon which its performance obligation is satisfied, at which time the Company recognizes revenue. Capital transaction fees are included in management and other fee income on the consolidated statements of operations. Contract Assets and Contract Liabilities Contract assets include amounts recognized as revenue for which the Company is not yet entitled to payment for reasons other than the passage of time, but that do not constrain revenue recognition. As of December 31, 2022 and 2021, the Company did no t have any contract assets. Contract liabilities include advance payments related to performance obligations that have not yet been satisfied and are included in deferred revenue on its consolidated balance sheets. The Company recognizes the contract liability as revenue once it has transferred control of service to the customer and all revenue recognition criteria are met. As of December 31, 2022 and 2021, the Company had approximately $ 0.2 million of contract liabilities and de minimis contract liabilities, respectively.</t>
        </is>
      </c>
    </row>
    <row r="10">
      <c r="A10" s="4" t="inlineStr">
        <is>
          <t>Accounts Receivable Under Contracts with Customers</t>
        </is>
      </c>
      <c r="B10" s="4" t="inlineStr">
        <is>
          <t>Accounts Receivable Under Contracts with Customers The Company records accounts receivable for its unconditional rights to consideration arising from its performance under contracts with customers. Additionally, the Company records other receivables, included in Other assets, net on the consolidated balance sheets, which represents commission advances to employees. Further, the Company records receivables from affiliated properties. The carrying value of such receivables, net of the allowance for doubtful accounts, represents their estimated net realizable value. The Company estimates our allowance for doubtful accounts for specific accounts and other receivable balances based on historical collection trends, the age of the outstanding accounts and other receivables and existing economic conditions associated with the receivables. Past-due accounts receivable balances are written off to bad debt expense when the Company’s internal collection efforts have been unsuccessful or the advance has been forgiven. As a practical expedient, the Company does not adjust the promised amount of consideration for the effects of a significant financing component when we expect, at contract inception, that the period between its transfer of a promised service to a customer and when the customer pays for that service will be one year or less. The Company does not typically include extended payment terms in its contracts with customers. As of December 31, 2022 and 2021, the Company had approximately $ 2.1 million and $ 0.9 million, respectively, of accounts receivable under contracts with customers. At December 31, 2021, the Company recorded an allowance of $ 0.1 million against the receivable. There was no allowance at December 31, 2022.</t>
        </is>
      </c>
    </row>
    <row r="11">
      <c r="A11" s="4" t="inlineStr">
        <is>
          <t>Tenant and Other Receivables and Lease Inducements</t>
        </is>
      </c>
      <c r="B11" s="4" t="inlineStr">
        <is>
          <t>Tenant and Other Receivables and Lease Inducements Tenant receivables relate to the amounts currently owed to the Company under the terms of the Company’s lease agreements and is included in Tenant and accounts receivable, net of allowance on the consolidated balance sheets. Straight-line rent receivables relate to the difference between the rental revenue recognized on a straight-line basis and the amounts currently due to the Company according to the contractual agreement. This is included in Other assets, net on the consolidated balance sheets. Lease inducements result from value provided by the Company to the lessee, at the inception, modification or renewal of the lease, and are amortized as a reduction of rental income over the non-cancellable lease term. The Company assesses the probability of collecting substantially all payments under the Company’s leases based on several factors, including, among other things, payment history of the lessee, the financial strength of the lessee and any guarantors, historical operations and operating trends and current and future economic conditions and expectations of performance. If the Company’s evaluation of these factors indicates it is probable that the Company will be unable to collect substantially all rents, the Company recognizes a charge to rental income and recognizes income when cash is collected. If the Company changes its conclusion regarding the probability of collecting rent payments required by a lessee, the Company may recognize an adjustment to rental income in the period the Company makes a change to its prior conclusion.</t>
        </is>
      </c>
    </row>
    <row r="12">
      <c r="A12" s="4" t="inlineStr">
        <is>
          <t>Allocation of Purchase Price of Acquired Real Estate</t>
        </is>
      </c>
      <c r="B12" s="4" t="inlineStr">
        <is>
          <t>Allocation of Purchase Price of Acquired Real Estate As part of the purchase price allocation process of acquisitions, management estimates the fair value of each component for asset acquisitions and business combinations by using judgments regarding market-based assumptions used in the estimated cash flow projections, including forecasts of future revenue and operating expense growth rates, market lease rates, comparable land values, lease-up periods, capitalization rates, discount rates and calculation and analysis of the income tax positions related to the purchase price allocation. We assess the relative fair value of acquired assets and acquired liabilities in accordance with the Financial Accounting Standards Board (the “FASB”) ASC Topic 805 Business Combinations and allocate the purchase price based on these assessments. Estimates of future cash flows are based on a number of factors including the historical operating results, known trends, and market and economic conditions that may affect the property. The Company records above-market and below-market lease values, if any, which are based on the present value of the difference between (i) the contractual amounts to be paid pursuant to the in-place leases and (ii) management’s estimate of fair market lease rates for the corresponding acquired leases, measured over a period equal to the remaining non-cancelable term of the lease, or, for below-market acquired leases, including any bargain renewal option terms. The Company amortizes any resulting capitalized above-market lease values as a reduction of rental income over the lease term. The Company amortizes any resulting capitalized below-market lease values as an increase to rental income over the lease term. As of December 31, 2022 and 2021, the Company had above-market leases with a gross value of approximately $ 5.2 million and $ 4.8 million, respectively, included in intangible lease assets on the consolidated balance sheets and below-market lease liabilities with a gross value of approximately $ 5.0 million and $ 4.8 million, respectively, included in unamortized intangible lease liabilities, net on the consolidated balance sheets. In-place lease intangibles are valued considering factors such as an estimate of carrying costs during the expected lease-up periods and estimates of lost rental revenue during the expected lease-up periods based on evaluation of current market demand. The Company amortizes the value of in-place leases to amortization expense over the initial term of the respective leases. If a lease is terminated, the unamortized portion of the in-place lease value is charged to amortization expense. As of December 31, 2022 and 2021, the Company had in-place leases with a gross value of approximately $ 36.1 million and $ 30.6 million, respectively, included in intangible lease assets on the consolidated balance sheets. Depreciation and amortization of real estate assets and liabilities is provided for on a straight-line basis over the estimated useful lives of the assets:
Building 12.5 to 49 years
Improvements 5 to 15 years
Lease intangibles and tenant improvements Less than 1 month to 19 years
Furniture and equipment 3 to 7 years</t>
        </is>
      </c>
    </row>
    <row r="13">
      <c r="A13" s="4" t="inlineStr">
        <is>
          <t>Asset Impairment- Real Estate Properties</t>
        </is>
      </c>
      <c r="B13" s="4" t="inlineStr">
        <is>
          <t>Asset Impairment- Real Estate Properties Real estate asset impairment losses are recorded when events or changes in circumstances indicate the asset is impaired and the estimated undiscounted cash flows to be generated by the property are less than its carrying amount. Management assesses if there are triggering events including macroeconomic conditions, loss of an anchor tenant, changes in occupancy, and the ability to re-tenant the space, nature or real estate properties, significant and persistent delinquencies, operating and collections performance compared to historical data and government-mandated compliance with an adverse effect to the Company's cost basis or operating costs. If management concludes triggering events are present for any property, management then assesses the recoverability of the individual property’s carrying value. Management analyzes recoverability based on the estimated undiscounted future cash flows expected to be generated from the operations and eventual disposition of the property. If the analysis indicates that the carrying value of a property is not recoverable from its estimated undiscounted future cash flows, an impairment loss is recognized. Impairment l osses are calculated as the excess of the carrying amount over the fair value of assets to be held and used and carrying amount over the fair value less cost to sell in instances where management has determined that the Company will dispose of the property and the criteria are met for the property to be classified as held-for-sale. In determining the fair value, the Company uses current appraisals or other third-party opinions of value and other estimates of fair value such as estimated discounted future cash flows. The determination of future cash flows requires significant estimates by management. In management’s estimate of cash flows, it considers factors such as expected future sale of an asset, capitalization rates, holding periods and estimated net operating income. Subsequent changes in estimated cash flows could affect the determination of whether an impairment exists. In 2022 and 2021, the Company did no t record any impairment and no properties were reclassified as held for sale at December 31, 2022 and 2021.</t>
        </is>
      </c>
    </row>
    <row r="14">
      <c r="A14" s="4" t="inlineStr">
        <is>
          <t>Earnings Per Share</t>
        </is>
      </c>
      <c r="B14" s="4" t="inlineStr">
        <is>
          <t xml:space="preserve">Earnings Per Share Basic earnings per share is calculated based on the weighted average number of common shares outstanding during the period. Diluted earnings per share is determined based on the weighted average common number of shares outstanding during the period combined with the incremental average common shares that would have been outstanding assuming the conversion of all potentially dilutive common shares into common shares as of the earliest date possible. </t>
        </is>
      </c>
    </row>
    <row r="15">
      <c r="A15" s="4" t="inlineStr">
        <is>
          <t>Income Taxes</t>
        </is>
      </c>
      <c r="B15" s="4" t="inlineStr">
        <is>
          <t>Income Taxes The Company accounts for deferred income taxes using the asset and liability method and recognizes deferred tax assets and liabilities for the expected future tax consequences of events that have been included in its financial statements or tax returns. Under this method, the Company determines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the Company to change its judgment about expected future tax consequences of events, is included in the tax provision when such change occurs. Deferred income taxes also reflect the impact of operating loss and tax credit carryforwards. A valuation allowance is provided if the Company believes it is more likely than not that all or some portion of the deferred tax asset will not be realized. Any increase or decrease in the valuation allowance that results from a change in circumstances, and that causes the Company to change its judgment about the realizability of the related deferred tax asset, is included in the tax provision when such changes occur. The Company recognizes a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estimate of the Company’s tax liabilities relating to uncertain tax positions requires management to assess uncertainties and to make judgments about the application of complex tax laws and regulations. The Company recognizes interest and penalties associated with uncertain tax positions as part of income tax expense. Generally, for federal and state purposes, the Company's 2019 through 2022 tax years remain open for examination by tax authorities.</t>
        </is>
      </c>
    </row>
    <row r="16">
      <c r="A16" s="4" t="inlineStr">
        <is>
          <t>Deferred Costs</t>
        </is>
      </c>
      <c r="B16" s="4" t="inlineStr">
        <is>
          <t>Deferred Costs Costs incurred prior to the completion of offerings of stock or other capital instruments that directly relate to the offering are deferred and netted against proceeds received from the offering. Following the issuance, these offering costs are reclassified to the equity section of the balance sheet as a reduction of proceeds raised. Additionally, deferred costs include costs incurred prior to the completion of asset acquisitions which, upon completion of the acquisition, are allocated to the various components of the acquisition based upon the relative fair value of each component. The Company will also incur costs relating to any new financing. These costs are deferred and netted against the proceeds. The Company incurs leasing commission costs relating to new leases. Leasing commission costs over $ 5,000 are deferred and amortized over the life of the lease as depreciation and amortization on the Company's consolidated statements of operations.</t>
        </is>
      </c>
    </row>
    <row r="17">
      <c r="A17" s="4" t="inlineStr">
        <is>
          <t>Stock-Based Compensation</t>
        </is>
      </c>
      <c r="B17" s="4" t="inlineStr">
        <is>
          <t>Stock-Based Compensation The fair value of stock-based awards is calculated on the date of grant. Stock based compensation for restricted stock awards is measured based on the closing stock price of the Company’s common stock on the date of grant. We recognize compensation expense for awards with performance conditions based on an estimate of shares expected to vest using the closing price of the Company’s common stock as of the grant date. The Company amortizes the stock-based compensation expense on a straight-line basis over the period that the awards are expected to vest, net of any forfeitures. Forfeitures of stock-based awards are recognized as they occur.</t>
        </is>
      </c>
    </row>
    <row r="18">
      <c r="A18" s="4" t="inlineStr">
        <is>
          <t>Fair Value Measurement and the Fair Value Option ("FVO")</t>
        </is>
      </c>
      <c r="B18" s="4" t="inlineStr">
        <is>
          <t>Fair Value Measurement and the Fair Value Option ("FVO") Fair value is defined as the price that would be received from selling an asset, or paid in transferring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If quoted market prices or inputs are not available, fair value measurements are based upon valuation models that utilize current market or independently sourced market inputs, such as interest rates, option volatilities, credit spreads and market capitalization rates. Items valued using such internally-generated valuation techniques are classified according to the lowest level input that is significant to the fair value measurement. As a result, the asset or liability could be classified in either Level 2 or 3 even though there may be some significant inputs that are readily observable. Valuation techniques used by the Company include the use of third-party valuations and internal valuations, which may include discounted cash flow models. For the years ended December 31, 2022 and 2021, the Company has recorded all acquisitions based on estimated fair values. The fair values were obtained from third-party appraisals based on comparable properties (using the market approach, which involved Level 3 inputs in the fair value hierarchy). The Company may choose to elect the FVO for certain eligible financial instruments, such as the Fortress Mezzanine Loan (as defined below), in order to simplify the accounting treatment. Items for which the FVO has been elected are presented at fair value in the consolidated balance sheets and any change in fair value unrelated to credit risk is recorded in net gains (losses) on debt in the consolidated statements of operations. Changes in fair value related to credit risk is recognized in other comprehensive income.</t>
        </is>
      </c>
    </row>
    <row r="19">
      <c r="A19" s="4" t="inlineStr">
        <is>
          <t>Derivatives</t>
        </is>
      </c>
      <c r="B19" s="4" t="inlineStr">
        <is>
          <t>Derivatives In the normal course of business, the Company is subject to risk from adverse fluctuations in interest rates. The Company has chosen to manage this risk through the use of derivative financial instruments, primarily interest rate swaps and interest rate caps. Counterparties to these contracts are major financial institutions. The Company is exposed to credit loss in the event of nonperformance by these counterparties. The Company does not use derivative instruments for trading or speculative purposes. The Company’s objective in managing exposure to interest risk is to limit the impact of interest rate changes on cash flows. The Company recognizes all derivative instruments as assets or liabilities at their fair value in the consolidated balance sheets. Changes in the fair value of derivative instruments that are not designated as hedges or that do not meet the criteria of hedge accounting are recognized in earnings. For the years ended December 31, 2022 and 2021, the Company recognized approximately $ 2.6 million and $ 0.4 million, respectively, as a component of "Derivative fair value adjustment" on the consolidated statements of operations.</t>
        </is>
      </c>
    </row>
    <row r="20">
      <c r="A20" s="4" t="inlineStr">
        <is>
          <t>Accounting Guidance</t>
        </is>
      </c>
      <c r="B20" s="4" t="inlineStr">
        <is>
          <t xml:space="preserve">Accounting Guidance Adoption of Accounting Standards In December 2019, FASB issued Accounting Standards Update ("ASU") 2019-12, Income Taxes (Topic 740): Simplifying the Accounting for Income Taxes. ASU 2019-12 simplifies the accounting for income taxes by removing certain exceptions to the general principals in Topic 740. The ASU also clarifies and amends existing guidance to improve consistent application. The Company adopted this guidance on January 1, 2021. The adoption of this standard did not have a material impact on the Company's consolidated financial statements. In March 2020,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Reference rate reform has not had a material impact on any of the Company's existing contracts. The Company will assess future changes in its contracts and the impact of electing to apply the optional practical expedients and exceptions provided by Topic 848 as they occur, but the Company expects their application will not have a material effect on its consolidated financial statements. In August 2020, FASB issued ASU 2020-06, Debt—Debt with Conversion and Other Options (Subtopic 740-20) and Derivatives and Hedging—Contracts in Entity's Own Equity (Subtopic 815-40): Accounting for Convertible Instruments and Contracts in an Entity's Own Equity, that simplifies the accounting for convertible instruments and simplifies the settlement assessment that entities are required to perform to determine whether a contract qualifies for equity classification. The guidance also provides clarifications to improve the consistency of earnings per share calculations and requires new disclosures regarding convertible instruments. The Company early adopted this guidance on January 1, 2021. The adoption of this standard did not have a material impact on the Company's consolidated financial statements. In October 2021, FASB issued ASU 2021-08, Business Combinations (Topic 805): Accounting for Contract Assets and Contract Liabilities from Contracts with Customers. This ASU creates an exception to the general recognition and measurement principle for contract assets and contract liabilities from contracts with customers acquired in a business combination. Under this exception, an acquirer applies ASC 606, Revenue from Contracts with Customers, to recognize and measure contract asset and liabilities on the acquisition date. ASC 805 generally requires the acquirer in a business combination to recognize and measure the assets it acquires and the liabilities it assumes at fair value on the acquisition date. This guidance is effective for the Company for fiscal years, and interim periods within those years, beginning January 1, 2023, with early adoption permitted. The Company early adopted this guidance on January 1, 2022. The adoption of this guidance did not impact the Company's consolidated financial statements and related disclosures as it currently treats its property acquisitions as asset acquisitions. Issued Accounting Standards Not Yet Adopted In June 2016, FASB issued ASU No. 2016-13, Financial Instruments—Credit Losses (Topic 326), which requires entities to measure all expected credit losses for financial assets held at the reporting date based on historical experience, current conditions and reasonable and supportable forecasts. The standard also requires additional disclosures related to significant estimates and judgments used in estimating credit losses, as well as the credit quality and underwriting standards of an entity’s portfolio. Operating lease receivables are excluded from the scope of this guidance. The amended guidance is effective for the Company for fiscal years, and interim periods within those years, beginning January 1, 2023. The adoption of this standard will not have a material impact on the Company’s consolidated financial statements and related disclosures. In March 2022, FASB issued ASU 2022-02, Financial Instruments-Credit Losses (Topic 326), Troubled Debt Restructurings and Vintage Disclosures, which eliminate the accounting guidance for troubled debt restructurings by creditors that have adopted the Current Expected Credit Losses model and enhance the disclosure requirements for loan refinancings and restructurings made with borrowers experiencing financial difficulty. The ASU also requires a public business entity to disclose current-period gross write-offs for financing receivables and net investment in leases by year of origination in the vintage disclosures. This ASU is effective for the Company for fiscal years, and interim periods within those years, beginning January 1, 2023. The adoption of this standard will not have a material impact on the Company’s consolidated financial statements and related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Nature of Busines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Real Estate Property</t>
        </is>
      </c>
      <c r="B4" s="4" t="inlineStr">
        <is>
          <t xml:space="preserve">(in thousands)
Property Name City/State Total Gross Real Estate Assets at December 31, 2022
Avondale Shops Washington, D.C. $ 8,422
Brookhill Azalea Shopping Center Richmond, VA 17,374
Cromwell Field Shopping Center Glen Burnie, MD 18,229
Coral Hills Shopping Center Capitol Heights, MD 16,502
Crestview Square Shopping Center Landover Hills, MD 18,653
Dekalb Plaza East Norriton, PA 27,200
The Shops at Greenwood Village Greenwood Village, CO 32,011
Highlandtown Village Shopping Center Baltimore, MD 7,349
Hollinswood Shopping Center Baltimore, MD 24,910
Lamar Station Plaza East Lakewood, CO 8,658
Lamar Station Plaza West Lakewood, CO 22,834
Midtown Colonial Williamsburg, VA 17,705
Midtown Lamonticello Williamsburg, VA 16,043
Midtown Row Williamsburg, VA 125,383
Spotswood Valley Square Shopping Center Harrisonburg, VA 14,400
Vista Shops at Golden Mile Fredrick, MD 14,693
West Broad Commons Shopping Center Richmond, VA 19,736
$ 410,1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Accounting Policies and Related Matter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epreciation and Amortization of Real Estate Assets and Liabilities</t>
        </is>
      </c>
      <c r="B4" s="4" t="inlineStr">
        <is>
          <t>Depreciation and amortization of real estate assets and liabilities is provided for on a straight-line basis over the estimated useful lives of the assets:
Building 12.5 to 49 years
Improvements 5 to 15 years
Lease intangibles and tenant improvements Less than 1 month to 19 years
Furniture and equipment 3 to 7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Note 3 - Real Estate (Tables)</t>
        </is>
      </c>
      <c r="B1" s="2" t="inlineStr">
        <is>
          <t>12 Months Ended</t>
        </is>
      </c>
    </row>
    <row r="2">
      <c r="B2" s="2" t="inlineStr">
        <is>
          <t>Dec. 31, 2022</t>
        </is>
      </c>
    </row>
    <row r="3">
      <c r="A3" s="4" t="inlineStr">
        <is>
          <t>2022 Real Estate Acquisitions [Member]</t>
        </is>
      </c>
      <c r="B3" s="4" t="inlineStr">
        <is>
          <t xml:space="preserve"> </t>
        </is>
      </c>
    </row>
    <row r="4">
      <c r="A4" s="3" t="inlineStr">
        <is>
          <t>Real Estate Properties [Line Items]</t>
        </is>
      </c>
      <c r="B4" s="4" t="inlineStr">
        <is>
          <t xml:space="preserve"> </t>
        </is>
      </c>
    </row>
    <row r="5">
      <c r="A5" s="4" t="inlineStr">
        <is>
          <t>Additional Information Regarding Total Consideration for Properties</t>
        </is>
      </c>
      <c r="B5" s="4" t="inlineStr">
        <is>
          <t xml:space="preserve">The following table provides additional information regarding total consideration for the properties acquired during 2022.
(in thousands)
Cash paid to prior owners using Preferred Equity Investment $ 28,426
Cash paid to prior owners 450
Fair value of Common OP units issued 807
Fair value of Preferred OP units issued 4,220
Fair value of warrants issued 391
Prior owner debt paid off at closing using Preferred Equity Investment 7,759
Cash paid to prior owners using net proceeds from mortgage and mezzanine debt 89,750
Transaction costs 1,750
Cash acquired in acquisition ( 943 )
Total Cost of Acquisition $ 132,610 </t>
        </is>
      </c>
    </row>
    <row r="6">
      <c r="A6" s="4" t="inlineStr">
        <is>
          <t>Relative Fair Value of Assets Acquired and Liabilities Assumed</t>
        </is>
      </c>
      <c r="B6" s="4" t="inlineStr">
        <is>
          <t xml:space="preserve">The following table reflects the relative fair value of assets acquired and liabilities assumed related to the properties acquired during 2022.
(in thousands)
Land $ 16,734
Building 116,908
Building and site improvements 6,459
Intangible lease assets 5,939
Furniture and equipment 1,681
Total real estate assets acquired 147,721
Other assets 3,645
Total assets acquired 151,366
Accounts payable and accrued liabilities ( 3,077 )
Intangible lease liabilities ( 213 )
Assumed mortgage indebtedness ( 15,466 )
Total liabilities assumed ( 18,756 )
Assets acquired net of liabilities assumed $ 132,610 </t>
        </is>
      </c>
    </row>
    <row r="7">
      <c r="A7" s="4" t="inlineStr">
        <is>
          <t>2021 Real Estate Acquisitions [Member]</t>
        </is>
      </c>
      <c r="B7" s="4" t="inlineStr">
        <is>
          <t xml:space="preserve"> </t>
        </is>
      </c>
    </row>
    <row r="8">
      <c r="A8" s="3" t="inlineStr">
        <is>
          <t>Real Estate Properties [Line Items]</t>
        </is>
      </c>
      <c r="B8" s="4" t="inlineStr">
        <is>
          <t xml:space="preserve"> </t>
        </is>
      </c>
    </row>
    <row r="9">
      <c r="A9" s="4" t="inlineStr">
        <is>
          <t>Additional Information Regarding Total Consideration for Properties</t>
        </is>
      </c>
      <c r="B9" s="4" t="inlineStr">
        <is>
          <t xml:space="preserve">The following table provides additional information regarding the total consideration for the properties acquired during 2021.
(in thousands)
Cash paid to prior owners $ 961
Value of common shares issued 14,892
Prior owner debt and preferred equity paid off at closing 20,649
Settlement of notes payable owed to properties ( 700 )
Transaction costs 1,323
Cash acquired in acquisitions ( 1,743 )
Total Cost of Acquisitions $ 35,382 </t>
        </is>
      </c>
    </row>
    <row r="10">
      <c r="A10" s="4" t="inlineStr">
        <is>
          <t>Relative Fair Value of Assets Acquired and Liabilities Assumed</t>
        </is>
      </c>
      <c r="B10" s="4" t="inlineStr">
        <is>
          <t xml:space="preserve">The following table reflects the relative fair value of assets acquired and liabilities assumed related to the properties acquired by the Company during 2021.
(in thousands)
Land $ 10,884
Building 33,889
Building and site improvements 10,001
Intangible lease assets 14,816
Total real estate assets acquired 69,590
Other assets 3,977
Total assets acquired 73,567
Accounts payable and accrued expenses ( 4,674 )
Intangible lease liabilities ( 1,502 )
Deferred tax liabilities ( 495 )
Assumed mortgage and other indebtedness ( 31,514 )
Total liabilities assumed ( 38,185 )
Assets acquired net of liabilities assumed $ 35,3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4 - Intangibles (Tables)</t>
        </is>
      </c>
      <c r="B1" s="2" t="inlineStr">
        <is>
          <t>12 Months Ended</t>
        </is>
      </c>
    </row>
    <row r="2">
      <c r="B2" s="2" t="inlineStr">
        <is>
          <t>Dec. 31, 2022</t>
        </is>
      </c>
    </row>
    <row r="3">
      <c r="A3" s="3" t="inlineStr">
        <is>
          <t>Schedule Of Intangible Assets And Liabilities [Abstract]</t>
        </is>
      </c>
      <c r="B3" s="4" t="inlineStr">
        <is>
          <t xml:space="preserve"> </t>
        </is>
      </c>
    </row>
    <row r="4">
      <c r="A4" s="4" t="inlineStr">
        <is>
          <t>Summary of Carrying Amount of Intangible Assets and Liabilities</t>
        </is>
      </c>
      <c r="B4" s="4" t="inlineStr">
        <is>
          <t xml:space="preserve">The following is a summary of the carrying amount of the Company’s intangible assets and liabilities as of December 31, 2022 and 2021.
(in thousands) December 31, 2022 December 31, 2021
Assets:
Above-market leases $ 5,150 $ 4,792
Above-market leases accumulated amortization ( 2,199 ) ( 1,210 )
In-place leases 36,078 30,643
In-place leases accumulated amortization ( 18,251 ) ( 10,368 )
Total net real estate intangible assets $ 20,778 $ 23,857
Liabilities
Below-market leases 4,992 4,792
Below-market leases accumulated amortization ( 3,439 ) ( 2,063 )
Total net real estate intangible liabilities $ 1,553 $ 2,729 </t>
        </is>
      </c>
    </row>
    <row r="5">
      <c r="A5" s="4" t="inlineStr">
        <is>
          <t>Summary of Expected Amortization of Real Estate Intangible Assets Liabilities</t>
        </is>
      </c>
      <c r="B5" s="4" t="inlineStr">
        <is>
          <t xml:space="preserve">The following table represents expected amortization of existing real estate intangible assets and liabilities as of December 31, 2022.
(in thousands) Amortization of Amortization of Amortization of Total amortization, net
2023 $ 6,980 $ 923 $ ( 708 ) $ 7,195
2024 3,636 703 ( 457 ) 3,882
2025 2,507 541 ( 200 ) 2,848
2026 1,751 313 ( 115 ) 1,949
2027 1,175 215 ( 58 ) 1,332
Thereafter 1,778 256 ( 15 ) 2,019
Total $ 17,827 $ 2,951 $ ( 1,553 ) $ 19,2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llowance for accounts receivables</t>
        </is>
      </c>
      <c r="B2" s="5" t="n">
        <v>165</v>
      </c>
      <c r="C2" s="5" t="n">
        <v>75</v>
      </c>
    </row>
    <row r="3">
      <c r="A3" s="4" t="inlineStr">
        <is>
          <t>Preferred stock, par value</t>
        </is>
      </c>
      <c r="B3" s="7" t="n">
        <v>0.01</v>
      </c>
      <c r="C3" s="7" t="n">
        <v>0.01</v>
      </c>
    </row>
    <row r="4">
      <c r="A4" s="4" t="inlineStr">
        <is>
          <t>Preferred stock, shares authorized</t>
        </is>
      </c>
      <c r="B4" s="6" t="n">
        <v>1000000</v>
      </c>
      <c r="C4" s="6" t="n">
        <v>1000000</v>
      </c>
    </row>
    <row r="5">
      <c r="A5" s="4" t="inlineStr">
        <is>
          <t>Preferred Stock Shares Issued</t>
        </is>
      </c>
      <c r="B5" s="6" t="n">
        <v>500</v>
      </c>
      <c r="C5" s="6" t="n">
        <v>500</v>
      </c>
    </row>
    <row r="6">
      <c r="A6" s="4" t="inlineStr">
        <is>
          <t>Preferred stock, shares outstanding</t>
        </is>
      </c>
      <c r="B6" s="6" t="n">
        <v>500</v>
      </c>
      <c r="C6" s="6" t="n">
        <v>500</v>
      </c>
    </row>
    <row r="7">
      <c r="A7" s="4" t="inlineStr">
        <is>
          <t>Common stock, shares par value</t>
        </is>
      </c>
      <c r="B7" s="7" t="n">
        <v>0.01</v>
      </c>
      <c r="C7" s="7" t="n">
        <v>0.01</v>
      </c>
    </row>
    <row r="8">
      <c r="A8" s="4" t="inlineStr">
        <is>
          <t>Common stock, shares authorized</t>
        </is>
      </c>
      <c r="B8" s="6" t="n">
        <v>50000000</v>
      </c>
      <c r="C8" s="6" t="n">
        <v>50000000</v>
      </c>
    </row>
    <row r="9">
      <c r="A9" s="4" t="inlineStr">
        <is>
          <t>Common stock, shares issued</t>
        </is>
      </c>
      <c r="B9" s="6" t="n">
        <v>32256974</v>
      </c>
      <c r="C9" s="6" t="n">
        <v>31873428</v>
      </c>
    </row>
    <row r="10">
      <c r="A10" s="4" t="inlineStr">
        <is>
          <t>Common stock, shares outstanding</t>
        </is>
      </c>
      <c r="B10" s="6" t="n">
        <v>32256974</v>
      </c>
      <c r="C10" s="6" t="n">
        <v>31873428</v>
      </c>
    </row>
    <row r="11">
      <c r="A11" s="4" t="inlineStr">
        <is>
          <t>Mezzanine Loan [Member]</t>
        </is>
      </c>
      <c r="B11" s="4" t="inlineStr">
        <is>
          <t xml:space="preserve"> </t>
        </is>
      </c>
      <c r="C11" s="4" t="inlineStr">
        <is>
          <t xml:space="preserve"> </t>
        </is>
      </c>
    </row>
    <row r="12">
      <c r="A12" s="4" t="inlineStr">
        <is>
          <t>Fair value option</t>
        </is>
      </c>
      <c r="B12" s="5" t="n">
        <v>17895</v>
      </c>
      <c r="C12" s="5" t="n">
        <v>0</v>
      </c>
    </row>
    <row r="13">
      <c r="A13" s="4" t="inlineStr">
        <is>
          <t>Series A preferred stock</t>
        </is>
      </c>
      <c r="B13" s="4" t="inlineStr">
        <is>
          <t xml:space="preserve"> </t>
        </is>
      </c>
      <c r="C13" s="4" t="inlineStr">
        <is>
          <t xml:space="preserve"> </t>
        </is>
      </c>
    </row>
    <row r="14">
      <c r="A14" s="4" t="inlineStr">
        <is>
          <t>Preferred stock, par value</t>
        </is>
      </c>
      <c r="B14" s="7" t="n">
        <v>0.01</v>
      </c>
      <c r="C14" s="4" t="inlineStr">
        <is>
          <t xml:space="preserve"> </t>
        </is>
      </c>
    </row>
    <row r="15">
      <c r="A15" s="4" t="inlineStr">
        <is>
          <t>Preferred stock, shares authorized</t>
        </is>
      </c>
      <c r="B15" s="6" t="n">
        <v>20000</v>
      </c>
      <c r="C15" s="6" t="n">
        <v>20000</v>
      </c>
    </row>
    <row r="16">
      <c r="A16" s="4" t="inlineStr">
        <is>
          <t>Preferred stock, shares outstanding</t>
        </is>
      </c>
      <c r="B16" s="6" t="n">
        <v>500</v>
      </c>
      <c r="C16" s="6" t="n">
        <v>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Other Assets (Tables)</t>
        </is>
      </c>
      <c r="B1" s="2" t="inlineStr">
        <is>
          <t>12 Months Ended</t>
        </is>
      </c>
    </row>
    <row r="2">
      <c r="B2" s="2" t="inlineStr">
        <is>
          <t>Dec. 31, 2022</t>
        </is>
      </c>
    </row>
    <row r="3">
      <c r="A3" s="3" t="inlineStr">
        <is>
          <t>Other Assets, Unclassified [Abstract]</t>
        </is>
      </c>
      <c r="B3" s="4" t="inlineStr">
        <is>
          <t xml:space="preserve"> </t>
        </is>
      </c>
    </row>
    <row r="4">
      <c r="A4" s="4" t="inlineStr">
        <is>
          <t>Schedule of Other Assets, Net</t>
        </is>
      </c>
      <c r="B4" s="4" t="inlineStr">
        <is>
          <t xml:space="preserve">Items included in other assets, net on the Company’s consolidated balance sheets as of December 31, 2022 and 2021 are detailed in the table below.
(in thousands) December 31, 2022 December 31, 2021
Prepaid assets and deposits $ 1,722 $ 1,619
Leasing commission costs 805 89
Right-of-use assets, net 695 852
Straight-line rent receivable 2,343 1,398
Pre-acquisition costs 8 280
Other receivables, net of allowance of $ 0 and $ 75 101 82
Corporate property, net 64 68
Receivables from related parties 1,170 208
Derivative assets 3,426 3
Total $ 10,334 $ 4,5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Note 6 - Mortgage and Other Indebtednes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Balance</t>
        </is>
      </c>
      <c r="B4" s="4" t="inlineStr">
        <is>
          <t>The table below details the Company’s debt balance as of December 31, 2022 and 2021:
(dollars in thousands) Maturity Date Rate Type Interest Rate (1) December 31, 2022 December 31, 2021
Basis Term Loan (net of discount of $ 79 and $ 373 , respectively) January 1, 2024 Floating (2) 6.125 % $ 67,086 (3) $ 66,811
Basis Preferred Interest (net of discount of $ 0 and $ 75 , respectively) (4) January 1, 2023 (5) Fixed 14.00 % (6) — 8,560
MVB Term Loan June 27, 2023 (7) Fixed 6.75 % — 3,934
MVB Revolver June 27, 2023 (7) Floating (8) 7.75 % — 1,404
Hollinswood Shopping Center Loan December 1, 2024 LIBOR + 2.25% (9) 4.06 % 12,760 13,070
Avondale Shops Loan June 1, 2025 Fixed 4.00 % 2,985 3,097
Vista Shops at Golden Mile Loan (net of discount of $ 12 and $ 39 , respectively) (10) June 24, 2023 Fixed 3.83 % 11,478 11,661
Brookhill Azalea Shopping Center Loan January 31, 2025 LIBOR + 2.75% 7.14 % 8,762 9,034
Lamar Station Plaza East Loan (net of discount of $ 0 and $ 8 , respectively) October 17, 2022 (11) WSJ Prime (12) 6.14 % — 3,507
Lamar Station Plaza West Loan (net of discount of $ 95 and $ 0 , respectively) December 10, 2027 Fixed 5.67 % 18,317 —
Lamont Street Preferred Interest (net of discount of $ 29 and $ 67 , respectively) (13) September 30, 2023 Fixed 13.50 % 4,241 4,498
Highlandtown Village Shopping Center Loan (net of discount of $ 14 and $ 46 , respectively) May 6, 2023 Fixed 4.13 % 5,241 5,364
Cromwell Field Shopping Center Loan (net of discount of $ 77 and $ 144 , respectively) December 22, 2027 (14) Fixed (15) 6.71 % 10,113 12,249
Cromwell Field Shopping Center Mezzanine Loan (net of discount of $ 0 and $ 18 , respectively) December 31, 2022 (14), (16) Fixed 10.00 % — 1,512
Midtown Row Loan (net of discount of $ 25 and $ 0 , respectively) December 1, 2027 Fixed 6.48 % 75,975 —
Midtown Row Mezzanine Loan December 1, 2027 Fixed 12.00 % 17,895 (17) —
Spotswood Valley Square Shopping Center Loan (net of discount of $ 31 and $ 94 , respectively) July 6, 2023 Fixed 4.82 % 11,849 12,100
The Shops at Greenwood Village (net of discount of $ 94 and $ 114 , respectively) October 10, 2028 Prime - 0.35% (18) 4.08 % 22,772 23,296
$ 269,474 $ 180,097
Unamortized deferred financing costs, net ( 1,858 ) ( 1,115 )
Total Mortgage and Other Indebtedness $ 267,616 $ 178,982 (1) At December 31, 2022, the floating rate loans tied to LIBOR were based on the one-month LIBOR rate of 4.39 %. (2) The interest rate for the Basis Term Loan is the greater of (i) SOFR (as defined below) plus 3.97 % per annum and (ii) 6.125 % per annum. On August 1, 2022, the interest rate cap that capped the prior-LIBOR rate was modified to cap the SOFR rate on this loan at 3.5 %. This interest rate cap matured on January 1, 2023. On November 23, 2022, the Company entered into an interest rate cap agreement, effective January 1, 2023, to cap the SOFR interest rate at 4.65 %. (3) The outstanding balance includes $ 0.3 million of exit fees as of December 31, 2022. (4) The outstanding balance included approximately $ 0.8 million of indebtedness as of December 31, 2021 related to the Minimum Multiple Amount (as defined below) owed to the Preferred Investor as described below under the heading “ —Basis Preferred Interest .” The Basis Preferred Interest was repaid on November 23, 2022 with proceeds from the Preferred Equity Investment. (5) If the Basis Term Loan was paid in full earlier than its maturity date, the Basis Preferred Interest in the Sub-OP (as defined below) would have matured at that time. (6) In June 2020, the Preferred Investor made additional capital contributions of approximately $ 2.9 million as described below under the heading “ —Basis Preferred Interest ” of which approximately $ 0.9 million was outstanding at December 31, 2021. The Preferred Investor was entitled to a cumulative annual return of 13.0 % on the additional contributions. (7) In March 2022, the Company entered into a six-month extension on the MVB Term Loan and the MVB Revolver (each as defined below) as described under the heading "— MVB Loans ." The Company repaid the MVB Term Loan and MVB Revolver on November 23, 2022 with proceeds from the Preferred Equity Investment. (8) The interest rate on the MVB Revolver was the greater of (i) prime rate plus 1.5 % and (ii) 6.75 %. (9) The Company has entered into an interest rate swap which fixes the interest rate of the loan at 4.06 %. (10) The Company completed the refinance of this loan in March 2021 as described below under the heading “ —Mortgage Indebtedness .” The prior loan matured on January 25, 2021 and carried an interest rate of LIBOR plus 2.5 % per annum. (11) In August 2022, the Company entered into a modification to the Lamar Station Plaza East loan to extend the maturity date to October 17, 2022 , effective July 17, 2022, as described below under the heading " — Mortgage Indebtedness ". The Lamar Station Plaza East loan was repaid on November 23, 2022 with proceeds from the Preferred Equity Investment. (12) As a result of the loan modification the Company entered into in August 2022, the interest rate on the Lamar Station Plaza East loan was the Wall Street Journal Prime Rate, effective July 17, 2022. (13) The outstanding balances include approximately $ 0.3 million and $ 0.6 million of indebtedness as of December 31, 2022 and 2021, respectively, related to the Lamont Street Minimum Multiple Amount (as defined below) owed to Lamont Street as described below under the heading "—Lamont Street Preferred Interest." (14) On November 9, 2022, the Company entered into a modification to the Cromwell Field Shopping Center mortgage and mezzanine loans to extend the maturity dates to December 31, 2022. In December 2022, the Company refinanced the Cromwell Field Shopping Center mortgage. (15) Prior to the refinancing of the Cromwell Field Shopping Center mortgage loan in December 2022, the interest rate on the loan was LIBOR plus 5.40 % per annum with a minimum LIBOR rate of 0.50 %. (16) On December 2022, the Company repaid the Cromwell Field Shopping Center Mezzanine loan. (17) The outstanding balance reflects the fair value of the debt. (18) The Company entered into an interest rate swap which fixes the interest rate of this loan at 4.082 %.</t>
        </is>
      </c>
    </row>
    <row r="5">
      <c r="A5" s="4" t="inlineStr">
        <is>
          <t>Schedule of Minimum Debt Service Coverage</t>
        </is>
      </c>
      <c r="B5" s="4" t="inlineStr">
        <is>
          <t>The Hollinswood mortgage, Vista Shops mortgage, Brookhill mortgage, Highlandtown mortgage, Cromwell mortgage, Spotswood mortgage, Greenwood Village mortgage, Lamar Station Plaza West mortgage and the Midtown Row mortgage require the Company to maintain a minimum debt service coverage ratio (as such terms are defined in the respective loan agreements) as follows in the table below.
Minimum Debt Service Coverage
Hollinswood Shopping Center 1.40 to 1.00
Vista Shops at Golden Mile 1.50 to 1.00
Brookhill Azalea Shopping Center 1.30 to 1.00
Highlandtown Village Shopping Center 1.25 to 1.00
Cromwell Field Shopping Center (1) 1.20 to 1.00
Lamar Station Plaza West (2) 1.30 to 1.00
Midtown Row (2) 1.15 to 1.00
Spotswood Valley Square Shopping Center 1.15 to 1.00
The Shops at Greenwood Village 1.40 to 1.00 (1) The debt service coverage ratio testing will commence December 31, 2023 with the following requirements: (i) 1.20 to 1.00 as of December 31, 2023; (ii) 1.55 to 1.00 as of December 31, 2024 and (iii) 1.35 to 1.00 as of December 31, 2025 and for the remaining term of the loan. (2) The Company was not required to perform the debt service coverage ratio at December 31, 2022.</t>
        </is>
      </c>
    </row>
    <row r="6">
      <c r="A6" s="4" t="inlineStr">
        <is>
          <t>Scheduled Principal Repayments and Maturities</t>
        </is>
      </c>
      <c r="B6" s="4" t="inlineStr">
        <is>
          <t xml:space="preserve">The following table details the Company’s scheduled principal repayments and maturities during each of the next five years and thereafter as of December 31, 2022:
Year ending December 31, (in thousands)
2023 $ 34,318
2024 81,129
2025 11,910
2026 2,063
2027 117,960
Thereafter 19,772
267,152
Unamortized debt discounts and deferred financing costs, net and FVO adjustment 464
Total $ 267,6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7 - 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Lease Payments for Operating Leases</t>
        </is>
      </c>
      <c r="B4" s="4" t="inlineStr">
        <is>
          <t xml:space="preserve">The Company’s future minimum lease payments for its operating leases as of December 31, 2022 were as follows:
(in thousands)
For the year ending:
2023 $ 418
2024 25
2025 25
2026 24
2027 22
Thereafter 1,114
Total undiscounted future minimum lease payments 1,628
Discount ( 890 )
Operating lease liabilities $ 7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Fortress Preferred Equity Investment (Tables)</t>
        </is>
      </c>
      <c r="B1" s="2" t="inlineStr">
        <is>
          <t>12 Months Ended</t>
        </is>
      </c>
    </row>
    <row r="2">
      <c r="B2" s="2" t="inlineStr">
        <is>
          <t>Dec. 31, 2022</t>
        </is>
      </c>
    </row>
    <row r="3">
      <c r="A3" s="3" t="inlineStr">
        <is>
          <t>Disclosure Text Block [Abstract]</t>
        </is>
      </c>
      <c r="B3" s="4" t="inlineStr">
        <is>
          <t xml:space="preserve"> </t>
        </is>
      </c>
    </row>
    <row r="4">
      <c r="A4" s="4" t="inlineStr">
        <is>
          <t>Summary of Preferred Equity Investment Activities</t>
        </is>
      </c>
      <c r="B4" s="4" t="inlineStr">
        <is>
          <t xml:space="preserve">The following table summarizes the preferred equity investment activities for the year ended December 31, 2022.
(thousands) Preferred Equity Investment
Balance at December 31, 2021 $ —
Investment in preferred equity 80,000
Financing costs ( 5,589 )
Discount on preferred equity ( 1,689 )
Bifurcation of embedded derivatives ( 417 )
Preferred equity return 1,392
Balance at December 31, 2022 $ 73,6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Note 9 -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ummary of Stock-Based Award Activity</t>
        </is>
      </c>
      <c r="B4" s="4" t="inlineStr">
        <is>
          <t xml:space="preserve">The following table summarizes the stock-based award activity under the Plan for the years ended December 31, 2022 and 2021.
Restricted Stock Awards Weighted-Average Grant Date
Outstanding as of December 31, 2020 153,200 $ 0.55
Granted 148,657 2.72
Vested ( 56,451 ) 2.95
Forfeited ( 7,785 ) 2.95
Outstanding as of December 31, 2021 237,621 1.26
Granted 138,262 2.20
Vested ( 194,457 ) 1.00
Forfeited ( 21,987 ) 2.35
Outstanding as of December 31, 2022 159,439 $ 1.62 </t>
        </is>
      </c>
    </row>
    <row r="5">
      <c r="A5" s="4" t="inlineStr">
        <is>
          <t>Summary of Option Awards</t>
        </is>
      </c>
      <c r="B5" s="4" t="inlineStr">
        <is>
          <t xml:space="preserve">In connection with the completion of the Initial Mergers, the Company assumed option awards previously issued to directors and officers of MedAmerica. Details of these options for the years ended December 31, 2022 and 2021, are presented in the table below:
Number of Shares Underlying Options Weighted Average Exercise Price Per Share Weighted Average Fair Value at Grant Date Weighted Average Remaining Contractual Life Intrinsic Value
Balance at December 31, 2020 70,000 $ 7.71 $ — 2.76 $ —
Options granted — — — — —
Options exercised — — — — —
Options expired — — — — —
Balance at December 31, 2021 70,000 $ 7.71 $ — 1.76 $ —
Options granted — — — — —
Options exercised — — — — —
Options expired ( 60,000 ) ( 8.00 ) — — —
Balance at December 31, 2022 10,000 $ 6.00 $ — 0.45 $ — </t>
        </is>
      </c>
    </row>
    <row r="6">
      <c r="A6" s="4" t="inlineStr">
        <is>
          <t>Summary of Valuation Assumptions</t>
        </is>
      </c>
      <c r="B6" s="4" t="inlineStr">
        <is>
          <t xml:space="preserve">The table below provides the input that was used in the Black-Scholes model at June 4, 2021:
June 4, 2021
Expected dividend yield —
Risk-free interest rate 0.7 %
Expected volatility 38.6 %
Expected Life 4.3 The table below provides the input that was used in the Black-Scholes model at November 22, 2022:
November 22, 2022
Expected dividend yield —
Risk-free interest rate 3.8 %
Expected volatility 69.3 %
Expected Life 10.0 The table below provides the input that was used in the Black-Scholes model at November 23, 2022:
November 23, 2022
Expected dividend yield —
Risk-free interest rate 3.9 %
Expected volatility 87.7 %
Expected Life 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Disaggregation of Revenues</t>
        </is>
      </c>
      <c r="B4" s="4" t="inlineStr">
        <is>
          <t xml:space="preserve">The following tables represents a disaggregation of revenues from contracts with customers for the years ended December 31, 2022 and 2021 by type of service:
Year Ended December 31,
(in thousands) Topic 606 2022 2021
Topic 606 Revenues
Leasing commissions Point in time $ 1,767 $ 2,406
Property and asset management fees Over time 299 591
Sales commissions Point in time 756 430
Development fees Over time — 264
Engineering services Over time 178 250
Topic 606 Revenue 3,000 3,941
Out of Scope of Topic 606 revenue
Rental income 29,871 21,408
Sublease income 80 —
Total Out of Scope of Topic 606 revenue 29,951 21,408
Total Revenue $ 32,951 $ 25,349 </t>
        </is>
      </c>
    </row>
    <row r="5">
      <c r="A5" s="4" t="inlineStr">
        <is>
          <t>Summary of Minimum Cash Rental Payments Due in Future Periods Under Executed Non-cancelable Operating Leases</t>
        </is>
      </c>
      <c r="B5" s="4" t="inlineStr">
        <is>
          <t xml:space="preserve">Minimum cash rental payments due to the Company in future periods under executed non-cancelable operating leases in place for the Company’s properties as of December 31, 2022 are as follows:
(in thousands)
For the year ending December 31:
2023 $ 28,227
2024 23,298
2025 20,994
2026 17,706
2027 14,887
Thereafter 49,674
Total $ 154,7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Concentrations of Credit Risks (Tables)</t>
        </is>
      </c>
      <c r="B1" s="2" t="inlineStr">
        <is>
          <t>12 Months Ended</t>
        </is>
      </c>
    </row>
    <row r="2">
      <c r="B2" s="2" t="inlineStr">
        <is>
          <t>Dec. 31, 2022</t>
        </is>
      </c>
    </row>
    <row r="3">
      <c r="A3" s="3" t="inlineStr">
        <is>
          <t>Risks and Uncertainties [Abstract]</t>
        </is>
      </c>
      <c r="B3" s="4" t="inlineStr">
        <is>
          <t xml:space="preserve"> </t>
        </is>
      </c>
    </row>
    <row r="4">
      <c r="A4" s="4" t="inlineStr">
        <is>
          <t>Summary of Geographic Concentration of Properties</t>
        </is>
      </c>
      <c r="B4" s="4" t="inlineStr">
        <is>
          <t>The following table contains information regarding the geographic concentration of the properties in the Company’s portfo lio as of December 31, 2022 and 2021.
(dollars in thousands) Number of Properties at December 31, Gross Real Estate Assets at December 31, Percentage of Total Gross Real Estate Assets at December 31, Rental income for the year ended December 31,
Location 2022 2021 2022 2021 2022 2021 2022 2021
Maryland (1) 6 6 $ 100,335 $ 101,608 24.5 % 39.4 % $ 12,896 $ 10,332
Virginia 6 5 210,641 82,909 51.4 % 32.1 % 8,614 6,418
Pennsylvania 1 1 27,201 27,628 6.6 % 10.7 % 2,325 2,457
Washington D.C. 1 1 8,422 8,393 2.0 % 3.3 % 706 608
Colorado 3 2 63,503 37,379 15.5 % 14.5 % 5,330 1,593
17 15 $ 410,102 $ 257,917 100.0 % 100.0 % $ 29,871 $ 21,408 (1) Rental income for the year ended December 31, 2021 includes less than $ 0.1 million of ground rental revenue under the ground lease for a parcel of land acquired in January 2020. The ground lease was terminated upon the completion of the Cromwell Field Shopping Center Merger on May 26,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3 - 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Earnings Per Common Share</t>
        </is>
      </c>
      <c r="B4" s="4" t="inlineStr">
        <is>
          <t>The following table sets forth the computation of earnings per common share for the years ended December 31, 2022 and 2021:
For the Year Ended December 31,
(in thousands, except per share data) 2022 2021
Numerator:
Net loss $ ( 16,273 ) $ ( 10,744 )
Less: Preferred equity return on Fortress preferred equity ( 1,492 ) —
Less: Preferred OP units return ( 48 ) —
Plus: Net loss attributable to noncontrolling interest 2,522 1,236
Net loss attributable to common stockholders $ ( 15,291 ) $ ( 9,508 )
Denominator
Basic weighted-average common shares 32,379 26,929
Dilutive potential common shares — —
Diluted weighted-average common shares 32,379 26,929
Net loss per common share- basic and diluted $ ( 0.47 ) $ ( 0.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Note 15 -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Benefit</t>
        </is>
      </c>
      <c r="B4" s="4" t="inlineStr">
        <is>
          <t>The income tax benefit consisted of the following for the years ended December 31, 2022 and 2021:
For the Year Ended December 31,
(in thousands) 2022 2021
Current:
Federal $ — $ —
State — —
Total current tax expense (benefit) — —
Deferred:
Federal $ ( 4,214 ) $ ( 2,471 )
State ( 1,643 ) ( 1,062 )
Total deferred tax benefit ( 5,857 ) ( 3,533 )
Total income tax benefit $ ( 5,857 ) $ ( 3,533 )</t>
        </is>
      </c>
    </row>
    <row r="5">
      <c r="A5" s="4" t="inlineStr">
        <is>
          <t>Schedule of Effective Income Tax Rate Reconciliation</t>
        </is>
      </c>
      <c r="B5" s="4" t="inlineStr">
        <is>
          <t>The Company’s effective income tax rate for the years ended December 31, 2022 and 2021 reconciles with the federal statutory rate as follows:
For the Year Ended December 31,
2022 2021
Federal statutory rate 21.0 % 21.0 %
Loss attributable to partnership not subject to tax — ( 1.8 )%
State income taxes, net of federal tax benefit 6.0 % 5.5 %
Other ( 1.0 )% —
Prior year adjustment 1.7 % 0.1 %
Effective income tax rate on income before taxes 27.7 % 24.8 %</t>
        </is>
      </c>
    </row>
    <row r="6">
      <c r="A6" s="4" t="inlineStr">
        <is>
          <t>Schedule of Deferred Income Tax Liabilities</t>
        </is>
      </c>
      <c r="B6" s="4" t="inlineStr">
        <is>
          <t>Deferred income tax liabilities are comprised of the following as of December 31, 2022 and 2021:
For the Year Ended December 31,
(in thousands) 2022 2021
Investment in the Operating Partnership $ ( 11,078 ) $ ( 12,349 )
NOL carryforwards 6,646 3,255
Equity compensation 461 130
Other 3 —
Total deferred tax liabilities $ ( 3,968 ) $ ( 8,9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78" customWidth="1" min="1" max="1"/>
    <col width="21" customWidth="1" min="2" max="2"/>
    <col width="27" customWidth="1" min="3" max="3"/>
    <col width="80" customWidth="1" min="4" max="4"/>
    <col width="14" customWidth="1" min="5" max="5"/>
    <col width="21" customWidth="1" min="6" max="6"/>
    <col width="21" customWidth="1" min="7" max="7"/>
    <col width="20" customWidth="1" min="8" max="8"/>
    <col width="20" customWidth="1" min="9" max="9"/>
    <col width="21" customWidth="1" min="10" max="10"/>
    <col width="29" customWidth="1" min="11" max="11"/>
  </cols>
  <sheetData>
    <row r="1">
      <c r="A1" s="1" t="inlineStr">
        <is>
          <t>Note 1 - Organization and Nature of Business (Details Textual) $ in Thousands</t>
        </is>
      </c>
      <c r="D1" s="2" t="inlineStr">
        <is>
          <t>12 Months Ended</t>
        </is>
      </c>
    </row>
    <row r="2">
      <c r="B2" s="2" t="inlineStr">
        <is>
          <t>Dec. 27, 2019 Merger</t>
        </is>
      </c>
      <c r="C2" s="2" t="inlineStr">
        <is>
          <t>May 28, 2019 Merger Entity</t>
        </is>
      </c>
      <c r="D2" s="2" t="inlineStr">
        <is>
          <t>Dec. 31, 2022 USD ($) Property MortgageLoan shares</t>
        </is>
      </c>
      <c r="E2" s="2" t="inlineStr">
        <is>
          <t>Dec. 31, 2021</t>
        </is>
      </c>
      <c r="F2" s="2" t="inlineStr">
        <is>
          <t>Oct. 06, 2021 Merger</t>
        </is>
      </c>
      <c r="G2" s="2" t="inlineStr">
        <is>
          <t>Jun. 04, 2021 Merger</t>
        </is>
      </c>
      <c r="H2" s="2" t="inlineStr">
        <is>
          <t>May 26, 2021 Merger</t>
        </is>
      </c>
      <c r="I2" s="2" t="inlineStr">
        <is>
          <t>May 21, 2021 Merger</t>
        </is>
      </c>
      <c r="J2" s="2" t="inlineStr">
        <is>
          <t>Jul. 02, 2020 Merger</t>
        </is>
      </c>
      <c r="K2" s="2" t="inlineStr">
        <is>
          <t>Dec. 31, 2019 USD ($) Merger</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al estate investments | $</t>
        </is>
      </c>
      <c r="B4" s="4" t="inlineStr">
        <is>
          <t xml:space="preserve"> </t>
        </is>
      </c>
      <c r="C4" s="4" t="inlineStr">
        <is>
          <t xml:space="preserve"> </t>
        </is>
      </c>
      <c r="D4" s="5" t="n">
        <v>41010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real estate properties | Property</t>
        </is>
      </c>
      <c r="B5" s="4" t="inlineStr">
        <is>
          <t xml:space="preserve"> </t>
        </is>
      </c>
      <c r="C5" s="4" t="inlineStr">
        <is>
          <t xml:space="preserve"> </t>
        </is>
      </c>
      <c r="D5" s="6" t="n">
        <v>1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entities that own properties acquired | Entity</t>
        </is>
      </c>
      <c r="B6" s="4" t="inlineStr">
        <is>
          <t xml:space="preserve"> </t>
        </is>
      </c>
      <c r="C6" s="6" t="n">
        <v>1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ortgages with principal balances outstanding | $</t>
        </is>
      </c>
      <c r="B7" s="4" t="inlineStr">
        <is>
          <t xml:space="preserve"> </t>
        </is>
      </c>
      <c r="C7" s="4" t="inlineStr">
        <is>
          <t xml:space="preserve"> </t>
        </is>
      </c>
      <c r="D7" s="5" t="n">
        <v>286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turity date description</t>
        </is>
      </c>
      <c r="B8" s="4" t="inlineStr">
        <is>
          <t xml:space="preserve"> </t>
        </is>
      </c>
      <c r="C8" s="4" t="inlineStr">
        <is>
          <t xml:space="preserve"> </t>
        </is>
      </c>
      <c r="D8" s="4" t="inlineStr">
        <is>
          <t>the Basis Term Loan (as defined below), has an outstanding balance of $66.9 million and matures on January 1, 2024, subject to the remaining one-year extension option that is subject to certain conditions, including a material adverse change clause, and approval by the lender.</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ort-term mortgages maturity period</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ort-term mortgages maturity period</t>
        </is>
      </c>
      <c r="B14" s="4" t="inlineStr">
        <is>
          <t xml:space="preserve"> </t>
        </is>
      </c>
      <c r="C14" s="4" t="inlineStr">
        <is>
          <t xml:space="preserve"> </t>
        </is>
      </c>
      <c r="D14" s="4" t="inlineStr">
        <is>
          <t>3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sis Term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turity date description</t>
        </is>
      </c>
      <c r="B17" s="4" t="inlineStr">
        <is>
          <t xml:space="preserve"> </t>
        </is>
      </c>
      <c r="C17" s="4" t="inlineStr">
        <is>
          <t xml:space="preserve"> </t>
        </is>
      </c>
      <c r="D17" s="4" t="inlineStr">
        <is>
          <t>The Basis Term Loan initial maturity was January 1, 2023, subject to two one-year extension options, subject to certain condition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lance outstanding | $</t>
        </is>
      </c>
      <c r="B18" s="4" t="inlineStr">
        <is>
          <t xml:space="preserve"> </t>
        </is>
      </c>
      <c r="C18" s="4" t="inlineStr">
        <is>
          <t xml:space="preserve"> </t>
        </is>
      </c>
      <c r="D18" s="5" t="n">
        <v>669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sis Term Loan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lance outstanding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66900</v>
      </c>
    </row>
    <row r="22">
      <c r="A22" s="4" t="inlineStr">
        <is>
          <t>Lamont Stree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al Estate Prope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Redemption, Description</t>
        </is>
      </c>
      <c r="B24" s="4" t="inlineStr">
        <is>
          <t xml:space="preserve"> </t>
        </is>
      </c>
      <c r="C24" s="4" t="inlineStr">
        <is>
          <t xml:space="preserve"> </t>
        </is>
      </c>
      <c r="D24" s="4" t="inlineStr">
        <is>
          <t>The Lamont Street Preferred Interest (as defined below) has an outstanding balance of $4.2 million as of December 31, 2022 and must be redeemed on or before September 30, 2023</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utstanding preferred capital interest | $</t>
        </is>
      </c>
      <c r="B25" s="4" t="inlineStr">
        <is>
          <t xml:space="preserve"> </t>
        </is>
      </c>
      <c r="C25" s="4" t="inlineStr">
        <is>
          <t xml:space="preserve"> </t>
        </is>
      </c>
      <c r="D25" s="5" t="n">
        <v>42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scription on optional extended redemption date</t>
        </is>
      </c>
      <c r="B26" s="4" t="inlineStr">
        <is>
          <t xml:space="preserve"> </t>
        </is>
      </c>
      <c r="C26" s="4" t="inlineStr">
        <is>
          <t xml:space="preserve"> </t>
        </is>
      </c>
      <c r="D26" s="4" t="inlineStr">
        <is>
          <t>September 30, 2024 and September 30, 2025</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Highlandtown Village Shopping Cent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al Estate Prope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additional merger clo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v>
      </c>
      <c r="J29" s="4" t="inlineStr">
        <is>
          <t xml:space="preserve"> </t>
        </is>
      </c>
      <c r="K29" s="4" t="inlineStr">
        <is>
          <t xml:space="preserve"> </t>
        </is>
      </c>
    </row>
    <row r="30">
      <c r="A30" s="4" t="inlineStr">
        <is>
          <t>Cromwell Field Shopping Cent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al Estate Prope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additional merger clo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v>
      </c>
      <c r="I32" s="4" t="inlineStr">
        <is>
          <t xml:space="preserve"> </t>
        </is>
      </c>
      <c r="J32" s="4" t="inlineStr">
        <is>
          <t xml:space="preserve"> </t>
        </is>
      </c>
      <c r="K32" s="4" t="inlineStr">
        <is>
          <t xml:space="preserve"> </t>
        </is>
      </c>
    </row>
    <row r="33">
      <c r="A33" s="4" t="inlineStr">
        <is>
          <t>Spotswood Valley Square Shopping Cent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al Estate Proper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additional merger closed</t>
        </is>
      </c>
      <c r="B35" s="4" t="inlineStr">
        <is>
          <t xml:space="preserve"> </t>
        </is>
      </c>
      <c r="C35" s="4" t="inlineStr">
        <is>
          <t xml:space="preserve"> </t>
        </is>
      </c>
      <c r="D35" s="4" t="inlineStr">
        <is>
          <t xml:space="preserve"> </t>
        </is>
      </c>
      <c r="E35" s="4" t="inlineStr">
        <is>
          <t xml:space="preserve"> </t>
        </is>
      </c>
      <c r="F35" s="4" t="inlineStr">
        <is>
          <t xml:space="preserve"> </t>
        </is>
      </c>
      <c r="G35" s="6" t="n">
        <v>1</v>
      </c>
      <c r="H35" s="4" t="inlineStr">
        <is>
          <t xml:space="preserve"> </t>
        </is>
      </c>
      <c r="I35" s="4" t="inlineStr">
        <is>
          <t xml:space="preserve"> </t>
        </is>
      </c>
      <c r="J35" s="4" t="inlineStr">
        <is>
          <t xml:space="preserve"> </t>
        </is>
      </c>
      <c r="K35" s="4" t="inlineStr">
        <is>
          <t xml:space="preserve"> </t>
        </is>
      </c>
    </row>
    <row r="36">
      <c r="A36" s="4" t="inlineStr">
        <is>
          <t>The Shops At Greenwood Villag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al Estate Proper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additional merger closed</t>
        </is>
      </c>
      <c r="B38" s="4" t="inlineStr">
        <is>
          <t xml:space="preserve"> </t>
        </is>
      </c>
      <c r="C38" s="4" t="inlineStr">
        <is>
          <t xml:space="preserve"> </t>
        </is>
      </c>
      <c r="D38" s="4" t="inlineStr">
        <is>
          <t xml:space="preserve"> </t>
        </is>
      </c>
      <c r="E38" s="4" t="inlineStr">
        <is>
          <t xml:space="preserve"> </t>
        </is>
      </c>
      <c r="F38" s="6" t="n">
        <v>1</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edAmeric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al Estate Proper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merger agreements</t>
        </is>
      </c>
      <c r="B41" s="4" t="inlineStr">
        <is>
          <t xml:space="preserve"> </t>
        </is>
      </c>
      <c r="C41" s="6" t="n">
        <v>1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ate of merger</t>
        </is>
      </c>
      <c r="B42" s="4" t="inlineStr">
        <is>
          <t>Dec. 27,  2019</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merger completed</t>
        </is>
      </c>
      <c r="B43" s="6" t="n">
        <v>1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edAmerica [Member] | Merge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al Estate Proper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urchase price | $</t>
        </is>
      </c>
      <c r="B46" s="4" t="inlineStr">
        <is>
          <t xml:space="preserve"> </t>
        </is>
      </c>
      <c r="C46" s="4" t="inlineStr">
        <is>
          <t xml:space="preserve"> </t>
        </is>
      </c>
      <c r="D46" s="5" t="n">
        <v>19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edAmerica [Member] | Mergers [Member] |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al Estate Proper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quity interest issued as consideration for the mergers | shares</t>
        </is>
      </c>
      <c r="B49" s="4" t="inlineStr">
        <is>
          <t xml:space="preserve"> </t>
        </is>
      </c>
      <c r="C49" s="4" t="inlineStr">
        <is>
          <t xml:space="preserve"> </t>
        </is>
      </c>
      <c r="D49" s="6" t="n">
        <v>2874464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edAmerica [Member] | Mergers [Member] | OP uni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al Estate Proper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quity interest issued as consideration for the mergers | shares</t>
        </is>
      </c>
      <c r="B52" s="4" t="inlineStr">
        <is>
          <t xml:space="preserve"> </t>
        </is>
      </c>
      <c r="C52" s="4" t="inlineStr">
        <is>
          <t xml:space="preserve"> </t>
        </is>
      </c>
      <c r="D52" s="6" t="n">
        <v>340143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edAmerica [Member] | Brookhill Azalea Shopping Cent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al Estate Proper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additional merg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v>
      </c>
    </row>
    <row r="56">
      <c r="A56" s="4" t="inlineStr">
        <is>
          <t>MedAmerica [Member] | Lamar Station Plaza Eas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al Estate Proper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merger clos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v>
      </c>
      <c r="K58" s="4" t="inlineStr">
        <is>
          <t xml:space="preserve"> </t>
        </is>
      </c>
    </row>
    <row r="59">
      <c r="A59" s="4" t="inlineStr">
        <is>
          <t>Broad Street Entities [Member] | MedAmeric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Real Estate Proper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umber of merger completed</t>
        </is>
      </c>
      <c r="B61" s="6" t="n">
        <v>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Operating Partnership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Real Estate Proper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Operating partnership percentage</t>
        </is>
      </c>
      <c r="B64" s="4" t="inlineStr">
        <is>
          <t xml:space="preserve"> </t>
        </is>
      </c>
      <c r="C64" s="4" t="inlineStr">
        <is>
          <t xml:space="preserve"> </t>
        </is>
      </c>
      <c r="D64" s="8" t="n">
        <v>0.853</v>
      </c>
      <c r="E64" s="8" t="n">
        <v>0.919</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Mortgage Loans Due Within Twelve Months [Member] | Mortgage Lo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Real Estate Proper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umber of mortgage loan | MortgageLoan</t>
        </is>
      </c>
      <c r="B67" s="4" t="inlineStr">
        <is>
          <t xml:space="preserve"> </t>
        </is>
      </c>
      <c r="C67" s="4" t="inlineStr">
        <is>
          <t xml:space="preserve"> </t>
        </is>
      </c>
      <c r="D67" s="6" t="n">
        <v>-3</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umber of mortgaged properties | Property</t>
        </is>
      </c>
      <c r="B68" s="4" t="inlineStr">
        <is>
          <t xml:space="preserve"> </t>
        </is>
      </c>
      <c r="C68" s="4" t="inlineStr">
        <is>
          <t xml:space="preserve"> </t>
        </is>
      </c>
      <c r="D68" s="6" t="n">
        <v>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Rental income</t>
        </is>
      </c>
      <c r="B4" s="5" t="n">
        <v>29871</v>
      </c>
      <c r="C4" s="5" t="n">
        <v>21408</v>
      </c>
    </row>
    <row r="5">
      <c r="A5" s="4" t="inlineStr">
        <is>
          <t>Total revenues</t>
        </is>
      </c>
      <c r="B5" s="6" t="n">
        <v>32951</v>
      </c>
      <c r="C5" s="6" t="n">
        <v>25349</v>
      </c>
    </row>
    <row r="6">
      <c r="A6" s="3" t="inlineStr">
        <is>
          <t>Operating Expenses</t>
        </is>
      </c>
      <c r="B6" s="4" t="inlineStr">
        <is>
          <t xml:space="preserve"> </t>
        </is>
      </c>
      <c r="C6" s="4" t="inlineStr">
        <is>
          <t xml:space="preserve"> </t>
        </is>
      </c>
    </row>
    <row r="7">
      <c r="A7" s="4" t="inlineStr">
        <is>
          <t>Cost of services</t>
        </is>
      </c>
      <c r="B7" s="6" t="n">
        <v>1917</v>
      </c>
      <c r="C7" s="6" t="n">
        <v>1824</v>
      </c>
    </row>
    <row r="8">
      <c r="A8" s="4" t="inlineStr">
        <is>
          <t>Depreciation and amortization</t>
        </is>
      </c>
      <c r="B8" s="6" t="n">
        <v>17436</v>
      </c>
      <c r="C8" s="6" t="n">
        <v>12501</v>
      </c>
    </row>
    <row r="9">
      <c r="A9" s="4" t="inlineStr">
        <is>
          <t>Property operating</t>
        </is>
      </c>
      <c r="B9" s="6" t="n">
        <v>8672</v>
      </c>
      <c r="C9" s="6" t="n">
        <v>5694</v>
      </c>
    </row>
    <row r="10">
      <c r="A10" s="4" t="inlineStr">
        <is>
          <t>Bad debt expense</t>
        </is>
      </c>
      <c r="B10" s="6" t="n">
        <v>235</v>
      </c>
      <c r="C10" s="6" t="n">
        <v>34</v>
      </c>
    </row>
    <row r="11">
      <c r="A11" s="4" t="inlineStr">
        <is>
          <t>General and administrative</t>
        </is>
      </c>
      <c r="B11" s="6" t="n">
        <v>13513</v>
      </c>
      <c r="C11" s="6" t="n">
        <v>11360</v>
      </c>
    </row>
    <row r="12">
      <c r="A12" s="4" t="inlineStr">
        <is>
          <t>Total operating expenses</t>
        </is>
      </c>
      <c r="B12" s="6" t="n">
        <v>41773</v>
      </c>
      <c r="C12" s="6" t="n">
        <v>31413</v>
      </c>
    </row>
    <row r="13">
      <c r="A13" s="4" t="inlineStr">
        <is>
          <t>Operating loss</t>
        </is>
      </c>
      <c r="B13" s="6" t="n">
        <v>-8822</v>
      </c>
      <c r="C13" s="6" t="n">
        <v>-6064</v>
      </c>
    </row>
    <row r="14">
      <c r="A14" s="3" t="inlineStr">
        <is>
          <t>Other income (expense)</t>
        </is>
      </c>
      <c r="B14" s="4" t="inlineStr">
        <is>
          <t xml:space="preserve"> </t>
        </is>
      </c>
      <c r="C14" s="4" t="inlineStr">
        <is>
          <t xml:space="preserve"> </t>
        </is>
      </c>
    </row>
    <row r="15">
      <c r="A15" s="4" t="inlineStr">
        <is>
          <t>Net interest and other income (expense)</t>
        </is>
      </c>
      <c r="B15" s="6" t="n">
        <v>26</v>
      </c>
      <c r="C15" s="6" t="n">
        <v>-33</v>
      </c>
    </row>
    <row r="16">
      <c r="A16" s="4" t="inlineStr">
        <is>
          <t>Derivative fair value adjustment</t>
        </is>
      </c>
      <c r="B16" s="6" t="n">
        <v>2638</v>
      </c>
      <c r="C16" s="6" t="n">
        <v>353</v>
      </c>
    </row>
    <row r="17">
      <c r="A17" s="4" t="inlineStr">
        <is>
          <t>Net loss on fair value change on debt held under the fair value option</t>
        </is>
      </c>
      <c r="B17" s="6" t="n">
        <v>-3151</v>
      </c>
      <c r="C17" s="6" t="n">
        <v>0</v>
      </c>
    </row>
    <row r="18">
      <c r="A18" s="4" t="inlineStr">
        <is>
          <t>Interest expense</t>
        </is>
      </c>
      <c r="B18" s="6" t="n">
        <v>-12710</v>
      </c>
      <c r="C18" s="6" t="n">
        <v>-9961</v>
      </c>
    </row>
    <row r="19">
      <c r="A19" s="4" t="inlineStr">
        <is>
          <t>(Loss) gain on extinguishment of debt</t>
        </is>
      </c>
      <c r="B19" s="6" t="n">
        <v>-59</v>
      </c>
      <c r="C19" s="6" t="n">
        <v>1528</v>
      </c>
    </row>
    <row r="20">
      <c r="A20" s="4" t="inlineStr">
        <is>
          <t>Other expense</t>
        </is>
      </c>
      <c r="B20" s="6" t="n">
        <v>-52</v>
      </c>
      <c r="C20" s="6" t="n">
        <v>-100</v>
      </c>
    </row>
    <row r="21">
      <c r="A21" s="4" t="inlineStr">
        <is>
          <t>Total other expense</t>
        </is>
      </c>
      <c r="B21" s="6" t="n">
        <v>-13308</v>
      </c>
      <c r="C21" s="6" t="n">
        <v>-8213</v>
      </c>
    </row>
    <row r="22">
      <c r="A22" s="4" t="inlineStr">
        <is>
          <t>Income tax benefit</t>
        </is>
      </c>
      <c r="B22" s="6" t="n">
        <v>5857</v>
      </c>
      <c r="C22" s="6" t="n">
        <v>3533</v>
      </c>
    </row>
    <row r="23">
      <c r="A23" s="4" t="inlineStr">
        <is>
          <t>Net loss</t>
        </is>
      </c>
      <c r="B23" s="6" t="n">
        <v>-16273</v>
      </c>
      <c r="C23" s="6" t="n">
        <v>-10744</v>
      </c>
    </row>
    <row r="24">
      <c r="A24" s="4" t="inlineStr">
        <is>
          <t>Less: Preferred equity return on Fortess preferred equity</t>
        </is>
      </c>
      <c r="B24" s="6" t="n">
        <v>-1492</v>
      </c>
      <c r="C24" s="6" t="n">
        <v>0</v>
      </c>
    </row>
    <row r="25">
      <c r="A25" s="4" t="inlineStr">
        <is>
          <t>Less: Preferred OP units return</t>
        </is>
      </c>
      <c r="B25" s="6" t="n">
        <v>-48</v>
      </c>
      <c r="C25" s="6" t="n">
        <v>0</v>
      </c>
    </row>
    <row r="26">
      <c r="A26" s="4" t="inlineStr">
        <is>
          <t>Plus: Net loss attributable to noncontrolling interest</t>
        </is>
      </c>
      <c r="B26" s="6" t="n">
        <v>2522</v>
      </c>
      <c r="C26" s="6" t="n">
        <v>1236</v>
      </c>
    </row>
    <row r="27">
      <c r="A27" s="4" t="inlineStr">
        <is>
          <t>Net loss attributable to common stockholders</t>
        </is>
      </c>
      <c r="B27" s="5" t="n">
        <v>-15291</v>
      </c>
      <c r="C27" s="5" t="n">
        <v>-9508</v>
      </c>
    </row>
    <row r="28">
      <c r="A28" s="3" t="inlineStr">
        <is>
          <t>Net loss attributable to common stockholders per share</t>
        </is>
      </c>
      <c r="B28" s="4" t="inlineStr">
        <is>
          <t xml:space="preserve"> </t>
        </is>
      </c>
      <c r="C28" s="4" t="inlineStr">
        <is>
          <t xml:space="preserve"> </t>
        </is>
      </c>
    </row>
    <row r="29">
      <c r="A29" s="4" t="inlineStr">
        <is>
          <t>Net loss attributable to common stockholders per share, Basic</t>
        </is>
      </c>
      <c r="B29" s="7" t="n">
        <v>-0.47</v>
      </c>
      <c r="C29" s="7" t="n">
        <v>-0.35</v>
      </c>
    </row>
    <row r="30">
      <c r="A30" s="4" t="inlineStr">
        <is>
          <t>Net loss attributable to common stockholders per share, Diluted</t>
        </is>
      </c>
      <c r="B30" s="7" t="n">
        <v>-0.47</v>
      </c>
      <c r="C30" s="7" t="n">
        <v>-0.35</v>
      </c>
    </row>
    <row r="31">
      <c r="A31" s="3" t="inlineStr">
        <is>
          <t>Weighted average shares outstanding</t>
        </is>
      </c>
      <c r="B31" s="4" t="inlineStr">
        <is>
          <t xml:space="preserve"> </t>
        </is>
      </c>
      <c r="C31" s="4" t="inlineStr">
        <is>
          <t xml:space="preserve"> </t>
        </is>
      </c>
    </row>
    <row r="32">
      <c r="A32" s="4" t="inlineStr">
        <is>
          <t>Weighted average shares outstanding, Basic</t>
        </is>
      </c>
      <c r="B32" s="6" t="n">
        <v>32378526</v>
      </c>
      <c r="C32" s="6" t="n">
        <v>26928510</v>
      </c>
    </row>
    <row r="33">
      <c r="A33" s="4" t="inlineStr">
        <is>
          <t>Weighted average shares outstanding, Diluted</t>
        </is>
      </c>
      <c r="B33" s="6" t="n">
        <v>32378526</v>
      </c>
      <c r="C33" s="6" t="n">
        <v>26928510</v>
      </c>
    </row>
    <row r="34">
      <c r="A34" s="4" t="inlineStr">
        <is>
          <t>Commissions [Memb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s</t>
        </is>
      </c>
      <c r="B36" s="5" t="n">
        <v>2523</v>
      </c>
      <c r="C36" s="5" t="n">
        <v>2836</v>
      </c>
    </row>
    <row r="37">
      <c r="A37" s="4" t="inlineStr">
        <is>
          <t>Management and other income [Memb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Revenues</t>
        </is>
      </c>
      <c r="B39" s="5" t="n">
        <v>557</v>
      </c>
      <c r="C39" s="5" t="n">
        <v>11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Note 1 - Organization and Nature of Business - Schedule of Real Estate Property (Details) $ in Thousands</t>
        </is>
      </c>
      <c r="B1" s="2" t="inlineStr">
        <is>
          <t>Dec. 31, 2022 USD ($)</t>
        </is>
      </c>
    </row>
    <row r="2">
      <c r="A2" s="3" t="inlineStr">
        <is>
          <t>Real Estate Properties [Line Items]</t>
        </is>
      </c>
      <c r="B2" s="4" t="inlineStr">
        <is>
          <t xml:space="preserve"> </t>
        </is>
      </c>
    </row>
    <row r="3">
      <c r="A3" s="4" t="inlineStr">
        <is>
          <t>Total Gross Real Estate Assets</t>
        </is>
      </c>
      <c r="B3" s="5" t="n">
        <v>410102</v>
      </c>
    </row>
    <row r="4">
      <c r="A4" s="4" t="inlineStr">
        <is>
          <t>Avondale Shops [Member] | Washington, D.C. [Member]</t>
        </is>
      </c>
      <c r="B4" s="4" t="inlineStr">
        <is>
          <t xml:space="preserve"> </t>
        </is>
      </c>
    </row>
    <row r="5">
      <c r="A5" s="3" t="inlineStr">
        <is>
          <t>Real Estate Properties [Line Items]</t>
        </is>
      </c>
      <c r="B5" s="4" t="inlineStr">
        <is>
          <t xml:space="preserve"> </t>
        </is>
      </c>
    </row>
    <row r="6">
      <c r="A6" s="4" t="inlineStr">
        <is>
          <t>Total Gross Real Estate Assets</t>
        </is>
      </c>
      <c r="B6" s="6" t="n">
        <v>8422</v>
      </c>
    </row>
    <row r="7">
      <c r="A7" s="4" t="inlineStr">
        <is>
          <t>Brookhill Azalea Shopping Center [Member] | Richmond, VA [Member]</t>
        </is>
      </c>
      <c r="B7" s="4" t="inlineStr">
        <is>
          <t xml:space="preserve"> </t>
        </is>
      </c>
    </row>
    <row r="8">
      <c r="A8" s="3" t="inlineStr">
        <is>
          <t>Real Estate Properties [Line Items]</t>
        </is>
      </c>
      <c r="B8" s="4" t="inlineStr">
        <is>
          <t xml:space="preserve"> </t>
        </is>
      </c>
    </row>
    <row r="9">
      <c r="A9" s="4" t="inlineStr">
        <is>
          <t>Total Gross Real Estate Assets</t>
        </is>
      </c>
      <c r="B9" s="6" t="n">
        <v>17374</v>
      </c>
    </row>
    <row r="10">
      <c r="A10" s="4" t="inlineStr">
        <is>
          <t>Cromwell Field Shopping Center [Member] | Glen Burnie, MD [Member]</t>
        </is>
      </c>
      <c r="B10" s="4" t="inlineStr">
        <is>
          <t xml:space="preserve"> </t>
        </is>
      </c>
    </row>
    <row r="11">
      <c r="A11" s="3" t="inlineStr">
        <is>
          <t>Real Estate Properties [Line Items]</t>
        </is>
      </c>
      <c r="B11" s="4" t="inlineStr">
        <is>
          <t xml:space="preserve"> </t>
        </is>
      </c>
    </row>
    <row r="12">
      <c r="A12" s="4" t="inlineStr">
        <is>
          <t>Total Gross Real Estate Assets</t>
        </is>
      </c>
      <c r="B12" s="6" t="n">
        <v>18229</v>
      </c>
    </row>
    <row r="13">
      <c r="A13" s="4" t="inlineStr">
        <is>
          <t>Coral Hills Shopping Center [Member] | Capitol Heights, MD [Member]</t>
        </is>
      </c>
      <c r="B13" s="4" t="inlineStr">
        <is>
          <t xml:space="preserve"> </t>
        </is>
      </c>
    </row>
    <row r="14">
      <c r="A14" s="3" t="inlineStr">
        <is>
          <t>Real Estate Properties [Line Items]</t>
        </is>
      </c>
      <c r="B14" s="4" t="inlineStr">
        <is>
          <t xml:space="preserve"> </t>
        </is>
      </c>
    </row>
    <row r="15">
      <c r="A15" s="4" t="inlineStr">
        <is>
          <t>Total Gross Real Estate Assets</t>
        </is>
      </c>
      <c r="B15" s="6" t="n">
        <v>16502</v>
      </c>
    </row>
    <row r="16">
      <c r="A16" s="4" t="inlineStr">
        <is>
          <t>Crestview Square Shopping Center [Member] | Landover Hills, MD [Member]</t>
        </is>
      </c>
      <c r="B16" s="4" t="inlineStr">
        <is>
          <t xml:space="preserve"> </t>
        </is>
      </c>
    </row>
    <row r="17">
      <c r="A17" s="3" t="inlineStr">
        <is>
          <t>Real Estate Properties [Line Items]</t>
        </is>
      </c>
      <c r="B17" s="4" t="inlineStr">
        <is>
          <t xml:space="preserve"> </t>
        </is>
      </c>
    </row>
    <row r="18">
      <c r="A18" s="4" t="inlineStr">
        <is>
          <t>Total Gross Real Estate Assets</t>
        </is>
      </c>
      <c r="B18" s="6" t="n">
        <v>18653</v>
      </c>
    </row>
    <row r="19">
      <c r="A19" s="4" t="inlineStr">
        <is>
          <t>Dekalb Plaza [Member] | East Norriton, PA [Member]</t>
        </is>
      </c>
      <c r="B19" s="4" t="inlineStr">
        <is>
          <t xml:space="preserve"> </t>
        </is>
      </c>
    </row>
    <row r="20">
      <c r="A20" s="3" t="inlineStr">
        <is>
          <t>Real Estate Properties [Line Items]</t>
        </is>
      </c>
      <c r="B20" s="4" t="inlineStr">
        <is>
          <t xml:space="preserve"> </t>
        </is>
      </c>
    </row>
    <row r="21">
      <c r="A21" s="4" t="inlineStr">
        <is>
          <t>Total Gross Real Estate Assets</t>
        </is>
      </c>
      <c r="B21" s="6" t="n">
        <v>27200</v>
      </c>
    </row>
    <row r="22">
      <c r="A22" s="4" t="inlineStr">
        <is>
          <t>The Shops At Greenwood Village [Member] | Greenwood Village, CO [Member]</t>
        </is>
      </c>
      <c r="B22" s="4" t="inlineStr">
        <is>
          <t xml:space="preserve"> </t>
        </is>
      </c>
    </row>
    <row r="23">
      <c r="A23" s="3" t="inlineStr">
        <is>
          <t>Real Estate Properties [Line Items]</t>
        </is>
      </c>
      <c r="B23" s="4" t="inlineStr">
        <is>
          <t xml:space="preserve"> </t>
        </is>
      </c>
    </row>
    <row r="24">
      <c r="A24" s="4" t="inlineStr">
        <is>
          <t>Total Gross Real Estate Assets</t>
        </is>
      </c>
      <c r="B24" s="6" t="n">
        <v>32011</v>
      </c>
    </row>
    <row r="25">
      <c r="A25" s="4" t="inlineStr">
        <is>
          <t>Highlandtown Village Shopping Center [Member] | Baltimore, MD [Member]</t>
        </is>
      </c>
      <c r="B25" s="4" t="inlineStr">
        <is>
          <t xml:space="preserve"> </t>
        </is>
      </c>
    </row>
    <row r="26">
      <c r="A26" s="3" t="inlineStr">
        <is>
          <t>Real Estate Properties [Line Items]</t>
        </is>
      </c>
      <c r="B26" s="4" t="inlineStr">
        <is>
          <t xml:space="preserve"> </t>
        </is>
      </c>
    </row>
    <row r="27">
      <c r="A27" s="4" t="inlineStr">
        <is>
          <t>Total Gross Real Estate Assets</t>
        </is>
      </c>
      <c r="B27" s="6" t="n">
        <v>7349</v>
      </c>
    </row>
    <row r="28">
      <c r="A28" s="4" t="inlineStr">
        <is>
          <t>Hollinswood Shopping Center [Member] | Baltimore, MD [Member]</t>
        </is>
      </c>
      <c r="B28" s="4" t="inlineStr">
        <is>
          <t xml:space="preserve"> </t>
        </is>
      </c>
    </row>
    <row r="29">
      <c r="A29" s="3" t="inlineStr">
        <is>
          <t>Real Estate Properties [Line Items]</t>
        </is>
      </c>
      <c r="B29" s="4" t="inlineStr">
        <is>
          <t xml:space="preserve"> </t>
        </is>
      </c>
    </row>
    <row r="30">
      <c r="A30" s="4" t="inlineStr">
        <is>
          <t>Total Gross Real Estate Assets</t>
        </is>
      </c>
      <c r="B30" s="6" t="n">
        <v>24910</v>
      </c>
    </row>
    <row r="31">
      <c r="A31" s="4" t="inlineStr">
        <is>
          <t>Lamar Station Plaza East [Member] | Lakewood, CO [Member]</t>
        </is>
      </c>
      <c r="B31" s="4" t="inlineStr">
        <is>
          <t xml:space="preserve"> </t>
        </is>
      </c>
    </row>
    <row r="32">
      <c r="A32" s="3" t="inlineStr">
        <is>
          <t>Real Estate Properties [Line Items]</t>
        </is>
      </c>
      <c r="B32" s="4" t="inlineStr">
        <is>
          <t xml:space="preserve"> </t>
        </is>
      </c>
    </row>
    <row r="33">
      <c r="A33" s="4" t="inlineStr">
        <is>
          <t>Total Gross Real Estate Assets</t>
        </is>
      </c>
      <c r="B33" s="6" t="n">
        <v>8658</v>
      </c>
    </row>
    <row r="34">
      <c r="A34" s="4" t="inlineStr">
        <is>
          <t>Lamar Station Plaza West [Member] | Lakewood, CO [Member]</t>
        </is>
      </c>
      <c r="B34" s="4" t="inlineStr">
        <is>
          <t xml:space="preserve"> </t>
        </is>
      </c>
    </row>
    <row r="35">
      <c r="A35" s="3" t="inlineStr">
        <is>
          <t>Real Estate Properties [Line Items]</t>
        </is>
      </c>
      <c r="B35" s="4" t="inlineStr">
        <is>
          <t xml:space="preserve"> </t>
        </is>
      </c>
    </row>
    <row r="36">
      <c r="A36" s="4" t="inlineStr">
        <is>
          <t>Total Gross Real Estate Assets</t>
        </is>
      </c>
      <c r="B36" s="6" t="n">
        <v>22834</v>
      </c>
    </row>
    <row r="37">
      <c r="A37" s="4" t="inlineStr">
        <is>
          <t>Midtown Colonial [Member] | Williamsburg, VA [Member]</t>
        </is>
      </c>
      <c r="B37" s="4" t="inlineStr">
        <is>
          <t xml:space="preserve"> </t>
        </is>
      </c>
    </row>
    <row r="38">
      <c r="A38" s="3" t="inlineStr">
        <is>
          <t>Real Estate Properties [Line Items]</t>
        </is>
      </c>
      <c r="B38" s="4" t="inlineStr">
        <is>
          <t xml:space="preserve"> </t>
        </is>
      </c>
    </row>
    <row r="39">
      <c r="A39" s="4" t="inlineStr">
        <is>
          <t>Total Gross Real Estate Assets</t>
        </is>
      </c>
      <c r="B39" s="6" t="n">
        <v>17705</v>
      </c>
    </row>
    <row r="40">
      <c r="A40" s="4" t="inlineStr">
        <is>
          <t>Midtown Lamonticello [Member] | Williamsburg, VA [Member]</t>
        </is>
      </c>
      <c r="B40" s="4" t="inlineStr">
        <is>
          <t xml:space="preserve"> </t>
        </is>
      </c>
    </row>
    <row r="41">
      <c r="A41" s="3" t="inlineStr">
        <is>
          <t>Real Estate Properties [Line Items]</t>
        </is>
      </c>
      <c r="B41" s="4" t="inlineStr">
        <is>
          <t xml:space="preserve"> </t>
        </is>
      </c>
    </row>
    <row r="42">
      <c r="A42" s="4" t="inlineStr">
        <is>
          <t>Total Gross Real Estate Assets</t>
        </is>
      </c>
      <c r="B42" s="6" t="n">
        <v>16043</v>
      </c>
    </row>
    <row r="43">
      <c r="A43" s="4" t="inlineStr">
        <is>
          <t>Midtown Row [Member] | Williamsburg, VA [Member]</t>
        </is>
      </c>
      <c r="B43" s="4" t="inlineStr">
        <is>
          <t xml:space="preserve"> </t>
        </is>
      </c>
    </row>
    <row r="44">
      <c r="A44" s="3" t="inlineStr">
        <is>
          <t>Real Estate Properties [Line Items]</t>
        </is>
      </c>
      <c r="B44" s="4" t="inlineStr">
        <is>
          <t xml:space="preserve"> </t>
        </is>
      </c>
    </row>
    <row r="45">
      <c r="A45" s="4" t="inlineStr">
        <is>
          <t>Total Gross Real Estate Assets</t>
        </is>
      </c>
      <c r="B45" s="6" t="n">
        <v>125383</v>
      </c>
    </row>
    <row r="46">
      <c r="A46" s="4" t="inlineStr">
        <is>
          <t>Spotswood Valley Square Shopping Center | Harrisonburg, VA [Member]</t>
        </is>
      </c>
      <c r="B46" s="4" t="inlineStr">
        <is>
          <t xml:space="preserve"> </t>
        </is>
      </c>
    </row>
    <row r="47">
      <c r="A47" s="3" t="inlineStr">
        <is>
          <t>Real Estate Properties [Line Items]</t>
        </is>
      </c>
      <c r="B47" s="4" t="inlineStr">
        <is>
          <t xml:space="preserve"> </t>
        </is>
      </c>
    </row>
    <row r="48">
      <c r="A48" s="4" t="inlineStr">
        <is>
          <t>Total Gross Real Estate Assets</t>
        </is>
      </c>
      <c r="B48" s="6" t="n">
        <v>14400</v>
      </c>
    </row>
    <row r="49">
      <c r="A49" s="4" t="inlineStr">
        <is>
          <t>Vista Shops at Golden Mile [Member] | Fredrick, MD [Member]</t>
        </is>
      </c>
      <c r="B49" s="4" t="inlineStr">
        <is>
          <t xml:space="preserve"> </t>
        </is>
      </c>
    </row>
    <row r="50">
      <c r="A50" s="3" t="inlineStr">
        <is>
          <t>Real Estate Properties [Line Items]</t>
        </is>
      </c>
      <c r="B50" s="4" t="inlineStr">
        <is>
          <t xml:space="preserve"> </t>
        </is>
      </c>
    </row>
    <row r="51">
      <c r="A51" s="4" t="inlineStr">
        <is>
          <t>Total Gross Real Estate Assets</t>
        </is>
      </c>
      <c r="B51" s="6" t="n">
        <v>14693</v>
      </c>
    </row>
    <row r="52">
      <c r="A52" s="4" t="inlineStr">
        <is>
          <t>West Broad Commons Shopping Center [Member] | Richmond, VA [Member]</t>
        </is>
      </c>
      <c r="B52" s="4" t="inlineStr">
        <is>
          <t xml:space="preserve"> </t>
        </is>
      </c>
    </row>
    <row r="53">
      <c r="A53" s="3" t="inlineStr">
        <is>
          <t>Real Estate Properties [Line Items]</t>
        </is>
      </c>
      <c r="B53" s="4" t="inlineStr">
        <is>
          <t xml:space="preserve"> </t>
        </is>
      </c>
    </row>
    <row r="54">
      <c r="A54" s="4" t="inlineStr">
        <is>
          <t>Total Gross Real Estate Assets</t>
        </is>
      </c>
      <c r="B54" s="5" t="n">
        <v>197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Note 2 - Accounting Policies and Related Matters (Details Textual) - USD ($)</t>
        </is>
      </c>
      <c r="B1" s="2" t="inlineStr">
        <is>
          <t>12 Months Ended</t>
        </is>
      </c>
    </row>
    <row r="2">
      <c r="B2" s="2" t="inlineStr">
        <is>
          <t>Dec. 31, 2022</t>
        </is>
      </c>
      <c r="C2" s="2" t="inlineStr">
        <is>
          <t>Dec. 31, 2021</t>
        </is>
      </c>
    </row>
    <row r="3">
      <c r="A3" s="3" t="inlineStr">
        <is>
          <t>Summary Of Significant Accounting Policies [Line Items]</t>
        </is>
      </c>
      <c r="B3" s="4" t="inlineStr">
        <is>
          <t xml:space="preserve"> </t>
        </is>
      </c>
      <c r="C3" s="4" t="inlineStr">
        <is>
          <t xml:space="preserve"> </t>
        </is>
      </c>
    </row>
    <row r="4">
      <c r="A4" s="4" t="inlineStr">
        <is>
          <t>Contract assets</t>
        </is>
      </c>
      <c r="B4" s="5" t="n">
        <v>0</v>
      </c>
      <c r="C4" s="5" t="n">
        <v>0</v>
      </c>
    </row>
    <row r="5">
      <c r="A5" s="4" t="inlineStr">
        <is>
          <t>Contract liabilities</t>
        </is>
      </c>
      <c r="B5" s="6" t="n">
        <v>1252000</v>
      </c>
      <c r="C5" s="6" t="n">
        <v>860000</v>
      </c>
    </row>
    <row r="6">
      <c r="A6" s="4" t="inlineStr">
        <is>
          <t>Accounts receivable</t>
        </is>
      </c>
      <c r="B6" s="6" t="n">
        <v>1874000</v>
      </c>
      <c r="C6" s="6" t="n">
        <v>1812000</v>
      </c>
    </row>
    <row r="7">
      <c r="A7" s="4" t="inlineStr">
        <is>
          <t>Allowance for accounts receivables</t>
        </is>
      </c>
      <c r="B7" s="5" t="n">
        <v>165000</v>
      </c>
      <c r="C7" s="5" t="n">
        <v>75000</v>
      </c>
    </row>
    <row r="8">
      <c r="A8" s="4" t="inlineStr">
        <is>
          <t>Derivative, Gain (Loss), Statement of Income or Comprehensive Income [Extensible Enumeration]</t>
        </is>
      </c>
      <c r="B8" s="4" t="inlineStr">
        <is>
          <t>Component of derivative fair value adjustment</t>
        </is>
      </c>
      <c r="C8" s="4" t="inlineStr">
        <is>
          <t>Component of derivative fair value adjustment</t>
        </is>
      </c>
    </row>
    <row r="9">
      <c r="A9" s="4" t="inlineStr">
        <is>
          <t>Component of derivative fair value adjustment</t>
        </is>
      </c>
      <c r="B9" s="5" t="n">
        <v>2638000</v>
      </c>
      <c r="C9" s="5" t="n">
        <v>353000</v>
      </c>
    </row>
    <row r="10">
      <c r="A10" s="4" t="inlineStr">
        <is>
          <t>Properties reclassified as held for sale</t>
        </is>
      </c>
      <c r="B10" s="6" t="n">
        <v>0</v>
      </c>
      <c r="C10" s="6" t="n">
        <v>0</v>
      </c>
    </row>
    <row r="11">
      <c r="A11" s="4" t="inlineStr">
        <is>
          <t>Leasing commission costs</t>
        </is>
      </c>
      <c r="B11" s="6" t="n">
        <v>5000</v>
      </c>
      <c r="C11" s="4" t="inlineStr">
        <is>
          <t xml:space="preserve"> </t>
        </is>
      </c>
    </row>
    <row r="12">
      <c r="A12" s="4" t="inlineStr">
        <is>
          <t>Impairment charges</t>
        </is>
      </c>
      <c r="B12" s="6" t="n">
        <v>0</v>
      </c>
      <c r="C12" s="6" t="n">
        <v>0</v>
      </c>
    </row>
    <row r="13">
      <c r="A13" s="4" t="inlineStr">
        <is>
          <t>Accounts Receivable [Member]</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Accounts receivable</t>
        </is>
      </c>
      <c r="B15" s="6" t="n">
        <v>2100000</v>
      </c>
      <c r="C15" s="6" t="n">
        <v>900000</v>
      </c>
    </row>
    <row r="16">
      <c r="A16" s="4" t="inlineStr">
        <is>
          <t>Allowance for accounts receivables</t>
        </is>
      </c>
      <c r="B16" s="6" t="n">
        <v>0</v>
      </c>
      <c r="C16" s="6" t="n">
        <v>100000</v>
      </c>
    </row>
    <row r="17">
      <c r="A17" s="4" t="inlineStr">
        <is>
          <t>Deferred Revenue [Member]</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Contract liabilities</t>
        </is>
      </c>
      <c r="B19" s="6" t="n">
        <v>200000</v>
      </c>
      <c r="C19" s="6" t="n">
        <v>200000</v>
      </c>
    </row>
    <row r="20">
      <c r="A20" s="4" t="inlineStr">
        <is>
          <t>Intangible Lease Assets [Member]</t>
        </is>
      </c>
      <c r="B20" s="4" t="inlineStr">
        <is>
          <t xml:space="preserve"> </t>
        </is>
      </c>
      <c r="C20" s="4" t="inlineStr">
        <is>
          <t xml:space="preserve"> </t>
        </is>
      </c>
    </row>
    <row r="21">
      <c r="A21" s="3" t="inlineStr">
        <is>
          <t>Summary Of Significant Accounting Policies [Line Items]</t>
        </is>
      </c>
      <c r="B21" s="4" t="inlineStr">
        <is>
          <t xml:space="preserve"> </t>
        </is>
      </c>
      <c r="C21" s="4" t="inlineStr">
        <is>
          <t xml:space="preserve"> </t>
        </is>
      </c>
    </row>
    <row r="22">
      <c r="A22" s="4" t="inlineStr">
        <is>
          <t>Above -market lease gross value</t>
        </is>
      </c>
      <c r="B22" s="6" t="n">
        <v>5200000</v>
      </c>
      <c r="C22" s="6" t="n">
        <v>4800000</v>
      </c>
    </row>
    <row r="23">
      <c r="A23" s="4" t="inlineStr">
        <is>
          <t>In-place lease gross value</t>
        </is>
      </c>
      <c r="B23" s="6" t="n">
        <v>36100000</v>
      </c>
      <c r="C23" s="6" t="n">
        <v>30600000</v>
      </c>
    </row>
    <row r="24">
      <c r="A24" s="4" t="inlineStr">
        <is>
          <t>Unamortized Intangible Lease Liabilities [Member]</t>
        </is>
      </c>
      <c r="B24" s="4" t="inlineStr">
        <is>
          <t xml:space="preserve"> </t>
        </is>
      </c>
      <c r="C24" s="4" t="inlineStr">
        <is>
          <t xml:space="preserve"> </t>
        </is>
      </c>
    </row>
    <row r="25">
      <c r="A25" s="3" t="inlineStr">
        <is>
          <t>Summary Of Significant Accounting Policies [Line Items]</t>
        </is>
      </c>
      <c r="B25" s="4" t="inlineStr">
        <is>
          <t xml:space="preserve"> </t>
        </is>
      </c>
      <c r="C25" s="4" t="inlineStr">
        <is>
          <t xml:space="preserve"> </t>
        </is>
      </c>
    </row>
    <row r="26">
      <c r="A26" s="4" t="inlineStr">
        <is>
          <t>Below -market lease liabilities gross value</t>
        </is>
      </c>
      <c r="B26" s="6" t="n">
        <v>5000000</v>
      </c>
      <c r="C26" s="6" t="n">
        <v>4800000</v>
      </c>
    </row>
    <row r="27">
      <c r="A27" s="4" t="inlineStr">
        <is>
          <t>Rental Income [Member]</t>
        </is>
      </c>
      <c r="B27" s="4" t="inlineStr">
        <is>
          <t xml:space="preserve"> </t>
        </is>
      </c>
      <c r="C27" s="4" t="inlineStr">
        <is>
          <t xml:space="preserve"> </t>
        </is>
      </c>
    </row>
    <row r="28">
      <c r="A28" s="3" t="inlineStr">
        <is>
          <t>Summary Of Significant Accounting Policies [Line Items]</t>
        </is>
      </c>
      <c r="B28" s="4" t="inlineStr">
        <is>
          <t xml:space="preserve"> </t>
        </is>
      </c>
      <c r="C28" s="4" t="inlineStr">
        <is>
          <t xml:space="preserve"> </t>
        </is>
      </c>
    </row>
    <row r="29">
      <c r="A29" s="4" t="inlineStr">
        <is>
          <t>Variable lease payments</t>
        </is>
      </c>
      <c r="B29" s="5" t="n">
        <v>6900000</v>
      </c>
      <c r="C29" s="5" t="n">
        <v>49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8" customWidth="1" min="2" max="2"/>
  </cols>
  <sheetData>
    <row r="1">
      <c r="A1" s="1" t="inlineStr">
        <is>
          <t>Note 2 - Accounting Policies and Related Matters - Schedule of Depreciation and Amortization of Real Estate Assets and Liabilities (Details)</t>
        </is>
      </c>
      <c r="B1" s="2" t="inlineStr">
        <is>
          <t>12 Months Ended</t>
        </is>
      </c>
    </row>
    <row r="2">
      <c r="B2" s="2" t="inlineStr">
        <is>
          <t>Dec. 31, 2022</t>
        </is>
      </c>
    </row>
    <row r="3">
      <c r="A3" s="4" t="inlineStr">
        <is>
          <t>Building [Member] | Minimum [Member]</t>
        </is>
      </c>
      <c r="B3" s="4" t="inlineStr">
        <is>
          <t xml:space="preserve"> </t>
        </is>
      </c>
    </row>
    <row r="4">
      <c r="A4" s="3" t="inlineStr">
        <is>
          <t>Summary Of Significant Accounting Policies [Line Items]</t>
        </is>
      </c>
      <c r="B4" s="4" t="inlineStr">
        <is>
          <t xml:space="preserve"> </t>
        </is>
      </c>
    </row>
    <row r="5">
      <c r="A5" s="4" t="inlineStr">
        <is>
          <t>Useful life</t>
        </is>
      </c>
      <c r="B5" s="4" t="inlineStr">
        <is>
          <t>12 years 6 months</t>
        </is>
      </c>
    </row>
    <row r="6">
      <c r="A6" s="4" t="inlineStr">
        <is>
          <t>Building [Member] | Maximum [Member]</t>
        </is>
      </c>
      <c r="B6" s="4" t="inlineStr">
        <is>
          <t xml:space="preserve"> </t>
        </is>
      </c>
    </row>
    <row r="7">
      <c r="A7" s="3" t="inlineStr">
        <is>
          <t>Summary Of Significant Accounting Policies [Line Items]</t>
        </is>
      </c>
      <c r="B7" s="4" t="inlineStr">
        <is>
          <t xml:space="preserve"> </t>
        </is>
      </c>
    </row>
    <row r="8">
      <c r="A8" s="4" t="inlineStr">
        <is>
          <t>Useful life</t>
        </is>
      </c>
      <c r="B8" s="4" t="inlineStr">
        <is>
          <t>49 years</t>
        </is>
      </c>
    </row>
    <row r="9">
      <c r="A9" s="4" t="inlineStr">
        <is>
          <t>Improvements [Member] | Minimum [Member]</t>
        </is>
      </c>
      <c r="B9" s="4" t="inlineStr">
        <is>
          <t xml:space="preserve"> </t>
        </is>
      </c>
    </row>
    <row r="10">
      <c r="A10" s="3" t="inlineStr">
        <is>
          <t>Summary Of Significant Accounting Policies [Line Items]</t>
        </is>
      </c>
      <c r="B10" s="4" t="inlineStr">
        <is>
          <t xml:space="preserve"> </t>
        </is>
      </c>
    </row>
    <row r="11">
      <c r="A11" s="4" t="inlineStr">
        <is>
          <t>Useful life</t>
        </is>
      </c>
      <c r="B11" s="4" t="inlineStr">
        <is>
          <t>5 years</t>
        </is>
      </c>
    </row>
    <row r="12">
      <c r="A12" s="4" t="inlineStr">
        <is>
          <t>Improvements [Member] | Maximum [Member]</t>
        </is>
      </c>
      <c r="B12" s="4" t="inlineStr">
        <is>
          <t xml:space="preserve"> </t>
        </is>
      </c>
    </row>
    <row r="13">
      <c r="A13" s="3" t="inlineStr">
        <is>
          <t>Summary Of Significant Accounting Policies [Line Items]</t>
        </is>
      </c>
      <c r="B13" s="4" t="inlineStr">
        <is>
          <t xml:space="preserve"> </t>
        </is>
      </c>
    </row>
    <row r="14">
      <c r="A14" s="4" t="inlineStr">
        <is>
          <t>Useful life</t>
        </is>
      </c>
      <c r="B14" s="4" t="inlineStr">
        <is>
          <t>15 years</t>
        </is>
      </c>
    </row>
    <row r="15">
      <c r="A15" s="4" t="inlineStr">
        <is>
          <t>Lease Intangibles and Tenant Improvements [Member] | Minimum [Member]</t>
        </is>
      </c>
      <c r="B15" s="4" t="inlineStr">
        <is>
          <t xml:space="preserve"> </t>
        </is>
      </c>
    </row>
    <row r="16">
      <c r="A16" s="3" t="inlineStr">
        <is>
          <t>Summary Of Significant Accounting Policies [Line Items]</t>
        </is>
      </c>
      <c r="B16" s="4" t="inlineStr">
        <is>
          <t xml:space="preserve"> </t>
        </is>
      </c>
    </row>
    <row r="17">
      <c r="A17" s="4" t="inlineStr">
        <is>
          <t>Useful life</t>
        </is>
      </c>
      <c r="B17" s="4" t="inlineStr">
        <is>
          <t>1 month</t>
        </is>
      </c>
    </row>
    <row r="18">
      <c r="A18" s="4" t="inlineStr">
        <is>
          <t>Lease Intangibles and Tenant Improvements [Member] | Maximum [Member]</t>
        </is>
      </c>
      <c r="B18" s="4" t="inlineStr">
        <is>
          <t xml:space="preserve"> </t>
        </is>
      </c>
    </row>
    <row r="19">
      <c r="A19" s="3" t="inlineStr">
        <is>
          <t>Summary Of Significant Accounting Policies [Line Items]</t>
        </is>
      </c>
      <c r="B19" s="4" t="inlineStr">
        <is>
          <t xml:space="preserve"> </t>
        </is>
      </c>
    </row>
    <row r="20">
      <c r="A20" s="4" t="inlineStr">
        <is>
          <t>Useful life</t>
        </is>
      </c>
      <c r="B20" s="4" t="inlineStr">
        <is>
          <t>19 years</t>
        </is>
      </c>
    </row>
    <row r="21">
      <c r="A21" s="4" t="inlineStr">
        <is>
          <t>Furniture and Fixtures [Member] | Minimum [Member]</t>
        </is>
      </c>
      <c r="B21" s="4" t="inlineStr">
        <is>
          <t xml:space="preserve"> </t>
        </is>
      </c>
    </row>
    <row r="22">
      <c r="A22" s="3" t="inlineStr">
        <is>
          <t>Summary Of Significant Accounting Policies [Line Items]</t>
        </is>
      </c>
      <c r="B22" s="4" t="inlineStr">
        <is>
          <t xml:space="preserve"> </t>
        </is>
      </c>
    </row>
    <row r="23">
      <c r="A23" s="4" t="inlineStr">
        <is>
          <t>Useful life</t>
        </is>
      </c>
      <c r="B23" s="4" t="inlineStr">
        <is>
          <t>3 years</t>
        </is>
      </c>
    </row>
    <row r="24">
      <c r="A24" s="4" t="inlineStr">
        <is>
          <t>Furniture and Fixtures [Member] | Maximum [Member]</t>
        </is>
      </c>
      <c r="B24" s="4" t="inlineStr">
        <is>
          <t xml:space="preserve"> </t>
        </is>
      </c>
    </row>
    <row r="25">
      <c r="A25" s="3" t="inlineStr">
        <is>
          <t>Summary Of Significant Accounting Policies [Line Items]</t>
        </is>
      </c>
      <c r="B25" s="4" t="inlineStr">
        <is>
          <t xml:space="preserve"> </t>
        </is>
      </c>
    </row>
    <row r="26">
      <c r="A26" s="4" t="inlineStr">
        <is>
          <t>Useful life</t>
        </is>
      </c>
      <c r="B26"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3" customWidth="1" min="8" max="8"/>
    <col width="15" customWidth="1" min="9" max="9"/>
    <col width="16" customWidth="1" min="10" max="10"/>
  </cols>
  <sheetData>
    <row r="1">
      <c r="A1" s="1" t="inlineStr">
        <is>
          <t>Note 3 - Real Estate - (Details Textual) - USD ($) $ in Thousands</t>
        </is>
      </c>
      <c r="I1" s="2" t="inlineStr">
        <is>
          <t>1 Months Ended</t>
        </is>
      </c>
      <c r="J1" s="2" t="inlineStr">
        <is>
          <t>12 Months Ended</t>
        </is>
      </c>
    </row>
    <row r="2">
      <c r="B2" s="2" t="inlineStr">
        <is>
          <t>Nov. 23, 2022</t>
        </is>
      </c>
      <c r="C2" s="2" t="inlineStr">
        <is>
          <t>Sep. 29, 2022</t>
        </is>
      </c>
      <c r="D2" s="2" t="inlineStr">
        <is>
          <t>Feb. 08, 2022</t>
        </is>
      </c>
      <c r="E2" s="2" t="inlineStr">
        <is>
          <t>Oct. 06, 2021</t>
        </is>
      </c>
      <c r="F2" s="2" t="inlineStr">
        <is>
          <t>Jun. 04, 2021</t>
        </is>
      </c>
      <c r="G2" s="2" t="inlineStr">
        <is>
          <t>May 26, 2021</t>
        </is>
      </c>
      <c r="H2" s="2" t="inlineStr">
        <is>
          <t>May 21, 2021</t>
        </is>
      </c>
      <c r="I2" s="2" t="inlineStr">
        <is>
          <t>Oct. 31, 2022</t>
        </is>
      </c>
      <c r="J2" s="2" t="inlineStr">
        <is>
          <t>Dec. 31, 2022</t>
        </is>
      </c>
    </row>
    <row r="3">
      <c r="A3" s="4" t="inlineStr">
        <is>
          <t>2022 Real Estate Acquisitions [Member] | Initial Colfax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urchase price</t>
        </is>
      </c>
      <c r="B5" s="4" t="inlineStr">
        <is>
          <t xml:space="preserve"> </t>
        </is>
      </c>
      <c r="C5" s="4" t="inlineStr">
        <is>
          <t xml:space="preserve"> </t>
        </is>
      </c>
      <c r="D5" s="5" t="n">
        <v>25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mount of security deposit will be forfe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00</v>
      </c>
    </row>
    <row r="7">
      <c r="A7" s="4" t="inlineStr">
        <is>
          <t>Real estat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00</v>
      </c>
    </row>
    <row r="8">
      <c r="A8" s="4" t="inlineStr">
        <is>
          <t>2022 Real Estate Acquisitions [Member] | Second Colfax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ransaction costs capitalized for asset acquisitions</t>
        </is>
      </c>
      <c r="B10" s="5" t="n">
        <v>1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rchase price</t>
        </is>
      </c>
      <c r="B11" s="4" t="inlineStr">
        <is>
          <t xml:space="preserve"> </t>
        </is>
      </c>
      <c r="C11" s="5" t="n">
        <v>23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mount Of security depos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0</v>
      </c>
      <c r="J12" s="4" t="inlineStr">
        <is>
          <t xml:space="preserve"> </t>
        </is>
      </c>
    </row>
    <row r="13">
      <c r="A13" s="4" t="inlineStr">
        <is>
          <t>Midtown Row [Member] | 2022 Real Estate Acquisi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ransaction costs capitalized for asset acquisitions</t>
        </is>
      </c>
      <c r="B15" s="6" t="n">
        <v>14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payment</t>
        </is>
      </c>
      <c r="B16" s="6" t="n">
        <v>284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rchase price</t>
        </is>
      </c>
      <c r="B17" s="6" t="n">
        <v>1187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idtown Row [Member] | 2022 Real Estate Acquisitions [Member] | Midtown Row Mezzanine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debtedness/mortgage secured by the property</t>
        </is>
      </c>
      <c r="B20" s="6" t="n">
        <v>1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idtown Row [Member] | 2022 Real Estate Acquisitions [Member] | Mortgage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debtedness/mortgage secured by the property</t>
        </is>
      </c>
      <c r="B23" s="5" t="n">
        <v>76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idtown Row [Member] | 2022 Real Estate Acquisitions [Member] | Common Class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quity interest issued as consideration for the mergers</t>
        </is>
      </c>
      <c r="B26" s="6" t="n">
        <v>44818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idtown Row [Member] | 2022 Real Estate Acquisitions [Member] | Preferred Op Uni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quity interest issued as consideration for the mergers</t>
        </is>
      </c>
      <c r="B29" s="6" t="n">
        <v>184291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amar Station Plaza West [Member] | 2022 Real Estate Acquisi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ransaction costs capitalized for asset acquisitions</t>
        </is>
      </c>
      <c r="B32" s="5" t="n">
        <v>3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debtedness/mortgage secured by the property</t>
        </is>
      </c>
      <c r="B33" s="6" t="n">
        <v>15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payment Of Consideration</t>
        </is>
      </c>
      <c r="B34" s="5" t="n">
        <v>78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amar Station Plaza West [Member] | Common Op Units [Member] | 2022 Real Estate Acquisi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quity interest issued as consideration for the mergers</t>
        </is>
      </c>
      <c r="B37" s="6" t="n">
        <v>57352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amar Station Plaza West [Member] | Warrant [Member] | 2022 Real Estate Acquisi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quity interest issued as consideration for the mergers</t>
        </is>
      </c>
      <c r="B40" s="6" t="n">
        <v>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Highlandtown Village Shopping Center [Member] | 2021 Real Estate Acquisi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ransaction costs capitalized for asset acquisi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00</v>
      </c>
      <c r="I43" s="4" t="inlineStr">
        <is>
          <t xml:space="preserve"> </t>
        </is>
      </c>
      <c r="J43" s="4" t="inlineStr">
        <is>
          <t xml:space="preserve"> </t>
        </is>
      </c>
    </row>
    <row r="44">
      <c r="A44" s="4" t="inlineStr">
        <is>
          <t>Indebtedness/mortgage secured by the prope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500</v>
      </c>
      <c r="I44" s="4" t="inlineStr">
        <is>
          <t xml:space="preserve"> </t>
        </is>
      </c>
      <c r="J44" s="4" t="inlineStr">
        <is>
          <t xml:space="preserve"> </t>
        </is>
      </c>
    </row>
    <row r="45">
      <c r="A45" s="4" t="inlineStr">
        <is>
          <t>Highlandtown Village Shopping Center [Member] | Common Stock [Member] | 2021 Real Estate Acquisitio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quity interest issued as consideration for the merg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749008</v>
      </c>
      <c r="I47" s="4" t="inlineStr">
        <is>
          <t xml:space="preserve"> </t>
        </is>
      </c>
      <c r="J47" s="4" t="inlineStr">
        <is>
          <t xml:space="preserve"> </t>
        </is>
      </c>
    </row>
    <row r="48">
      <c r="A48" s="4" t="inlineStr">
        <is>
          <t>Cromwell Field Shopping Center [Member] | 2021 Real Estate Acquisitio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ransaction costs capitalized for asset acquisitions</t>
        </is>
      </c>
      <c r="B50" s="4" t="inlineStr">
        <is>
          <t xml:space="preserve"> </t>
        </is>
      </c>
      <c r="C50" s="4" t="inlineStr">
        <is>
          <t xml:space="preserve"> </t>
        </is>
      </c>
      <c r="D50" s="4" t="inlineStr">
        <is>
          <t xml:space="preserve"> </t>
        </is>
      </c>
      <c r="E50" s="4" t="inlineStr">
        <is>
          <t xml:space="preserve"> </t>
        </is>
      </c>
      <c r="F50" s="4" t="inlineStr">
        <is>
          <t xml:space="preserve"> </t>
        </is>
      </c>
      <c r="G50" s="5" t="n">
        <v>400</v>
      </c>
      <c r="H50" s="4" t="inlineStr">
        <is>
          <t xml:space="preserve"> </t>
        </is>
      </c>
      <c r="I50" s="4" t="inlineStr">
        <is>
          <t xml:space="preserve"> </t>
        </is>
      </c>
      <c r="J50" s="4" t="inlineStr">
        <is>
          <t xml:space="preserve"> </t>
        </is>
      </c>
    </row>
    <row r="51">
      <c r="A51" s="4" t="inlineStr">
        <is>
          <t>Indebtedness/mortgage secured by the property</t>
        </is>
      </c>
      <c r="B51" s="4" t="inlineStr">
        <is>
          <t xml:space="preserve"> </t>
        </is>
      </c>
      <c r="C51" s="4" t="inlineStr">
        <is>
          <t xml:space="preserve"> </t>
        </is>
      </c>
      <c r="D51" s="4" t="inlineStr">
        <is>
          <t xml:space="preserve"> </t>
        </is>
      </c>
      <c r="E51" s="4" t="inlineStr">
        <is>
          <t xml:space="preserve"> </t>
        </is>
      </c>
      <c r="F51" s="4" t="inlineStr">
        <is>
          <t xml:space="preserve"> </t>
        </is>
      </c>
      <c r="G51" s="5" t="n">
        <v>13650</v>
      </c>
      <c r="H51" s="4" t="inlineStr">
        <is>
          <t xml:space="preserve"> </t>
        </is>
      </c>
      <c r="I51" s="4" t="inlineStr">
        <is>
          <t xml:space="preserve"> </t>
        </is>
      </c>
      <c r="J51" s="4" t="inlineStr">
        <is>
          <t xml:space="preserve"> </t>
        </is>
      </c>
    </row>
    <row r="52">
      <c r="A52" s="4" t="inlineStr">
        <is>
          <t>Cromwell Field Shopping Center [Member] | Common Stock [Member] | 2021 Real Estate Acquisitio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quity interest issued as consideration for the mergers</t>
        </is>
      </c>
      <c r="B54" s="4" t="inlineStr">
        <is>
          <t xml:space="preserve"> </t>
        </is>
      </c>
      <c r="C54" s="4" t="inlineStr">
        <is>
          <t xml:space="preserve"> </t>
        </is>
      </c>
      <c r="D54" s="4" t="inlineStr">
        <is>
          <t xml:space="preserve"> </t>
        </is>
      </c>
      <c r="E54" s="4" t="inlineStr">
        <is>
          <t xml:space="preserve"> </t>
        </is>
      </c>
      <c r="F54" s="4" t="inlineStr">
        <is>
          <t xml:space="preserve"> </t>
        </is>
      </c>
      <c r="G54" s="6" t="n">
        <v>2092657</v>
      </c>
      <c r="H54" s="4" t="inlineStr">
        <is>
          <t xml:space="preserve"> </t>
        </is>
      </c>
      <c r="I54" s="4" t="inlineStr">
        <is>
          <t xml:space="preserve"> </t>
        </is>
      </c>
      <c r="J54" s="4" t="inlineStr">
        <is>
          <t xml:space="preserve"> </t>
        </is>
      </c>
    </row>
    <row r="55">
      <c r="A55" s="4" t="inlineStr">
        <is>
          <t>Cash paid to prior investors</t>
        </is>
      </c>
      <c r="B55" s="4" t="inlineStr">
        <is>
          <t xml:space="preserve"> </t>
        </is>
      </c>
      <c r="C55" s="4" t="inlineStr">
        <is>
          <t xml:space="preserve"> </t>
        </is>
      </c>
      <c r="D55" s="4" t="inlineStr">
        <is>
          <t xml:space="preserve"> </t>
        </is>
      </c>
      <c r="E55" s="4" t="inlineStr">
        <is>
          <t xml:space="preserve"> </t>
        </is>
      </c>
      <c r="F55" s="4" t="inlineStr">
        <is>
          <t xml:space="preserve"> </t>
        </is>
      </c>
      <c r="G55" s="5" t="n">
        <v>500</v>
      </c>
      <c r="H55" s="4" t="inlineStr">
        <is>
          <t xml:space="preserve"> </t>
        </is>
      </c>
      <c r="I55" s="4" t="inlineStr">
        <is>
          <t xml:space="preserve"> </t>
        </is>
      </c>
      <c r="J55" s="4" t="inlineStr">
        <is>
          <t xml:space="preserve"> </t>
        </is>
      </c>
    </row>
    <row r="56">
      <c r="A56" s="4" t="inlineStr">
        <is>
          <t>Spotswood Valley Square Shopping Center [Member] | 2021 Real Estate Acquisitio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ransaction costs capitalized for asset acquisitions</t>
        </is>
      </c>
      <c r="B58" s="4" t="inlineStr">
        <is>
          <t xml:space="preserve"> </t>
        </is>
      </c>
      <c r="C58" s="4" t="inlineStr">
        <is>
          <t xml:space="preserve"> </t>
        </is>
      </c>
      <c r="D58" s="4" t="inlineStr">
        <is>
          <t xml:space="preserve"> </t>
        </is>
      </c>
      <c r="E58" s="4" t="inlineStr">
        <is>
          <t xml:space="preserve"> </t>
        </is>
      </c>
      <c r="F58" s="5" t="n">
        <v>300</v>
      </c>
      <c r="G58" s="4" t="inlineStr">
        <is>
          <t xml:space="preserve"> </t>
        </is>
      </c>
      <c r="H58" s="4" t="inlineStr">
        <is>
          <t xml:space="preserve"> </t>
        </is>
      </c>
      <c r="I58" s="4" t="inlineStr">
        <is>
          <t xml:space="preserve"> </t>
        </is>
      </c>
      <c r="J58" s="4" t="inlineStr">
        <is>
          <t xml:space="preserve"> </t>
        </is>
      </c>
    </row>
    <row r="59">
      <c r="A59" s="4" t="inlineStr">
        <is>
          <t>Indebtedness/mortgage secured by the property</t>
        </is>
      </c>
      <c r="B59" s="4" t="inlineStr">
        <is>
          <t xml:space="preserve"> </t>
        </is>
      </c>
      <c r="C59" s="4" t="inlineStr">
        <is>
          <t xml:space="preserve"> </t>
        </is>
      </c>
      <c r="D59" s="4" t="inlineStr">
        <is>
          <t xml:space="preserve"> </t>
        </is>
      </c>
      <c r="E59" s="4" t="inlineStr">
        <is>
          <t xml:space="preserve"> </t>
        </is>
      </c>
      <c r="F59" s="6" t="n">
        <v>12400</v>
      </c>
      <c r="G59" s="4" t="inlineStr">
        <is>
          <t xml:space="preserve"> </t>
        </is>
      </c>
      <c r="H59" s="4" t="inlineStr">
        <is>
          <t xml:space="preserve"> </t>
        </is>
      </c>
      <c r="I59" s="4" t="inlineStr">
        <is>
          <t xml:space="preserve"> </t>
        </is>
      </c>
      <c r="J59" s="4" t="inlineStr">
        <is>
          <t xml:space="preserve"> </t>
        </is>
      </c>
    </row>
    <row r="60">
      <c r="A60" s="4" t="inlineStr">
        <is>
          <t>Cash paid to prior investors</t>
        </is>
      </c>
      <c r="B60" s="4" t="inlineStr">
        <is>
          <t xml:space="preserve"> </t>
        </is>
      </c>
      <c r="C60" s="4" t="inlineStr">
        <is>
          <t xml:space="preserve"> </t>
        </is>
      </c>
      <c r="D60" s="4" t="inlineStr">
        <is>
          <t xml:space="preserve"> </t>
        </is>
      </c>
      <c r="E60" s="4" t="inlineStr">
        <is>
          <t xml:space="preserve"> </t>
        </is>
      </c>
      <c r="F60" s="5" t="n">
        <v>400</v>
      </c>
      <c r="G60" s="4" t="inlineStr">
        <is>
          <t xml:space="preserve"> </t>
        </is>
      </c>
      <c r="H60" s="4" t="inlineStr">
        <is>
          <t xml:space="preserve"> </t>
        </is>
      </c>
      <c r="I60" s="4" t="inlineStr">
        <is>
          <t xml:space="preserve"> </t>
        </is>
      </c>
      <c r="J60" s="4" t="inlineStr">
        <is>
          <t xml:space="preserve"> </t>
        </is>
      </c>
    </row>
    <row r="61">
      <c r="A61" s="4" t="inlineStr">
        <is>
          <t>Spotswood Valley Square Shopping Center [Member] | Common Stock [Member] | 2021 Real Estate Acquisition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quity interest issued as consideration for the mergers</t>
        </is>
      </c>
      <c r="B63" s="4" t="inlineStr">
        <is>
          <t xml:space="preserve"> </t>
        </is>
      </c>
      <c r="C63" s="4" t="inlineStr">
        <is>
          <t xml:space="preserve"> </t>
        </is>
      </c>
      <c r="D63" s="4" t="inlineStr">
        <is>
          <t xml:space="preserve"> </t>
        </is>
      </c>
      <c r="E63" s="4" t="inlineStr">
        <is>
          <t xml:space="preserve"> </t>
        </is>
      </c>
      <c r="F63" s="6" t="n">
        <v>2489497</v>
      </c>
      <c r="G63" s="4" t="inlineStr">
        <is>
          <t xml:space="preserve"> </t>
        </is>
      </c>
      <c r="H63" s="4" t="inlineStr">
        <is>
          <t xml:space="preserve"> </t>
        </is>
      </c>
      <c r="I63" s="4" t="inlineStr">
        <is>
          <t xml:space="preserve"> </t>
        </is>
      </c>
      <c r="J63" s="4" t="inlineStr">
        <is>
          <t xml:space="preserve"> </t>
        </is>
      </c>
    </row>
    <row r="64">
      <c r="A64" s="4" t="inlineStr">
        <is>
          <t>Greenwood Village [Member] | 2021 Real Estate Acquisitio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Transaction costs capitalized for asset acquisitions</t>
        </is>
      </c>
      <c r="B66" s="4" t="inlineStr">
        <is>
          <t xml:space="preserve"> </t>
        </is>
      </c>
      <c r="C66" s="4" t="inlineStr">
        <is>
          <t xml:space="preserve"> </t>
        </is>
      </c>
      <c r="D66" s="4" t="inlineStr">
        <is>
          <t xml:space="preserve"> </t>
        </is>
      </c>
      <c r="E66" s="5" t="n">
        <v>40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ndebtedness/mortgage secured by the property</t>
        </is>
      </c>
      <c r="B67" s="4" t="inlineStr">
        <is>
          <t xml:space="preserve"> </t>
        </is>
      </c>
      <c r="C67" s="4" t="inlineStr">
        <is>
          <t xml:space="preserve"> </t>
        </is>
      </c>
      <c r="D67" s="4" t="inlineStr">
        <is>
          <t xml:space="preserve"> </t>
        </is>
      </c>
      <c r="E67" s="6" t="n">
        <v>235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ash paid to prior investors</t>
        </is>
      </c>
      <c r="B68" s="4" t="inlineStr">
        <is>
          <t xml:space="preserve"> </t>
        </is>
      </c>
      <c r="C68" s="4" t="inlineStr">
        <is>
          <t xml:space="preserve"> </t>
        </is>
      </c>
      <c r="D68" s="4" t="inlineStr">
        <is>
          <t xml:space="preserve"> </t>
        </is>
      </c>
      <c r="E68" s="6" t="n">
        <v>10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sset acquisition repayment or redemption</t>
        </is>
      </c>
      <c r="B69" s="4" t="inlineStr">
        <is>
          <t xml:space="preserve"> </t>
        </is>
      </c>
      <c r="C69" s="4" t="inlineStr">
        <is>
          <t xml:space="preserve"> </t>
        </is>
      </c>
      <c r="D69" s="4" t="inlineStr">
        <is>
          <t xml:space="preserve"> </t>
        </is>
      </c>
      <c r="E69" s="5" t="n">
        <v>20200</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Greenwood Village [Member] | Common Stock [Member] | 2021 Real Estate Acquisition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Equity interest issued as consideration for the mergers</t>
        </is>
      </c>
      <c r="B72" s="4" t="inlineStr">
        <is>
          <t xml:space="preserve"> </t>
        </is>
      </c>
      <c r="C72" s="4" t="inlineStr">
        <is>
          <t xml:space="preserve"> </t>
        </is>
      </c>
      <c r="D72" s="4" t="inlineStr">
        <is>
          <t xml:space="preserve"> </t>
        </is>
      </c>
      <c r="E72" s="6" t="n">
        <v>2752568</v>
      </c>
      <c r="F72" s="4" t="inlineStr">
        <is>
          <t xml:space="preserve"> </t>
        </is>
      </c>
      <c r="G72" s="4" t="inlineStr">
        <is>
          <t xml:space="preserve"> </t>
        </is>
      </c>
      <c r="H72" s="4" t="inlineStr">
        <is>
          <t xml:space="preserve"> </t>
        </is>
      </c>
      <c r="I72" s="4" t="inlineStr">
        <is>
          <t xml:space="preserve"> </t>
        </is>
      </c>
      <c r="J7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al Estate - Additional Information Regarding Total Consideration for Properties (Details) - USD ($) $ in Thousands</t>
        </is>
      </c>
      <c r="B1" s="2" t="inlineStr">
        <is>
          <t>12 Months Ended</t>
        </is>
      </c>
    </row>
    <row r="2">
      <c r="B2" s="2" t="inlineStr">
        <is>
          <t>Dec. 31, 2022</t>
        </is>
      </c>
      <c r="C2" s="2" t="inlineStr">
        <is>
          <t>Dec. 31, 2021</t>
        </is>
      </c>
    </row>
    <row r="3">
      <c r="A3" s="4" t="inlineStr">
        <is>
          <t>2022 Real Estate Acquisitions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Cash paid to prior owners using Preferred Equity Investment</t>
        </is>
      </c>
      <c r="B5" s="5" t="n">
        <v>28426</v>
      </c>
      <c r="C5" s="4" t="inlineStr">
        <is>
          <t xml:space="preserve"> </t>
        </is>
      </c>
    </row>
    <row r="6">
      <c r="A6" s="4" t="inlineStr">
        <is>
          <t>Cash paid to prior owners</t>
        </is>
      </c>
      <c r="B6" s="6" t="n">
        <v>450</v>
      </c>
      <c r="C6" s="4" t="inlineStr">
        <is>
          <t xml:space="preserve"> </t>
        </is>
      </c>
    </row>
    <row r="7">
      <c r="A7" s="4" t="inlineStr">
        <is>
          <t>Prior owner debt and preferred equity paid off at closing</t>
        </is>
      </c>
      <c r="B7" s="6" t="n">
        <v>7759</v>
      </c>
      <c r="C7" s="4" t="inlineStr">
        <is>
          <t xml:space="preserve"> </t>
        </is>
      </c>
    </row>
    <row r="8">
      <c r="A8" s="4" t="inlineStr">
        <is>
          <t>Cash paid to prior owners using net proceeds from mortgage and mezzanine debt</t>
        </is>
      </c>
      <c r="B8" s="6" t="n">
        <v>89750</v>
      </c>
      <c r="C8" s="4" t="inlineStr">
        <is>
          <t xml:space="preserve"> </t>
        </is>
      </c>
    </row>
    <row r="9">
      <c r="A9" s="4" t="inlineStr">
        <is>
          <t>Transaction costs</t>
        </is>
      </c>
      <c r="B9" s="6" t="n">
        <v>1750</v>
      </c>
      <c r="C9" s="4" t="inlineStr">
        <is>
          <t xml:space="preserve"> </t>
        </is>
      </c>
    </row>
    <row r="10">
      <c r="A10" s="4" t="inlineStr">
        <is>
          <t>Cash acquired in acquisition</t>
        </is>
      </c>
      <c r="B10" s="6" t="n">
        <v>-943</v>
      </c>
      <c r="C10" s="4" t="inlineStr">
        <is>
          <t xml:space="preserve"> </t>
        </is>
      </c>
    </row>
    <row r="11">
      <c r="A11" s="4" t="inlineStr">
        <is>
          <t>Total Cost of Acquisition</t>
        </is>
      </c>
      <c r="B11" s="6" t="n">
        <v>132610</v>
      </c>
      <c r="C11" s="4" t="inlineStr">
        <is>
          <t xml:space="preserve"> </t>
        </is>
      </c>
    </row>
    <row r="12">
      <c r="A12" s="4" t="inlineStr">
        <is>
          <t>2022 Real Estate Acquisitions [Member] | Common OP Units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Fair value of common shares issued</t>
        </is>
      </c>
      <c r="B14" s="6" t="n">
        <v>807</v>
      </c>
      <c r="C14" s="4" t="inlineStr">
        <is>
          <t xml:space="preserve"> </t>
        </is>
      </c>
    </row>
    <row r="15">
      <c r="A15" s="4" t="inlineStr">
        <is>
          <t>2022 Real Estate Acquisitions [Member] | Preferred OP Units [Member]</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Fair value of common shares issued</t>
        </is>
      </c>
      <c r="B17" s="6" t="n">
        <v>4220</v>
      </c>
      <c r="C17" s="4" t="inlineStr">
        <is>
          <t xml:space="preserve"> </t>
        </is>
      </c>
    </row>
    <row r="18">
      <c r="A18" s="4" t="inlineStr">
        <is>
          <t>2022 Real Estate Acquisitions [Member] | Warrants issued Member</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Fair value of common shares issued</t>
        </is>
      </c>
      <c r="B20" s="5" t="n">
        <v>391</v>
      </c>
      <c r="C20" s="4" t="inlineStr">
        <is>
          <t xml:space="preserve"> </t>
        </is>
      </c>
    </row>
    <row r="21">
      <c r="A21" s="4" t="inlineStr">
        <is>
          <t>2021 Real Estate Acquisitions [Member]</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Cash paid to prior owners</t>
        </is>
      </c>
      <c r="B23" s="4" t="inlineStr">
        <is>
          <t xml:space="preserve"> </t>
        </is>
      </c>
      <c r="C23" s="5" t="n">
        <v>961</v>
      </c>
    </row>
    <row r="24">
      <c r="A24" s="4" t="inlineStr">
        <is>
          <t>Fair value of common shares issued</t>
        </is>
      </c>
      <c r="B24" s="4" t="inlineStr">
        <is>
          <t xml:space="preserve"> </t>
        </is>
      </c>
      <c r="C24" s="6" t="n">
        <v>14892</v>
      </c>
    </row>
    <row r="25">
      <c r="A25" s="4" t="inlineStr">
        <is>
          <t>Prior owner debt and preferred equity paid off at closing</t>
        </is>
      </c>
      <c r="B25" s="4" t="inlineStr">
        <is>
          <t xml:space="preserve"> </t>
        </is>
      </c>
      <c r="C25" s="6" t="n">
        <v>20649</v>
      </c>
    </row>
    <row r="26">
      <c r="A26" s="4" t="inlineStr">
        <is>
          <t>Settlement of notes payable owed to properties</t>
        </is>
      </c>
      <c r="B26" s="4" t="inlineStr">
        <is>
          <t xml:space="preserve"> </t>
        </is>
      </c>
      <c r="C26" s="6" t="n">
        <v>-700</v>
      </c>
    </row>
    <row r="27">
      <c r="A27" s="4" t="inlineStr">
        <is>
          <t>Transaction costs</t>
        </is>
      </c>
      <c r="B27" s="4" t="inlineStr">
        <is>
          <t xml:space="preserve"> </t>
        </is>
      </c>
      <c r="C27" s="6" t="n">
        <v>1323</v>
      </c>
    </row>
    <row r="28">
      <c r="A28" s="4" t="inlineStr">
        <is>
          <t>Cash acquired in acquisition</t>
        </is>
      </c>
      <c r="B28" s="4" t="inlineStr">
        <is>
          <t xml:space="preserve"> </t>
        </is>
      </c>
      <c r="C28" s="6" t="n">
        <v>-1743</v>
      </c>
    </row>
    <row r="29">
      <c r="A29" s="4" t="inlineStr">
        <is>
          <t>Total Cost of Acquisition</t>
        </is>
      </c>
      <c r="B29" s="4" t="inlineStr">
        <is>
          <t xml:space="preserve"> </t>
        </is>
      </c>
      <c r="C29" s="5" t="n">
        <v>3538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al Estate - Relative Fair Value of Assets Acquired and Liabilities Assumed (Details) - USD ($) $ in Thousands</t>
        </is>
      </c>
      <c r="B1" s="2" t="inlineStr">
        <is>
          <t>Dec. 31, 2022</t>
        </is>
      </c>
      <c r="C1" s="2" t="inlineStr">
        <is>
          <t>Dec. 31, 2021</t>
        </is>
      </c>
    </row>
    <row r="2">
      <c r="A2" s="4" t="inlineStr">
        <is>
          <t>2022 Real Estate Acquisitions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Land</t>
        </is>
      </c>
      <c r="B4" s="5" t="n">
        <v>16734</v>
      </c>
      <c r="C4" s="4" t="inlineStr">
        <is>
          <t xml:space="preserve"> </t>
        </is>
      </c>
    </row>
    <row r="5">
      <c r="A5" s="4" t="inlineStr">
        <is>
          <t>Building</t>
        </is>
      </c>
      <c r="B5" s="6" t="n">
        <v>116908</v>
      </c>
      <c r="C5" s="4" t="inlineStr">
        <is>
          <t xml:space="preserve"> </t>
        </is>
      </c>
    </row>
    <row r="6">
      <c r="A6" s="4" t="inlineStr">
        <is>
          <t>Building and site improvements</t>
        </is>
      </c>
      <c r="B6" s="6" t="n">
        <v>6459</v>
      </c>
      <c r="C6" s="4" t="inlineStr">
        <is>
          <t xml:space="preserve"> </t>
        </is>
      </c>
    </row>
    <row r="7">
      <c r="A7" s="4" t="inlineStr">
        <is>
          <t>Intangible lease assets</t>
        </is>
      </c>
      <c r="B7" s="6" t="n">
        <v>5939</v>
      </c>
      <c r="C7" s="4" t="inlineStr">
        <is>
          <t xml:space="preserve"> </t>
        </is>
      </c>
    </row>
    <row r="8">
      <c r="A8" s="4" t="inlineStr">
        <is>
          <t>Furniture and equipment</t>
        </is>
      </c>
      <c r="B8" s="6" t="n">
        <v>1681</v>
      </c>
      <c r="C8" s="4" t="inlineStr">
        <is>
          <t xml:space="preserve"> </t>
        </is>
      </c>
    </row>
    <row r="9">
      <c r="A9" s="4" t="inlineStr">
        <is>
          <t>Total real estate assets acquired</t>
        </is>
      </c>
      <c r="B9" s="6" t="n">
        <v>147721</v>
      </c>
      <c r="C9" s="4" t="inlineStr">
        <is>
          <t xml:space="preserve"> </t>
        </is>
      </c>
    </row>
    <row r="10">
      <c r="A10" s="4" t="inlineStr">
        <is>
          <t>Other assets</t>
        </is>
      </c>
      <c r="B10" s="6" t="n">
        <v>3645</v>
      </c>
      <c r="C10" s="4" t="inlineStr">
        <is>
          <t xml:space="preserve"> </t>
        </is>
      </c>
    </row>
    <row r="11">
      <c r="A11" s="4" t="inlineStr">
        <is>
          <t>Total assets acquired</t>
        </is>
      </c>
      <c r="B11" s="6" t="n">
        <v>151366</v>
      </c>
      <c r="C11" s="4" t="inlineStr">
        <is>
          <t xml:space="preserve"> </t>
        </is>
      </c>
    </row>
    <row r="12">
      <c r="A12" s="4" t="inlineStr">
        <is>
          <t>Accounts payable and accrued expenses</t>
        </is>
      </c>
      <c r="B12" s="6" t="n">
        <v>-3077</v>
      </c>
      <c r="C12" s="4" t="inlineStr">
        <is>
          <t xml:space="preserve"> </t>
        </is>
      </c>
    </row>
    <row r="13">
      <c r="A13" s="4" t="inlineStr">
        <is>
          <t>Intangible lease liabilities</t>
        </is>
      </c>
      <c r="B13" s="6" t="n">
        <v>-213</v>
      </c>
      <c r="C13" s="4" t="inlineStr">
        <is>
          <t xml:space="preserve"> </t>
        </is>
      </c>
    </row>
    <row r="14">
      <c r="A14" s="4" t="inlineStr">
        <is>
          <t>Assumed mortgage indebtedness</t>
        </is>
      </c>
      <c r="B14" s="6" t="n">
        <v>-15466</v>
      </c>
      <c r="C14" s="4" t="inlineStr">
        <is>
          <t xml:space="preserve"> </t>
        </is>
      </c>
    </row>
    <row r="15">
      <c r="A15" s="4" t="inlineStr">
        <is>
          <t>Total liabilities assumed</t>
        </is>
      </c>
      <c r="B15" s="6" t="n">
        <v>-18756</v>
      </c>
      <c r="C15" s="4" t="inlineStr">
        <is>
          <t xml:space="preserve"> </t>
        </is>
      </c>
    </row>
    <row r="16">
      <c r="A16" s="4" t="inlineStr">
        <is>
          <t>Assets acquired net of liabilities assumed</t>
        </is>
      </c>
      <c r="B16" s="5" t="n">
        <v>132610</v>
      </c>
      <c r="C16" s="4" t="inlineStr">
        <is>
          <t xml:space="preserve"> </t>
        </is>
      </c>
    </row>
    <row r="17">
      <c r="A17" s="4" t="inlineStr">
        <is>
          <t>2021 Real Estate Acquisitions [Member]</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Land</t>
        </is>
      </c>
      <c r="B19" s="4" t="inlineStr">
        <is>
          <t xml:space="preserve"> </t>
        </is>
      </c>
      <c r="C19" s="5" t="n">
        <v>10884</v>
      </c>
    </row>
    <row r="20">
      <c r="A20" s="4" t="inlineStr">
        <is>
          <t>Building</t>
        </is>
      </c>
      <c r="B20" s="4" t="inlineStr">
        <is>
          <t xml:space="preserve"> </t>
        </is>
      </c>
      <c r="C20" s="6" t="n">
        <v>33889</v>
      </c>
    </row>
    <row r="21">
      <c r="A21" s="4" t="inlineStr">
        <is>
          <t>Building and site improvements</t>
        </is>
      </c>
      <c r="B21" s="4" t="inlineStr">
        <is>
          <t xml:space="preserve"> </t>
        </is>
      </c>
      <c r="C21" s="6" t="n">
        <v>10001</v>
      </c>
    </row>
    <row r="22">
      <c r="A22" s="4" t="inlineStr">
        <is>
          <t>Intangible lease assets</t>
        </is>
      </c>
      <c r="B22" s="4" t="inlineStr">
        <is>
          <t xml:space="preserve"> </t>
        </is>
      </c>
      <c r="C22" s="6" t="n">
        <v>14816</v>
      </c>
    </row>
    <row r="23">
      <c r="A23" s="4" t="inlineStr">
        <is>
          <t>Total real estate assets acquired</t>
        </is>
      </c>
      <c r="B23" s="4" t="inlineStr">
        <is>
          <t xml:space="preserve"> </t>
        </is>
      </c>
      <c r="C23" s="6" t="n">
        <v>69590</v>
      </c>
    </row>
    <row r="24">
      <c r="A24" s="4" t="inlineStr">
        <is>
          <t>Other assets</t>
        </is>
      </c>
      <c r="B24" s="4" t="inlineStr">
        <is>
          <t xml:space="preserve"> </t>
        </is>
      </c>
      <c r="C24" s="6" t="n">
        <v>3977</v>
      </c>
    </row>
    <row r="25">
      <c r="A25" s="4" t="inlineStr">
        <is>
          <t>Total assets acquired</t>
        </is>
      </c>
      <c r="B25" s="4" t="inlineStr">
        <is>
          <t xml:space="preserve"> </t>
        </is>
      </c>
      <c r="C25" s="6" t="n">
        <v>73567</v>
      </c>
    </row>
    <row r="26">
      <c r="A26" s="4" t="inlineStr">
        <is>
          <t>Accounts payable and accrued expenses</t>
        </is>
      </c>
      <c r="B26" s="4" t="inlineStr">
        <is>
          <t xml:space="preserve"> </t>
        </is>
      </c>
      <c r="C26" s="6" t="n">
        <v>-4674</v>
      </c>
    </row>
    <row r="27">
      <c r="A27" s="4" t="inlineStr">
        <is>
          <t>Intangible lease liabilities</t>
        </is>
      </c>
      <c r="B27" s="4" t="inlineStr">
        <is>
          <t xml:space="preserve"> </t>
        </is>
      </c>
      <c r="C27" s="6" t="n">
        <v>-1502</v>
      </c>
    </row>
    <row r="28">
      <c r="A28" s="4" t="inlineStr">
        <is>
          <t>Deferred tax liabilities</t>
        </is>
      </c>
      <c r="B28" s="4" t="inlineStr">
        <is>
          <t xml:space="preserve"> </t>
        </is>
      </c>
      <c r="C28" s="6" t="n">
        <v>-495</v>
      </c>
    </row>
    <row r="29">
      <c r="A29" s="4" t="inlineStr">
        <is>
          <t>Assumed mortgage and other indebtedness</t>
        </is>
      </c>
      <c r="B29" s="4" t="inlineStr">
        <is>
          <t xml:space="preserve"> </t>
        </is>
      </c>
      <c r="C29" s="6" t="n">
        <v>-31514</v>
      </c>
    </row>
    <row r="30">
      <c r="A30" s="4" t="inlineStr">
        <is>
          <t>Total liabilities assumed</t>
        </is>
      </c>
      <c r="B30" s="4" t="inlineStr">
        <is>
          <t xml:space="preserve"> </t>
        </is>
      </c>
      <c r="C30" s="6" t="n">
        <v>-38185</v>
      </c>
    </row>
    <row r="31">
      <c r="A31" s="4" t="inlineStr">
        <is>
          <t>Assets acquired net of liabilities assumed</t>
        </is>
      </c>
      <c r="B31" s="4" t="inlineStr">
        <is>
          <t xml:space="preserve"> </t>
        </is>
      </c>
      <c r="C31" s="5" t="n">
        <v>353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tangibles - Summary of Carrying Amount of Intangible Assets and Liabilities (Details) - Real Estate [Member]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Above-market leases</t>
        </is>
      </c>
      <c r="B3" s="5" t="n">
        <v>5150</v>
      </c>
      <c r="C3" s="5" t="n">
        <v>4792</v>
      </c>
    </row>
    <row r="4">
      <c r="A4" s="4" t="inlineStr">
        <is>
          <t>In-place leases</t>
        </is>
      </c>
      <c r="B4" s="6" t="n">
        <v>36078</v>
      </c>
      <c r="C4" s="6" t="n">
        <v>30643</v>
      </c>
    </row>
    <row r="5">
      <c r="A5" s="4" t="inlineStr">
        <is>
          <t>Total net real estate intangible assets</t>
        </is>
      </c>
      <c r="B5" s="6" t="n">
        <v>20778</v>
      </c>
      <c r="C5" s="6" t="n">
        <v>23857</v>
      </c>
    </row>
    <row r="6">
      <c r="A6" s="3" t="inlineStr">
        <is>
          <t>Liabilities</t>
        </is>
      </c>
      <c r="B6" s="4" t="inlineStr">
        <is>
          <t xml:space="preserve"> </t>
        </is>
      </c>
      <c r="C6" s="4" t="inlineStr">
        <is>
          <t xml:space="preserve"> </t>
        </is>
      </c>
    </row>
    <row r="7">
      <c r="A7" s="4" t="inlineStr">
        <is>
          <t>Below-market leases</t>
        </is>
      </c>
      <c r="B7" s="6" t="n">
        <v>4992</v>
      </c>
      <c r="C7" s="6" t="n">
        <v>4792</v>
      </c>
    </row>
    <row r="8">
      <c r="A8" s="4" t="inlineStr">
        <is>
          <t>Below-market leases accumulated amortization</t>
        </is>
      </c>
      <c r="B8" s="6" t="n">
        <v>-3439</v>
      </c>
      <c r="C8" s="6" t="n">
        <v>-2063</v>
      </c>
    </row>
    <row r="9">
      <c r="A9" s="4" t="inlineStr">
        <is>
          <t>Total net real estate intangible liabilities</t>
        </is>
      </c>
      <c r="B9" s="6" t="n">
        <v>1553</v>
      </c>
      <c r="C9" s="6" t="n">
        <v>2729</v>
      </c>
    </row>
    <row r="10">
      <c r="A10" s="4" t="inlineStr">
        <is>
          <t>Above-Market Lease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ccumulated amortization</t>
        </is>
      </c>
      <c r="B12" s="6" t="n">
        <v>-2199</v>
      </c>
      <c r="C12" s="6" t="n">
        <v>-1210</v>
      </c>
    </row>
    <row r="13">
      <c r="A13" s="4" t="inlineStr">
        <is>
          <t>Total net real estate intangible assets</t>
        </is>
      </c>
      <c r="B13" s="6" t="n">
        <v>2951</v>
      </c>
      <c r="C13" s="4" t="inlineStr">
        <is>
          <t xml:space="preserve"> </t>
        </is>
      </c>
    </row>
    <row r="14">
      <c r="A14" s="4" t="inlineStr">
        <is>
          <t>In-Place Leases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ccumulated amortization</t>
        </is>
      </c>
      <c r="B16" s="6" t="n">
        <v>-18251</v>
      </c>
      <c r="C16" s="5" t="n">
        <v>-10368</v>
      </c>
    </row>
    <row r="17">
      <c r="A17" s="4" t="inlineStr">
        <is>
          <t>Total net real estate intangible assets</t>
        </is>
      </c>
      <c r="B17" s="5" t="n">
        <v>17827</v>
      </c>
      <c r="C1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4 - Intangibles (Details Textual) - USD ($) $ in Millions</t>
        </is>
      </c>
      <c r="B1" s="2" t="inlineStr">
        <is>
          <t>12 Months Ended</t>
        </is>
      </c>
    </row>
    <row r="2">
      <c r="B2" s="2" t="inlineStr">
        <is>
          <t>Dec. 31, 2022</t>
        </is>
      </c>
      <c r="C2" s="2" t="inlineStr">
        <is>
          <t>Dec. 31, 2021</t>
        </is>
      </c>
    </row>
    <row r="3">
      <c r="A3" s="3" t="inlineStr">
        <is>
          <t>Schedule Of Intangible Assets And Liabilities [Line Items]</t>
        </is>
      </c>
      <c r="B3" s="4" t="inlineStr">
        <is>
          <t xml:space="preserve"> </t>
        </is>
      </c>
      <c r="C3" s="4" t="inlineStr">
        <is>
          <t xml:space="preserve"> </t>
        </is>
      </c>
    </row>
    <row r="4">
      <c r="A4" s="4" t="inlineStr">
        <is>
          <t>Net amortization related to above market leases and below market leases</t>
        </is>
      </c>
      <c r="B4" s="9" t="n">
        <v>-0.4</v>
      </c>
      <c r="C4" s="9" t="n">
        <v>-0.4</v>
      </c>
    </row>
    <row r="5">
      <c r="A5" s="4" t="inlineStr">
        <is>
          <t>Weighted average remaining amortization period of below-market lease intangibles</t>
        </is>
      </c>
      <c r="B5" s="4" t="inlineStr">
        <is>
          <t>1 year 8 months 12 days</t>
        </is>
      </c>
      <c r="C5" s="4" t="inlineStr">
        <is>
          <t xml:space="preserve"> </t>
        </is>
      </c>
    </row>
    <row r="6">
      <c r="A6" s="4" t="inlineStr">
        <is>
          <t>Above-Market Leases [Member]</t>
        </is>
      </c>
      <c r="B6" s="4" t="inlineStr">
        <is>
          <t xml:space="preserve"> </t>
        </is>
      </c>
      <c r="C6" s="4" t="inlineStr">
        <is>
          <t xml:space="preserve"> </t>
        </is>
      </c>
    </row>
    <row r="7">
      <c r="A7" s="3" t="inlineStr">
        <is>
          <t>Schedule Of Intangible Assets And Liabilities [Line Items]</t>
        </is>
      </c>
      <c r="B7" s="4" t="inlineStr">
        <is>
          <t xml:space="preserve"> </t>
        </is>
      </c>
      <c r="C7" s="4" t="inlineStr">
        <is>
          <t xml:space="preserve"> </t>
        </is>
      </c>
    </row>
    <row r="8">
      <c r="A8" s="4" t="inlineStr">
        <is>
          <t>Weighted average remaining amortization period of above-market lease intangibles</t>
        </is>
      </c>
      <c r="B8" s="4" t="inlineStr">
        <is>
          <t>3 years 9 months 18 days</t>
        </is>
      </c>
      <c r="C8" s="4" t="inlineStr">
        <is>
          <t xml:space="preserve"> </t>
        </is>
      </c>
    </row>
    <row r="9">
      <c r="A9" s="4" t="inlineStr">
        <is>
          <t>In-Place Leases [Member]</t>
        </is>
      </c>
      <c r="B9" s="4" t="inlineStr">
        <is>
          <t xml:space="preserve"> </t>
        </is>
      </c>
      <c r="C9" s="4" t="inlineStr">
        <is>
          <t xml:space="preserve"> </t>
        </is>
      </c>
    </row>
    <row r="10">
      <c r="A10" s="3" t="inlineStr">
        <is>
          <t>Schedule Of Intangible Assets And Liabilities [Line Items]</t>
        </is>
      </c>
      <c r="B10" s="4" t="inlineStr">
        <is>
          <t xml:space="preserve"> </t>
        </is>
      </c>
      <c r="C10" s="4" t="inlineStr">
        <is>
          <t xml:space="preserve"> </t>
        </is>
      </c>
    </row>
    <row r="11">
      <c r="A11" s="4" t="inlineStr">
        <is>
          <t>Net amortization related to intangibles</t>
        </is>
      </c>
      <c r="B11" s="9" t="n">
        <v>7.9</v>
      </c>
      <c r="C11" s="9" t="n">
        <v>5.5</v>
      </c>
    </row>
    <row r="12">
      <c r="A12" s="4" t="inlineStr">
        <is>
          <t>Weighted average remaining amortization period of in-place lease intangibles</t>
        </is>
      </c>
      <c r="B12" s="4" t="inlineStr">
        <is>
          <t>3 years 1 month 6 days</t>
        </is>
      </c>
      <c r="C1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tangibles - Summary of Expected Amortization of Real Estate Intangible Assets Liabilities (Details) - Real Estate [Member] - USD ($) $ in Thousands</t>
        </is>
      </c>
      <c r="B1" s="2" t="inlineStr">
        <is>
          <t>Dec. 31, 2022</t>
        </is>
      </c>
      <c r="C1" s="2" t="inlineStr">
        <is>
          <t>Dec. 31, 2021</t>
        </is>
      </c>
    </row>
    <row r="2">
      <c r="A2" s="3" t="inlineStr">
        <is>
          <t>Schedule Of Real Estate Intangible Assets Liabilities Amortization [Line Items]</t>
        </is>
      </c>
      <c r="B2" s="4" t="inlineStr">
        <is>
          <t xml:space="preserve"> </t>
        </is>
      </c>
      <c r="C2" s="4" t="inlineStr">
        <is>
          <t xml:space="preserve"> </t>
        </is>
      </c>
    </row>
    <row r="3">
      <c r="A3" s="4" t="inlineStr">
        <is>
          <t>Total net real estate intangible assets</t>
        </is>
      </c>
      <c r="B3" s="5" t="n">
        <v>20778</v>
      </c>
      <c r="C3" s="5" t="n">
        <v>23857</v>
      </c>
    </row>
    <row r="4">
      <c r="A4" s="4" t="inlineStr">
        <is>
          <t>Amortization of below-market leases, 2023</t>
        </is>
      </c>
      <c r="B4" s="6" t="n">
        <v>-708</v>
      </c>
      <c r="C4" s="4" t="inlineStr">
        <is>
          <t xml:space="preserve"> </t>
        </is>
      </c>
    </row>
    <row r="5">
      <c r="A5" s="4" t="inlineStr">
        <is>
          <t>Amortization of below-market leases, 2024</t>
        </is>
      </c>
      <c r="B5" s="6" t="n">
        <v>-457</v>
      </c>
      <c r="C5" s="4" t="inlineStr">
        <is>
          <t xml:space="preserve"> </t>
        </is>
      </c>
    </row>
    <row r="6">
      <c r="A6" s="4" t="inlineStr">
        <is>
          <t>Amortization of below-market leases, 2025</t>
        </is>
      </c>
      <c r="B6" s="6" t="n">
        <v>-200</v>
      </c>
      <c r="C6" s="4" t="inlineStr">
        <is>
          <t xml:space="preserve"> </t>
        </is>
      </c>
    </row>
    <row r="7">
      <c r="A7" s="4" t="inlineStr">
        <is>
          <t>Amortization of below-market leases, 2026</t>
        </is>
      </c>
      <c r="B7" s="6" t="n">
        <v>-115</v>
      </c>
      <c r="C7" s="4" t="inlineStr">
        <is>
          <t xml:space="preserve"> </t>
        </is>
      </c>
    </row>
    <row r="8">
      <c r="A8" s="4" t="inlineStr">
        <is>
          <t>Amortization of below-market leases, 2027</t>
        </is>
      </c>
      <c r="B8" s="6" t="n">
        <v>-58</v>
      </c>
      <c r="C8" s="4" t="inlineStr">
        <is>
          <t xml:space="preserve"> </t>
        </is>
      </c>
    </row>
    <row r="9">
      <c r="A9" s="4" t="inlineStr">
        <is>
          <t>Amortization of below-market leases, Thereafter</t>
        </is>
      </c>
      <c r="B9" s="6" t="n">
        <v>-15</v>
      </c>
      <c r="C9" s="4" t="inlineStr">
        <is>
          <t xml:space="preserve"> </t>
        </is>
      </c>
    </row>
    <row r="10">
      <c r="A10" s="4" t="inlineStr">
        <is>
          <t>Amortization of below-market leases, Total</t>
        </is>
      </c>
      <c r="B10" s="6" t="n">
        <v>-1553</v>
      </c>
      <c r="C10" s="4" t="inlineStr">
        <is>
          <t xml:space="preserve"> </t>
        </is>
      </c>
    </row>
    <row r="11">
      <c r="A11" s="4" t="inlineStr">
        <is>
          <t>Total amortization, net, 2023</t>
        </is>
      </c>
      <c r="B11" s="6" t="n">
        <v>7195</v>
      </c>
      <c r="C11" s="4" t="inlineStr">
        <is>
          <t xml:space="preserve"> </t>
        </is>
      </c>
    </row>
    <row r="12">
      <c r="A12" s="4" t="inlineStr">
        <is>
          <t>Total amortization, net, 2024</t>
        </is>
      </c>
      <c r="B12" s="6" t="n">
        <v>3882</v>
      </c>
      <c r="C12" s="4" t="inlineStr">
        <is>
          <t xml:space="preserve"> </t>
        </is>
      </c>
    </row>
    <row r="13">
      <c r="A13" s="4" t="inlineStr">
        <is>
          <t>Total amortization, net, 2025</t>
        </is>
      </c>
      <c r="B13" s="6" t="n">
        <v>2848</v>
      </c>
      <c r="C13" s="4" t="inlineStr">
        <is>
          <t xml:space="preserve"> </t>
        </is>
      </c>
    </row>
    <row r="14">
      <c r="A14" s="4" t="inlineStr">
        <is>
          <t>Total amortization, net, 2026</t>
        </is>
      </c>
      <c r="B14" s="6" t="n">
        <v>1949</v>
      </c>
      <c r="C14" s="4" t="inlineStr">
        <is>
          <t xml:space="preserve"> </t>
        </is>
      </c>
    </row>
    <row r="15">
      <c r="A15" s="4" t="inlineStr">
        <is>
          <t>Total amortization, net, 2027</t>
        </is>
      </c>
      <c r="B15" s="6" t="n">
        <v>1332</v>
      </c>
      <c r="C15" s="4" t="inlineStr">
        <is>
          <t xml:space="preserve"> </t>
        </is>
      </c>
    </row>
    <row r="16">
      <c r="A16" s="4" t="inlineStr">
        <is>
          <t>Total amortization, net, Thereafter</t>
        </is>
      </c>
      <c r="B16" s="6" t="n">
        <v>2019</v>
      </c>
      <c r="C16" s="4" t="inlineStr">
        <is>
          <t xml:space="preserve"> </t>
        </is>
      </c>
    </row>
    <row r="17">
      <c r="A17" s="4" t="inlineStr">
        <is>
          <t>Total amortization, net</t>
        </is>
      </c>
      <c r="B17" s="6" t="n">
        <v>19225</v>
      </c>
      <c r="C17" s="4" t="inlineStr">
        <is>
          <t xml:space="preserve"> </t>
        </is>
      </c>
    </row>
    <row r="18">
      <c r="A18" s="4" t="inlineStr">
        <is>
          <t>In-Place Leases [Member]</t>
        </is>
      </c>
      <c r="B18" s="4" t="inlineStr">
        <is>
          <t xml:space="preserve"> </t>
        </is>
      </c>
      <c r="C18" s="4" t="inlineStr">
        <is>
          <t xml:space="preserve"> </t>
        </is>
      </c>
    </row>
    <row r="19">
      <c r="A19" s="3" t="inlineStr">
        <is>
          <t>Schedule Of Real Estate Intangible Assets Liabilities Amortization [Line Items]</t>
        </is>
      </c>
      <c r="B19" s="4" t="inlineStr">
        <is>
          <t xml:space="preserve"> </t>
        </is>
      </c>
      <c r="C19" s="4" t="inlineStr">
        <is>
          <t xml:space="preserve"> </t>
        </is>
      </c>
    </row>
    <row r="20">
      <c r="A20" s="4" t="inlineStr">
        <is>
          <t>2023</t>
        </is>
      </c>
      <c r="B20" s="6" t="n">
        <v>6980</v>
      </c>
      <c r="C20" s="4" t="inlineStr">
        <is>
          <t xml:space="preserve"> </t>
        </is>
      </c>
    </row>
    <row r="21">
      <c r="A21" s="4" t="inlineStr">
        <is>
          <t>2024</t>
        </is>
      </c>
      <c r="B21" s="6" t="n">
        <v>3636</v>
      </c>
      <c r="C21" s="4" t="inlineStr">
        <is>
          <t xml:space="preserve"> </t>
        </is>
      </c>
    </row>
    <row r="22">
      <c r="A22" s="4" t="inlineStr">
        <is>
          <t>2025</t>
        </is>
      </c>
      <c r="B22" s="6" t="n">
        <v>2507</v>
      </c>
      <c r="C22" s="4" t="inlineStr">
        <is>
          <t xml:space="preserve"> </t>
        </is>
      </c>
    </row>
    <row r="23">
      <c r="A23" s="4" t="inlineStr">
        <is>
          <t>2026</t>
        </is>
      </c>
      <c r="B23" s="6" t="n">
        <v>1751</v>
      </c>
      <c r="C23" s="4" t="inlineStr">
        <is>
          <t xml:space="preserve"> </t>
        </is>
      </c>
    </row>
    <row r="24">
      <c r="A24" s="4" t="inlineStr">
        <is>
          <t>2027</t>
        </is>
      </c>
      <c r="B24" s="6" t="n">
        <v>1175</v>
      </c>
      <c r="C24" s="4" t="inlineStr">
        <is>
          <t xml:space="preserve"> </t>
        </is>
      </c>
    </row>
    <row r="25">
      <c r="A25" s="4" t="inlineStr">
        <is>
          <t>Thereafter</t>
        </is>
      </c>
      <c r="B25" s="6" t="n">
        <v>1778</v>
      </c>
      <c r="C25" s="4" t="inlineStr">
        <is>
          <t xml:space="preserve"> </t>
        </is>
      </c>
    </row>
    <row r="26">
      <c r="A26" s="4" t="inlineStr">
        <is>
          <t>Total net real estate intangible assets</t>
        </is>
      </c>
      <c r="B26" s="6" t="n">
        <v>17827</v>
      </c>
      <c r="C26" s="4" t="inlineStr">
        <is>
          <t xml:space="preserve"> </t>
        </is>
      </c>
    </row>
    <row r="27">
      <c r="A27" s="4" t="inlineStr">
        <is>
          <t>Above-Market Leases [Member]</t>
        </is>
      </c>
      <c r="B27" s="4" t="inlineStr">
        <is>
          <t xml:space="preserve"> </t>
        </is>
      </c>
      <c r="C27" s="4" t="inlineStr">
        <is>
          <t xml:space="preserve"> </t>
        </is>
      </c>
    </row>
    <row r="28">
      <c r="A28" s="3" t="inlineStr">
        <is>
          <t>Schedule Of Real Estate Intangible Assets Liabilities Amortization [Line Items]</t>
        </is>
      </c>
      <c r="B28" s="4" t="inlineStr">
        <is>
          <t xml:space="preserve"> </t>
        </is>
      </c>
      <c r="C28" s="4" t="inlineStr">
        <is>
          <t xml:space="preserve"> </t>
        </is>
      </c>
    </row>
    <row r="29">
      <c r="A29" s="4" t="inlineStr">
        <is>
          <t>2023</t>
        </is>
      </c>
      <c r="B29" s="6" t="n">
        <v>923</v>
      </c>
      <c r="C29" s="4" t="inlineStr">
        <is>
          <t xml:space="preserve"> </t>
        </is>
      </c>
    </row>
    <row r="30">
      <c r="A30" s="4" t="inlineStr">
        <is>
          <t>2024</t>
        </is>
      </c>
      <c r="B30" s="6" t="n">
        <v>703</v>
      </c>
      <c r="C30" s="4" t="inlineStr">
        <is>
          <t xml:space="preserve"> </t>
        </is>
      </c>
    </row>
    <row r="31">
      <c r="A31" s="4" t="inlineStr">
        <is>
          <t>2025</t>
        </is>
      </c>
      <c r="B31" s="6" t="n">
        <v>541</v>
      </c>
      <c r="C31" s="4" t="inlineStr">
        <is>
          <t xml:space="preserve"> </t>
        </is>
      </c>
    </row>
    <row r="32">
      <c r="A32" s="4" t="inlineStr">
        <is>
          <t>2026</t>
        </is>
      </c>
      <c r="B32" s="6" t="n">
        <v>313</v>
      </c>
      <c r="C32" s="4" t="inlineStr">
        <is>
          <t xml:space="preserve"> </t>
        </is>
      </c>
    </row>
    <row r="33">
      <c r="A33" s="4" t="inlineStr">
        <is>
          <t>2027</t>
        </is>
      </c>
      <c r="B33" s="6" t="n">
        <v>215</v>
      </c>
      <c r="C33" s="4" t="inlineStr">
        <is>
          <t xml:space="preserve"> </t>
        </is>
      </c>
    </row>
    <row r="34">
      <c r="A34" s="4" t="inlineStr">
        <is>
          <t>Thereafter</t>
        </is>
      </c>
      <c r="B34" s="6" t="n">
        <v>256</v>
      </c>
      <c r="C34" s="4" t="inlineStr">
        <is>
          <t xml:space="preserve"> </t>
        </is>
      </c>
    </row>
    <row r="35">
      <c r="A35" s="4" t="inlineStr">
        <is>
          <t>Total net real estate intangible assets</t>
        </is>
      </c>
      <c r="B35" s="5" t="n">
        <v>2951</v>
      </c>
      <c r="C3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ther Assets - Schedule of Other Assets, Net (Detail) - USD ($) $ in Thousands</t>
        </is>
      </c>
      <c r="B1" s="2" t="inlineStr">
        <is>
          <t>Dec. 31, 2022</t>
        </is>
      </c>
      <c r="C1" s="2" t="inlineStr">
        <is>
          <t>Dec. 31, 2021</t>
        </is>
      </c>
    </row>
    <row r="2">
      <c r="A2" s="3" t="inlineStr">
        <is>
          <t>Other Assets, Unclassified [Abstract]</t>
        </is>
      </c>
      <c r="B2" s="4" t="inlineStr">
        <is>
          <t xml:space="preserve"> </t>
        </is>
      </c>
      <c r="C2" s="4" t="inlineStr">
        <is>
          <t xml:space="preserve"> </t>
        </is>
      </c>
    </row>
    <row r="3">
      <c r="A3" s="4" t="inlineStr">
        <is>
          <t>Prepaid assets and deposits</t>
        </is>
      </c>
      <c r="B3" s="5" t="n">
        <v>1722</v>
      </c>
      <c r="C3" s="5" t="n">
        <v>1619</v>
      </c>
    </row>
    <row r="4">
      <c r="A4" s="4" t="inlineStr">
        <is>
          <t>Leasing commission costs</t>
        </is>
      </c>
      <c r="B4" s="6" t="n">
        <v>805</v>
      </c>
      <c r="C4" s="6" t="n">
        <v>89</v>
      </c>
    </row>
    <row r="5">
      <c r="A5" s="4" t="inlineStr">
        <is>
          <t>Right-of-use assets, net</t>
        </is>
      </c>
      <c r="B5" s="5" t="n">
        <v>695</v>
      </c>
      <c r="C5" s="5" t="n">
        <v>852</v>
      </c>
    </row>
    <row r="6">
      <c r="A6" s="4" t="inlineStr">
        <is>
          <t>Operating Lease, Right-of-Use Asset, Statement of Financial Position [Extensible Enumeration]</t>
        </is>
      </c>
      <c r="B6" s="4" t="inlineStr">
        <is>
          <t>Total</t>
        </is>
      </c>
      <c r="C6" s="4" t="inlineStr">
        <is>
          <t>Total</t>
        </is>
      </c>
    </row>
    <row r="7">
      <c r="A7" s="4" t="inlineStr">
        <is>
          <t>Straight-line rent receivable</t>
        </is>
      </c>
      <c r="B7" s="5" t="n">
        <v>2343</v>
      </c>
      <c r="C7" s="5" t="n">
        <v>1398</v>
      </c>
    </row>
    <row r="8">
      <c r="A8" s="4" t="inlineStr">
        <is>
          <t>Pre-acquisition costs</t>
        </is>
      </c>
      <c r="B8" s="6" t="n">
        <v>8</v>
      </c>
      <c r="C8" s="6" t="n">
        <v>280</v>
      </c>
    </row>
    <row r="9">
      <c r="A9" s="4" t="inlineStr">
        <is>
          <t>Other receivables, net of allowance of $0 and $75</t>
        </is>
      </c>
      <c r="B9" s="6" t="n">
        <v>101</v>
      </c>
      <c r="C9" s="6" t="n">
        <v>82</v>
      </c>
    </row>
    <row r="10">
      <c r="A10" s="4" t="inlineStr">
        <is>
          <t>Furniture and equipment</t>
        </is>
      </c>
      <c r="B10" s="6" t="n">
        <v>64</v>
      </c>
      <c r="C10" s="6" t="n">
        <v>68</v>
      </c>
    </row>
    <row r="11">
      <c r="A11" s="4" t="inlineStr">
        <is>
          <t>Receivables from related parties</t>
        </is>
      </c>
      <c r="B11" s="5" t="n">
        <v>1170</v>
      </c>
      <c r="C11" s="5" t="n">
        <v>208</v>
      </c>
    </row>
    <row r="12">
      <c r="A12" s="4" t="inlineStr">
        <is>
          <t>Derivative Asset, Noncurrent, Statement of Financial Position [Extensible Enumeration]</t>
        </is>
      </c>
      <c r="B12" s="4" t="inlineStr">
        <is>
          <t>Total</t>
        </is>
      </c>
      <c r="C12" s="4" t="inlineStr">
        <is>
          <t>Total</t>
        </is>
      </c>
    </row>
    <row r="13">
      <c r="A13" s="4" t="inlineStr">
        <is>
          <t>Derivative assets</t>
        </is>
      </c>
      <c r="B13" s="5" t="n">
        <v>3426</v>
      </c>
      <c r="C13" s="5" t="n">
        <v>3</v>
      </c>
    </row>
    <row r="14">
      <c r="A14" s="4" t="inlineStr">
        <is>
          <t>Total</t>
        </is>
      </c>
      <c r="B14" s="5" t="n">
        <v>10334</v>
      </c>
      <c r="C14" s="5" t="n">
        <v>45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5" t="n">
        <v>-16273</v>
      </c>
      <c r="C4" s="5" t="n">
        <v>-10744</v>
      </c>
    </row>
    <row r="5">
      <c r="A5" s="3" t="inlineStr">
        <is>
          <t>Other comprehensive income:</t>
        </is>
      </c>
      <c r="B5" s="4" t="inlineStr">
        <is>
          <t xml:space="preserve"> </t>
        </is>
      </c>
      <c r="C5" s="4" t="inlineStr">
        <is>
          <t xml:space="preserve"> </t>
        </is>
      </c>
    </row>
    <row r="6">
      <c r="A6" s="4" t="inlineStr">
        <is>
          <t>Change in fair value due to credit risk on debt held under the fair value option</t>
        </is>
      </c>
      <c r="B6" s="6" t="n">
        <v>56</v>
      </c>
      <c r="C6" s="6" t="n">
        <v>0</v>
      </c>
    </row>
    <row r="7">
      <c r="A7" s="4" t="inlineStr">
        <is>
          <t>Total other comprehensive income</t>
        </is>
      </c>
      <c r="B7" s="6" t="n">
        <v>56</v>
      </c>
      <c r="C7" s="6" t="n">
        <v>0</v>
      </c>
    </row>
    <row r="8">
      <c r="A8" s="4" t="inlineStr">
        <is>
          <t>Comprehensive loss</t>
        </is>
      </c>
      <c r="B8" s="5" t="n">
        <v>-16217</v>
      </c>
      <c r="C8" s="5" t="n">
        <v>-107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ther Assets - Schedule of Other Assets, Net (Parenthetical) (Detail) - USD ($) $ in Thousands</t>
        </is>
      </c>
      <c r="B1" s="2" t="inlineStr">
        <is>
          <t>Dec. 31, 2022</t>
        </is>
      </c>
      <c r="C1" s="2" t="inlineStr">
        <is>
          <t>Dec. 31, 2021</t>
        </is>
      </c>
    </row>
    <row r="2">
      <c r="A2" s="3" t="inlineStr">
        <is>
          <t>Other Assets, Unclassified [Abstract]</t>
        </is>
      </c>
      <c r="B2" s="4" t="inlineStr">
        <is>
          <t xml:space="preserve"> </t>
        </is>
      </c>
      <c r="C2" s="4" t="inlineStr">
        <is>
          <t xml:space="preserve"> </t>
        </is>
      </c>
    </row>
    <row r="3">
      <c r="A3" s="4" t="inlineStr">
        <is>
          <t>Other receivables, net of allowance</t>
        </is>
      </c>
      <c r="B3" s="5" t="n">
        <v>0</v>
      </c>
      <c r="C3" s="5" t="n">
        <v>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4" customWidth="1" min="7" max="7"/>
    <col width="14" customWidth="1" min="8" max="8"/>
  </cols>
  <sheetData>
    <row r="1">
      <c r="A1" s="1" t="inlineStr">
        <is>
          <t>Note 6 - Mortgage and Other Indebtedness - Schedule of Debt Balance (Details) - USD ($) $ in Thousands</t>
        </is>
      </c>
      <c r="C1" s="2" t="inlineStr">
        <is>
          <t>3 Months Ended</t>
        </is>
      </c>
      <c r="D1" s="2" t="inlineStr">
        <is>
          <t>12 Months Ended</t>
        </is>
      </c>
    </row>
    <row r="2">
      <c r="C2" s="2" t="inlineStr">
        <is>
          <t>Oct. 17, 2022</t>
        </is>
      </c>
      <c r="D2" s="2" t="inlineStr">
        <is>
          <t>Dec. 31, 2022</t>
        </is>
      </c>
      <c r="F2" s="2" t="inlineStr">
        <is>
          <t>Dec. 22, 2022</t>
        </is>
      </c>
      <c r="G2" s="2" t="inlineStr">
        <is>
          <t>Dec. 31, 2021</t>
        </is>
      </c>
      <c r="H2" s="2" t="inlineStr">
        <is>
          <t>Mar. 31, 2021</t>
        </is>
      </c>
    </row>
    <row r="3">
      <c r="A3" s="3" t="inlineStr">
        <is>
          <t>Debt Instrument [Line Items]</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Balance outstanding</t>
        </is>
      </c>
      <c r="C4" s="4" t="inlineStr">
        <is>
          <t xml:space="preserve"> </t>
        </is>
      </c>
      <c r="D4" s="5" t="n">
        <v>269474</v>
      </c>
      <c r="F4" s="4" t="inlineStr">
        <is>
          <t xml:space="preserve"> </t>
        </is>
      </c>
      <c r="G4" s="5" t="n">
        <v>180097</v>
      </c>
      <c r="H4" s="4" t="inlineStr">
        <is>
          <t xml:space="preserve"> </t>
        </is>
      </c>
    </row>
    <row r="5">
      <c r="A5" s="4" t="inlineStr">
        <is>
          <t>Unamortized deferred financing costs</t>
        </is>
      </c>
      <c r="C5" s="4" t="inlineStr">
        <is>
          <t xml:space="preserve"> </t>
        </is>
      </c>
      <c r="D5" s="6" t="n">
        <v>-1858</v>
      </c>
      <c r="F5" s="4" t="inlineStr">
        <is>
          <t xml:space="preserve"> </t>
        </is>
      </c>
      <c r="G5" s="6" t="n">
        <v>-1115</v>
      </c>
      <c r="H5" s="4" t="inlineStr">
        <is>
          <t xml:space="preserve"> </t>
        </is>
      </c>
    </row>
    <row r="6">
      <c r="A6" s="4" t="inlineStr">
        <is>
          <t>Total Mortgage and Other Indebtedness</t>
        </is>
      </c>
      <c r="C6" s="4" t="inlineStr">
        <is>
          <t xml:space="preserve"> </t>
        </is>
      </c>
      <c r="D6" s="5" t="n">
        <v>267616</v>
      </c>
      <c r="F6" s="4" t="inlineStr">
        <is>
          <t xml:space="preserve"> </t>
        </is>
      </c>
      <c r="G6" s="6" t="n">
        <v>178982</v>
      </c>
      <c r="H6" s="4" t="inlineStr">
        <is>
          <t xml:space="preserve"> </t>
        </is>
      </c>
    </row>
    <row r="7">
      <c r="A7" s="4" t="inlineStr">
        <is>
          <t>Basis Term Loan [Member]</t>
        </is>
      </c>
      <c r="C7" s="4" t="inlineStr">
        <is>
          <t xml:space="preserve"> </t>
        </is>
      </c>
      <c r="D7" s="4" t="inlineStr">
        <is>
          <t xml:space="preserve"> </t>
        </is>
      </c>
      <c r="F7" s="4" t="inlineStr">
        <is>
          <t xml:space="preserve"> </t>
        </is>
      </c>
      <c r="G7" s="4" t="inlineStr">
        <is>
          <t xml:space="preserve"> </t>
        </is>
      </c>
      <c r="H7" s="4" t="inlineStr">
        <is>
          <t xml:space="preserve"> </t>
        </is>
      </c>
    </row>
    <row r="8">
      <c r="A8" s="3" t="inlineStr">
        <is>
          <t>Debt Instrument [Line Items]</t>
        </is>
      </c>
      <c r="C8" s="4" t="inlineStr">
        <is>
          <t xml:space="preserve"> </t>
        </is>
      </c>
      <c r="D8" s="4" t="inlineStr">
        <is>
          <t xml:space="preserve"> </t>
        </is>
      </c>
      <c r="F8" s="4" t="inlineStr">
        <is>
          <t xml:space="preserve"> </t>
        </is>
      </c>
      <c r="G8" s="4" t="inlineStr">
        <is>
          <t xml:space="preserve"> </t>
        </is>
      </c>
      <c r="H8" s="4" t="inlineStr">
        <is>
          <t xml:space="preserve"> </t>
        </is>
      </c>
    </row>
    <row r="9">
      <c r="A9" s="4" t="inlineStr">
        <is>
          <t>Maturity Date</t>
        </is>
      </c>
      <c r="C9" s="4" t="inlineStr">
        <is>
          <t xml:space="preserve"> </t>
        </is>
      </c>
      <c r="D9" s="4" t="inlineStr">
        <is>
          <t>Jan.  01,  2024</t>
        </is>
      </c>
      <c r="F9" s="4" t="inlineStr">
        <is>
          <t xml:space="preserve"> </t>
        </is>
      </c>
      <c r="G9" s="4" t="inlineStr">
        <is>
          <t xml:space="preserve"> </t>
        </is>
      </c>
      <c r="H9" s="4" t="inlineStr">
        <is>
          <t xml:space="preserve"> </t>
        </is>
      </c>
    </row>
    <row r="10">
      <c r="A10" s="4" t="inlineStr">
        <is>
          <t>Rate Type</t>
        </is>
      </c>
      <c r="B10" s="4" t="inlineStr">
        <is>
          <t>[1]</t>
        </is>
      </c>
      <c r="C10" s="4" t="inlineStr">
        <is>
          <t xml:space="preserve"> </t>
        </is>
      </c>
      <c r="D10" s="4" t="inlineStr">
        <is>
          <t>Floating (2)</t>
        </is>
      </c>
      <c r="F10" s="4" t="inlineStr">
        <is>
          <t xml:space="preserve"> </t>
        </is>
      </c>
      <c r="G10" s="4" t="inlineStr">
        <is>
          <t xml:space="preserve"> </t>
        </is>
      </c>
      <c r="H10" s="4" t="inlineStr">
        <is>
          <t xml:space="preserve"> </t>
        </is>
      </c>
    </row>
    <row r="11">
      <c r="A11" s="4" t="inlineStr">
        <is>
          <t>Interest Rate</t>
        </is>
      </c>
      <c r="C11" s="4" t="inlineStr">
        <is>
          <t xml:space="preserve"> </t>
        </is>
      </c>
      <c r="D11" s="10" t="n">
        <v>0.06125</v>
      </c>
      <c r="F11" s="4" t="inlineStr">
        <is>
          <t xml:space="preserve"> </t>
        </is>
      </c>
      <c r="G11" s="4" t="inlineStr">
        <is>
          <t xml:space="preserve"> </t>
        </is>
      </c>
      <c r="H11" s="4" t="inlineStr">
        <is>
          <t xml:space="preserve"> </t>
        </is>
      </c>
    </row>
    <row r="12">
      <c r="A12" s="4" t="inlineStr">
        <is>
          <t>Balance outstanding</t>
        </is>
      </c>
      <c r="C12" s="4" t="inlineStr">
        <is>
          <t xml:space="preserve"> </t>
        </is>
      </c>
      <c r="D12" s="5" t="n">
        <v>67086</v>
      </c>
      <c r="E12" s="4" t="inlineStr">
        <is>
          <t>[2]</t>
        </is>
      </c>
      <c r="F12" s="4" t="inlineStr">
        <is>
          <t xml:space="preserve"> </t>
        </is>
      </c>
      <c r="G12" s="6" t="n">
        <v>66811</v>
      </c>
      <c r="H12" s="4" t="inlineStr">
        <is>
          <t xml:space="preserve"> </t>
        </is>
      </c>
    </row>
    <row r="13">
      <c r="A13" s="4" t="inlineStr">
        <is>
          <t>Basis Preferred Interest [Member]</t>
        </is>
      </c>
      <c r="C13" s="4" t="inlineStr">
        <is>
          <t xml:space="preserve"> </t>
        </is>
      </c>
      <c r="D13" s="4" t="inlineStr">
        <is>
          <t xml:space="preserve"> </t>
        </is>
      </c>
      <c r="F13" s="4" t="inlineStr">
        <is>
          <t xml:space="preserve"> </t>
        </is>
      </c>
      <c r="G13" s="4" t="inlineStr">
        <is>
          <t xml:space="preserve"> </t>
        </is>
      </c>
      <c r="H13" s="4" t="inlineStr">
        <is>
          <t xml:space="preserve"> </t>
        </is>
      </c>
    </row>
    <row r="14">
      <c r="A14" s="3" t="inlineStr">
        <is>
          <t>Debt Instrument [Line Items]</t>
        </is>
      </c>
      <c r="C14" s="4" t="inlineStr">
        <is>
          <t xml:space="preserve"> </t>
        </is>
      </c>
      <c r="D14" s="4" t="inlineStr">
        <is>
          <t xml:space="preserve"> </t>
        </is>
      </c>
      <c r="F14" s="4" t="inlineStr">
        <is>
          <t xml:space="preserve"> </t>
        </is>
      </c>
      <c r="G14" s="4" t="inlineStr">
        <is>
          <t xml:space="preserve"> </t>
        </is>
      </c>
      <c r="H14" s="4" t="inlineStr">
        <is>
          <t xml:space="preserve"> </t>
        </is>
      </c>
    </row>
    <row r="15">
      <c r="A15" s="4" t="inlineStr">
        <is>
          <t>Maturity Date</t>
        </is>
      </c>
      <c r="B15" s="4" t="inlineStr">
        <is>
          <t>[3],[4]</t>
        </is>
      </c>
      <c r="C15" s="4" t="inlineStr">
        <is>
          <t xml:space="preserve"> </t>
        </is>
      </c>
      <c r="D15" s="4" t="inlineStr">
        <is>
          <t>Jan.  01,  2023</t>
        </is>
      </c>
      <c r="F15" s="4" t="inlineStr">
        <is>
          <t xml:space="preserve"> </t>
        </is>
      </c>
      <c r="G15" s="4" t="inlineStr">
        <is>
          <t xml:space="preserve"> </t>
        </is>
      </c>
      <c r="H15" s="4" t="inlineStr">
        <is>
          <t xml:space="preserve"> </t>
        </is>
      </c>
    </row>
    <row r="16">
      <c r="A16" s="4" t="inlineStr">
        <is>
          <t>Rate Type</t>
        </is>
      </c>
      <c r="B16" s="4" t="inlineStr">
        <is>
          <t>[4]</t>
        </is>
      </c>
      <c r="C16" s="4" t="inlineStr">
        <is>
          <t xml:space="preserve"> </t>
        </is>
      </c>
      <c r="D16" s="4" t="inlineStr">
        <is>
          <t>Fixed</t>
        </is>
      </c>
      <c r="F16" s="4" t="inlineStr">
        <is>
          <t xml:space="preserve"> </t>
        </is>
      </c>
      <c r="G16" s="4" t="inlineStr">
        <is>
          <t xml:space="preserve"> </t>
        </is>
      </c>
      <c r="H16" s="4" t="inlineStr">
        <is>
          <t xml:space="preserve"> </t>
        </is>
      </c>
    </row>
    <row r="17">
      <c r="A17" s="4" t="inlineStr">
        <is>
          <t>Interest Rate</t>
        </is>
      </c>
      <c r="B17" s="4" t="inlineStr">
        <is>
          <t>[4],[5]</t>
        </is>
      </c>
      <c r="C17" s="4" t="inlineStr">
        <is>
          <t xml:space="preserve"> </t>
        </is>
      </c>
      <c r="D17" s="11" t="n">
        <v>0.14</v>
      </c>
      <c r="F17" s="4" t="inlineStr">
        <is>
          <t xml:space="preserve"> </t>
        </is>
      </c>
      <c r="G17" s="4" t="inlineStr">
        <is>
          <t xml:space="preserve"> </t>
        </is>
      </c>
      <c r="H17" s="4" t="inlineStr">
        <is>
          <t xml:space="preserve"> </t>
        </is>
      </c>
    </row>
    <row r="18">
      <c r="A18" s="4" t="inlineStr">
        <is>
          <t>Balance outstanding</t>
        </is>
      </c>
      <c r="B18" s="4" t="inlineStr">
        <is>
          <t>[4]</t>
        </is>
      </c>
      <c r="C18" s="4" t="inlineStr">
        <is>
          <t xml:space="preserve"> </t>
        </is>
      </c>
      <c r="D18" s="5" t="n">
        <v>0</v>
      </c>
      <c r="F18" s="4" t="inlineStr">
        <is>
          <t xml:space="preserve"> </t>
        </is>
      </c>
      <c r="G18" s="6" t="n">
        <v>8560</v>
      </c>
      <c r="H18" s="4" t="inlineStr">
        <is>
          <t xml:space="preserve"> </t>
        </is>
      </c>
    </row>
    <row r="19">
      <c r="A19" s="4" t="inlineStr">
        <is>
          <t>MVB Term Loan [Member]</t>
        </is>
      </c>
      <c r="C19" s="4" t="inlineStr">
        <is>
          <t xml:space="preserve"> </t>
        </is>
      </c>
      <c r="D19" s="4" t="inlineStr">
        <is>
          <t xml:space="preserve"> </t>
        </is>
      </c>
      <c r="F19" s="4" t="inlineStr">
        <is>
          <t xml:space="preserve"> </t>
        </is>
      </c>
      <c r="G19" s="4" t="inlineStr">
        <is>
          <t xml:space="preserve"> </t>
        </is>
      </c>
      <c r="H19" s="4" t="inlineStr">
        <is>
          <t xml:space="preserve"> </t>
        </is>
      </c>
    </row>
    <row r="20">
      <c r="A20" s="3" t="inlineStr">
        <is>
          <t>Debt Instrument [Line Items]</t>
        </is>
      </c>
      <c r="C20" s="4" t="inlineStr">
        <is>
          <t xml:space="preserve"> </t>
        </is>
      </c>
      <c r="D20" s="4" t="inlineStr">
        <is>
          <t xml:space="preserve"> </t>
        </is>
      </c>
      <c r="F20" s="4" t="inlineStr">
        <is>
          <t xml:space="preserve"> </t>
        </is>
      </c>
      <c r="G20" s="4" t="inlineStr">
        <is>
          <t xml:space="preserve"> </t>
        </is>
      </c>
      <c r="H20" s="4" t="inlineStr">
        <is>
          <t xml:space="preserve"> </t>
        </is>
      </c>
    </row>
    <row r="21">
      <c r="A21" s="4" t="inlineStr">
        <is>
          <t>Maturity Date</t>
        </is>
      </c>
      <c r="B21" s="4" t="inlineStr">
        <is>
          <t>[6]</t>
        </is>
      </c>
      <c r="C21" s="4" t="inlineStr">
        <is>
          <t xml:space="preserve"> </t>
        </is>
      </c>
      <c r="D21" s="4" t="inlineStr">
        <is>
          <t>Jun. 27,  2023</t>
        </is>
      </c>
      <c r="F21" s="4" t="inlineStr">
        <is>
          <t xml:space="preserve"> </t>
        </is>
      </c>
      <c r="G21" s="4" t="inlineStr">
        <is>
          <t xml:space="preserve"> </t>
        </is>
      </c>
      <c r="H21" s="4" t="inlineStr">
        <is>
          <t xml:space="preserve"> </t>
        </is>
      </c>
    </row>
    <row r="22">
      <c r="A22" s="4" t="inlineStr">
        <is>
          <t>Rate Type</t>
        </is>
      </c>
      <c r="C22" s="4" t="inlineStr">
        <is>
          <t xml:space="preserve"> </t>
        </is>
      </c>
      <c r="D22" s="4" t="inlineStr">
        <is>
          <t>Fixed</t>
        </is>
      </c>
      <c r="F22" s="4" t="inlineStr">
        <is>
          <t xml:space="preserve"> </t>
        </is>
      </c>
      <c r="G22" s="4" t="inlineStr">
        <is>
          <t xml:space="preserve"> </t>
        </is>
      </c>
      <c r="H22" s="4" t="inlineStr">
        <is>
          <t xml:space="preserve"> </t>
        </is>
      </c>
    </row>
    <row r="23">
      <c r="A23" s="4" t="inlineStr">
        <is>
          <t>Interest Rate</t>
        </is>
      </c>
      <c r="C23" s="4" t="inlineStr">
        <is>
          <t xml:space="preserve"> </t>
        </is>
      </c>
      <c r="D23" s="8" t="n">
        <v>0.0675</v>
      </c>
      <c r="F23" s="4" t="inlineStr">
        <is>
          <t xml:space="preserve"> </t>
        </is>
      </c>
      <c r="G23" s="4" t="inlineStr">
        <is>
          <t xml:space="preserve"> </t>
        </is>
      </c>
      <c r="H23" s="4" t="inlineStr">
        <is>
          <t xml:space="preserve"> </t>
        </is>
      </c>
    </row>
    <row r="24">
      <c r="A24" s="4" t="inlineStr">
        <is>
          <t>Balance outstanding</t>
        </is>
      </c>
      <c r="C24" s="4" t="inlineStr">
        <is>
          <t xml:space="preserve"> </t>
        </is>
      </c>
      <c r="D24" s="5" t="n">
        <v>0</v>
      </c>
      <c r="F24" s="4" t="inlineStr">
        <is>
          <t xml:space="preserve"> </t>
        </is>
      </c>
      <c r="G24" s="6" t="n">
        <v>3934</v>
      </c>
      <c r="H24" s="4" t="inlineStr">
        <is>
          <t xml:space="preserve"> </t>
        </is>
      </c>
    </row>
    <row r="25">
      <c r="A25" s="4" t="inlineStr">
        <is>
          <t>Hollinswood Shopping Center Loan [Member]</t>
        </is>
      </c>
      <c r="C25" s="4" t="inlineStr">
        <is>
          <t xml:space="preserve"> </t>
        </is>
      </c>
      <c r="D25" s="4" t="inlineStr">
        <is>
          <t xml:space="preserve"> </t>
        </is>
      </c>
      <c r="F25" s="4" t="inlineStr">
        <is>
          <t xml:space="preserve"> </t>
        </is>
      </c>
      <c r="G25" s="4" t="inlineStr">
        <is>
          <t xml:space="preserve"> </t>
        </is>
      </c>
      <c r="H25" s="4" t="inlineStr">
        <is>
          <t xml:space="preserve"> </t>
        </is>
      </c>
    </row>
    <row r="26">
      <c r="A26" s="3" t="inlineStr">
        <is>
          <t>Debt Instrument [Line Items]</t>
        </is>
      </c>
      <c r="C26" s="4" t="inlineStr">
        <is>
          <t xml:space="preserve"> </t>
        </is>
      </c>
      <c r="D26" s="4" t="inlineStr">
        <is>
          <t xml:space="preserve"> </t>
        </is>
      </c>
      <c r="F26" s="4" t="inlineStr">
        <is>
          <t xml:space="preserve"> </t>
        </is>
      </c>
      <c r="G26" s="4" t="inlineStr">
        <is>
          <t xml:space="preserve"> </t>
        </is>
      </c>
      <c r="H26" s="4" t="inlineStr">
        <is>
          <t xml:space="preserve"> </t>
        </is>
      </c>
    </row>
    <row r="27">
      <c r="A27" s="4" t="inlineStr">
        <is>
          <t>Maturity Date</t>
        </is>
      </c>
      <c r="C27" s="4" t="inlineStr">
        <is>
          <t xml:space="preserve"> </t>
        </is>
      </c>
      <c r="D27" s="4" t="inlineStr">
        <is>
          <t>Dec.  01,  2024</t>
        </is>
      </c>
      <c r="F27" s="4" t="inlineStr">
        <is>
          <t xml:space="preserve"> </t>
        </is>
      </c>
      <c r="G27" s="4" t="inlineStr">
        <is>
          <t xml:space="preserve"> </t>
        </is>
      </c>
      <c r="H27" s="4" t="inlineStr">
        <is>
          <t xml:space="preserve"> </t>
        </is>
      </c>
    </row>
    <row r="28">
      <c r="A28" s="4" t="inlineStr">
        <is>
          <t>Rate Type</t>
        </is>
      </c>
      <c r="B28" s="4" t="inlineStr">
        <is>
          <t>[7]</t>
        </is>
      </c>
      <c r="C28" s="4" t="inlineStr">
        <is>
          <t xml:space="preserve"> </t>
        </is>
      </c>
      <c r="D28" s="4" t="inlineStr">
        <is>
          <t>LIBOR + 2.25%</t>
        </is>
      </c>
      <c r="F28" s="4" t="inlineStr">
        <is>
          <t xml:space="preserve"> </t>
        </is>
      </c>
      <c r="G28" s="4" t="inlineStr">
        <is>
          <t xml:space="preserve"> </t>
        </is>
      </c>
      <c r="H28" s="4" t="inlineStr">
        <is>
          <t xml:space="preserve"> </t>
        </is>
      </c>
    </row>
    <row r="29">
      <c r="A29" s="4" t="inlineStr">
        <is>
          <t>Interest Rate</t>
        </is>
      </c>
      <c r="C29" s="4" t="inlineStr">
        <is>
          <t xml:space="preserve"> </t>
        </is>
      </c>
      <c r="D29" s="8" t="n">
        <v>0.0406</v>
      </c>
      <c r="F29" s="4" t="inlineStr">
        <is>
          <t xml:space="preserve"> </t>
        </is>
      </c>
      <c r="G29" s="4" t="inlineStr">
        <is>
          <t xml:space="preserve"> </t>
        </is>
      </c>
      <c r="H29" s="4" t="inlineStr">
        <is>
          <t xml:space="preserve"> </t>
        </is>
      </c>
    </row>
    <row r="30">
      <c r="A30" s="4" t="inlineStr">
        <is>
          <t>Balance outstanding</t>
        </is>
      </c>
      <c r="C30" s="4" t="inlineStr">
        <is>
          <t xml:space="preserve"> </t>
        </is>
      </c>
      <c r="D30" s="5" t="n">
        <v>12760</v>
      </c>
      <c r="F30" s="4" t="inlineStr">
        <is>
          <t xml:space="preserve"> </t>
        </is>
      </c>
      <c r="G30" s="6" t="n">
        <v>13070</v>
      </c>
      <c r="H30" s="4" t="inlineStr">
        <is>
          <t xml:space="preserve"> </t>
        </is>
      </c>
    </row>
    <row r="31">
      <c r="A31" s="4" t="inlineStr">
        <is>
          <t>Avondale Shops Loan [Member]</t>
        </is>
      </c>
      <c r="C31" s="4" t="inlineStr">
        <is>
          <t xml:space="preserve"> </t>
        </is>
      </c>
      <c r="D31" s="4" t="inlineStr">
        <is>
          <t xml:space="preserve"> </t>
        </is>
      </c>
      <c r="F31" s="4" t="inlineStr">
        <is>
          <t xml:space="preserve"> </t>
        </is>
      </c>
      <c r="G31" s="4" t="inlineStr">
        <is>
          <t xml:space="preserve"> </t>
        </is>
      </c>
      <c r="H31" s="4" t="inlineStr">
        <is>
          <t xml:space="preserve"> </t>
        </is>
      </c>
    </row>
    <row r="32">
      <c r="A32" s="3" t="inlineStr">
        <is>
          <t>Debt Instrument [Line Items]</t>
        </is>
      </c>
      <c r="C32" s="4" t="inlineStr">
        <is>
          <t xml:space="preserve"> </t>
        </is>
      </c>
      <c r="D32" s="4" t="inlineStr">
        <is>
          <t xml:space="preserve"> </t>
        </is>
      </c>
      <c r="F32" s="4" t="inlineStr">
        <is>
          <t xml:space="preserve"> </t>
        </is>
      </c>
      <c r="G32" s="4" t="inlineStr">
        <is>
          <t xml:space="preserve"> </t>
        </is>
      </c>
      <c r="H32" s="4" t="inlineStr">
        <is>
          <t xml:space="preserve"> </t>
        </is>
      </c>
    </row>
    <row r="33">
      <c r="A33" s="4" t="inlineStr">
        <is>
          <t>Maturity Date</t>
        </is>
      </c>
      <c r="C33" s="4" t="inlineStr">
        <is>
          <t xml:space="preserve"> </t>
        </is>
      </c>
      <c r="D33" s="4" t="inlineStr">
        <is>
          <t>Jun.  01,  2025</t>
        </is>
      </c>
      <c r="F33" s="4" t="inlineStr">
        <is>
          <t xml:space="preserve"> </t>
        </is>
      </c>
      <c r="G33" s="4" t="inlineStr">
        <is>
          <t xml:space="preserve"> </t>
        </is>
      </c>
      <c r="H33" s="4" t="inlineStr">
        <is>
          <t xml:space="preserve"> </t>
        </is>
      </c>
    </row>
    <row r="34">
      <c r="A34" s="4" t="inlineStr">
        <is>
          <t>Rate Type</t>
        </is>
      </c>
      <c r="C34" s="4" t="inlineStr">
        <is>
          <t xml:space="preserve"> </t>
        </is>
      </c>
      <c r="D34" s="4" t="inlineStr">
        <is>
          <t>Fixed</t>
        </is>
      </c>
      <c r="F34" s="4" t="inlineStr">
        <is>
          <t xml:space="preserve"> </t>
        </is>
      </c>
      <c r="G34" s="4" t="inlineStr">
        <is>
          <t xml:space="preserve"> </t>
        </is>
      </c>
      <c r="H34" s="4" t="inlineStr">
        <is>
          <t xml:space="preserve"> </t>
        </is>
      </c>
    </row>
    <row r="35">
      <c r="A35" s="4" t="inlineStr">
        <is>
          <t>Interest Rate</t>
        </is>
      </c>
      <c r="C35" s="4" t="inlineStr">
        <is>
          <t xml:space="preserve"> </t>
        </is>
      </c>
      <c r="D35" s="11" t="n">
        <v>0.04</v>
      </c>
      <c r="F35" s="4" t="inlineStr">
        <is>
          <t xml:space="preserve"> </t>
        </is>
      </c>
      <c r="G35" s="4" t="inlineStr">
        <is>
          <t xml:space="preserve"> </t>
        </is>
      </c>
      <c r="H35" s="4" t="inlineStr">
        <is>
          <t xml:space="preserve"> </t>
        </is>
      </c>
    </row>
    <row r="36">
      <c r="A36" s="4" t="inlineStr">
        <is>
          <t>Balance outstanding</t>
        </is>
      </c>
      <c r="C36" s="4" t="inlineStr">
        <is>
          <t xml:space="preserve"> </t>
        </is>
      </c>
      <c r="D36" s="5" t="n">
        <v>2985</v>
      </c>
      <c r="F36" s="4" t="inlineStr">
        <is>
          <t xml:space="preserve"> </t>
        </is>
      </c>
      <c r="G36" s="6" t="n">
        <v>3097</v>
      </c>
      <c r="H36" s="4" t="inlineStr">
        <is>
          <t xml:space="preserve"> </t>
        </is>
      </c>
    </row>
    <row r="37">
      <c r="A37" s="4" t="inlineStr">
        <is>
          <t>Vista Shops at Golden Mile Loan [Member]</t>
        </is>
      </c>
      <c r="C37" s="4" t="inlineStr">
        <is>
          <t xml:space="preserve"> </t>
        </is>
      </c>
      <c r="D37" s="4" t="inlineStr">
        <is>
          <t xml:space="preserve"> </t>
        </is>
      </c>
      <c r="F37" s="4" t="inlineStr">
        <is>
          <t xml:space="preserve"> </t>
        </is>
      </c>
      <c r="G37" s="4" t="inlineStr">
        <is>
          <t xml:space="preserve"> </t>
        </is>
      </c>
      <c r="H37" s="4" t="inlineStr">
        <is>
          <t xml:space="preserve"> </t>
        </is>
      </c>
    </row>
    <row r="38">
      <c r="A38" s="3" t="inlineStr">
        <is>
          <t>Debt Instrument [Line Items]</t>
        </is>
      </c>
      <c r="C38" s="4" t="inlineStr">
        <is>
          <t xml:space="preserve"> </t>
        </is>
      </c>
      <c r="D38" s="4" t="inlineStr">
        <is>
          <t xml:space="preserve"> </t>
        </is>
      </c>
      <c r="F38" s="4" t="inlineStr">
        <is>
          <t xml:space="preserve"> </t>
        </is>
      </c>
      <c r="G38" s="4" t="inlineStr">
        <is>
          <t xml:space="preserve"> </t>
        </is>
      </c>
      <c r="H38" s="4" t="inlineStr">
        <is>
          <t xml:space="preserve"> </t>
        </is>
      </c>
    </row>
    <row r="39">
      <c r="A39" s="4" t="inlineStr">
        <is>
          <t>Maturity Date</t>
        </is>
      </c>
      <c r="B39" s="4" t="inlineStr">
        <is>
          <t>[8]</t>
        </is>
      </c>
      <c r="C39" s="4" t="inlineStr">
        <is>
          <t xml:space="preserve"> </t>
        </is>
      </c>
      <c r="D39" s="4" t="inlineStr">
        <is>
          <t>Jun. 24,  2023</t>
        </is>
      </c>
      <c r="F39" s="4" t="inlineStr">
        <is>
          <t xml:space="preserve"> </t>
        </is>
      </c>
      <c r="G39" s="4" t="inlineStr">
        <is>
          <t xml:space="preserve"> </t>
        </is>
      </c>
      <c r="H39" s="4" t="inlineStr">
        <is>
          <t xml:space="preserve"> </t>
        </is>
      </c>
    </row>
    <row r="40">
      <c r="A40" s="4" t="inlineStr">
        <is>
          <t>Rate Type</t>
        </is>
      </c>
      <c r="B40" s="4" t="inlineStr">
        <is>
          <t>[8]</t>
        </is>
      </c>
      <c r="C40" s="4" t="inlineStr">
        <is>
          <t xml:space="preserve"> </t>
        </is>
      </c>
      <c r="D40" s="4" t="inlineStr">
        <is>
          <t>Fixed</t>
        </is>
      </c>
      <c r="F40" s="4" t="inlineStr">
        <is>
          <t xml:space="preserve"> </t>
        </is>
      </c>
      <c r="G40" s="4" t="inlineStr">
        <is>
          <t xml:space="preserve"> </t>
        </is>
      </c>
      <c r="H40" s="4" t="inlineStr">
        <is>
          <t xml:space="preserve"> </t>
        </is>
      </c>
    </row>
    <row r="41">
      <c r="A41" s="4" t="inlineStr">
        <is>
          <t>Interest Rate</t>
        </is>
      </c>
      <c r="C41" s="4" t="inlineStr">
        <is>
          <t xml:space="preserve"> </t>
        </is>
      </c>
      <c r="D41" s="8" t="n">
        <v>0.0383</v>
      </c>
      <c r="E41" s="4" t="inlineStr">
        <is>
          <t>[8]</t>
        </is>
      </c>
      <c r="F41" s="4" t="inlineStr">
        <is>
          <t xml:space="preserve"> </t>
        </is>
      </c>
      <c r="G41" s="4" t="inlineStr">
        <is>
          <t xml:space="preserve"> </t>
        </is>
      </c>
      <c r="H41" s="8" t="n">
        <v>0.0383</v>
      </c>
    </row>
    <row r="42">
      <c r="A42" s="4" t="inlineStr">
        <is>
          <t>Balance outstanding</t>
        </is>
      </c>
      <c r="B42" s="4" t="inlineStr">
        <is>
          <t>[8]</t>
        </is>
      </c>
      <c r="C42" s="4" t="inlineStr">
        <is>
          <t xml:space="preserve"> </t>
        </is>
      </c>
      <c r="D42" s="5" t="n">
        <v>11478</v>
      </c>
      <c r="F42" s="4" t="inlineStr">
        <is>
          <t xml:space="preserve"> </t>
        </is>
      </c>
      <c r="G42" s="6" t="n">
        <v>11661</v>
      </c>
      <c r="H42" s="4" t="inlineStr">
        <is>
          <t xml:space="preserve"> </t>
        </is>
      </c>
    </row>
    <row r="43">
      <c r="A43" s="4" t="inlineStr">
        <is>
          <t>Total Mortgage and Other Indebtedness</t>
        </is>
      </c>
      <c r="C43" s="4" t="inlineStr">
        <is>
          <t xml:space="preserve"> </t>
        </is>
      </c>
      <c r="D43" s="5" t="n">
        <v>11500</v>
      </c>
      <c r="F43" s="4" t="inlineStr">
        <is>
          <t xml:space="preserve"> </t>
        </is>
      </c>
      <c r="G43" s="4" t="inlineStr">
        <is>
          <t xml:space="preserve"> </t>
        </is>
      </c>
      <c r="H43" s="5" t="n">
        <v>11700</v>
      </c>
    </row>
    <row r="44">
      <c r="A44" s="4" t="inlineStr">
        <is>
          <t>Brookhill Azalea Shopping Center Loan [Member]</t>
        </is>
      </c>
      <c r="C44" s="4" t="inlineStr">
        <is>
          <t xml:space="preserve"> </t>
        </is>
      </c>
      <c r="D44" s="4" t="inlineStr">
        <is>
          <t xml:space="preserve"> </t>
        </is>
      </c>
      <c r="F44" s="4" t="inlineStr">
        <is>
          <t xml:space="preserve"> </t>
        </is>
      </c>
      <c r="G44" s="4" t="inlineStr">
        <is>
          <t xml:space="preserve"> </t>
        </is>
      </c>
      <c r="H44" s="4" t="inlineStr">
        <is>
          <t xml:space="preserve"> </t>
        </is>
      </c>
    </row>
    <row r="45">
      <c r="A45" s="3" t="inlineStr">
        <is>
          <t>Debt Instrument [Line Items]</t>
        </is>
      </c>
      <c r="C45" s="4" t="inlineStr">
        <is>
          <t xml:space="preserve"> </t>
        </is>
      </c>
      <c r="D45" s="4" t="inlineStr">
        <is>
          <t xml:space="preserve"> </t>
        </is>
      </c>
      <c r="F45" s="4" t="inlineStr">
        <is>
          <t xml:space="preserve"> </t>
        </is>
      </c>
      <c r="G45" s="4" t="inlineStr">
        <is>
          <t xml:space="preserve"> </t>
        </is>
      </c>
      <c r="H45" s="4" t="inlineStr">
        <is>
          <t xml:space="preserve"> </t>
        </is>
      </c>
    </row>
    <row r="46">
      <c r="A46" s="4" t="inlineStr">
        <is>
          <t>Maturity Date</t>
        </is>
      </c>
      <c r="C46" s="4" t="inlineStr">
        <is>
          <t xml:space="preserve"> </t>
        </is>
      </c>
      <c r="D46" s="4" t="inlineStr">
        <is>
          <t>Jan. 31,  2025</t>
        </is>
      </c>
      <c r="F46" s="4" t="inlineStr">
        <is>
          <t xml:space="preserve"> </t>
        </is>
      </c>
      <c r="G46" s="4" t="inlineStr">
        <is>
          <t xml:space="preserve"> </t>
        </is>
      </c>
      <c r="H46" s="4" t="inlineStr">
        <is>
          <t xml:space="preserve"> </t>
        </is>
      </c>
    </row>
    <row r="47">
      <c r="A47" s="4" t="inlineStr">
        <is>
          <t>Rate Type</t>
        </is>
      </c>
      <c r="C47" s="4" t="inlineStr">
        <is>
          <t xml:space="preserve"> </t>
        </is>
      </c>
      <c r="D47" s="4" t="inlineStr">
        <is>
          <t>LIBOR + 2.75%</t>
        </is>
      </c>
      <c r="F47" s="4" t="inlineStr">
        <is>
          <t xml:space="preserve"> </t>
        </is>
      </c>
      <c r="G47" s="4" t="inlineStr">
        <is>
          <t xml:space="preserve"> </t>
        </is>
      </c>
      <c r="H47" s="4" t="inlineStr">
        <is>
          <t xml:space="preserve"> </t>
        </is>
      </c>
    </row>
    <row r="48">
      <c r="A48" s="4" t="inlineStr">
        <is>
          <t>Interest Rate</t>
        </is>
      </c>
      <c r="C48" s="4" t="inlineStr">
        <is>
          <t xml:space="preserve"> </t>
        </is>
      </c>
      <c r="D48" s="8" t="n">
        <v>0.07140000000000001</v>
      </c>
      <c r="F48" s="4" t="inlineStr">
        <is>
          <t xml:space="preserve"> </t>
        </is>
      </c>
      <c r="G48" s="4" t="inlineStr">
        <is>
          <t xml:space="preserve"> </t>
        </is>
      </c>
      <c r="H48" s="4" t="inlineStr">
        <is>
          <t xml:space="preserve"> </t>
        </is>
      </c>
    </row>
    <row r="49">
      <c r="A49" s="4" t="inlineStr">
        <is>
          <t>Balance outstanding</t>
        </is>
      </c>
      <c r="C49" s="4" t="inlineStr">
        <is>
          <t xml:space="preserve"> </t>
        </is>
      </c>
      <c r="D49" s="5" t="n">
        <v>8762</v>
      </c>
      <c r="F49" s="4" t="inlineStr">
        <is>
          <t xml:space="preserve"> </t>
        </is>
      </c>
      <c r="G49" s="6" t="n">
        <v>9034</v>
      </c>
      <c r="H49" s="4" t="inlineStr">
        <is>
          <t xml:space="preserve"> </t>
        </is>
      </c>
    </row>
    <row r="50">
      <c r="A50" s="4" t="inlineStr">
        <is>
          <t>Lamar Station Plaza East Loan [Member]</t>
        </is>
      </c>
      <c r="C50" s="4" t="inlineStr">
        <is>
          <t xml:space="preserve"> </t>
        </is>
      </c>
      <c r="D50" s="4" t="inlineStr">
        <is>
          <t xml:space="preserve"> </t>
        </is>
      </c>
      <c r="F50" s="4" t="inlineStr">
        <is>
          <t xml:space="preserve"> </t>
        </is>
      </c>
      <c r="G50" s="4" t="inlineStr">
        <is>
          <t xml:space="preserve"> </t>
        </is>
      </c>
      <c r="H50" s="4" t="inlineStr">
        <is>
          <t xml:space="preserve"> </t>
        </is>
      </c>
    </row>
    <row r="51">
      <c r="A51" s="3" t="inlineStr">
        <is>
          <t>Debt Instrument [Line Items]</t>
        </is>
      </c>
      <c r="C51" s="4" t="inlineStr">
        <is>
          <t xml:space="preserve"> </t>
        </is>
      </c>
      <c r="D51" s="4" t="inlineStr">
        <is>
          <t xml:space="preserve"> </t>
        </is>
      </c>
      <c r="F51" s="4" t="inlineStr">
        <is>
          <t xml:space="preserve"> </t>
        </is>
      </c>
      <c r="G51" s="4" t="inlineStr">
        <is>
          <t xml:space="preserve"> </t>
        </is>
      </c>
      <c r="H51" s="4" t="inlineStr">
        <is>
          <t xml:space="preserve"> </t>
        </is>
      </c>
    </row>
    <row r="52">
      <c r="A52" s="4" t="inlineStr">
        <is>
          <t>Maturity Date</t>
        </is>
      </c>
      <c r="C52" s="4" t="inlineStr">
        <is>
          <t>Oct. 17,  2022</t>
        </is>
      </c>
      <c r="D52" s="4" t="inlineStr">
        <is>
          <t>Oct. 17,  2022</t>
        </is>
      </c>
      <c r="E52" s="4" t="inlineStr">
        <is>
          <t>[9]</t>
        </is>
      </c>
      <c r="F52" s="4" t="inlineStr">
        <is>
          <t xml:space="preserve"> </t>
        </is>
      </c>
      <c r="G52" s="4" t="inlineStr">
        <is>
          <t xml:space="preserve"> </t>
        </is>
      </c>
      <c r="H52" s="4" t="inlineStr">
        <is>
          <t xml:space="preserve"> </t>
        </is>
      </c>
    </row>
    <row r="53">
      <c r="A53" s="4" t="inlineStr">
        <is>
          <t>Rate Type</t>
        </is>
      </c>
      <c r="B53" s="4" t="inlineStr">
        <is>
          <t>[10]</t>
        </is>
      </c>
      <c r="C53" s="4" t="inlineStr">
        <is>
          <t xml:space="preserve"> </t>
        </is>
      </c>
      <c r="D53" s="4" t="inlineStr">
        <is>
          <t>WSJ Prime</t>
        </is>
      </c>
      <c r="F53" s="4" t="inlineStr">
        <is>
          <t xml:space="preserve"> </t>
        </is>
      </c>
      <c r="G53" s="4" t="inlineStr">
        <is>
          <t xml:space="preserve"> </t>
        </is>
      </c>
      <c r="H53" s="4" t="inlineStr">
        <is>
          <t xml:space="preserve"> </t>
        </is>
      </c>
    </row>
    <row r="54">
      <c r="A54" s="4" t="inlineStr">
        <is>
          <t>Interest Rate</t>
        </is>
      </c>
      <c r="C54" s="4" t="inlineStr">
        <is>
          <t xml:space="preserve"> </t>
        </is>
      </c>
      <c r="D54" s="8" t="n">
        <v>0.0614</v>
      </c>
      <c r="F54" s="4" t="inlineStr">
        <is>
          <t xml:space="preserve"> </t>
        </is>
      </c>
      <c r="G54" s="4" t="inlineStr">
        <is>
          <t xml:space="preserve"> </t>
        </is>
      </c>
      <c r="H54" s="4" t="inlineStr">
        <is>
          <t xml:space="preserve"> </t>
        </is>
      </c>
    </row>
    <row r="55">
      <c r="A55" s="4" t="inlineStr">
        <is>
          <t>Balance outstanding</t>
        </is>
      </c>
      <c r="C55" s="4" t="inlineStr">
        <is>
          <t xml:space="preserve"> </t>
        </is>
      </c>
      <c r="D55" s="5" t="n">
        <v>0</v>
      </c>
      <c r="F55" s="4" t="inlineStr">
        <is>
          <t xml:space="preserve"> </t>
        </is>
      </c>
      <c r="G55" s="6" t="n">
        <v>3507</v>
      </c>
      <c r="H55" s="4" t="inlineStr">
        <is>
          <t xml:space="preserve"> </t>
        </is>
      </c>
    </row>
    <row r="56">
      <c r="A56" s="4" t="inlineStr">
        <is>
          <t>Lamar Station Plaza West Loan [Member]</t>
        </is>
      </c>
      <c r="C56" s="4" t="inlineStr">
        <is>
          <t xml:space="preserve"> </t>
        </is>
      </c>
      <c r="D56" s="4" t="inlineStr">
        <is>
          <t xml:space="preserve"> </t>
        </is>
      </c>
      <c r="F56" s="4" t="inlineStr">
        <is>
          <t xml:space="preserve"> </t>
        </is>
      </c>
      <c r="G56" s="4" t="inlineStr">
        <is>
          <t xml:space="preserve"> </t>
        </is>
      </c>
      <c r="H56" s="4" t="inlineStr">
        <is>
          <t xml:space="preserve"> </t>
        </is>
      </c>
    </row>
    <row r="57">
      <c r="A57" s="3" t="inlineStr">
        <is>
          <t>Debt Instrument [Line Items]</t>
        </is>
      </c>
      <c r="C57" s="4" t="inlineStr">
        <is>
          <t xml:space="preserve"> </t>
        </is>
      </c>
      <c r="D57" s="4" t="inlineStr">
        <is>
          <t xml:space="preserve"> </t>
        </is>
      </c>
      <c r="F57" s="4" t="inlineStr">
        <is>
          <t xml:space="preserve"> </t>
        </is>
      </c>
      <c r="G57" s="4" t="inlineStr">
        <is>
          <t xml:space="preserve"> </t>
        </is>
      </c>
      <c r="H57" s="4" t="inlineStr">
        <is>
          <t xml:space="preserve"> </t>
        </is>
      </c>
    </row>
    <row r="58">
      <c r="A58" s="4" t="inlineStr">
        <is>
          <t>Maturity Date</t>
        </is>
      </c>
      <c r="C58" s="4" t="inlineStr">
        <is>
          <t xml:space="preserve"> </t>
        </is>
      </c>
      <c r="D58" s="4" t="inlineStr">
        <is>
          <t>Dec. 10,  2027</t>
        </is>
      </c>
      <c r="F58" s="4" t="inlineStr">
        <is>
          <t xml:space="preserve"> </t>
        </is>
      </c>
      <c r="G58" s="4" t="inlineStr">
        <is>
          <t xml:space="preserve"> </t>
        </is>
      </c>
      <c r="H58" s="4" t="inlineStr">
        <is>
          <t xml:space="preserve"> </t>
        </is>
      </c>
    </row>
    <row r="59">
      <c r="A59" s="4" t="inlineStr">
        <is>
          <t>Rate Type</t>
        </is>
      </c>
      <c r="C59" s="4" t="inlineStr">
        <is>
          <t xml:space="preserve"> </t>
        </is>
      </c>
      <c r="D59" s="4" t="inlineStr">
        <is>
          <t>Fixed</t>
        </is>
      </c>
      <c r="F59" s="4" t="inlineStr">
        <is>
          <t xml:space="preserve"> </t>
        </is>
      </c>
      <c r="G59" s="4" t="inlineStr">
        <is>
          <t xml:space="preserve"> </t>
        </is>
      </c>
      <c r="H59" s="4" t="inlineStr">
        <is>
          <t xml:space="preserve"> </t>
        </is>
      </c>
    </row>
    <row r="60">
      <c r="A60" s="4" t="inlineStr">
        <is>
          <t>Interest Rate</t>
        </is>
      </c>
      <c r="C60" s="4" t="inlineStr">
        <is>
          <t xml:space="preserve"> </t>
        </is>
      </c>
      <c r="D60" s="8" t="n">
        <v>0.0567</v>
      </c>
      <c r="F60" s="4" t="inlineStr">
        <is>
          <t xml:space="preserve"> </t>
        </is>
      </c>
      <c r="G60" s="4" t="inlineStr">
        <is>
          <t xml:space="preserve"> </t>
        </is>
      </c>
      <c r="H60" s="4" t="inlineStr">
        <is>
          <t xml:space="preserve"> </t>
        </is>
      </c>
    </row>
    <row r="61">
      <c r="A61" s="4" t="inlineStr">
        <is>
          <t>Balance outstanding</t>
        </is>
      </c>
      <c r="C61" s="4" t="inlineStr">
        <is>
          <t xml:space="preserve"> </t>
        </is>
      </c>
      <c r="D61" s="5" t="n">
        <v>18317</v>
      </c>
      <c r="F61" s="4" t="inlineStr">
        <is>
          <t xml:space="preserve"> </t>
        </is>
      </c>
      <c r="G61" s="6" t="n">
        <v>0</v>
      </c>
      <c r="H61" s="4" t="inlineStr">
        <is>
          <t xml:space="preserve"> </t>
        </is>
      </c>
    </row>
    <row r="62">
      <c r="A62" s="4" t="inlineStr">
        <is>
          <t>Lamont Street Preferred Interest Loan [Member]</t>
        </is>
      </c>
      <c r="C62" s="4" t="inlineStr">
        <is>
          <t xml:space="preserve"> </t>
        </is>
      </c>
      <c r="D62" s="4" t="inlineStr">
        <is>
          <t xml:space="preserve"> </t>
        </is>
      </c>
      <c r="F62" s="4" t="inlineStr">
        <is>
          <t xml:space="preserve"> </t>
        </is>
      </c>
      <c r="G62" s="4" t="inlineStr">
        <is>
          <t xml:space="preserve"> </t>
        </is>
      </c>
      <c r="H62" s="4" t="inlineStr">
        <is>
          <t xml:space="preserve"> </t>
        </is>
      </c>
    </row>
    <row r="63">
      <c r="A63" s="3" t="inlineStr">
        <is>
          <t>Debt Instrument [Line Items]</t>
        </is>
      </c>
      <c r="C63" s="4" t="inlineStr">
        <is>
          <t xml:space="preserve"> </t>
        </is>
      </c>
      <c r="D63" s="4" t="inlineStr">
        <is>
          <t xml:space="preserve"> </t>
        </is>
      </c>
      <c r="F63" s="4" t="inlineStr">
        <is>
          <t xml:space="preserve"> </t>
        </is>
      </c>
      <c r="G63" s="4" t="inlineStr">
        <is>
          <t xml:space="preserve"> </t>
        </is>
      </c>
      <c r="H63" s="4" t="inlineStr">
        <is>
          <t xml:space="preserve"> </t>
        </is>
      </c>
    </row>
    <row r="64">
      <c r="A64" s="4" t="inlineStr">
        <is>
          <t>Maturity Date</t>
        </is>
      </c>
      <c r="B64" s="4" t="inlineStr">
        <is>
          <t>[11]</t>
        </is>
      </c>
      <c r="C64" s="4" t="inlineStr">
        <is>
          <t xml:space="preserve"> </t>
        </is>
      </c>
      <c r="D64" s="4" t="inlineStr">
        <is>
          <t>Sep. 30,  2023</t>
        </is>
      </c>
      <c r="F64" s="4" t="inlineStr">
        <is>
          <t xml:space="preserve"> </t>
        </is>
      </c>
      <c r="G64" s="4" t="inlineStr">
        <is>
          <t xml:space="preserve"> </t>
        </is>
      </c>
      <c r="H64" s="4" t="inlineStr">
        <is>
          <t xml:space="preserve"> </t>
        </is>
      </c>
    </row>
    <row r="65">
      <c r="A65" s="4" t="inlineStr">
        <is>
          <t>Rate Type</t>
        </is>
      </c>
      <c r="B65" s="4" t="inlineStr">
        <is>
          <t>[11]</t>
        </is>
      </c>
      <c r="C65" s="4" t="inlineStr">
        <is>
          <t xml:space="preserve"> </t>
        </is>
      </c>
      <c r="D65" s="4" t="inlineStr">
        <is>
          <t>Fixed</t>
        </is>
      </c>
      <c r="F65" s="4" t="inlineStr">
        <is>
          <t xml:space="preserve"> </t>
        </is>
      </c>
      <c r="G65" s="4" t="inlineStr">
        <is>
          <t xml:space="preserve"> </t>
        </is>
      </c>
      <c r="H65" s="4" t="inlineStr">
        <is>
          <t xml:space="preserve"> </t>
        </is>
      </c>
    </row>
    <row r="66">
      <c r="A66" s="4" t="inlineStr">
        <is>
          <t>Interest Rate</t>
        </is>
      </c>
      <c r="B66" s="4" t="inlineStr">
        <is>
          <t>[11]</t>
        </is>
      </c>
      <c r="C66" s="4" t="inlineStr">
        <is>
          <t xml:space="preserve"> </t>
        </is>
      </c>
      <c r="D66" s="8" t="n">
        <v>0.135</v>
      </c>
      <c r="F66" s="4" t="inlineStr">
        <is>
          <t xml:space="preserve"> </t>
        </is>
      </c>
      <c r="G66" s="4" t="inlineStr">
        <is>
          <t xml:space="preserve"> </t>
        </is>
      </c>
      <c r="H66" s="4" t="inlineStr">
        <is>
          <t xml:space="preserve"> </t>
        </is>
      </c>
    </row>
    <row r="67">
      <c r="A67" s="4" t="inlineStr">
        <is>
          <t>Balance outstanding</t>
        </is>
      </c>
      <c r="B67" s="4" t="inlineStr">
        <is>
          <t>[11]</t>
        </is>
      </c>
      <c r="C67" s="4" t="inlineStr">
        <is>
          <t xml:space="preserve"> </t>
        </is>
      </c>
      <c r="D67" s="5" t="n">
        <v>4241</v>
      </c>
      <c r="F67" s="4" t="inlineStr">
        <is>
          <t xml:space="preserve"> </t>
        </is>
      </c>
      <c r="G67" s="6" t="n">
        <v>4498</v>
      </c>
      <c r="H67" s="4" t="inlineStr">
        <is>
          <t xml:space="preserve"> </t>
        </is>
      </c>
    </row>
    <row r="68">
      <c r="A68" s="4" t="inlineStr">
        <is>
          <t>Highlandtown Village Shopping Center Loan [Member]</t>
        </is>
      </c>
      <c r="C68" s="4" t="inlineStr">
        <is>
          <t xml:space="preserve"> </t>
        </is>
      </c>
      <c r="D68" s="4" t="inlineStr">
        <is>
          <t xml:space="preserve"> </t>
        </is>
      </c>
      <c r="F68" s="4" t="inlineStr">
        <is>
          <t xml:space="preserve"> </t>
        </is>
      </c>
      <c r="G68" s="4" t="inlineStr">
        <is>
          <t xml:space="preserve"> </t>
        </is>
      </c>
      <c r="H68" s="4" t="inlineStr">
        <is>
          <t xml:space="preserve"> </t>
        </is>
      </c>
    </row>
    <row r="69">
      <c r="A69" s="3" t="inlineStr">
        <is>
          <t>Debt Instrument [Line Items]</t>
        </is>
      </c>
      <c r="C69" s="4" t="inlineStr">
        <is>
          <t xml:space="preserve"> </t>
        </is>
      </c>
      <c r="D69" s="4" t="inlineStr">
        <is>
          <t xml:space="preserve"> </t>
        </is>
      </c>
      <c r="F69" s="4" t="inlineStr">
        <is>
          <t xml:space="preserve"> </t>
        </is>
      </c>
      <c r="G69" s="4" t="inlineStr">
        <is>
          <t xml:space="preserve"> </t>
        </is>
      </c>
      <c r="H69" s="4" t="inlineStr">
        <is>
          <t xml:space="preserve"> </t>
        </is>
      </c>
    </row>
    <row r="70">
      <c r="A70" s="4" t="inlineStr">
        <is>
          <t>Maturity Date</t>
        </is>
      </c>
      <c r="C70" s="4" t="inlineStr">
        <is>
          <t xml:space="preserve"> </t>
        </is>
      </c>
      <c r="D70" s="4" t="inlineStr">
        <is>
          <t>May  06,  2023</t>
        </is>
      </c>
      <c r="F70" s="4" t="inlineStr">
        <is>
          <t xml:space="preserve"> </t>
        </is>
      </c>
      <c r="G70" s="4" t="inlineStr">
        <is>
          <t xml:space="preserve"> </t>
        </is>
      </c>
      <c r="H70" s="4" t="inlineStr">
        <is>
          <t xml:space="preserve"> </t>
        </is>
      </c>
    </row>
    <row r="71">
      <c r="A71" s="4" t="inlineStr">
        <is>
          <t>Rate Type</t>
        </is>
      </c>
      <c r="C71" s="4" t="inlineStr">
        <is>
          <t xml:space="preserve"> </t>
        </is>
      </c>
      <c r="D71" s="4" t="inlineStr">
        <is>
          <t>Fixed</t>
        </is>
      </c>
      <c r="F71" s="4" t="inlineStr">
        <is>
          <t xml:space="preserve"> </t>
        </is>
      </c>
      <c r="G71" s="4" t="inlineStr">
        <is>
          <t xml:space="preserve"> </t>
        </is>
      </c>
      <c r="H71" s="4" t="inlineStr">
        <is>
          <t xml:space="preserve"> </t>
        </is>
      </c>
    </row>
    <row r="72">
      <c r="A72" s="4" t="inlineStr">
        <is>
          <t>Interest Rate</t>
        </is>
      </c>
      <c r="C72" s="4" t="inlineStr">
        <is>
          <t xml:space="preserve"> </t>
        </is>
      </c>
      <c r="D72" s="8" t="n">
        <v>0.0413</v>
      </c>
      <c r="F72" s="4" t="inlineStr">
        <is>
          <t xml:space="preserve"> </t>
        </is>
      </c>
      <c r="G72" s="4" t="inlineStr">
        <is>
          <t xml:space="preserve"> </t>
        </is>
      </c>
      <c r="H72" s="4" t="inlineStr">
        <is>
          <t xml:space="preserve"> </t>
        </is>
      </c>
    </row>
    <row r="73">
      <c r="A73" s="4" t="inlineStr">
        <is>
          <t>Balance outstanding</t>
        </is>
      </c>
      <c r="C73" s="4" t="inlineStr">
        <is>
          <t xml:space="preserve"> </t>
        </is>
      </c>
      <c r="D73" s="5" t="n">
        <v>5241</v>
      </c>
      <c r="F73" s="4" t="inlineStr">
        <is>
          <t xml:space="preserve"> </t>
        </is>
      </c>
      <c r="G73" s="6" t="n">
        <v>5364</v>
      </c>
      <c r="H73" s="4" t="inlineStr">
        <is>
          <t xml:space="preserve"> </t>
        </is>
      </c>
    </row>
    <row r="74">
      <c r="A74" s="4" t="inlineStr">
        <is>
          <t>Cromwell Field Shopping Center Loan [Member]</t>
        </is>
      </c>
      <c r="C74" s="4" t="inlineStr">
        <is>
          <t xml:space="preserve"> </t>
        </is>
      </c>
      <c r="D74" s="4" t="inlineStr">
        <is>
          <t xml:space="preserve"> </t>
        </is>
      </c>
      <c r="F74" s="4" t="inlineStr">
        <is>
          <t xml:space="preserve"> </t>
        </is>
      </c>
      <c r="G74" s="4" t="inlineStr">
        <is>
          <t xml:space="preserve"> </t>
        </is>
      </c>
      <c r="H74" s="4" t="inlineStr">
        <is>
          <t xml:space="preserve"> </t>
        </is>
      </c>
    </row>
    <row r="75">
      <c r="A75" s="3" t="inlineStr">
        <is>
          <t>Debt Instrument [Line Items]</t>
        </is>
      </c>
      <c r="C75" s="4" t="inlineStr">
        <is>
          <t xml:space="preserve"> </t>
        </is>
      </c>
      <c r="D75" s="4" t="inlineStr">
        <is>
          <t xml:space="preserve"> </t>
        </is>
      </c>
      <c r="F75" s="4" t="inlineStr">
        <is>
          <t xml:space="preserve"> </t>
        </is>
      </c>
      <c r="G75" s="4" t="inlineStr">
        <is>
          <t xml:space="preserve"> </t>
        </is>
      </c>
      <c r="H75" s="4" t="inlineStr">
        <is>
          <t xml:space="preserve"> </t>
        </is>
      </c>
    </row>
    <row r="76">
      <c r="A76" s="4" t="inlineStr">
        <is>
          <t>Maturity Date</t>
        </is>
      </c>
      <c r="B76" s="4" t="inlineStr">
        <is>
          <t>[12]</t>
        </is>
      </c>
      <c r="C76" s="4" t="inlineStr">
        <is>
          <t xml:space="preserve"> </t>
        </is>
      </c>
      <c r="D76" s="4" t="inlineStr">
        <is>
          <t>Dec. 22,  2027</t>
        </is>
      </c>
      <c r="F76" s="4" t="inlineStr">
        <is>
          <t xml:space="preserve"> </t>
        </is>
      </c>
      <c r="G76" s="4" t="inlineStr">
        <is>
          <t xml:space="preserve"> </t>
        </is>
      </c>
      <c r="H76" s="4" t="inlineStr">
        <is>
          <t xml:space="preserve"> </t>
        </is>
      </c>
    </row>
    <row r="77">
      <c r="A77" s="4" t="inlineStr">
        <is>
          <t>Rate Type</t>
        </is>
      </c>
      <c r="B77" s="4" t="inlineStr">
        <is>
          <t>[13]</t>
        </is>
      </c>
      <c r="C77" s="4" t="inlineStr">
        <is>
          <t xml:space="preserve"> </t>
        </is>
      </c>
      <c r="D77" s="4" t="inlineStr">
        <is>
          <t>Fixed</t>
        </is>
      </c>
      <c r="F77" s="4" t="inlineStr">
        <is>
          <t xml:space="preserve"> </t>
        </is>
      </c>
      <c r="G77" s="4" t="inlineStr">
        <is>
          <t xml:space="preserve"> </t>
        </is>
      </c>
      <c r="H77" s="4" t="inlineStr">
        <is>
          <t xml:space="preserve"> </t>
        </is>
      </c>
    </row>
    <row r="78">
      <c r="A78" s="4" t="inlineStr">
        <is>
          <t>Interest Rate</t>
        </is>
      </c>
      <c r="C78" s="4" t="inlineStr">
        <is>
          <t xml:space="preserve"> </t>
        </is>
      </c>
      <c r="D78" s="8" t="n">
        <v>0.06710000000000001</v>
      </c>
      <c r="F78" s="8" t="n">
        <v>0.06710000000000001</v>
      </c>
      <c r="G78" s="4" t="inlineStr">
        <is>
          <t xml:space="preserve"> </t>
        </is>
      </c>
      <c r="H78" s="4" t="inlineStr">
        <is>
          <t xml:space="preserve"> </t>
        </is>
      </c>
    </row>
    <row r="79">
      <c r="A79" s="4" t="inlineStr">
        <is>
          <t>Balance outstanding</t>
        </is>
      </c>
      <c r="C79" s="4" t="inlineStr">
        <is>
          <t xml:space="preserve"> </t>
        </is>
      </c>
      <c r="D79" s="5" t="n">
        <v>10113</v>
      </c>
      <c r="F79" s="4" t="inlineStr">
        <is>
          <t xml:space="preserve"> </t>
        </is>
      </c>
      <c r="G79" s="6" t="n">
        <v>12249</v>
      </c>
      <c r="H79" s="4" t="inlineStr">
        <is>
          <t xml:space="preserve"> </t>
        </is>
      </c>
    </row>
    <row r="80">
      <c r="A80" s="4" t="inlineStr">
        <is>
          <t>Total Mortgage and Other Indebtedness</t>
        </is>
      </c>
      <c r="C80" s="4" t="inlineStr">
        <is>
          <t xml:space="preserve"> </t>
        </is>
      </c>
      <c r="D80" s="4" t="inlineStr">
        <is>
          <t xml:space="preserve"> </t>
        </is>
      </c>
      <c r="F80" s="5" t="n">
        <v>15000</v>
      </c>
      <c r="G80" s="4" t="inlineStr">
        <is>
          <t xml:space="preserve"> </t>
        </is>
      </c>
      <c r="H80" s="4" t="inlineStr">
        <is>
          <t xml:space="preserve"> </t>
        </is>
      </c>
    </row>
    <row r="81">
      <c r="A81" s="4" t="inlineStr">
        <is>
          <t>Cromwell Field Shopping Center Mezzanine Loan [Member]</t>
        </is>
      </c>
      <c r="C81" s="4" t="inlineStr">
        <is>
          <t xml:space="preserve"> </t>
        </is>
      </c>
      <c r="D81" s="4" t="inlineStr">
        <is>
          <t xml:space="preserve"> </t>
        </is>
      </c>
      <c r="F81" s="4" t="inlineStr">
        <is>
          <t xml:space="preserve"> </t>
        </is>
      </c>
      <c r="G81" s="4" t="inlineStr">
        <is>
          <t xml:space="preserve"> </t>
        </is>
      </c>
      <c r="H81" s="4" t="inlineStr">
        <is>
          <t xml:space="preserve"> </t>
        </is>
      </c>
    </row>
    <row r="82">
      <c r="A82" s="3" t="inlineStr">
        <is>
          <t>Debt Instrument [Line Items]</t>
        </is>
      </c>
      <c r="C82" s="4" t="inlineStr">
        <is>
          <t xml:space="preserve"> </t>
        </is>
      </c>
      <c r="D82" s="4" t="inlineStr">
        <is>
          <t xml:space="preserve"> </t>
        </is>
      </c>
      <c r="F82" s="4" t="inlineStr">
        <is>
          <t xml:space="preserve"> </t>
        </is>
      </c>
      <c r="G82" s="4" t="inlineStr">
        <is>
          <t xml:space="preserve"> </t>
        </is>
      </c>
      <c r="H82" s="4" t="inlineStr">
        <is>
          <t xml:space="preserve"> </t>
        </is>
      </c>
    </row>
    <row r="83">
      <c r="A83" s="4" t="inlineStr">
        <is>
          <t>Maturity Date</t>
        </is>
      </c>
      <c r="B83" s="4" t="inlineStr">
        <is>
          <t>[12],[14]</t>
        </is>
      </c>
      <c r="C83" s="4" t="inlineStr">
        <is>
          <t xml:space="preserve"> </t>
        </is>
      </c>
      <c r="D83" s="4" t="inlineStr">
        <is>
          <t>Dec. 31,  2022</t>
        </is>
      </c>
      <c r="F83" s="4" t="inlineStr">
        <is>
          <t xml:space="preserve"> </t>
        </is>
      </c>
      <c r="G83" s="4" t="inlineStr">
        <is>
          <t xml:space="preserve"> </t>
        </is>
      </c>
      <c r="H83" s="4" t="inlineStr">
        <is>
          <t xml:space="preserve"> </t>
        </is>
      </c>
    </row>
    <row r="84">
      <c r="A84" s="4" t="inlineStr">
        <is>
          <t>Rate Type</t>
        </is>
      </c>
      <c r="C84" s="4" t="inlineStr">
        <is>
          <t xml:space="preserve"> </t>
        </is>
      </c>
      <c r="D84" s="4" t="inlineStr">
        <is>
          <t>Fixed</t>
        </is>
      </c>
      <c r="F84" s="4" t="inlineStr">
        <is>
          <t xml:space="preserve"> </t>
        </is>
      </c>
      <c r="G84" s="4" t="inlineStr">
        <is>
          <t xml:space="preserve"> </t>
        </is>
      </c>
      <c r="H84" s="4" t="inlineStr">
        <is>
          <t xml:space="preserve"> </t>
        </is>
      </c>
    </row>
    <row r="85">
      <c r="A85" s="4" t="inlineStr">
        <is>
          <t>Interest Rate</t>
        </is>
      </c>
      <c r="C85" s="4" t="inlineStr">
        <is>
          <t xml:space="preserve"> </t>
        </is>
      </c>
      <c r="D85" s="11" t="n">
        <v>0.1</v>
      </c>
      <c r="F85" s="4" t="inlineStr">
        <is>
          <t xml:space="preserve"> </t>
        </is>
      </c>
      <c r="G85" s="4" t="inlineStr">
        <is>
          <t xml:space="preserve"> </t>
        </is>
      </c>
      <c r="H85" s="4" t="inlineStr">
        <is>
          <t xml:space="preserve"> </t>
        </is>
      </c>
    </row>
    <row r="86">
      <c r="A86" s="4" t="inlineStr">
        <is>
          <t>Balance outstanding</t>
        </is>
      </c>
      <c r="C86" s="4" t="inlineStr">
        <is>
          <t xml:space="preserve"> </t>
        </is>
      </c>
      <c r="D86" s="5" t="n">
        <v>0</v>
      </c>
      <c r="F86" s="4" t="inlineStr">
        <is>
          <t xml:space="preserve"> </t>
        </is>
      </c>
      <c r="G86" s="6" t="n">
        <v>1512</v>
      </c>
      <c r="H86" s="4" t="inlineStr">
        <is>
          <t xml:space="preserve"> </t>
        </is>
      </c>
    </row>
    <row r="87">
      <c r="A87" s="4" t="inlineStr">
        <is>
          <t>Midtown Row Loan [Member]</t>
        </is>
      </c>
      <c r="C87" s="4" t="inlineStr">
        <is>
          <t xml:space="preserve"> </t>
        </is>
      </c>
      <c r="D87" s="4" t="inlineStr">
        <is>
          <t xml:space="preserve"> </t>
        </is>
      </c>
      <c r="F87" s="4" t="inlineStr">
        <is>
          <t xml:space="preserve"> </t>
        </is>
      </c>
      <c r="G87" s="4" t="inlineStr">
        <is>
          <t xml:space="preserve"> </t>
        </is>
      </c>
      <c r="H87" s="4" t="inlineStr">
        <is>
          <t xml:space="preserve"> </t>
        </is>
      </c>
    </row>
    <row r="88">
      <c r="A88" s="3" t="inlineStr">
        <is>
          <t>Debt Instrument [Line Items]</t>
        </is>
      </c>
      <c r="C88" s="4" t="inlineStr">
        <is>
          <t xml:space="preserve"> </t>
        </is>
      </c>
      <c r="D88" s="4" t="inlineStr">
        <is>
          <t xml:space="preserve"> </t>
        </is>
      </c>
      <c r="F88" s="4" t="inlineStr">
        <is>
          <t xml:space="preserve"> </t>
        </is>
      </c>
      <c r="G88" s="4" t="inlineStr">
        <is>
          <t xml:space="preserve"> </t>
        </is>
      </c>
      <c r="H88" s="4" t="inlineStr">
        <is>
          <t xml:space="preserve"> </t>
        </is>
      </c>
    </row>
    <row r="89">
      <c r="A89" s="4" t="inlineStr">
        <is>
          <t>Maturity Date</t>
        </is>
      </c>
      <c r="C89" s="4" t="inlineStr">
        <is>
          <t xml:space="preserve"> </t>
        </is>
      </c>
      <c r="D89" s="4" t="inlineStr">
        <is>
          <t>Dec.  01,  2027</t>
        </is>
      </c>
      <c r="F89" s="4" t="inlineStr">
        <is>
          <t xml:space="preserve"> </t>
        </is>
      </c>
      <c r="G89" s="4" t="inlineStr">
        <is>
          <t xml:space="preserve"> </t>
        </is>
      </c>
      <c r="H89" s="4" t="inlineStr">
        <is>
          <t xml:space="preserve"> </t>
        </is>
      </c>
    </row>
    <row r="90">
      <c r="A90" s="4" t="inlineStr">
        <is>
          <t>Rate Type</t>
        </is>
      </c>
      <c r="C90" s="4" t="inlineStr">
        <is>
          <t xml:space="preserve"> </t>
        </is>
      </c>
      <c r="D90" s="4" t="inlineStr">
        <is>
          <t>Fixed</t>
        </is>
      </c>
      <c r="F90" s="4" t="inlineStr">
        <is>
          <t xml:space="preserve"> </t>
        </is>
      </c>
      <c r="G90" s="4" t="inlineStr">
        <is>
          <t xml:space="preserve"> </t>
        </is>
      </c>
      <c r="H90" s="4" t="inlineStr">
        <is>
          <t xml:space="preserve"> </t>
        </is>
      </c>
    </row>
    <row r="91">
      <c r="A91" s="4" t="inlineStr">
        <is>
          <t>Interest Rate</t>
        </is>
      </c>
      <c r="C91" s="4" t="inlineStr">
        <is>
          <t xml:space="preserve"> </t>
        </is>
      </c>
      <c r="D91" s="8" t="n">
        <v>0.0648</v>
      </c>
      <c r="F91" s="4" t="inlineStr">
        <is>
          <t xml:space="preserve"> </t>
        </is>
      </c>
      <c r="G91" s="4" t="inlineStr">
        <is>
          <t xml:space="preserve"> </t>
        </is>
      </c>
      <c r="H91" s="4" t="inlineStr">
        <is>
          <t xml:space="preserve"> </t>
        </is>
      </c>
    </row>
    <row r="92">
      <c r="A92" s="4" t="inlineStr">
        <is>
          <t>Balance outstanding</t>
        </is>
      </c>
      <c r="C92" s="4" t="inlineStr">
        <is>
          <t xml:space="preserve"> </t>
        </is>
      </c>
      <c r="D92" s="5" t="n">
        <v>75975</v>
      </c>
      <c r="F92" s="4" t="inlineStr">
        <is>
          <t xml:space="preserve"> </t>
        </is>
      </c>
      <c r="G92" s="6" t="n">
        <v>0</v>
      </c>
      <c r="H92" s="4" t="inlineStr">
        <is>
          <t xml:space="preserve"> </t>
        </is>
      </c>
    </row>
    <row r="93">
      <c r="A93" s="4" t="inlineStr">
        <is>
          <t>Midtown Row Mezzanine Loan [Member]</t>
        </is>
      </c>
      <c r="C93" s="4" t="inlineStr">
        <is>
          <t xml:space="preserve"> </t>
        </is>
      </c>
      <c r="D93" s="4" t="inlineStr">
        <is>
          <t xml:space="preserve"> </t>
        </is>
      </c>
      <c r="F93" s="4" t="inlineStr">
        <is>
          <t xml:space="preserve"> </t>
        </is>
      </c>
      <c r="G93" s="4" t="inlineStr">
        <is>
          <t xml:space="preserve"> </t>
        </is>
      </c>
      <c r="H93" s="4" t="inlineStr">
        <is>
          <t xml:space="preserve"> </t>
        </is>
      </c>
    </row>
    <row r="94">
      <c r="A94" s="3" t="inlineStr">
        <is>
          <t>Debt Instrument [Line Items]</t>
        </is>
      </c>
      <c r="C94" s="4" t="inlineStr">
        <is>
          <t xml:space="preserve"> </t>
        </is>
      </c>
      <c r="D94" s="4" t="inlineStr">
        <is>
          <t xml:space="preserve"> </t>
        </is>
      </c>
      <c r="F94" s="4" t="inlineStr">
        <is>
          <t xml:space="preserve"> </t>
        </is>
      </c>
      <c r="G94" s="4" t="inlineStr">
        <is>
          <t xml:space="preserve"> </t>
        </is>
      </c>
      <c r="H94" s="4" t="inlineStr">
        <is>
          <t xml:space="preserve"> </t>
        </is>
      </c>
    </row>
    <row r="95">
      <c r="A95" s="4" t="inlineStr">
        <is>
          <t>Maturity Date</t>
        </is>
      </c>
      <c r="C95" s="4" t="inlineStr">
        <is>
          <t xml:space="preserve"> </t>
        </is>
      </c>
      <c r="D95" s="4" t="inlineStr">
        <is>
          <t>Dec.  01,  2027</t>
        </is>
      </c>
      <c r="F95" s="4" t="inlineStr">
        <is>
          <t xml:space="preserve"> </t>
        </is>
      </c>
      <c r="G95" s="4" t="inlineStr">
        <is>
          <t xml:space="preserve"> </t>
        </is>
      </c>
      <c r="H95" s="4" t="inlineStr">
        <is>
          <t xml:space="preserve"> </t>
        </is>
      </c>
    </row>
    <row r="96">
      <c r="A96" s="4" t="inlineStr">
        <is>
          <t>Rate Type</t>
        </is>
      </c>
      <c r="C96" s="4" t="inlineStr">
        <is>
          <t xml:space="preserve"> </t>
        </is>
      </c>
      <c r="D96" s="4" t="inlineStr">
        <is>
          <t>Fixed</t>
        </is>
      </c>
      <c r="F96" s="4" t="inlineStr">
        <is>
          <t xml:space="preserve"> </t>
        </is>
      </c>
      <c r="G96" s="4" t="inlineStr">
        <is>
          <t xml:space="preserve"> </t>
        </is>
      </c>
      <c r="H96" s="4" t="inlineStr">
        <is>
          <t xml:space="preserve"> </t>
        </is>
      </c>
    </row>
    <row r="97">
      <c r="A97" s="4" t="inlineStr">
        <is>
          <t>Interest Rate</t>
        </is>
      </c>
      <c r="C97" s="4" t="inlineStr">
        <is>
          <t xml:space="preserve"> </t>
        </is>
      </c>
      <c r="D97" s="11" t="n">
        <v>0.12</v>
      </c>
      <c r="F97" s="4" t="inlineStr">
        <is>
          <t xml:space="preserve"> </t>
        </is>
      </c>
      <c r="G97" s="4" t="inlineStr">
        <is>
          <t xml:space="preserve"> </t>
        </is>
      </c>
      <c r="H97" s="4" t="inlineStr">
        <is>
          <t xml:space="preserve"> </t>
        </is>
      </c>
    </row>
    <row r="98">
      <c r="A98" s="4" t="inlineStr">
        <is>
          <t>Balance outstanding</t>
        </is>
      </c>
      <c r="C98" s="4" t="inlineStr">
        <is>
          <t xml:space="preserve"> </t>
        </is>
      </c>
      <c r="D98" s="5" t="n">
        <v>17895</v>
      </c>
      <c r="E98" s="4" t="inlineStr">
        <is>
          <t>[15]</t>
        </is>
      </c>
      <c r="F98" s="4" t="inlineStr">
        <is>
          <t xml:space="preserve"> </t>
        </is>
      </c>
      <c r="G98" s="6" t="n">
        <v>0</v>
      </c>
      <c r="H98" s="4" t="inlineStr">
        <is>
          <t xml:space="preserve"> </t>
        </is>
      </c>
    </row>
    <row r="99">
      <c r="A99" s="4" t="inlineStr">
        <is>
          <t>Spotswood Valley Square Shopping Center Loan [Member]</t>
        </is>
      </c>
      <c r="C99" s="4" t="inlineStr">
        <is>
          <t xml:space="preserve"> </t>
        </is>
      </c>
      <c r="D99" s="4" t="inlineStr">
        <is>
          <t xml:space="preserve"> </t>
        </is>
      </c>
      <c r="F99" s="4" t="inlineStr">
        <is>
          <t xml:space="preserve"> </t>
        </is>
      </c>
      <c r="G99" s="4" t="inlineStr">
        <is>
          <t xml:space="preserve"> </t>
        </is>
      </c>
      <c r="H99" s="4" t="inlineStr">
        <is>
          <t xml:space="preserve"> </t>
        </is>
      </c>
    </row>
    <row r="100">
      <c r="A100" s="3" t="inlineStr">
        <is>
          <t>Debt Instrument [Line Items]</t>
        </is>
      </c>
      <c r="C100" s="4" t="inlineStr">
        <is>
          <t xml:space="preserve"> </t>
        </is>
      </c>
      <c r="D100" s="4" t="inlineStr">
        <is>
          <t xml:space="preserve"> </t>
        </is>
      </c>
      <c r="F100" s="4" t="inlineStr">
        <is>
          <t xml:space="preserve"> </t>
        </is>
      </c>
      <c r="G100" s="4" t="inlineStr">
        <is>
          <t xml:space="preserve"> </t>
        </is>
      </c>
      <c r="H100" s="4" t="inlineStr">
        <is>
          <t xml:space="preserve"> </t>
        </is>
      </c>
    </row>
    <row r="101">
      <c r="A101" s="4" t="inlineStr">
        <is>
          <t>Maturity Date</t>
        </is>
      </c>
      <c r="C101" s="4" t="inlineStr">
        <is>
          <t xml:space="preserve"> </t>
        </is>
      </c>
      <c r="D101" s="4" t="inlineStr">
        <is>
          <t>Jul.  06,  2023</t>
        </is>
      </c>
      <c r="F101" s="4" t="inlineStr">
        <is>
          <t xml:space="preserve"> </t>
        </is>
      </c>
      <c r="G101" s="4" t="inlineStr">
        <is>
          <t xml:space="preserve"> </t>
        </is>
      </c>
      <c r="H101" s="4" t="inlineStr">
        <is>
          <t xml:space="preserve"> </t>
        </is>
      </c>
    </row>
    <row r="102">
      <c r="A102" s="4" t="inlineStr">
        <is>
          <t>Rate Type</t>
        </is>
      </c>
      <c r="C102" s="4" t="inlineStr">
        <is>
          <t xml:space="preserve"> </t>
        </is>
      </c>
      <c r="D102" s="4" t="inlineStr">
        <is>
          <t>Fixed</t>
        </is>
      </c>
      <c r="F102" s="4" t="inlineStr">
        <is>
          <t xml:space="preserve"> </t>
        </is>
      </c>
      <c r="G102" s="4" t="inlineStr">
        <is>
          <t xml:space="preserve"> </t>
        </is>
      </c>
      <c r="H102" s="4" t="inlineStr">
        <is>
          <t xml:space="preserve"> </t>
        </is>
      </c>
    </row>
    <row r="103">
      <c r="A103" s="4" t="inlineStr">
        <is>
          <t>Interest Rate</t>
        </is>
      </c>
      <c r="C103" s="4" t="inlineStr">
        <is>
          <t xml:space="preserve"> </t>
        </is>
      </c>
      <c r="D103" s="8" t="n">
        <v>0.0482</v>
      </c>
      <c r="F103" s="4" t="inlineStr">
        <is>
          <t xml:space="preserve"> </t>
        </is>
      </c>
      <c r="G103" s="4" t="inlineStr">
        <is>
          <t xml:space="preserve"> </t>
        </is>
      </c>
      <c r="H103" s="4" t="inlineStr">
        <is>
          <t xml:space="preserve"> </t>
        </is>
      </c>
    </row>
    <row r="104">
      <c r="A104" s="4" t="inlineStr">
        <is>
          <t>Balance outstanding</t>
        </is>
      </c>
      <c r="C104" s="4" t="inlineStr">
        <is>
          <t xml:space="preserve"> </t>
        </is>
      </c>
      <c r="D104" s="5" t="n">
        <v>11849</v>
      </c>
      <c r="F104" s="4" t="inlineStr">
        <is>
          <t xml:space="preserve"> </t>
        </is>
      </c>
      <c r="G104" s="6" t="n">
        <v>12100</v>
      </c>
      <c r="H104" s="4" t="inlineStr">
        <is>
          <t xml:space="preserve"> </t>
        </is>
      </c>
    </row>
    <row r="105">
      <c r="A105" s="4" t="inlineStr">
        <is>
          <t>The Shops at Greenwood Village [Member]</t>
        </is>
      </c>
      <c r="C105" s="4" t="inlineStr">
        <is>
          <t xml:space="preserve"> </t>
        </is>
      </c>
      <c r="D105" s="4" t="inlineStr">
        <is>
          <t xml:space="preserve"> </t>
        </is>
      </c>
      <c r="F105" s="4" t="inlineStr">
        <is>
          <t xml:space="preserve"> </t>
        </is>
      </c>
      <c r="G105" s="4" t="inlineStr">
        <is>
          <t xml:space="preserve"> </t>
        </is>
      </c>
      <c r="H105" s="4" t="inlineStr">
        <is>
          <t xml:space="preserve"> </t>
        </is>
      </c>
    </row>
    <row r="106">
      <c r="A106" s="3" t="inlineStr">
        <is>
          <t>Debt Instrument [Line Items]</t>
        </is>
      </c>
      <c r="C106" s="4" t="inlineStr">
        <is>
          <t xml:space="preserve"> </t>
        </is>
      </c>
      <c r="D106" s="4" t="inlineStr">
        <is>
          <t xml:space="preserve"> </t>
        </is>
      </c>
      <c r="F106" s="4" t="inlineStr">
        <is>
          <t xml:space="preserve"> </t>
        </is>
      </c>
      <c r="G106" s="4" t="inlineStr">
        <is>
          <t xml:space="preserve"> </t>
        </is>
      </c>
      <c r="H106" s="4" t="inlineStr">
        <is>
          <t xml:space="preserve"> </t>
        </is>
      </c>
    </row>
    <row r="107">
      <c r="A107" s="4" t="inlineStr">
        <is>
          <t>Maturity Date</t>
        </is>
      </c>
      <c r="C107" s="4" t="inlineStr">
        <is>
          <t xml:space="preserve"> </t>
        </is>
      </c>
      <c r="D107" s="4" t="inlineStr">
        <is>
          <t>Oct. 10,  2028</t>
        </is>
      </c>
      <c r="F107" s="4" t="inlineStr">
        <is>
          <t xml:space="preserve"> </t>
        </is>
      </c>
      <c r="G107" s="4" t="inlineStr">
        <is>
          <t xml:space="preserve"> </t>
        </is>
      </c>
      <c r="H107" s="4" t="inlineStr">
        <is>
          <t xml:space="preserve"> </t>
        </is>
      </c>
    </row>
    <row r="108">
      <c r="A108" s="4" t="inlineStr">
        <is>
          <t>Rate Type</t>
        </is>
      </c>
      <c r="B108" s="4" t="inlineStr">
        <is>
          <t>[16]</t>
        </is>
      </c>
      <c r="C108" s="4" t="inlineStr">
        <is>
          <t xml:space="preserve"> </t>
        </is>
      </c>
      <c r="D108" s="4" t="inlineStr">
        <is>
          <t>Prime - 0.35%</t>
        </is>
      </c>
      <c r="F108" s="4" t="inlineStr">
        <is>
          <t xml:space="preserve"> </t>
        </is>
      </c>
      <c r="G108" s="4" t="inlineStr">
        <is>
          <t xml:space="preserve"> </t>
        </is>
      </c>
      <c r="H108" s="4" t="inlineStr">
        <is>
          <t xml:space="preserve"> </t>
        </is>
      </c>
    </row>
    <row r="109">
      <c r="A109" s="4" t="inlineStr">
        <is>
          <t>Interest Rate</t>
        </is>
      </c>
      <c r="C109" s="4" t="inlineStr">
        <is>
          <t xml:space="preserve"> </t>
        </is>
      </c>
      <c r="D109" s="8" t="n">
        <v>0.0408</v>
      </c>
      <c r="F109" s="4" t="inlineStr">
        <is>
          <t xml:space="preserve"> </t>
        </is>
      </c>
      <c r="G109" s="4" t="inlineStr">
        <is>
          <t xml:space="preserve"> </t>
        </is>
      </c>
      <c r="H109" s="4" t="inlineStr">
        <is>
          <t xml:space="preserve"> </t>
        </is>
      </c>
    </row>
    <row r="110">
      <c r="A110" s="4" t="inlineStr">
        <is>
          <t>Balance outstanding</t>
        </is>
      </c>
      <c r="C110" s="4" t="inlineStr">
        <is>
          <t xml:space="preserve"> </t>
        </is>
      </c>
      <c r="D110" s="5" t="n">
        <v>22772</v>
      </c>
      <c r="F110" s="4" t="inlineStr">
        <is>
          <t xml:space="preserve"> </t>
        </is>
      </c>
      <c r="G110" s="6" t="n">
        <v>23296</v>
      </c>
      <c r="H110" s="4" t="inlineStr">
        <is>
          <t xml:space="preserve"> </t>
        </is>
      </c>
    </row>
    <row r="111">
      <c r="A111" s="4" t="inlineStr">
        <is>
          <t>MVB Revolver [Member]</t>
        </is>
      </c>
      <c r="C111" s="4" t="inlineStr">
        <is>
          <t xml:space="preserve"> </t>
        </is>
      </c>
      <c r="D111" s="4" t="inlineStr">
        <is>
          <t xml:space="preserve"> </t>
        </is>
      </c>
      <c r="F111" s="4" t="inlineStr">
        <is>
          <t xml:space="preserve"> </t>
        </is>
      </c>
      <c r="G111" s="4" t="inlineStr">
        <is>
          <t xml:space="preserve"> </t>
        </is>
      </c>
      <c r="H111" s="4" t="inlineStr">
        <is>
          <t xml:space="preserve"> </t>
        </is>
      </c>
    </row>
    <row r="112">
      <c r="A112" s="3" t="inlineStr">
        <is>
          <t>Debt Instrument [Line Items]</t>
        </is>
      </c>
      <c r="C112" s="4" t="inlineStr">
        <is>
          <t xml:space="preserve"> </t>
        </is>
      </c>
      <c r="D112" s="4" t="inlineStr">
        <is>
          <t xml:space="preserve"> </t>
        </is>
      </c>
      <c r="F112" s="4" t="inlineStr">
        <is>
          <t xml:space="preserve"> </t>
        </is>
      </c>
      <c r="G112" s="4" t="inlineStr">
        <is>
          <t xml:space="preserve"> </t>
        </is>
      </c>
      <c r="H112" s="4" t="inlineStr">
        <is>
          <t xml:space="preserve"> </t>
        </is>
      </c>
    </row>
    <row r="113">
      <c r="A113" s="4" t="inlineStr">
        <is>
          <t>Maturity Date</t>
        </is>
      </c>
      <c r="B113" s="4" t="inlineStr">
        <is>
          <t>[6]</t>
        </is>
      </c>
      <c r="C113" s="4" t="inlineStr">
        <is>
          <t xml:space="preserve"> </t>
        </is>
      </c>
      <c r="D113" s="4" t="inlineStr">
        <is>
          <t>Jun. 27,  2023</t>
        </is>
      </c>
      <c r="F113" s="4" t="inlineStr">
        <is>
          <t xml:space="preserve"> </t>
        </is>
      </c>
      <c r="G113" s="4" t="inlineStr">
        <is>
          <t xml:space="preserve"> </t>
        </is>
      </c>
      <c r="H113" s="4" t="inlineStr">
        <is>
          <t xml:space="preserve"> </t>
        </is>
      </c>
    </row>
    <row r="114">
      <c r="A114" s="4" t="inlineStr">
        <is>
          <t>Rate Type</t>
        </is>
      </c>
      <c r="B114" s="4" t="inlineStr">
        <is>
          <t>[17]</t>
        </is>
      </c>
      <c r="C114" s="4" t="inlineStr">
        <is>
          <t xml:space="preserve"> </t>
        </is>
      </c>
      <c r="D114" s="4" t="inlineStr">
        <is>
          <t>Floating</t>
        </is>
      </c>
      <c r="F114" s="4" t="inlineStr">
        <is>
          <t xml:space="preserve"> </t>
        </is>
      </c>
      <c r="G114" s="4" t="inlineStr">
        <is>
          <t xml:space="preserve"> </t>
        </is>
      </c>
      <c r="H114" s="4" t="inlineStr">
        <is>
          <t xml:space="preserve"> </t>
        </is>
      </c>
    </row>
    <row r="115">
      <c r="A115" s="4" t="inlineStr">
        <is>
          <t>Interest Rate</t>
        </is>
      </c>
      <c r="C115" s="4" t="inlineStr">
        <is>
          <t xml:space="preserve"> </t>
        </is>
      </c>
      <c r="D115" s="8" t="n">
        <v>0.0775</v>
      </c>
      <c r="F115" s="4" t="inlineStr">
        <is>
          <t xml:space="preserve"> </t>
        </is>
      </c>
      <c r="G115" s="4" t="inlineStr">
        <is>
          <t xml:space="preserve"> </t>
        </is>
      </c>
      <c r="H115" s="4" t="inlineStr">
        <is>
          <t xml:space="preserve"> </t>
        </is>
      </c>
    </row>
    <row r="116">
      <c r="A116" s="4" t="inlineStr">
        <is>
          <t>Balance outstanding</t>
        </is>
      </c>
      <c r="C116" s="4" t="inlineStr">
        <is>
          <t xml:space="preserve"> </t>
        </is>
      </c>
      <c r="D116" s="5" t="n">
        <v>0</v>
      </c>
      <c r="F116" s="4" t="inlineStr">
        <is>
          <t xml:space="preserve"> </t>
        </is>
      </c>
      <c r="G116" s="5" t="n">
        <v>1404</v>
      </c>
      <c r="H116" s="4" t="inlineStr">
        <is>
          <t xml:space="preserve"> </t>
        </is>
      </c>
    </row>
    <row r="117"/>
    <row r="118">
      <c r="A118" s="4" t="inlineStr">
        <is>
          <t xml:space="preserve">[1] The interest rate for the Basis Term Loan is the greater of (i) SOFR (as defined below) plus 3.97 % per annum and (ii) 6.125 % per annum. On August 1, 2022, the interest rate cap that capped the prior-LIBOR rate was modified to cap the SOFR rate on this loan at 3.5 %. This interest rate cap matured on January 1, 2023. On November 23, 2022, the Company entered into an interest rate cap agreement, effective January 1, 2023, to cap the SOFR interest rate at 4.65 %. The outstanding balance includes $ 0.3 million of exit fees as of December 31, 2022. If the Basis Term Loan was paid in full earlier than its maturity date, the Basis Preferred Interest in the Sub-OP (as defined below) would have matured at that time. The outstanding balance included approximately $ 0.8 million of indebtedness as of December 31, 2021 related to the Minimum Multiple Amount (as defined below) owed to the Preferred Investor as described below under the heading “ —Basis Preferred Interest .” The Basis Preferred Interest was repaid on November 23, 2022 with proceeds from the Preferred Equity Investment. In June 2020, the Preferred Investor made additional capital contributions of approximately $ 2.9 million as described below under the heading “ —Basis Preferred Interest ” of which approximately $ 0.9 million was outstanding at December 31, 2021. The Preferred Investor was entitled to a cumulative annual return of 13.0 % on the additional contributions. In March 2022, the Company entered into a six-month extension on the MVB Term Loan and the MVB Revolver (each as defined below) as described under the heading "— MVB Loans ." The Company repaid the MVB Term Loan and MVB Revolver on November 23, 2022 with proceeds from the Preferred Equity Investment. The Company has entered into an interest rate swap which fixes the interest rate of the loan at 4.06 %. The Company completed the refinance of this loan in March 2021 as described below under the heading “ —Mortgage Indebtedness .” The prior loan matured on January 25, 2021 and carried an interest rate of LIBOR plus 2.5 % per annum. In August 2022, the Company entered into a modification to the Lamar Station Plaza East loan to extend the maturity date to October 17, 2022 , effective July 17, 2022, as described below under the heading " — Mortgage Indebtedness ". The Lamar Station Plaza East loan was repaid on November 23, 2022 with proceeds from the Preferred Equity Investment. As a result of the loan modification the Company entered into in August 2022, the interest rate on the Lamar Station Plaza East loan was the Wall Street Journal Prime Rate, effective July 17, 2022. The outstanding balances include approximately $ 0.3 million and $ 0.6 million of indebtedness as of December 31, 2022 and 2021, respectively, related to the Lamont Street Minimum Multiple Amount (as defined below) owed to Lamont Street as described below under the heading "—Lamont Street Preferred Interest." On November 9, 2022, the Company entered into a modification to the Cromwell Field Shopping Center mortgage and mezzanine loans to extend the maturity dates to December 31, 2022. In December 2022, the Company refinanced the Cromwell Field Shopping Center mortgage. Prior to the refinancing of the Cromwell Field Shopping Center mortgage loan in December 2022, the interest rate on the loan was LIBOR plus 5.40 % per annum with a minimum LIBOR rate of 0.50 %. On December 2022, the Company repaid the Cromwell Field Shopping Center Mezzanine loan. The outstanding balance reflects the fair value of the debt. The Company entered into an interest rate swap which fixes the interest rate of this loan at 4.082 %. The interest rate on the MVB Revolver was the greater of (i) prime rate plus 1.5 % and (ii) 6.75 %. </t>
        </is>
      </c>
    </row>
  </sheetData>
  <mergeCells count="5">
    <mergeCell ref="A1:B2"/>
    <mergeCell ref="D1:E1"/>
    <mergeCell ref="D2:E2"/>
    <mergeCell ref="A117:G117"/>
    <mergeCell ref="A118:G1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1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5" customWidth="1" min="8" max="8"/>
    <col width="16" customWidth="1" min="9" max="9"/>
    <col width="13" customWidth="1" min="10" max="10"/>
    <col width="14" customWidth="1" min="11" max="11"/>
    <col width="14" customWidth="1" min="12" max="12"/>
    <col width="14" customWidth="1" min="13" max="13"/>
    <col width="14" customWidth="1" min="14" max="14"/>
    <col width="14" customWidth="1" min="15" max="15"/>
  </cols>
  <sheetData>
    <row r="1">
      <c r="A1" s="1" t="inlineStr">
        <is>
          <t>Note 6 - Mortgage and Other Indebtedness - Schedule of Debt Balance (Parenthetical) (Details) - USD ($) $ in Thousands</t>
        </is>
      </c>
      <c r="F1" s="2" t="inlineStr">
        <is>
          <t>1 Months Ended</t>
        </is>
      </c>
      <c r="H1" s="2" t="inlineStr">
        <is>
          <t>3 Months Ended</t>
        </is>
      </c>
      <c r="I1" s="2" t="inlineStr">
        <is>
          <t>12 Months Ended</t>
        </is>
      </c>
    </row>
    <row r="2">
      <c r="C2" s="2" t="inlineStr">
        <is>
          <t>Nov. 23, 2022</t>
        </is>
      </c>
      <c r="D2" s="2" t="inlineStr">
        <is>
          <t>Jun. 16, 2020</t>
        </is>
      </c>
      <c r="E2" s="2" t="inlineStr">
        <is>
          <t>Dec. 27, 2019</t>
        </is>
      </c>
      <c r="F2" s="2" t="inlineStr">
        <is>
          <t>Jun. 30, 2020</t>
        </is>
      </c>
      <c r="G2" s="2" t="inlineStr">
        <is>
          <t>Dec. 31, 2019</t>
        </is>
      </c>
      <c r="H2" s="2" t="inlineStr">
        <is>
          <t>Oct. 17, 2022</t>
        </is>
      </c>
      <c r="I2" s="2" t="inlineStr">
        <is>
          <t>Dec. 31, 2022</t>
        </is>
      </c>
      <c r="K2" s="2" t="inlineStr">
        <is>
          <t>Dec. 31, 2021</t>
        </is>
      </c>
      <c r="L2" s="2" t="inlineStr">
        <is>
          <t>Dec. 22, 2022</t>
        </is>
      </c>
      <c r="M2" s="2" t="inlineStr">
        <is>
          <t>Aug. 01, 2022</t>
        </is>
      </c>
      <c r="N2" s="2" t="inlineStr">
        <is>
          <t>Oct. 06, 2021</t>
        </is>
      </c>
      <c r="O2" s="2" t="inlineStr">
        <is>
          <t>Mar. 31,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instrument net of discou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00</v>
      </c>
      <c r="K4" s="5" t="n">
        <v>1000</v>
      </c>
      <c r="L4" s="4" t="inlineStr">
        <is>
          <t xml:space="preserve"> </t>
        </is>
      </c>
      <c r="M4" s="4" t="inlineStr">
        <is>
          <t xml:space="preserve"> </t>
        </is>
      </c>
      <c r="N4" s="4" t="inlineStr">
        <is>
          <t xml:space="preserve"> </t>
        </is>
      </c>
      <c r="O4" s="4" t="inlineStr">
        <is>
          <t xml:space="preserve"> </t>
        </is>
      </c>
    </row>
    <row r="5">
      <c r="A5" s="4" t="inlineStr">
        <is>
          <t>Exit fees outstandin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Balance outstanding</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69474</v>
      </c>
      <c r="K6" s="6" t="n">
        <v>180097</v>
      </c>
      <c r="L6" s="4" t="inlineStr">
        <is>
          <t xml:space="preserve"> </t>
        </is>
      </c>
      <c r="M6" s="4" t="inlineStr">
        <is>
          <t xml:space="preserve"> </t>
        </is>
      </c>
      <c r="N6" s="4" t="inlineStr">
        <is>
          <t xml:space="preserve"> </t>
        </is>
      </c>
      <c r="O6" s="4" t="inlineStr">
        <is>
          <t xml:space="preserve"> </t>
        </is>
      </c>
    </row>
    <row r="7">
      <c r="A7" s="4" t="inlineStr">
        <is>
          <t>Balance outstanding</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67152</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MVB Revolver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terest Rat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0775</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Maturity date</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Jun. 27,  2023</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alance outstanding</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K12" s="6" t="n">
        <v>1404</v>
      </c>
      <c r="L12" s="4" t="inlineStr">
        <is>
          <t xml:space="preserve"> </t>
        </is>
      </c>
      <c r="M12" s="4" t="inlineStr">
        <is>
          <t xml:space="preserve"> </t>
        </is>
      </c>
      <c r="N12" s="4" t="inlineStr">
        <is>
          <t xml:space="preserve"> </t>
        </is>
      </c>
      <c r="O12" s="4" t="inlineStr">
        <is>
          <t xml:space="preserve"> </t>
        </is>
      </c>
    </row>
    <row r="13">
      <c r="A13" s="4" t="inlineStr">
        <is>
          <t>MVB Revolver [Member] | Minimum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terest Rat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0675</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ub-OP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eferred investor, additional capital contribution</t>
        </is>
      </c>
      <c r="C18" s="4" t="inlineStr">
        <is>
          <t xml:space="preserve"> </t>
        </is>
      </c>
      <c r="D18" s="5" t="n">
        <v>2900</v>
      </c>
      <c r="E18" s="4" t="inlineStr">
        <is>
          <t xml:space="preserve"> </t>
        </is>
      </c>
      <c r="F18" s="5" t="n">
        <v>2900</v>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eferred Units Contributed Capital Outstanding</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6" t="n">
        <v>900</v>
      </c>
      <c r="L19" s="4" t="inlineStr">
        <is>
          <t xml:space="preserve"> </t>
        </is>
      </c>
      <c r="M19" s="4" t="inlineStr">
        <is>
          <t xml:space="preserve"> </t>
        </is>
      </c>
      <c r="N19" s="4" t="inlineStr">
        <is>
          <t xml:space="preserve"> </t>
        </is>
      </c>
      <c r="O19" s="4" t="inlineStr">
        <is>
          <t xml:space="preserve"> </t>
        </is>
      </c>
    </row>
    <row r="20">
      <c r="A20" s="4" t="inlineStr">
        <is>
          <t>LIBOR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instrument variable rat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0.0439</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ime Rate [Member] | MVB Revolver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variable rat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0.015</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terest Rate Swap [Member] | Hollinswood Loan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terest Rat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0.0406</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ortgage Loan [Member] | Prime Rate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terest Rat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c r="N31" s="8" t="n">
        <v>0.0035</v>
      </c>
      <c r="O31" s="4" t="inlineStr">
        <is>
          <t xml:space="preserve"> </t>
        </is>
      </c>
    </row>
    <row r="32">
      <c r="A32" s="4" t="inlineStr">
        <is>
          <t>Mortgage Loan [Member] | Interest Rate Swap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nterest Rat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c r="N34" s="10" t="n">
        <v>0.04082</v>
      </c>
      <c r="O34" s="4" t="inlineStr">
        <is>
          <t xml:space="preserve"> </t>
        </is>
      </c>
    </row>
    <row r="35">
      <c r="A35" s="4" t="inlineStr">
        <is>
          <t>Basis Term Loan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instrument net of discou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79</v>
      </c>
      <c r="K37" s="6" t="n">
        <v>373</v>
      </c>
      <c r="L37" s="4" t="inlineStr">
        <is>
          <t xml:space="preserve"> </t>
        </is>
      </c>
      <c r="M37" s="4" t="inlineStr">
        <is>
          <t xml:space="preserve"> </t>
        </is>
      </c>
      <c r="N37" s="4" t="inlineStr">
        <is>
          <t xml:space="preserve"> </t>
        </is>
      </c>
      <c r="O37" s="4" t="inlineStr">
        <is>
          <t xml:space="preserve"> </t>
        </is>
      </c>
    </row>
    <row r="38">
      <c r="A38" s="4" t="inlineStr">
        <is>
          <t>Interest Rat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0.06125</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Maturity dat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Jan.  01,  2024</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Balance outstanding</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67086</v>
      </c>
      <c r="J40" s="4" t="inlineStr">
        <is>
          <t>[2]</t>
        </is>
      </c>
      <c r="K40" s="5" t="n">
        <v>66811</v>
      </c>
      <c r="L40" s="4" t="inlineStr">
        <is>
          <t xml:space="preserve"> </t>
        </is>
      </c>
      <c r="M40" s="4" t="inlineStr">
        <is>
          <t xml:space="preserve"> </t>
        </is>
      </c>
      <c r="N40" s="4" t="inlineStr">
        <is>
          <t xml:space="preserve"> </t>
        </is>
      </c>
      <c r="O40" s="4" t="inlineStr">
        <is>
          <t xml:space="preserve"> </t>
        </is>
      </c>
    </row>
    <row r="41">
      <c r="A41" s="4" t="inlineStr">
        <is>
          <t>Balance outstanding</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66900</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Basis Term Loan [Member] | Sub-OP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eferred investor, additional capital contribution</t>
        </is>
      </c>
      <c r="C44" s="4" t="inlineStr">
        <is>
          <t xml:space="preserve"> </t>
        </is>
      </c>
      <c r="D44" s="6" t="n">
        <v>2400</v>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Basis Term Loan [Member] | SOFR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instrument variable rat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0.0397</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Basis Term Loan [Member] | Interest Rate Cap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instrument variable rate</t>
        </is>
      </c>
      <c r="C50" s="4" t="inlineStr">
        <is>
          <t xml:space="preserve"> </t>
        </is>
      </c>
      <c r="D50" s="4" t="inlineStr">
        <is>
          <t xml:space="preserve"> </t>
        </is>
      </c>
      <c r="E50" s="10" t="n">
        <v>0.06125</v>
      </c>
      <c r="F50" s="4" t="inlineStr">
        <is>
          <t xml:space="preserve"> </t>
        </is>
      </c>
      <c r="G50" s="4" t="inlineStr">
        <is>
          <t xml:space="preserve"> </t>
        </is>
      </c>
      <c r="H50" s="4" t="inlineStr">
        <is>
          <t xml:space="preserve"> </t>
        </is>
      </c>
      <c r="I50" s="10" t="n">
        <v>0.06125</v>
      </c>
      <c r="K50" s="10" t="n">
        <v>0.06125</v>
      </c>
      <c r="L50" s="4" t="inlineStr">
        <is>
          <t xml:space="preserve"> </t>
        </is>
      </c>
      <c r="M50" s="4" t="inlineStr">
        <is>
          <t xml:space="preserve"> </t>
        </is>
      </c>
      <c r="N50" s="4" t="inlineStr">
        <is>
          <t xml:space="preserve"> </t>
        </is>
      </c>
      <c r="O50" s="4" t="inlineStr">
        <is>
          <t xml:space="preserve"> </t>
        </is>
      </c>
    </row>
    <row r="51">
      <c r="A51" s="4" t="inlineStr">
        <is>
          <t>Basis Term Loan [Member] | Interest Rate Cap [Member] | LIBOR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nterest rate of loan</t>
        </is>
      </c>
      <c r="C53" s="4" t="inlineStr">
        <is>
          <t xml:space="preserve"> </t>
        </is>
      </c>
      <c r="D53" s="4" t="inlineStr">
        <is>
          <t xml:space="preserve"> </t>
        </is>
      </c>
      <c r="E53" s="8" t="n">
        <v>0.035</v>
      </c>
      <c r="F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Basis Term Loan [Member] | Interest Rate Cap [Member] | SOFR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instrument variable rate</t>
        </is>
      </c>
      <c r="C56" s="8" t="n">
        <v>0.0465</v>
      </c>
      <c r="D56" s="4" t="inlineStr">
        <is>
          <t xml:space="preserve"> </t>
        </is>
      </c>
      <c r="E56" s="8" t="n">
        <v>0.0397</v>
      </c>
      <c r="F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instrument variable rate</t>
        </is>
      </c>
      <c r="C57" s="8" t="n">
        <v>0.046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L57" s="4" t="inlineStr">
        <is>
          <t xml:space="preserve"> </t>
        </is>
      </c>
      <c r="M57" s="8" t="n">
        <v>0.035</v>
      </c>
      <c r="N57" s="4" t="inlineStr">
        <is>
          <t xml:space="preserve"> </t>
        </is>
      </c>
      <c r="O57" s="4" t="inlineStr">
        <is>
          <t xml:space="preserve"> </t>
        </is>
      </c>
    </row>
    <row r="58">
      <c r="A58" s="4" t="inlineStr">
        <is>
          <t>Interest rate of loan</t>
        </is>
      </c>
      <c r="C58" s="8" t="n">
        <v>0.046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asis Preferred Interest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instrument net of discoun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0</v>
      </c>
      <c r="K61" s="5" t="n">
        <v>75</v>
      </c>
      <c r="L61" s="4" t="inlineStr">
        <is>
          <t xml:space="preserve"> </t>
        </is>
      </c>
      <c r="M61" s="4" t="inlineStr">
        <is>
          <t xml:space="preserve"> </t>
        </is>
      </c>
      <c r="N61" s="4" t="inlineStr">
        <is>
          <t xml:space="preserve"> </t>
        </is>
      </c>
      <c r="O61" s="4" t="inlineStr">
        <is>
          <t xml:space="preserve"> </t>
        </is>
      </c>
    </row>
    <row r="62">
      <c r="A62" s="4" t="inlineStr">
        <is>
          <t>Interest Rate</t>
        </is>
      </c>
      <c r="B62" s="4" t="inlineStr">
        <is>
          <t>[3],[4]</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1" t="n">
        <v>0.14</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Maturity date</t>
        </is>
      </c>
      <c r="B63" s="4" t="inlineStr">
        <is>
          <t>[4],[5]</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Jan.  01,  2023</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Balance outstanding</t>
        </is>
      </c>
      <c r="B64" s="4" t="inlineStr">
        <is>
          <t>[4]</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0</v>
      </c>
      <c r="K64" s="6" t="n">
        <v>8560</v>
      </c>
      <c r="L64" s="4" t="inlineStr">
        <is>
          <t xml:space="preserve"> </t>
        </is>
      </c>
      <c r="M64" s="4" t="inlineStr">
        <is>
          <t xml:space="preserve"> </t>
        </is>
      </c>
      <c r="N64" s="4" t="inlineStr">
        <is>
          <t xml:space="preserve"> </t>
        </is>
      </c>
      <c r="O64" s="4" t="inlineStr">
        <is>
          <t xml:space="preserve"> </t>
        </is>
      </c>
    </row>
    <row r="65">
      <c r="A65" s="4" t="inlineStr">
        <is>
          <t>Basis Preferred Interest [Member] | Sub-OP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Balance outstanding</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K67" s="6" t="n">
        <v>800</v>
      </c>
      <c r="L67" s="4" t="inlineStr">
        <is>
          <t xml:space="preserve"> </t>
        </is>
      </c>
      <c r="M67" s="4" t="inlineStr">
        <is>
          <t xml:space="preserve"> </t>
        </is>
      </c>
      <c r="N67" s="4" t="inlineStr">
        <is>
          <t xml:space="preserve"> </t>
        </is>
      </c>
      <c r="O67" s="4" t="inlineStr">
        <is>
          <t xml:space="preserve"> </t>
        </is>
      </c>
    </row>
    <row r="68">
      <c r="A68" s="4" t="inlineStr">
        <is>
          <t>Vista Shops at Golden Mile Loan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bt Instrument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ebt instrument net of discoun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2</v>
      </c>
      <c r="K70" s="6" t="n">
        <v>39</v>
      </c>
      <c r="L70" s="4" t="inlineStr">
        <is>
          <t xml:space="preserve"> </t>
        </is>
      </c>
      <c r="M70" s="4" t="inlineStr">
        <is>
          <t xml:space="preserve"> </t>
        </is>
      </c>
      <c r="N70" s="4" t="inlineStr">
        <is>
          <t xml:space="preserve"> </t>
        </is>
      </c>
      <c r="O70" s="4" t="inlineStr">
        <is>
          <t xml:space="preserve"> </t>
        </is>
      </c>
    </row>
    <row r="71">
      <c r="A71" s="4" t="inlineStr">
        <is>
          <t>Interest Rat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8" t="n">
        <v>0.0383</v>
      </c>
      <c r="J71" s="4" t="inlineStr">
        <is>
          <t>[6]</t>
        </is>
      </c>
      <c r="K71" s="4" t="inlineStr">
        <is>
          <t xml:space="preserve"> </t>
        </is>
      </c>
      <c r="L71" s="4" t="inlineStr">
        <is>
          <t xml:space="preserve"> </t>
        </is>
      </c>
      <c r="M71" s="4" t="inlineStr">
        <is>
          <t xml:space="preserve"> </t>
        </is>
      </c>
      <c r="N71" s="4" t="inlineStr">
        <is>
          <t xml:space="preserve"> </t>
        </is>
      </c>
      <c r="O71" s="8" t="n">
        <v>0.0383</v>
      </c>
    </row>
    <row r="72">
      <c r="A72" s="4" t="inlineStr">
        <is>
          <t>Maturity date</t>
        </is>
      </c>
      <c r="B72" s="4" t="inlineStr">
        <is>
          <t>[6]</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Jun. 24,  2023</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Balance outstanding</t>
        </is>
      </c>
      <c r="B73" s="4" t="inlineStr">
        <is>
          <t>[6]</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1478</v>
      </c>
      <c r="K73" s="6" t="n">
        <v>11661</v>
      </c>
      <c r="L73" s="4" t="inlineStr">
        <is>
          <t xml:space="preserve"> </t>
        </is>
      </c>
      <c r="M73" s="4" t="inlineStr">
        <is>
          <t xml:space="preserve"> </t>
        </is>
      </c>
      <c r="N73" s="4" t="inlineStr">
        <is>
          <t xml:space="preserve"> </t>
        </is>
      </c>
      <c r="O73" s="4" t="inlineStr">
        <is>
          <t xml:space="preserve"> </t>
        </is>
      </c>
    </row>
    <row r="74">
      <c r="A74" s="4" t="inlineStr">
        <is>
          <t>Vista Shops at Golden Mile Loan [Member] | LIBOR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ebt Instrument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ebt instrument variable rat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8" t="n">
        <v>0.025</v>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Vista Shops at Golden Mile Loan [Member] | Mortgage Loan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Maturity dat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Jan. 25,  2021</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Lamar Station Plaza East Loan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ebt Instrument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ebt instrument net of discoun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0</v>
      </c>
      <c r="K82" s="6" t="n">
        <v>8</v>
      </c>
      <c r="L82" s="4" t="inlineStr">
        <is>
          <t xml:space="preserve"> </t>
        </is>
      </c>
      <c r="M82" s="4" t="inlineStr">
        <is>
          <t xml:space="preserve"> </t>
        </is>
      </c>
      <c r="N82" s="4" t="inlineStr">
        <is>
          <t xml:space="preserve"> </t>
        </is>
      </c>
      <c r="O82" s="4" t="inlineStr">
        <is>
          <t xml:space="preserve"> </t>
        </is>
      </c>
    </row>
    <row r="83">
      <c r="A83" s="4" t="inlineStr">
        <is>
          <t>Interest Rat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8" t="n">
        <v>0.0614</v>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Maturity dat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Oct. 17,  2022</t>
        </is>
      </c>
      <c r="I84" s="4" t="inlineStr">
        <is>
          <t>Oct. 17,  2022</t>
        </is>
      </c>
      <c r="J84" s="4" t="inlineStr">
        <is>
          <t>[7]</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Balance outstanding</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0</v>
      </c>
      <c r="K85" s="6" t="n">
        <v>3507</v>
      </c>
      <c r="L85" s="4" t="inlineStr">
        <is>
          <t xml:space="preserve"> </t>
        </is>
      </c>
      <c r="M85" s="4" t="inlineStr">
        <is>
          <t xml:space="preserve"> </t>
        </is>
      </c>
      <c r="N85" s="4" t="inlineStr">
        <is>
          <t xml:space="preserve"> </t>
        </is>
      </c>
      <c r="O85" s="4" t="inlineStr">
        <is>
          <t xml:space="preserve"> </t>
        </is>
      </c>
    </row>
    <row r="86">
      <c r="A86" s="4" t="inlineStr">
        <is>
          <t>Lamar Station Plaza East Loan [Member] | SOFR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ebt Instrument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Debt instrument variable rate</t>
        </is>
      </c>
      <c r="C88" s="4" t="inlineStr">
        <is>
          <t xml:space="preserve"> </t>
        </is>
      </c>
      <c r="D88" s="4" t="inlineStr">
        <is>
          <t xml:space="preserve"> </t>
        </is>
      </c>
      <c r="E88" s="4" t="inlineStr">
        <is>
          <t xml:space="preserve"> </t>
        </is>
      </c>
      <c r="F88" s="4" t="inlineStr">
        <is>
          <t xml:space="preserve"> </t>
        </is>
      </c>
      <c r="G88" s="8" t="n">
        <v>0.0397</v>
      </c>
      <c r="H88" s="4" t="inlineStr">
        <is>
          <t xml:space="preserve"> </t>
        </is>
      </c>
      <c r="I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Lamar Station Plaza West Loan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Debt Instrument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Debt instrument net of discoun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95</v>
      </c>
      <c r="K91" s="6" t="n">
        <v>0</v>
      </c>
      <c r="L91" s="4" t="inlineStr">
        <is>
          <t xml:space="preserve"> </t>
        </is>
      </c>
      <c r="M91" s="4" t="inlineStr">
        <is>
          <t xml:space="preserve"> </t>
        </is>
      </c>
      <c r="N91" s="4" t="inlineStr">
        <is>
          <t xml:space="preserve"> </t>
        </is>
      </c>
      <c r="O91" s="4" t="inlineStr">
        <is>
          <t xml:space="preserve"> </t>
        </is>
      </c>
    </row>
    <row r="92">
      <c r="A92" s="4" t="inlineStr">
        <is>
          <t>Interest Rate</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8" t="n">
        <v>0.0567</v>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Maturity dat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Dec. 10,  2027</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Balance outstanding</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18317</v>
      </c>
      <c r="K94" s="6" t="n">
        <v>0</v>
      </c>
      <c r="L94" s="4" t="inlineStr">
        <is>
          <t xml:space="preserve"> </t>
        </is>
      </c>
      <c r="M94" s="4" t="inlineStr">
        <is>
          <t xml:space="preserve"> </t>
        </is>
      </c>
      <c r="N94" s="4" t="inlineStr">
        <is>
          <t xml:space="preserve"> </t>
        </is>
      </c>
      <c r="O94" s="4" t="inlineStr">
        <is>
          <t xml:space="preserve"> </t>
        </is>
      </c>
    </row>
    <row r="95">
      <c r="A95" s="4" t="inlineStr">
        <is>
          <t>Lamont Street Preferred Interest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Debt Instrument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Debt instrument net of discoun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29</v>
      </c>
      <c r="K97" s="6" t="n">
        <v>67</v>
      </c>
      <c r="L97" s="4" t="inlineStr">
        <is>
          <t xml:space="preserve"> </t>
        </is>
      </c>
      <c r="M97" s="4" t="inlineStr">
        <is>
          <t xml:space="preserve"> </t>
        </is>
      </c>
      <c r="N97" s="4" t="inlineStr">
        <is>
          <t xml:space="preserve"> </t>
        </is>
      </c>
      <c r="O97" s="4" t="inlineStr">
        <is>
          <t xml:space="preserve"> </t>
        </is>
      </c>
    </row>
    <row r="98">
      <c r="A98" s="4" t="inlineStr">
        <is>
          <t>Interest Rate</t>
        </is>
      </c>
      <c r="B98" s="4" t="inlineStr">
        <is>
          <t>[8]</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8" t="n">
        <v>0.135</v>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Maturity date</t>
        </is>
      </c>
      <c r="B99" s="4" t="inlineStr">
        <is>
          <t>[8]</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Sep. 30,  2023</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Balance outstanding</t>
        </is>
      </c>
      <c r="B100" s="4" t="inlineStr">
        <is>
          <t>[8]</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4241</v>
      </c>
      <c r="K100" s="6" t="n">
        <v>4498</v>
      </c>
      <c r="L100" s="4" t="inlineStr">
        <is>
          <t xml:space="preserve"> </t>
        </is>
      </c>
      <c r="M100" s="4" t="inlineStr">
        <is>
          <t xml:space="preserve"> </t>
        </is>
      </c>
      <c r="N100" s="4" t="inlineStr">
        <is>
          <t xml:space="preserve"> </t>
        </is>
      </c>
      <c r="O100" s="4" t="inlineStr">
        <is>
          <t xml:space="preserve"> </t>
        </is>
      </c>
    </row>
    <row r="101">
      <c r="A101" s="4" t="inlineStr">
        <is>
          <t>Highlandtown Village Shopping Center Loan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Debt Instrument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Debt instrument net of discoun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14</v>
      </c>
      <c r="K103" s="6" t="n">
        <v>46</v>
      </c>
      <c r="L103" s="4" t="inlineStr">
        <is>
          <t xml:space="preserve"> </t>
        </is>
      </c>
      <c r="M103" s="4" t="inlineStr">
        <is>
          <t xml:space="preserve"> </t>
        </is>
      </c>
      <c r="N103" s="4" t="inlineStr">
        <is>
          <t xml:space="preserve"> </t>
        </is>
      </c>
      <c r="O103" s="4" t="inlineStr">
        <is>
          <t xml:space="preserve"> </t>
        </is>
      </c>
    </row>
    <row r="104">
      <c r="A104" s="4" t="inlineStr">
        <is>
          <t>Interest Rat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8" t="n">
        <v>0.0413</v>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Maturity dat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May  06,  2023</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Balance outstanding</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5241</v>
      </c>
      <c r="K106" s="6" t="n">
        <v>5364</v>
      </c>
      <c r="L106" s="4" t="inlineStr">
        <is>
          <t xml:space="preserve"> </t>
        </is>
      </c>
      <c r="M106" s="4" t="inlineStr">
        <is>
          <t xml:space="preserve"> </t>
        </is>
      </c>
      <c r="N106" s="4" t="inlineStr">
        <is>
          <t xml:space="preserve"> </t>
        </is>
      </c>
      <c r="O106" s="4" t="inlineStr">
        <is>
          <t xml:space="preserve"> </t>
        </is>
      </c>
    </row>
    <row r="107">
      <c r="A107" s="4" t="inlineStr">
        <is>
          <t>Cromwell Field Shopping Center Loan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Debt Instrument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Debt instrument net of discoun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77</v>
      </c>
      <c r="K109" s="6" t="n">
        <v>144</v>
      </c>
      <c r="L109" s="4" t="inlineStr">
        <is>
          <t xml:space="preserve"> </t>
        </is>
      </c>
      <c r="M109" s="4" t="inlineStr">
        <is>
          <t xml:space="preserve"> </t>
        </is>
      </c>
      <c r="N109" s="4" t="inlineStr">
        <is>
          <t xml:space="preserve"> </t>
        </is>
      </c>
      <c r="O109" s="4" t="inlineStr">
        <is>
          <t xml:space="preserve"> </t>
        </is>
      </c>
    </row>
    <row r="110">
      <c r="A110" s="4" t="inlineStr">
        <is>
          <t>Interest Rate</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8" t="n">
        <v>0.06710000000000001</v>
      </c>
      <c r="K110" s="4" t="inlineStr">
        <is>
          <t xml:space="preserve"> </t>
        </is>
      </c>
      <c r="L110" s="8" t="n">
        <v>0.06710000000000001</v>
      </c>
      <c r="M110" s="4" t="inlineStr">
        <is>
          <t xml:space="preserve"> </t>
        </is>
      </c>
      <c r="N110" s="4" t="inlineStr">
        <is>
          <t xml:space="preserve"> </t>
        </is>
      </c>
      <c r="O110" s="4" t="inlineStr">
        <is>
          <t xml:space="preserve"> </t>
        </is>
      </c>
    </row>
    <row r="111">
      <c r="A111" s="4" t="inlineStr">
        <is>
          <t>Maturity date</t>
        </is>
      </c>
      <c r="B111" s="4" t="inlineStr">
        <is>
          <t>[9]</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Dec. 22,  2027</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Balance outstanding</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10113</v>
      </c>
      <c r="K112" s="6" t="n">
        <v>12249</v>
      </c>
      <c r="L112" s="4" t="inlineStr">
        <is>
          <t xml:space="preserve"> </t>
        </is>
      </c>
      <c r="M112" s="4" t="inlineStr">
        <is>
          <t xml:space="preserve"> </t>
        </is>
      </c>
      <c r="N112" s="4" t="inlineStr">
        <is>
          <t xml:space="preserve"> </t>
        </is>
      </c>
      <c r="O112" s="4" t="inlineStr">
        <is>
          <t xml:space="preserve"> </t>
        </is>
      </c>
    </row>
    <row r="113">
      <c r="A113" s="4" t="inlineStr">
        <is>
          <t>Cromwell Field Shopping Center Loan [Member] | LIBOR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Debt Instrument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Debt instrument variable rate</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8" t="n">
        <v>0.054</v>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Cromwell Field Shopping Center Loan [Member] | LIBOR [Member] | Minimum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Debt Instrument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Debt instrument variable rate</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8" t="n">
        <v>0.005</v>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Cromwell Field Shopping Center Mezzanine Loan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Debt Instrument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Debt instrument net of discoun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0</v>
      </c>
      <c r="K121" s="6" t="n">
        <v>18</v>
      </c>
      <c r="L121" s="4" t="inlineStr">
        <is>
          <t xml:space="preserve"> </t>
        </is>
      </c>
      <c r="M121" s="4" t="inlineStr">
        <is>
          <t xml:space="preserve"> </t>
        </is>
      </c>
      <c r="N121" s="4" t="inlineStr">
        <is>
          <t xml:space="preserve"> </t>
        </is>
      </c>
      <c r="O121" s="4" t="inlineStr">
        <is>
          <t xml:space="preserve"> </t>
        </is>
      </c>
    </row>
    <row r="122">
      <c r="A122" s="4" t="inlineStr">
        <is>
          <t>Interest Rate</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11" t="n">
        <v>0.1</v>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Maturity date</t>
        </is>
      </c>
      <c r="B123" s="4" t="inlineStr">
        <is>
          <t>[9],[10]</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Dec. 31,  2022</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Balance outstanding</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0</v>
      </c>
      <c r="K124" s="6" t="n">
        <v>1512</v>
      </c>
      <c r="L124" s="4" t="inlineStr">
        <is>
          <t xml:space="preserve"> </t>
        </is>
      </c>
      <c r="M124" s="4" t="inlineStr">
        <is>
          <t xml:space="preserve"> </t>
        </is>
      </c>
      <c r="N124" s="4" t="inlineStr">
        <is>
          <t xml:space="preserve"> </t>
        </is>
      </c>
      <c r="O124" s="4" t="inlineStr">
        <is>
          <t xml:space="preserve"> </t>
        </is>
      </c>
    </row>
    <row r="125">
      <c r="A125" s="4" t="inlineStr">
        <is>
          <t>Midtown Row Loan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Debt Instrument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Debt instrument net of discount</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25</v>
      </c>
      <c r="K127" s="6" t="n">
        <v>0</v>
      </c>
      <c r="L127" s="4" t="inlineStr">
        <is>
          <t xml:space="preserve"> </t>
        </is>
      </c>
      <c r="M127" s="4" t="inlineStr">
        <is>
          <t xml:space="preserve"> </t>
        </is>
      </c>
      <c r="N127" s="4" t="inlineStr">
        <is>
          <t xml:space="preserve"> </t>
        </is>
      </c>
      <c r="O127" s="4" t="inlineStr">
        <is>
          <t xml:space="preserve"> </t>
        </is>
      </c>
    </row>
    <row r="128">
      <c r="A128" s="4" t="inlineStr">
        <is>
          <t>Interest Rate</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8" t="n">
        <v>0.0648</v>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Maturity date</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Dec.  01,  2027</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Balance outstanding</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75975</v>
      </c>
      <c r="K130" s="6" t="n">
        <v>0</v>
      </c>
      <c r="L130" s="4" t="inlineStr">
        <is>
          <t xml:space="preserve"> </t>
        </is>
      </c>
      <c r="M130" s="4" t="inlineStr">
        <is>
          <t xml:space="preserve"> </t>
        </is>
      </c>
      <c r="N130" s="4" t="inlineStr">
        <is>
          <t xml:space="preserve"> </t>
        </is>
      </c>
      <c r="O130" s="4" t="inlineStr">
        <is>
          <t xml:space="preserve"> </t>
        </is>
      </c>
    </row>
    <row r="131">
      <c r="A131" s="4" t="inlineStr">
        <is>
          <t>Midtown Row Mezzanine Loan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Debt Instrument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Interest Rate</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11" t="n">
        <v>0.12</v>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Maturity date</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Dec.  01,  2027</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Balance outstanding</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5" t="n">
        <v>17895</v>
      </c>
      <c r="J135" s="4" t="inlineStr">
        <is>
          <t>[11]</t>
        </is>
      </c>
      <c r="K135" s="6" t="n">
        <v>0</v>
      </c>
      <c r="L135" s="4" t="inlineStr">
        <is>
          <t xml:space="preserve"> </t>
        </is>
      </c>
      <c r="M135" s="4" t="inlineStr">
        <is>
          <t xml:space="preserve"> </t>
        </is>
      </c>
      <c r="N135" s="4" t="inlineStr">
        <is>
          <t xml:space="preserve"> </t>
        </is>
      </c>
      <c r="O135" s="4" t="inlineStr">
        <is>
          <t xml:space="preserve"> </t>
        </is>
      </c>
    </row>
    <row r="136">
      <c r="A136" s="4" t="inlineStr">
        <is>
          <t>Spotswood Valley Square Shopping Center Loan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3" t="inlineStr">
        <is>
          <t>Debt Instrument [Line Item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Debt instrument net of discount</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5" t="n">
        <v>31</v>
      </c>
      <c r="K138" s="6" t="n">
        <v>94</v>
      </c>
      <c r="L138" s="4" t="inlineStr">
        <is>
          <t xml:space="preserve"> </t>
        </is>
      </c>
      <c r="M138" s="4" t="inlineStr">
        <is>
          <t xml:space="preserve"> </t>
        </is>
      </c>
      <c r="N138" s="4" t="inlineStr">
        <is>
          <t xml:space="preserve"> </t>
        </is>
      </c>
      <c r="O138" s="4" t="inlineStr">
        <is>
          <t xml:space="preserve"> </t>
        </is>
      </c>
    </row>
    <row r="139">
      <c r="A139" s="4" t="inlineStr">
        <is>
          <t>Interest Rate</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8" t="n">
        <v>0.0482</v>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Maturity date</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Jul.  06,  2023</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Balance outstanding</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5" t="n">
        <v>11849</v>
      </c>
      <c r="K141" s="6" t="n">
        <v>12100</v>
      </c>
      <c r="L141" s="4" t="inlineStr">
        <is>
          <t xml:space="preserve"> </t>
        </is>
      </c>
      <c r="M141" s="4" t="inlineStr">
        <is>
          <t xml:space="preserve"> </t>
        </is>
      </c>
      <c r="N141" s="4" t="inlineStr">
        <is>
          <t xml:space="preserve"> </t>
        </is>
      </c>
      <c r="O141" s="4" t="inlineStr">
        <is>
          <t xml:space="preserve"> </t>
        </is>
      </c>
    </row>
    <row r="142">
      <c r="A142" s="4" t="inlineStr">
        <is>
          <t>The Shops at Greenwood Village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3" t="inlineStr">
        <is>
          <t>Debt Instrument [Line Item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Debt instrument net of discount</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5" t="n">
        <v>94</v>
      </c>
      <c r="K144" s="6" t="n">
        <v>114</v>
      </c>
      <c r="L144" s="4" t="inlineStr">
        <is>
          <t xml:space="preserve"> </t>
        </is>
      </c>
      <c r="M144" s="4" t="inlineStr">
        <is>
          <t xml:space="preserve"> </t>
        </is>
      </c>
      <c r="N144" s="4" t="inlineStr">
        <is>
          <t xml:space="preserve"> </t>
        </is>
      </c>
      <c r="O144" s="4" t="inlineStr">
        <is>
          <t xml:space="preserve"> </t>
        </is>
      </c>
    </row>
    <row r="145">
      <c r="A145" s="4" t="inlineStr">
        <is>
          <t>Interest Rate</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8" t="n">
        <v>0.0408</v>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Maturity date</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Oct. 10,  2028</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Balance outstanding</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5" t="n">
        <v>22772</v>
      </c>
      <c r="K147" s="6" t="n">
        <v>23296</v>
      </c>
      <c r="L147" s="4" t="inlineStr">
        <is>
          <t xml:space="preserve"> </t>
        </is>
      </c>
      <c r="M147" s="4" t="inlineStr">
        <is>
          <t xml:space="preserve"> </t>
        </is>
      </c>
      <c r="N147" s="4" t="inlineStr">
        <is>
          <t xml:space="preserve"> </t>
        </is>
      </c>
      <c r="O147" s="4" t="inlineStr">
        <is>
          <t xml:space="preserve"> </t>
        </is>
      </c>
    </row>
    <row r="148">
      <c r="A148" s="4" t="inlineStr">
        <is>
          <t>Basis Preferred Interest Minimum Multiple Amount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3" t="inlineStr">
        <is>
          <t>Debt Instrument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Balance outstanding</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K150" s="6" t="n">
        <v>800</v>
      </c>
      <c r="L150" s="4" t="inlineStr">
        <is>
          <t xml:space="preserve"> </t>
        </is>
      </c>
      <c r="M150" s="4" t="inlineStr">
        <is>
          <t xml:space="preserve"> </t>
        </is>
      </c>
      <c r="N150" s="4" t="inlineStr">
        <is>
          <t xml:space="preserve"> </t>
        </is>
      </c>
      <c r="O150" s="4" t="inlineStr">
        <is>
          <t xml:space="preserve"> </t>
        </is>
      </c>
    </row>
    <row r="151">
      <c r="A151" s="4" t="inlineStr">
        <is>
          <t>Other Capital Contribution [Member] | Sub-OP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Debt Instrument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Preferred investor, additional capital contribution</t>
        </is>
      </c>
      <c r="C153" s="4" t="inlineStr">
        <is>
          <t xml:space="preserve"> </t>
        </is>
      </c>
      <c r="D153" s="5" t="n">
        <v>500</v>
      </c>
      <c r="E153" s="4" t="inlineStr">
        <is>
          <t xml:space="preserve"> </t>
        </is>
      </c>
      <c r="F153" s="4" t="inlineStr">
        <is>
          <t xml:space="preserve"> </t>
        </is>
      </c>
      <c r="G153" s="4" t="inlineStr">
        <is>
          <t xml:space="preserve"> </t>
        </is>
      </c>
      <c r="H153" s="4" t="inlineStr">
        <is>
          <t xml:space="preserve"> </t>
        </is>
      </c>
      <c r="I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Preferred units, cumulative annual return</t>
        </is>
      </c>
      <c r="C154" s="4" t="inlineStr">
        <is>
          <t xml:space="preserve"> </t>
        </is>
      </c>
      <c r="D154" s="11" t="n">
        <v>0.13</v>
      </c>
      <c r="E154" s="4" t="inlineStr">
        <is>
          <t xml:space="preserve"> </t>
        </is>
      </c>
      <c r="F154" s="11" t="n">
        <v>0.13</v>
      </c>
      <c r="G154" s="4" t="inlineStr">
        <is>
          <t xml:space="preserve"> </t>
        </is>
      </c>
      <c r="H154" s="4" t="inlineStr">
        <is>
          <t xml:space="preserve"> </t>
        </is>
      </c>
      <c r="I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Lamont Street Minimum Multiple Amount [Membe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3" t="inlineStr">
        <is>
          <t>Debt Instrument [Line Item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Balance outstanding</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5" t="n">
        <v>300</v>
      </c>
      <c r="K157" s="5" t="n">
        <v>600</v>
      </c>
      <c r="L157" s="4" t="inlineStr">
        <is>
          <t xml:space="preserve"> </t>
        </is>
      </c>
      <c r="M157" s="4" t="inlineStr">
        <is>
          <t xml:space="preserve"> </t>
        </is>
      </c>
      <c r="N157" s="4" t="inlineStr">
        <is>
          <t xml:space="preserve"> </t>
        </is>
      </c>
      <c r="O157" s="4" t="inlineStr">
        <is>
          <t xml:space="preserve"> </t>
        </is>
      </c>
    </row>
    <row r="158">
      <c r="A158" s="4" t="inlineStr">
        <is>
          <t>Greenwood Village [Member] | Interest Rate Swap [Member]</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3" t="inlineStr">
        <is>
          <t>Debt Instrument [Line Item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Interest rate of loan</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10" t="n">
        <v>0.04082</v>
      </c>
      <c r="K160" s="4" t="inlineStr">
        <is>
          <t xml:space="preserve"> </t>
        </is>
      </c>
      <c r="L160" s="4" t="inlineStr">
        <is>
          <t xml:space="preserve"> </t>
        </is>
      </c>
      <c r="M160" s="4" t="inlineStr">
        <is>
          <t xml:space="preserve"> </t>
        </is>
      </c>
      <c r="N160" s="4" t="inlineStr">
        <is>
          <t xml:space="preserve"> </t>
        </is>
      </c>
      <c r="O160" s="4" t="inlineStr">
        <is>
          <t xml:space="preserve"> </t>
        </is>
      </c>
    </row>
    <row r="161"/>
    <row r="162">
      <c r="A162" s="4" t="inlineStr">
        <is>
          <t>[1] In March 2022, the Company entered into a six-month extension on the MVB Term Loan and the MVB Revolver (each as defined below) as described under the heading "— MVB Loans ." The Company repaid the MVB Term Loan and MVB Revolver on November 23, 2022 with proceeds from the Preferred Equity Investment. The outstanding balance includes $ 0.3 million of exit fees as of December 31, 2022. In June 2020, the Preferred Investor made additional capital contributions of approximately $ 2.9 million as described below under the heading “ —Basis Preferred Interest ” of which approximately $ 0.9 million was outstanding at December 31, 2021. The Preferred Investor was entitled to a cumulative annual return of 13.0 % on the additional contributions. The outstanding balance included approximately $ 0.8 million of indebtedness as of December 31, 2021 related to the Minimum Multiple Amount (as defined below) owed to the Preferred Investor as described below under the heading “ —Basis Preferred Interest .” The Basis Preferred Interest was repaid on November 23, 2022 with proceeds from the Preferred Equity Investment. If the Basis Term Loan was paid in full earlier than its maturity date, the Basis Preferred Interest in the Sub-OP (as defined below) would have matured at that time. The Company completed the refinance of this loan in March 2021 as described below under the heading “ —Mortgage Indebtedness .” The prior loan matured on January 25, 2021 and carried an interest rate of LIBOR plus 2.5 % per annum. In August 2022, the Company entered into a modification to the Lamar Station Plaza East loan to extend the maturity date to October 17, 2022 , effective July 17, 2022, as described below under the heading " — Mortgage Indebtedness ". The Lamar Station Plaza East loan was repaid on November 23, 2022 with proceeds from the Preferred Equity Investment. The outstanding balances include approximately $ 0.3 million and $ 0.6 million of indebtedness as of December 31, 2022 and 2021, respectively, related to the Lamont Street Minimum Multiple Amount (as defined below) owed to Lamont Street as described below under the heading "—Lamont Street Preferred Interest." On November 9, 2022, the Company entered into a modification to the Cromwell Field Shopping Center mortgage and mezzanine loans to extend the maturity dates to December 31, 2022. In December 2022, the Company refinanced the Cromwell Field Shopping Center mortgage. On December 2022, the Company repaid the Cromwell Field Shopping Center Mezzanine loan. The outstanding balance reflects the fair value of the debt.</t>
        </is>
      </c>
    </row>
  </sheetData>
  <mergeCells count="6">
    <mergeCell ref="A1:B2"/>
    <mergeCell ref="F1:G1"/>
    <mergeCell ref="I1:K1"/>
    <mergeCell ref="I2:J2"/>
    <mergeCell ref="A161:N161"/>
    <mergeCell ref="A162:N16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B27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1" customWidth="1" min="8" max="8"/>
    <col width="30" customWidth="1" min="9" max="9"/>
    <col width="33" customWidth="1" min="10" max="10"/>
    <col width="22" customWidth="1" min="11" max="11"/>
    <col width="15" customWidth="1" min="12" max="12"/>
    <col width="22" customWidth="1" min="13" max="13"/>
    <col width="22" customWidth="1" min="14" max="14"/>
    <col width="33" customWidth="1" min="15" max="15"/>
    <col width="15" customWidth="1" min="16" max="16"/>
    <col width="22" customWidth="1" min="17" max="17"/>
    <col width="80" customWidth="1" min="18" max="18"/>
    <col width="13" customWidth="1" min="19" max="19"/>
    <col width="22" customWidth="1" min="20" max="20"/>
    <col width="22" customWidth="1" min="21" max="21"/>
    <col width="14" customWidth="1" min="22" max="22"/>
    <col width="14" customWidth="1" min="23" max="23"/>
    <col width="22" customWidth="1" min="24" max="24"/>
    <col width="22" customWidth="1" min="25" max="25"/>
    <col width="14" customWidth="1" min="26" max="26"/>
    <col width="22" customWidth="1" min="27" max="27"/>
    <col width="22" customWidth="1" min="28" max="28"/>
  </cols>
  <sheetData>
    <row r="1">
      <c r="A1" s="1" t="inlineStr">
        <is>
          <t>Note 6 - Mortgage and Other Indebtedness (Details Textual)</t>
        </is>
      </c>
      <c r="K1" s="2" t="inlineStr">
        <is>
          <t>1 Months Ended</t>
        </is>
      </c>
      <c r="P1" s="2" t="inlineStr">
        <is>
          <t>3 Months Ended</t>
        </is>
      </c>
      <c r="R1" s="2" t="inlineStr">
        <is>
          <t>12 Months Ended</t>
        </is>
      </c>
    </row>
    <row r="2">
      <c r="C2" s="2" t="inlineStr">
        <is>
          <t>Dec. 22, 2022 USD ($)</t>
        </is>
      </c>
      <c r="D2" s="2" t="inlineStr">
        <is>
          <t>Dec. 09, 2022 USD ($)</t>
        </is>
      </c>
      <c r="E2" s="2" t="inlineStr">
        <is>
          <t>Nov. 23, 2022 USD ($)</t>
        </is>
      </c>
      <c r="F2" s="2" t="inlineStr">
        <is>
          <t>Mar. 22, 2022 USD ($)</t>
        </is>
      </c>
      <c r="G2" s="2" t="inlineStr">
        <is>
          <t>Jun. 04, 2021 USD ($)</t>
        </is>
      </c>
      <c r="H2" s="2" t="inlineStr">
        <is>
          <t>May 21, 2021 USD ($)</t>
        </is>
      </c>
      <c r="I2" s="2" t="inlineStr">
        <is>
          <t>Jun. 16, 2020 USD ($) Capital</t>
        </is>
      </c>
      <c r="J2" s="2" t="inlineStr">
        <is>
          <t>Dec. 27, 2019 USD ($) Derivative</t>
        </is>
      </c>
      <c r="K2" s="2" t="inlineStr">
        <is>
          <t>Nov. 30, 2022 USD ($)</t>
        </is>
      </c>
      <c r="L2" s="2" t="inlineStr">
        <is>
          <t>Jul. 31, 2021</t>
        </is>
      </c>
      <c r="M2" s="2" t="inlineStr">
        <is>
          <t>Mar. 31, 2021 USD ($)</t>
        </is>
      </c>
      <c r="N2" s="2" t="inlineStr">
        <is>
          <t>Jun. 30, 2020 USD ($)</t>
        </is>
      </c>
      <c r="O2" s="2" t="inlineStr">
        <is>
          <t>Dec. 31, 2019 USD ($) Subsidiary</t>
        </is>
      </c>
      <c r="P2" s="2" t="inlineStr">
        <is>
          <t>Oct. 17, 2022</t>
        </is>
      </c>
      <c r="Q2" s="2" t="inlineStr">
        <is>
          <t>Jun. 30, 2021 USD ($)</t>
        </is>
      </c>
      <c r="R2" s="2" t="inlineStr">
        <is>
          <t>Dec. 31, 2022 USD ($) $ / shares</t>
        </is>
      </c>
      <c r="T2" s="2" t="inlineStr">
        <is>
          <t>Dec. 31, 2021 USD ($)</t>
        </is>
      </c>
      <c r="U2" s="2" t="inlineStr">
        <is>
          <t>Nov. 22, 2022 USD ($)</t>
        </is>
      </c>
      <c r="V2" s="2" t="inlineStr">
        <is>
          <t>Aug. 01, 2022</t>
        </is>
      </c>
      <c r="W2" s="2" t="inlineStr">
        <is>
          <t>Mar. 31, 2022</t>
        </is>
      </c>
      <c r="X2" s="2" t="inlineStr">
        <is>
          <t>Oct. 06, 2021 USD ($)</t>
        </is>
      </c>
      <c r="Y2" s="2" t="inlineStr">
        <is>
          <t>Oct. 01, 2021 USD ($)</t>
        </is>
      </c>
      <c r="Z2" s="2" t="inlineStr">
        <is>
          <t>Sep. 30, 2021</t>
        </is>
      </c>
      <c r="AA2" s="2" t="inlineStr">
        <is>
          <t>Mar. 18, 2021 USD ($)</t>
        </is>
      </c>
      <c r="AB2" s="2" t="inlineStr">
        <is>
          <t>Apr. 20, 2020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Long-term debt outstanding</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26715200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Maturity date descriptio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the Basis Term Loan (as defined below), has an outstanding balance of $66.9 million and matures on January 1, 2024, subject to the remaining one-year extension option that is subject to certain conditions, including a material adverse change clause, and approval by the lender.</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Interest expens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12710000</v>
      </c>
      <c r="T6" s="5" t="n">
        <v>9961000</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Debt principal amou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267616000</v>
      </c>
      <c r="T7" s="6" t="n">
        <v>178982000</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Deferred financing costs, gros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3200000</v>
      </c>
      <c r="T8" s="6" t="n">
        <v>2100000</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Deferred financing costs, ne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1900000</v>
      </c>
      <c r="T9" s="6" t="n">
        <v>1100000</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Debt discounts, gros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2100000</v>
      </c>
      <c r="T10" s="6" t="n">
        <v>2100000</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Debt instrument net of discou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400000</v>
      </c>
      <c r="T11" s="6" t="n">
        <v>1000000</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Deferred financing costs, amortization expens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1500000</v>
      </c>
      <c r="T12" s="6" t="n">
        <v>1300000</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Income (expenses) related to fair value adjustments on derivativ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3400000</v>
      </c>
      <c r="T13" s="6" t="n">
        <v>400000</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Net loss on fair value change on debt held under the fair value option</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3151000</v>
      </c>
      <c r="T14" s="6" t="n">
        <v>0</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Change in fair value due to credit risk on debt held under the fair value optio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56000</v>
      </c>
      <c r="T15" s="6" t="n">
        <v>0</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MVB Revolver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Maturity date</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Jun. 27,  2023</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Interest Rat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8" t="n">
        <v>0.0775</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MVB and Second MVB Term Loan [Member] | MVB Revolver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Repayment of Long Term Debt</t>
        </is>
      </c>
      <c r="C22" s="4" t="inlineStr">
        <is>
          <t xml:space="preserve"> </t>
        </is>
      </c>
      <c r="D22" s="4" t="inlineStr">
        <is>
          <t xml:space="preserve"> </t>
        </is>
      </c>
      <c r="E22" s="5" t="n">
        <v>68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Mortgage Loan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Mortgage loan maturity perio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2028-10</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Debt principal amou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760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Mortgage loan secured by the proper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T27" s="4" t="inlineStr">
        <is>
          <t xml:space="preserve"> </t>
        </is>
      </c>
      <c r="U27" s="4" t="inlineStr">
        <is>
          <t xml:space="preserve"> </t>
        </is>
      </c>
      <c r="V27" s="4" t="inlineStr">
        <is>
          <t xml:space="preserve"> </t>
        </is>
      </c>
      <c r="W27" s="4" t="inlineStr">
        <is>
          <t xml:space="preserve"> </t>
        </is>
      </c>
      <c r="X27" s="5" t="n">
        <v>23500000</v>
      </c>
      <c r="Y27" s="4" t="inlineStr">
        <is>
          <t xml:space="preserve"> </t>
        </is>
      </c>
      <c r="Z27" s="4" t="inlineStr">
        <is>
          <t xml:space="preserve"> </t>
        </is>
      </c>
      <c r="AA27" s="4" t="inlineStr">
        <is>
          <t xml:space="preserve"> </t>
        </is>
      </c>
      <c r="AB27" s="4" t="inlineStr">
        <is>
          <t xml:space="preserve"> </t>
        </is>
      </c>
    </row>
    <row r="28">
      <c r="A28" s="4" t="inlineStr">
        <is>
          <t>Mortgage Loan [Member] | Midtown Row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Interest Rat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8" t="n">
        <v>0.0648</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Mortgage loan maturity perio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2027-12</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Mezzanine Loan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Fair value of loan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17895000</v>
      </c>
      <c r="T34" s="6" t="n">
        <v>0</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Fortress Mezzanine Loan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Interest Rat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11" t="n">
        <v>0.12</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Interest expens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200000</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Capitalized interes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100000</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Long term debt maturity dat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Dec.  01,  2027</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Debt principal amou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15000000</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Debt Instrument, common stock conversion price | $ /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2</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Fair value of loan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17900000</v>
      </c>
      <c r="T43" s="4" t="inlineStr">
        <is>
          <t xml:space="preserve"> </t>
        </is>
      </c>
      <c r="U43" s="5" t="n">
        <v>14700000</v>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Net loss on fair value change on debt held under the fair value option</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3100000</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Change in fair value due to credit risk on debt held under the fair value option</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100000</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Mortgage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3" t="inlineStr">
        <is>
          <t>Debt Instrumen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Outstanding mortgage indebtednes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180300000</v>
      </c>
      <c r="T48" s="6" t="n">
        <v>94900000</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Sub-OP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3" t="inlineStr">
        <is>
          <t>Debt Instrument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Number of additional capital contribution from preferred investor | Capital</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Preferred investor, additional capital contribution</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900000</v>
      </c>
      <c r="J52" s="4" t="inlineStr">
        <is>
          <t xml:space="preserve"> </t>
        </is>
      </c>
      <c r="K52" s="4" t="inlineStr">
        <is>
          <t xml:space="preserve"> </t>
        </is>
      </c>
      <c r="L52" s="4" t="inlineStr">
        <is>
          <t xml:space="preserve"> </t>
        </is>
      </c>
      <c r="M52" s="4" t="inlineStr">
        <is>
          <t xml:space="preserve"> </t>
        </is>
      </c>
      <c r="N52" s="5" t="n">
        <v>2900000</v>
      </c>
      <c r="O52" s="4" t="inlineStr">
        <is>
          <t xml:space="preserve"> </t>
        </is>
      </c>
      <c r="P52" s="4" t="inlineStr">
        <is>
          <t xml:space="preserve"> </t>
        </is>
      </c>
      <c r="Q52" s="4" t="inlineStr">
        <is>
          <t xml:space="preserve"> </t>
        </is>
      </c>
      <c r="R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Proceeds from refinance to repayme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75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Preferred Units Available Contributed Capital</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3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5" t="n">
        <v>1000000</v>
      </c>
      <c r="Z54" s="4" t="inlineStr">
        <is>
          <t xml:space="preserve"> </t>
        </is>
      </c>
      <c r="AA54" s="4" t="inlineStr">
        <is>
          <t xml:space="preserve"> </t>
        </is>
      </c>
      <c r="AB54" s="4" t="inlineStr">
        <is>
          <t xml:space="preserve"> </t>
        </is>
      </c>
    </row>
    <row r="55">
      <c r="A55" s="4" t="inlineStr">
        <is>
          <t>LIBOR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3" t="inlineStr">
        <is>
          <t>Debt Instrument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Debt instrument variable rat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8" t="n">
        <v>0.0439</v>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Prime Rate [Member] | MVB Revolver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Debt instrument variable rat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8" t="n">
        <v>0.015</v>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Prime Rate [Member] | Mortgage Loan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Interest Rat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T63" s="4" t="inlineStr">
        <is>
          <t xml:space="preserve"> </t>
        </is>
      </c>
      <c r="U63" s="4" t="inlineStr">
        <is>
          <t xml:space="preserve"> </t>
        </is>
      </c>
      <c r="V63" s="4" t="inlineStr">
        <is>
          <t xml:space="preserve"> </t>
        </is>
      </c>
      <c r="W63" s="4" t="inlineStr">
        <is>
          <t xml:space="preserve"> </t>
        </is>
      </c>
      <c r="X63" s="8" t="n">
        <v>0.0035</v>
      </c>
      <c r="Y63" s="4" t="inlineStr">
        <is>
          <t xml:space="preserve"> </t>
        </is>
      </c>
      <c r="Z63" s="4" t="inlineStr">
        <is>
          <t xml:space="preserve"> </t>
        </is>
      </c>
      <c r="AA63" s="4" t="inlineStr">
        <is>
          <t xml:space="preserve"> </t>
        </is>
      </c>
      <c r="AB63" s="4" t="inlineStr">
        <is>
          <t xml:space="preserve"> </t>
        </is>
      </c>
    </row>
    <row r="64">
      <c r="A64" s="4" t="inlineStr">
        <is>
          <t>Current Interest Rate [Member] | Fortress Mezzanine Loan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3" t="inlineStr">
        <is>
          <t>Debt Instrument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Interest Rat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11" t="n">
        <v>0.05</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Capitalized Interest Rate [Member] | Fortress Mezzanine Loan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3" t="inlineStr">
        <is>
          <t>Debt Instrument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Interest Rat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11" t="n">
        <v>0.07000000000000001</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Debt Instrument, interest rate increase each yea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11" t="n">
        <v>0.01</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Interest Rate Cap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Fair value of interest rate cap asset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5" t="n">
        <v>3400000</v>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Interest Rate Cap [Member] | Other Assets, Net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3" t="inlineStr">
        <is>
          <t>Debt Instrument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Fair value of interest rate cap asset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6" t="n">
        <v>200000</v>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Interest Rate Swap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Fair value of interest rate swap liability</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T79" s="6" t="n">
        <v>400000</v>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Interest Rate Swap [Member] | Other Assets, Net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3" t="inlineStr">
        <is>
          <t>Debt Instrument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Fair value of interest rate cap asset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5" t="n">
        <v>3200000</v>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Fair value of interest rate swap liability</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T83" s="6" t="n">
        <v>400000</v>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Interest Rate Swap [Member] | Mortgage Loan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3" t="inlineStr">
        <is>
          <t>Debt Instrument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Interest Rat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T86" s="4" t="inlineStr">
        <is>
          <t xml:space="preserve"> </t>
        </is>
      </c>
      <c r="U86" s="4" t="inlineStr">
        <is>
          <t xml:space="preserve"> </t>
        </is>
      </c>
      <c r="V86" s="4" t="inlineStr">
        <is>
          <t xml:space="preserve"> </t>
        </is>
      </c>
      <c r="W86" s="4" t="inlineStr">
        <is>
          <t xml:space="preserve"> </t>
        </is>
      </c>
      <c r="X86" s="10" t="n">
        <v>0.04082</v>
      </c>
      <c r="Y86" s="4" t="inlineStr">
        <is>
          <t xml:space="preserve"> </t>
        </is>
      </c>
      <c r="Z86" s="4" t="inlineStr">
        <is>
          <t xml:space="preserve"> </t>
        </is>
      </c>
      <c r="AA86" s="4" t="inlineStr">
        <is>
          <t xml:space="preserve"> </t>
        </is>
      </c>
      <c r="AB86" s="4" t="inlineStr">
        <is>
          <t xml:space="preserve"> </t>
        </is>
      </c>
    </row>
    <row r="87">
      <c r="A87" s="4" t="inlineStr">
        <is>
          <t>Maximum [Member] | Interest Rate Cap [Member] | Other Assets, Net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3" t="inlineStr">
        <is>
          <t>Debt Instrument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Fair value of interest rate cap asset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T89" s="6" t="n">
        <v>100000</v>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Minimum [Member] | MVB Revolver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3" t="inlineStr">
        <is>
          <t>Debt Instrument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Interest Rate</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8" t="n">
        <v>0.0675</v>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Basis Term Loan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3" t="inlineStr">
        <is>
          <t>Debt Instrument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Number of subsidiaries as borrowers entered in loan agreement | Subsidiary</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6" t="n">
        <v>6</v>
      </c>
      <c r="P95" s="4" t="inlineStr">
        <is>
          <t xml:space="preserve"> </t>
        </is>
      </c>
      <c r="Q95" s="4" t="inlineStr">
        <is>
          <t xml:space="preserve"> </t>
        </is>
      </c>
      <c r="R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Balance outstanding</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5" t="n">
        <v>66900000</v>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Long-term debt outstanding</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5" t="n">
        <v>66900000</v>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Maturity dat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Jan.  01,  2024</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Maturity date description</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The Basis Term Loan initial maturity was January 1, 2023, subject to two one-year extension options, subject to certain conditions.</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Interest Rate</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10" t="n">
        <v>0.06125</v>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Interest Rat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10" t="n">
        <v>0.06125</v>
      </c>
      <c r="P101" s="4" t="inlineStr">
        <is>
          <t xml:space="preserve"> </t>
        </is>
      </c>
      <c r="Q101" s="4" t="inlineStr">
        <is>
          <t xml:space="preserve"> </t>
        </is>
      </c>
      <c r="R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Debt instrument net of discoun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5" t="n">
        <v>79000</v>
      </c>
      <c r="T102" s="5" t="n">
        <v>373000</v>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Basis Term Loan [Member] | Sub-OP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3" t="inlineStr">
        <is>
          <t>Debt Instrument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Preferred investor, additional capital contribution</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2400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Basis Term Loan [Member] | SOFR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3" t="inlineStr">
        <is>
          <t>Debt Instrument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Debt instrument variable rat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8" t="n">
        <v>0.0397</v>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Basis Term Loan [Member] | Interest Rate Cap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3" t="inlineStr">
        <is>
          <t>Debt Instrument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Balance outstanding</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66900000</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Debt instrument variable rate</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10" t="n">
        <v>0.06125</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10" t="n">
        <v>0.06125</v>
      </c>
      <c r="T112" s="10" t="n">
        <v>0.06125</v>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Basis Term Loan [Member] | Interest Rate Cap [Member] | LIBOR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3" t="inlineStr">
        <is>
          <t>Debt Instrument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Derivative variable rate</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8" t="n">
        <v>0.035</v>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Debt instrument, effective interest rate</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8" t="n">
        <v>0.035</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Basis Term Loan [Member] | Interest Rate Cap [Member] | SOFR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3" t="inlineStr">
        <is>
          <t>Debt Instrument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Debt instrument variable rate</t>
        </is>
      </c>
      <c r="C119" s="4" t="inlineStr">
        <is>
          <t xml:space="preserve"> </t>
        </is>
      </c>
      <c r="D119" s="4" t="inlineStr">
        <is>
          <t xml:space="preserve"> </t>
        </is>
      </c>
      <c r="E119" s="8" t="n">
        <v>0.0465</v>
      </c>
      <c r="F119" s="4" t="inlineStr">
        <is>
          <t xml:space="preserve"> </t>
        </is>
      </c>
      <c r="G119" s="4" t="inlineStr">
        <is>
          <t xml:space="preserve"> </t>
        </is>
      </c>
      <c r="H119" s="4" t="inlineStr">
        <is>
          <t xml:space="preserve"> </t>
        </is>
      </c>
      <c r="I119" s="4" t="inlineStr">
        <is>
          <t xml:space="preserve"> </t>
        </is>
      </c>
      <c r="J119" s="8" t="n">
        <v>0.0397</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Interest Rate</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T120" s="4" t="inlineStr">
        <is>
          <t xml:space="preserve"> </t>
        </is>
      </c>
      <c r="U120" s="4" t="inlineStr">
        <is>
          <t xml:space="preserve"> </t>
        </is>
      </c>
      <c r="V120" s="8" t="n">
        <v>0.035</v>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Derivative variable rate</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T121" s="4" t="inlineStr">
        <is>
          <t xml:space="preserve"> </t>
        </is>
      </c>
      <c r="U121" s="4" t="inlineStr">
        <is>
          <t xml:space="preserve"> </t>
        </is>
      </c>
      <c r="V121" s="8" t="n">
        <v>0.035</v>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Debt instrument, effective interest rate</t>
        </is>
      </c>
      <c r="C122" s="4" t="inlineStr">
        <is>
          <t xml:space="preserve"> </t>
        </is>
      </c>
      <c r="D122" s="4" t="inlineStr">
        <is>
          <t xml:space="preserve"> </t>
        </is>
      </c>
      <c r="E122" s="8" t="n">
        <v>0.0465</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Basis Term Loan [Member] | Maximum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3" t="inlineStr">
        <is>
          <t>Debt Instrument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Balance outstanding</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5" t="n">
        <v>66900000</v>
      </c>
      <c r="P125" s="4" t="inlineStr">
        <is>
          <t xml:space="preserve"> </t>
        </is>
      </c>
      <c r="Q125" s="4" t="inlineStr">
        <is>
          <t xml:space="preserve"> </t>
        </is>
      </c>
      <c r="R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Basis Preferred Interest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3" t="inlineStr">
        <is>
          <t>Debt Instrument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Maturity date</t>
        </is>
      </c>
      <c r="B128" s="4" t="inlineStr">
        <is>
          <t>[2],[3]</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Jan.  01,  2023</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Interest Rate</t>
        </is>
      </c>
      <c r="B129" s="4" t="inlineStr">
        <is>
          <t>[3],[4]</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11" t="n">
        <v>0.14</v>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Repayment of Long Term Debt</t>
        </is>
      </c>
      <c r="C130" s="4" t="inlineStr">
        <is>
          <t xml:space="preserve"> </t>
        </is>
      </c>
      <c r="D130" s="4" t="inlineStr">
        <is>
          <t xml:space="preserve"> </t>
        </is>
      </c>
      <c r="E130" s="5" t="n">
        <v>850000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Debt instrument net of discount</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5" t="n">
        <v>0</v>
      </c>
      <c r="T131" s="5" t="n">
        <v>75000</v>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Basis Preferred Interest [Member] | Sub-OP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3" t="inlineStr">
        <is>
          <t>Debt Instrument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Long-term debt outstanding</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T134" s="6" t="n">
        <v>800000</v>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Preferred investor investment commitment amount</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6" t="n">
        <v>10700000</v>
      </c>
      <c r="P135" s="4" t="inlineStr">
        <is>
          <t xml:space="preserve"> </t>
        </is>
      </c>
      <c r="Q135" s="4" t="inlineStr">
        <is>
          <t xml:space="preserve"> </t>
        </is>
      </c>
      <c r="R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4" t="inlineStr">
        <is>
          <t>Preferred investor, capital contribution</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5" t="n">
        <v>6900000</v>
      </c>
      <c r="P136" s="4" t="inlineStr">
        <is>
          <t xml:space="preserve"> </t>
        </is>
      </c>
      <c r="Q136" s="4" t="inlineStr">
        <is>
          <t xml:space="preserve"> </t>
        </is>
      </c>
      <c r="R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Annual return percentage on initial capital contribution</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11" t="n">
        <v>0.14</v>
      </c>
      <c r="P137" s="4" t="inlineStr">
        <is>
          <t xml:space="preserve"> </t>
        </is>
      </c>
      <c r="Q137" s="4" t="inlineStr">
        <is>
          <t xml:space="preserve"> </t>
        </is>
      </c>
      <c r="R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Interest percentage on excess of commitment amount</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11" t="n">
        <v>0.2</v>
      </c>
      <c r="P138" s="4" t="inlineStr">
        <is>
          <t xml:space="preserve"> </t>
        </is>
      </c>
      <c r="Q138" s="4" t="inlineStr">
        <is>
          <t xml:space="preserve"> </t>
        </is>
      </c>
      <c r="R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4" t="inlineStr">
        <is>
          <t>Description on extended redemption date</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December 31, 2023 and December 31, 2024</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4" t="inlineStr">
        <is>
          <t>Payment fee percentage, first extension option</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8" t="n">
        <v>0.0025</v>
      </c>
      <c r="P140" s="4" t="inlineStr">
        <is>
          <t xml:space="preserve"> </t>
        </is>
      </c>
      <c r="Q140" s="4" t="inlineStr">
        <is>
          <t xml:space="preserve"> </t>
        </is>
      </c>
      <c r="R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Payment fee percentage, second extension option</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8" t="n">
        <v>0.005</v>
      </c>
      <c r="P141" s="4" t="inlineStr">
        <is>
          <t xml:space="preserve"> </t>
        </is>
      </c>
      <c r="Q141" s="4" t="inlineStr">
        <is>
          <t xml:space="preserve"> </t>
        </is>
      </c>
      <c r="R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Preferred Investor payments, description</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Additionally, at the Redemption Date, the Preferred Investor was entitled to an amount equal to (a) the product of (i) the aggregate amount of capital contributions made and (ii) 0.4, less (b) the aggregate amount of Class A Return payments made to the Preferred Investor (the “Minimum Multiple Amount”). As of December 31, 2021, the Minimum Multiple Amount was approximately $0.8 million, which is included as indebtedness on the consolidated balance sheets.</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Basis Preferred Interest [Member] | Sub-OP [Member] | Class A Units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3" t="inlineStr">
        <is>
          <t>Debt Instrument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4" t="inlineStr">
        <is>
          <t>Interest percentage in exchange of capital contribution</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11" t="n">
        <v>0.01</v>
      </c>
      <c r="P145" s="4" t="inlineStr">
        <is>
          <t xml:space="preserve"> </t>
        </is>
      </c>
      <c r="Q145" s="4" t="inlineStr">
        <is>
          <t xml:space="preserve"> </t>
        </is>
      </c>
      <c r="R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4" t="inlineStr">
        <is>
          <t>Basis Preferred Interest [Member] | Maximum [Member]</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3" t="inlineStr">
        <is>
          <t>Debt Instrument [Line Item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4" t="inlineStr">
        <is>
          <t>Preferred investor investment commitment amount</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5" t="n">
        <v>10700000</v>
      </c>
      <c r="P148" s="4" t="inlineStr">
        <is>
          <t xml:space="preserve"> </t>
        </is>
      </c>
      <c r="Q148" s="4" t="inlineStr">
        <is>
          <t xml:space="preserve"> </t>
        </is>
      </c>
      <c r="R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4" t="inlineStr">
        <is>
          <t>Basis Preferred Interest Minimum Multiple Amount [Memb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3" t="inlineStr">
        <is>
          <t>Debt Instrument [Line Item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4" t="inlineStr">
        <is>
          <t>Long-term debt outstanding</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T151" s="5" t="n">
        <v>800000</v>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row>
    <row r="152">
      <c r="A152" s="4" t="inlineStr">
        <is>
          <t>Other Capital Contribution [Member] | Sub-OP [Membe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3" t="inlineStr">
        <is>
          <t>Debt Instrument [Line Item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row>
    <row r="154">
      <c r="A154" s="4" t="inlineStr">
        <is>
          <t>Preferred investor, additional capital contribution</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5" t="n">
        <v>500000</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row>
    <row r="155">
      <c r="A155" s="4" t="inlineStr">
        <is>
          <t>Preferred units, cumulative annual return</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11" t="n">
        <v>0.13</v>
      </c>
      <c r="J155" s="4" t="inlineStr">
        <is>
          <t xml:space="preserve"> </t>
        </is>
      </c>
      <c r="K155" s="4" t="inlineStr">
        <is>
          <t xml:space="preserve"> </t>
        </is>
      </c>
      <c r="L155" s="4" t="inlineStr">
        <is>
          <t xml:space="preserve"> </t>
        </is>
      </c>
      <c r="M155" s="4" t="inlineStr">
        <is>
          <t xml:space="preserve"> </t>
        </is>
      </c>
      <c r="N155" s="11" t="n">
        <v>0.13</v>
      </c>
      <c r="O155" s="4" t="inlineStr">
        <is>
          <t xml:space="preserve"> </t>
        </is>
      </c>
      <c r="P155" s="4" t="inlineStr">
        <is>
          <t xml:space="preserve"> </t>
        </is>
      </c>
      <c r="Q155" s="4" t="inlineStr">
        <is>
          <t xml:space="preserve"> </t>
        </is>
      </c>
      <c r="R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row>
    <row r="156">
      <c r="A156" s="4" t="inlineStr">
        <is>
          <t>MVB Loan Agreement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row>
    <row r="157">
      <c r="A157" s="3" t="inlineStr">
        <is>
          <t>Debt Instrument [Line Item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row>
    <row r="158">
      <c r="A158" s="4" t="inlineStr">
        <is>
          <t>Long-term debt outstanding</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6" t="n">
        <v>6500000</v>
      </c>
      <c r="P158" s="4" t="inlineStr">
        <is>
          <t xml:space="preserve"> </t>
        </is>
      </c>
      <c r="Q158" s="4" t="inlineStr">
        <is>
          <t xml:space="preserve"> </t>
        </is>
      </c>
      <c r="R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row>
    <row r="159">
      <c r="A159" s="4" t="inlineStr">
        <is>
          <t>MVB Loan Agreement [Member] | MVB Revolver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row>
    <row r="160">
      <c r="A160" s="3" t="inlineStr">
        <is>
          <t>Debt Instrument [Line Item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row>
    <row r="161">
      <c r="A161" s="4" t="inlineStr">
        <is>
          <t>Long-term debt outstanding</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5" t="n">
        <v>2000000</v>
      </c>
      <c r="P161" s="4" t="inlineStr">
        <is>
          <t xml:space="preserve"> </t>
        </is>
      </c>
      <c r="Q161" s="4" t="inlineStr">
        <is>
          <t xml:space="preserve"> </t>
        </is>
      </c>
      <c r="R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row>
    <row r="162">
      <c r="A162" s="4" t="inlineStr">
        <is>
          <t>Maturity date</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Dec. 27,  2020</t>
        </is>
      </c>
      <c r="P162" s="4" t="inlineStr">
        <is>
          <t xml:space="preserve"> </t>
        </is>
      </c>
      <c r="Q162" s="4" t="inlineStr">
        <is>
          <t xml:space="preserve"> </t>
        </is>
      </c>
      <c r="R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row>
    <row r="163">
      <c r="A163" s="4" t="inlineStr">
        <is>
          <t>Interest Rate</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8" t="n">
        <v>0.0675</v>
      </c>
      <c r="P163" s="4" t="inlineStr">
        <is>
          <t xml:space="preserve"> </t>
        </is>
      </c>
      <c r="Q163" s="4" t="inlineStr">
        <is>
          <t xml:space="preserve"> </t>
        </is>
      </c>
      <c r="R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row>
    <row r="164">
      <c r="A164" s="4" t="inlineStr">
        <is>
          <t>MVB Loan Agreement [Member] | MVB Term Loan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row>
    <row r="165">
      <c r="A165" s="3" t="inlineStr">
        <is>
          <t>Debt Instrument [Line Item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row>
    <row r="166">
      <c r="A166" s="4" t="inlineStr">
        <is>
          <t>Long-term debt outstanding</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5" t="n">
        <v>4500000</v>
      </c>
      <c r="P166" s="4" t="inlineStr">
        <is>
          <t xml:space="preserve"> </t>
        </is>
      </c>
      <c r="Q166" s="4" t="inlineStr">
        <is>
          <t xml:space="preserve"> </t>
        </is>
      </c>
      <c r="R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row>
    <row r="167">
      <c r="A167" s="4" t="inlineStr">
        <is>
          <t>Maturity date</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Dec. 27,  2022</t>
        </is>
      </c>
      <c r="P167" s="4" t="inlineStr">
        <is>
          <t xml:space="preserve"> </t>
        </is>
      </c>
      <c r="Q167" s="4" t="inlineStr">
        <is>
          <t xml:space="preserve"> </t>
        </is>
      </c>
      <c r="R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row>
    <row r="168">
      <c r="A168" s="4" t="inlineStr">
        <is>
          <t>Interest Rate</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8" t="n">
        <v>0.0675</v>
      </c>
      <c r="P168" s="4" t="inlineStr">
        <is>
          <t xml:space="preserve"> </t>
        </is>
      </c>
      <c r="Q168" s="4" t="inlineStr">
        <is>
          <t xml:space="preserve"> </t>
        </is>
      </c>
      <c r="R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row>
    <row r="169">
      <c r="A169" s="4" t="inlineStr">
        <is>
          <t>MVB Loan Agreement [Member] | PPP Loan [Member]</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row>
    <row r="170">
      <c r="A170" s="3" t="inlineStr">
        <is>
          <t>Debt Instrument [Line Item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row>
    <row r="171">
      <c r="A171" s="4" t="inlineStr">
        <is>
          <t>Unsecured loan</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5" t="n">
        <v>800000</v>
      </c>
    </row>
    <row r="172">
      <c r="A172" s="4" t="inlineStr">
        <is>
          <t>MVB Loan Agreement [Member] | Second PPP Loan [Member]</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row>
    <row r="173">
      <c r="A173" s="3" t="inlineStr">
        <is>
          <t>Debt Instrument [Line Item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row>
    <row r="174">
      <c r="A174" s="4" t="inlineStr">
        <is>
          <t>Unsecured loan</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5" t="n">
        <v>800000</v>
      </c>
      <c r="AB174" s="4" t="inlineStr">
        <is>
          <t xml:space="preserve"> </t>
        </is>
      </c>
    </row>
    <row r="175">
      <c r="A175" s="4" t="inlineStr">
        <is>
          <t>MVB Loan Agreement [Member] | Prime Rate [Member] | MVB Revolver [Member]</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row>
    <row r="176">
      <c r="A176" s="3" t="inlineStr">
        <is>
          <t>Debt Instrument [Line Item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row>
    <row r="177">
      <c r="A177" s="4" t="inlineStr">
        <is>
          <t>Debt instrument variable rate</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8" t="n">
        <v>0.015</v>
      </c>
      <c r="P177" s="4" t="inlineStr">
        <is>
          <t xml:space="preserve"> </t>
        </is>
      </c>
      <c r="Q177" s="4" t="inlineStr">
        <is>
          <t xml:space="preserve"> </t>
        </is>
      </c>
      <c r="R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row>
    <row r="178">
      <c r="A178" s="4" t="inlineStr">
        <is>
          <t>MVB Amendments [Member] | Second MVB Term Loan [Member]</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row>
    <row r="179">
      <c r="A179" s="3" t="inlineStr">
        <is>
          <t>Debt Instrument [Line Item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row>
    <row r="180">
      <c r="A180" s="4" t="inlineStr">
        <is>
          <t>Long-term debt outstanding</t>
        </is>
      </c>
      <c r="C180" s="4" t="inlineStr">
        <is>
          <t xml:space="preserve"> </t>
        </is>
      </c>
      <c r="D180" s="4" t="inlineStr">
        <is>
          <t xml:space="preserve"> </t>
        </is>
      </c>
      <c r="E180" s="4" t="inlineStr">
        <is>
          <t xml:space="preserve"> </t>
        </is>
      </c>
      <c r="F180" s="5" t="n">
        <v>2000000</v>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row>
    <row r="181">
      <c r="A181" s="4" t="inlineStr">
        <is>
          <t>Maturity date</t>
        </is>
      </c>
      <c r="C181" s="4" t="inlineStr">
        <is>
          <t xml:space="preserve"> </t>
        </is>
      </c>
      <c r="D181" s="4" t="inlineStr">
        <is>
          <t xml:space="preserve"> </t>
        </is>
      </c>
      <c r="E181" s="4" t="inlineStr">
        <is>
          <t xml:space="preserve"> </t>
        </is>
      </c>
      <c r="F181" s="4" t="inlineStr">
        <is>
          <t>Jun. 27,  2023</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row>
    <row r="182">
      <c r="A182" s="4" t="inlineStr">
        <is>
          <t>Lamont Street Preferred Interest [Member]</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row>
    <row r="183">
      <c r="A183" s="3" t="inlineStr">
        <is>
          <t>Debt Instrument [Line Items]</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row>
    <row r="184">
      <c r="A184" s="4" t="inlineStr">
        <is>
          <t>Long-term debt outstanding</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5" t="n">
        <v>300000</v>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row>
    <row r="185">
      <c r="A185" s="4" t="inlineStr">
        <is>
          <t>Description on extended redemption date</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September 30, 2024 and September 30, 2025</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row>
    <row r="186">
      <c r="A186" s="4" t="inlineStr">
        <is>
          <t>Payment fee percentage, first extension option</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8" t="n">
        <v>0.0025</v>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row>
    <row r="187">
      <c r="A187" s="4" t="inlineStr">
        <is>
          <t>Payment fee percentage, second extension option</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8" t="n">
        <v>0.005</v>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row>
    <row r="188">
      <c r="A188" s="4" t="inlineStr">
        <is>
          <t>Percentage of redemption fee of capital contribution returned</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8" t="n">
        <v>0.005</v>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row>
    <row r="189">
      <c r="A189" s="4" t="inlineStr">
        <is>
          <t>Preferred Investor payments, description</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Additionally, at the Lamont Street Redemption Date, Lamont Street is entitled to (i) a redemption fee of 0.50% of the capital contributions returned and (ii) an amount equal to (a) the product of (i) the aggregate amount of capital contributions made and (ii) 0.26 less (b) the aggregate amount of Lamont Street Class A Return payments made to Lamont Street (the "Lamont Street Minimum Multiple Amount").</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row>
    <row r="190">
      <c r="A190" s="4" t="inlineStr">
        <is>
          <t>Interest expense</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5" t="n">
        <v>1000000</v>
      </c>
      <c r="R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row>
    <row r="191">
      <c r="A191" s="4" t="inlineStr">
        <is>
          <t>Lamont Street Preferred Interest [Member] | Class A Units [Member]</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row>
    <row r="192">
      <c r="A192" s="3" t="inlineStr">
        <is>
          <t>Debt Instrument [Line Item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row>
    <row r="193">
      <c r="A193" s="4" t="inlineStr">
        <is>
          <t>Annual return percentage on initial capital contribution</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8" t="n">
        <v>0.135</v>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row>
    <row r="194">
      <c r="A194" s="4" t="inlineStr">
        <is>
          <t>Cumulative annual return percentage, paid current</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11" t="n">
        <v>0.1</v>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row>
    <row r="195">
      <c r="A195" s="4" t="inlineStr">
        <is>
          <t>Cumulative annual return percentage, accrued</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8" t="n">
        <v>0.035</v>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row>
    <row r="196">
      <c r="A196" s="4" t="inlineStr">
        <is>
          <t>Lamont Street Preferred Interest [Member] | Class A Units [Member] | Highlandtown [Member]</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row>
    <row r="197">
      <c r="A197" s="3" t="inlineStr">
        <is>
          <t>Debt Instrument [Line Items]</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row>
    <row r="198">
      <c r="A198" s="4" t="inlineStr">
        <is>
          <t>Preferred investor, capital contribution</t>
        </is>
      </c>
      <c r="C198" s="4" t="inlineStr">
        <is>
          <t xml:space="preserve"> </t>
        </is>
      </c>
      <c r="D198" s="4" t="inlineStr">
        <is>
          <t xml:space="preserve"> </t>
        </is>
      </c>
      <c r="E198" s="4" t="inlineStr">
        <is>
          <t xml:space="preserve"> </t>
        </is>
      </c>
      <c r="F198" s="4" t="inlineStr">
        <is>
          <t xml:space="preserve"> </t>
        </is>
      </c>
      <c r="G198" s="4" t="inlineStr">
        <is>
          <t xml:space="preserve"> </t>
        </is>
      </c>
      <c r="H198" s="5" t="n">
        <v>3900000</v>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row>
    <row r="199">
      <c r="A199" s="4" t="inlineStr">
        <is>
          <t>Interest percentage in exchange of capital contribution</t>
        </is>
      </c>
      <c r="C199" s="4" t="inlineStr">
        <is>
          <t xml:space="preserve"> </t>
        </is>
      </c>
      <c r="D199" s="4" t="inlineStr">
        <is>
          <t xml:space="preserve"> </t>
        </is>
      </c>
      <c r="E199" s="4" t="inlineStr">
        <is>
          <t xml:space="preserve"> </t>
        </is>
      </c>
      <c r="F199" s="4" t="inlineStr">
        <is>
          <t xml:space="preserve"> </t>
        </is>
      </c>
      <c r="G199" s="4" t="inlineStr">
        <is>
          <t xml:space="preserve"> </t>
        </is>
      </c>
      <c r="H199" s="11" t="n">
        <v>0.01</v>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row>
    <row r="200">
      <c r="A200" s="4" t="inlineStr">
        <is>
          <t>Lamont Street Preferred Interest [Member] | Class A Units [Member] | Spotswood [Member]</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row>
    <row r="201">
      <c r="A201" s="3" t="inlineStr">
        <is>
          <t>Debt Instrument [Line Item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row>
    <row r="202">
      <c r="A202" s="4" t="inlineStr">
        <is>
          <t>Preferred investor, capital contribution</t>
        </is>
      </c>
      <c r="C202" s="4" t="inlineStr">
        <is>
          <t xml:space="preserve"> </t>
        </is>
      </c>
      <c r="D202" s="4" t="inlineStr">
        <is>
          <t xml:space="preserve"> </t>
        </is>
      </c>
      <c r="E202" s="4" t="inlineStr">
        <is>
          <t xml:space="preserve"> </t>
        </is>
      </c>
      <c r="F202" s="4" t="inlineStr">
        <is>
          <t xml:space="preserve"> </t>
        </is>
      </c>
      <c r="G202" s="5" t="n">
        <v>3900000</v>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row>
    <row r="203">
      <c r="A203" s="4" t="inlineStr">
        <is>
          <t>Interest percentage in exchange of capital contribution</t>
        </is>
      </c>
      <c r="C203" s="4" t="inlineStr">
        <is>
          <t xml:space="preserve"> </t>
        </is>
      </c>
      <c r="D203" s="4" t="inlineStr">
        <is>
          <t xml:space="preserve"> </t>
        </is>
      </c>
      <c r="E203" s="4" t="inlineStr">
        <is>
          <t xml:space="preserve"> </t>
        </is>
      </c>
      <c r="F203" s="4" t="inlineStr">
        <is>
          <t xml:space="preserve"> </t>
        </is>
      </c>
      <c r="G203" s="11" t="n">
        <v>0.01</v>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row>
    <row r="204">
      <c r="A204" s="4" t="inlineStr">
        <is>
          <t>Lamont Street Preferred Interest [Member] | Minimum [Member] | Highlandtown [Member]</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row>
    <row r="205">
      <c r="A205" s="3" t="inlineStr">
        <is>
          <t>Debt Instrument [Line Item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row>
    <row r="206">
      <c r="A206" s="4" t="inlineStr">
        <is>
          <t>Preferred investor approval rights, Minimum amount of capital expenditure to be incurred</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5" t="n">
        <v>100000</v>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row>
    <row r="207">
      <c r="A207" s="4" t="inlineStr">
        <is>
          <t>Lamont Street Preferred Interest [Member] | Minimum [Member] | Spotswood [Member]</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row>
    <row r="208">
      <c r="A208" s="3" t="inlineStr">
        <is>
          <t>Debt Instrument [Line Items]</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row>
    <row r="209">
      <c r="A209" s="4" t="inlineStr">
        <is>
          <t>Preferred investor approval rights, Minimum amount of capital expenditure to be incurred</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5" t="n">
        <v>100000</v>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row>
    <row r="210">
      <c r="A210" s="4" t="inlineStr">
        <is>
          <t>Hollinswood Loan [Member] | Interest Rate Cap [Member]</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row>
    <row r="211">
      <c r="A211" s="3" t="inlineStr">
        <is>
          <t>Debt Instrument [Line Items]</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row>
    <row r="212">
      <c r="A212" s="4" t="inlineStr">
        <is>
          <t>Debt instrument variable rate</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8" t="n">
        <v>0.0406</v>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row>
    <row r="213">
      <c r="A213" s="4" t="inlineStr">
        <is>
          <t>Hollinswood Loan [Member] | Interest Rate Swap [Member]</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row>
    <row r="214">
      <c r="A214" s="3" t="inlineStr">
        <is>
          <t>Debt Instrument [Line Items]</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row>
    <row r="215">
      <c r="A215" s="4" t="inlineStr">
        <is>
          <t>Long-term debt outstanding</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5" t="n">
        <v>10200000</v>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row>
    <row r="216">
      <c r="A216" s="4" t="inlineStr">
        <is>
          <t>Debt instrument additional borrowing available</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5" t="n">
        <v>3000000</v>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row>
    <row r="217">
      <c r="A217" s="4" t="inlineStr">
        <is>
          <t>Number of derivatives held | Derivative</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6" t="n">
        <v>2</v>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row>
    <row r="218">
      <c r="A218" s="4" t="inlineStr">
        <is>
          <t>Lamar Station Plaza East [Member]</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row>
    <row r="219">
      <c r="A219" s="3" t="inlineStr">
        <is>
          <t>Debt Instrument [Line Items]</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row>
    <row r="220">
      <c r="A220" s="4" t="inlineStr">
        <is>
          <t>Maturity date</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Jul. 31,  2022</t>
        </is>
      </c>
      <c r="M220" s="4" t="inlineStr">
        <is>
          <t xml:space="preserve"> </t>
        </is>
      </c>
      <c r="N220" s="4" t="inlineStr">
        <is>
          <t xml:space="preserve"> </t>
        </is>
      </c>
      <c r="O220" s="4" t="inlineStr">
        <is>
          <t xml:space="preserve"> </t>
        </is>
      </c>
      <c r="P220" s="4" t="inlineStr">
        <is>
          <t>Oct. 17,  2022</t>
        </is>
      </c>
      <c r="Q220" s="4" t="inlineStr">
        <is>
          <t xml:space="preserve"> </t>
        </is>
      </c>
      <c r="R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row>
    <row r="221">
      <c r="A221" s="4" t="inlineStr">
        <is>
          <t>Lamar Station Plaza East [Member] | Maximum [Member]</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row>
    <row r="222">
      <c r="A222" s="3" t="inlineStr">
        <is>
          <t>Debt Instrument [Line Items]</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row>
    <row r="223">
      <c r="A223" s="4" t="inlineStr">
        <is>
          <t>Debt service coverage ratio</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T223" s="8" t="n">
        <v>0.0115</v>
      </c>
      <c r="U223" s="4" t="inlineStr">
        <is>
          <t xml:space="preserve"> </t>
        </is>
      </c>
      <c r="V223" s="4" t="inlineStr">
        <is>
          <t xml:space="preserve"> </t>
        </is>
      </c>
      <c r="W223" s="8" t="n">
        <v>0.0125</v>
      </c>
      <c r="X223" s="4" t="inlineStr">
        <is>
          <t xml:space="preserve"> </t>
        </is>
      </c>
      <c r="Y223" s="4" t="inlineStr">
        <is>
          <t xml:space="preserve"> </t>
        </is>
      </c>
      <c r="Z223" s="8" t="n">
        <v>0.0105</v>
      </c>
      <c r="AA223" s="4" t="inlineStr">
        <is>
          <t xml:space="preserve"> </t>
        </is>
      </c>
      <c r="AB223" s="4" t="inlineStr">
        <is>
          <t xml:space="preserve"> </t>
        </is>
      </c>
    </row>
    <row r="224">
      <c r="A224" s="4" t="inlineStr">
        <is>
          <t>Lamar Station Plaza East [Member] | Minimum [Member]</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row>
    <row r="225">
      <c r="A225" s="3" t="inlineStr">
        <is>
          <t>Debt Instrument [Line Items]</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row>
    <row r="226">
      <c r="A226" s="4" t="inlineStr">
        <is>
          <t>Debt service coverage ratio</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T226" s="11" t="n">
        <v>0.01</v>
      </c>
      <c r="U226" s="4" t="inlineStr">
        <is>
          <t xml:space="preserve"> </t>
        </is>
      </c>
      <c r="V226" s="4" t="inlineStr">
        <is>
          <t xml:space="preserve"> </t>
        </is>
      </c>
      <c r="W226" s="11" t="n">
        <v>0.01</v>
      </c>
      <c r="X226" s="4" t="inlineStr">
        <is>
          <t xml:space="preserve"> </t>
        </is>
      </c>
      <c r="Y226" s="4" t="inlineStr">
        <is>
          <t xml:space="preserve"> </t>
        </is>
      </c>
      <c r="Z226" s="11" t="n">
        <v>0.01</v>
      </c>
      <c r="AA226" s="4" t="inlineStr">
        <is>
          <t xml:space="preserve"> </t>
        </is>
      </c>
      <c r="AB226" s="4" t="inlineStr">
        <is>
          <t xml:space="preserve"> </t>
        </is>
      </c>
    </row>
    <row r="227">
      <c r="A227" s="4" t="inlineStr">
        <is>
          <t>Lamar Station Plaza West [Member]</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row>
    <row r="228">
      <c r="A228" s="3" t="inlineStr">
        <is>
          <t>Debt Instrument [Line Items]</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row>
    <row r="229">
      <c r="A229" s="4" t="inlineStr">
        <is>
          <t>Interest Rate</t>
        </is>
      </c>
      <c r="C229" s="4" t="inlineStr">
        <is>
          <t xml:space="preserve"> </t>
        </is>
      </c>
      <c r="D229" s="8" t="n">
        <v>0.0567</v>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row>
    <row r="230">
      <c r="A230" s="4" t="inlineStr">
        <is>
          <t>Mortgage loan maturity period</t>
        </is>
      </c>
      <c r="C230" s="4" t="inlineStr">
        <is>
          <t xml:space="preserve"> </t>
        </is>
      </c>
      <c r="D230" s="4" t="inlineStr">
        <is>
          <t>2027-12</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row>
    <row r="231">
      <c r="A231" s="4" t="inlineStr">
        <is>
          <t>Debt principal amount</t>
        </is>
      </c>
      <c r="C231" s="4" t="inlineStr">
        <is>
          <t xml:space="preserve"> </t>
        </is>
      </c>
      <c r="D231" s="5" t="n">
        <v>19000000</v>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row>
    <row r="232">
      <c r="A232" s="4" t="inlineStr">
        <is>
          <t>Loan funded at closing</t>
        </is>
      </c>
      <c r="C232" s="4" t="inlineStr">
        <is>
          <t xml:space="preserve"> </t>
        </is>
      </c>
      <c r="D232" s="5" t="n">
        <v>18400000</v>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row>
    <row r="233">
      <c r="A233" s="4" t="inlineStr">
        <is>
          <t>Vista Shops at Golden Mile Loan [Member]</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row>
    <row r="234">
      <c r="A234" s="3" t="inlineStr">
        <is>
          <t>Debt Instrument [Line Items]</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row>
    <row r="235">
      <c r="A235" s="4" t="inlineStr">
        <is>
          <t>Maturity date</t>
        </is>
      </c>
      <c r="B235" s="4" t="inlineStr">
        <is>
          <t>[5]</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Jun. 24,  2023</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row>
    <row r="236">
      <c r="A236" s="4" t="inlineStr">
        <is>
          <t>Interest Rate</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8" t="n">
        <v>0.0383</v>
      </c>
      <c r="N236" s="4" t="inlineStr">
        <is>
          <t xml:space="preserve"> </t>
        </is>
      </c>
      <c r="O236" s="4" t="inlineStr">
        <is>
          <t xml:space="preserve"> </t>
        </is>
      </c>
      <c r="P236" s="4" t="inlineStr">
        <is>
          <t xml:space="preserve"> </t>
        </is>
      </c>
      <c r="Q236" s="4" t="inlineStr">
        <is>
          <t xml:space="preserve"> </t>
        </is>
      </c>
      <c r="R236" s="8" t="n">
        <v>0.0383</v>
      </c>
      <c r="S236" s="4" t="inlineStr">
        <is>
          <t>[5]</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row>
    <row r="237">
      <c r="A237" s="4" t="inlineStr">
        <is>
          <t>Mortgage loan maturity period</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2023-06</t>
        </is>
      </c>
      <c r="N237" s="4" t="inlineStr">
        <is>
          <t xml:space="preserve"> </t>
        </is>
      </c>
      <c r="O237" s="4" t="inlineStr">
        <is>
          <t xml:space="preserve"> </t>
        </is>
      </c>
      <c r="P237" s="4" t="inlineStr">
        <is>
          <t xml:space="preserve"> </t>
        </is>
      </c>
      <c r="Q237" s="4" t="inlineStr">
        <is>
          <t xml:space="preserve"> </t>
        </is>
      </c>
      <c r="R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row>
    <row r="238">
      <c r="A238" s="4" t="inlineStr">
        <is>
          <t>Debt principal amount</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5" t="n">
        <v>11700000</v>
      </c>
      <c r="N238" s="4" t="inlineStr">
        <is>
          <t xml:space="preserve"> </t>
        </is>
      </c>
      <c r="O238" s="4" t="inlineStr">
        <is>
          <t xml:space="preserve"> </t>
        </is>
      </c>
      <c r="P238" s="4" t="inlineStr">
        <is>
          <t xml:space="preserve"> </t>
        </is>
      </c>
      <c r="Q238" s="4" t="inlineStr">
        <is>
          <t xml:space="preserve"> </t>
        </is>
      </c>
      <c r="R238" s="5" t="n">
        <v>11500000</v>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row>
    <row r="239">
      <c r="A239" s="4" t="inlineStr">
        <is>
          <t>Payment of basis preferred interest</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5" t="n">
        <v>1900000</v>
      </c>
      <c r="N239" s="4" t="inlineStr">
        <is>
          <t xml:space="preserve"> </t>
        </is>
      </c>
      <c r="O239" s="4" t="inlineStr">
        <is>
          <t xml:space="preserve"> </t>
        </is>
      </c>
      <c r="P239" s="4" t="inlineStr">
        <is>
          <t xml:space="preserve"> </t>
        </is>
      </c>
      <c r="Q239" s="4" t="inlineStr">
        <is>
          <t xml:space="preserve"> </t>
        </is>
      </c>
      <c r="R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row>
    <row r="240">
      <c r="A240" s="4" t="inlineStr">
        <is>
          <t>Payment of accrued interest</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6" t="n">
        <v>46000</v>
      </c>
      <c r="R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row>
    <row r="241">
      <c r="A241" s="4" t="inlineStr">
        <is>
          <t>Payment to escrow account</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6" t="n">
        <v>1100000</v>
      </c>
      <c r="R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row>
    <row r="242">
      <c r="A242" s="4" t="inlineStr">
        <is>
          <t>Debt instrument net of discount</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5" t="n">
        <v>12000</v>
      </c>
      <c r="T242" s="5" t="n">
        <v>39000</v>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row>
    <row r="243">
      <c r="A243" s="4" t="inlineStr">
        <is>
          <t>Vista Shops at Golden Mile Loan [Member] | Mortgage Loan [Member]</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row>
    <row r="244">
      <c r="A244" s="3" t="inlineStr">
        <is>
          <t>Debt Instrument [Line Items]</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row>
    <row r="245">
      <c r="A245" s="4" t="inlineStr">
        <is>
          <t>Maturity date</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Jan. 25,  2021</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row>
    <row r="246">
      <c r="A246" s="4" t="inlineStr">
        <is>
          <t>Vista Shops at Golden Mile Loan [Member] | Sub-OP [Member]</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row>
    <row r="247">
      <c r="A247" s="3" t="inlineStr">
        <is>
          <t>Debt Instrument [Line Items]</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row>
    <row r="248">
      <c r="A248" s="4" t="inlineStr">
        <is>
          <t>Payment of basis preferred interest</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5" t="n">
        <v>750000</v>
      </c>
      <c r="R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row>
    <row r="249">
      <c r="A249" s="4" t="inlineStr">
        <is>
          <t>Vista Shops at Golden Mile Loan [Member] | LIBOR [Member]</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row>
    <row r="250">
      <c r="A250" s="3" t="inlineStr">
        <is>
          <t>Debt Instrument [Line Items]</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row>
    <row r="251">
      <c r="A251" s="4" t="inlineStr">
        <is>
          <t>Debt instrument variable rate</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8" t="n">
        <v>0.025</v>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row>
    <row r="252">
      <c r="A252" s="4" t="inlineStr">
        <is>
          <t>Lamar Station Plaza East Loan [Member]</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row>
    <row r="253">
      <c r="A253" s="3" t="inlineStr">
        <is>
          <t>Debt Instrument [Line Items]</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row>
    <row r="254">
      <c r="A254" s="4" t="inlineStr">
        <is>
          <t>Maturity date</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Oct. 17,  2022</t>
        </is>
      </c>
      <c r="Q254" s="4" t="inlineStr">
        <is>
          <t xml:space="preserve"> </t>
        </is>
      </c>
      <c r="R254" s="4" t="inlineStr">
        <is>
          <t>Oct. 17,  2022</t>
        </is>
      </c>
      <c r="S254" s="4" t="inlineStr">
        <is>
          <t>[6]</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row>
    <row r="255">
      <c r="A255" s="4" t="inlineStr">
        <is>
          <t>Interest Rate</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8" t="n">
        <v>0.0614</v>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row>
    <row r="256">
      <c r="A256" s="4" t="inlineStr">
        <is>
          <t>Debt instrument net of discount</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5" t="n">
        <v>0</v>
      </c>
      <c r="T256" s="6" t="n">
        <v>8000</v>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row>
    <row r="257">
      <c r="A257" s="4" t="inlineStr">
        <is>
          <t>Lamar Station Plaza East Loan [Member] | SOFR [Member]</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row>
    <row r="258">
      <c r="A258" s="3" t="inlineStr">
        <is>
          <t>Debt Instrument [Line Items]</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row>
    <row r="259">
      <c r="A259" s="4" t="inlineStr">
        <is>
          <t>Debt instrument variable rate</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8" t="n">
        <v>0.0397</v>
      </c>
      <c r="P259" s="4" t="inlineStr">
        <is>
          <t xml:space="preserve"> </t>
        </is>
      </c>
      <c r="Q259" s="4" t="inlineStr">
        <is>
          <t xml:space="preserve"> </t>
        </is>
      </c>
      <c r="R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row>
    <row r="260">
      <c r="A260" s="4" t="inlineStr">
        <is>
          <t>Cromwell Field Shopping Center Loan [Member]</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row>
    <row r="261">
      <c r="A261" s="3" t="inlineStr">
        <is>
          <t>Debt Instrument [Line Items]</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row>
    <row r="262">
      <c r="A262" s="4" t="inlineStr">
        <is>
          <t>Maturity date</t>
        </is>
      </c>
      <c r="B262" s="4" t="inlineStr">
        <is>
          <t>[7]</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Dec. 22,  2027</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row>
    <row r="263">
      <c r="A263" s="4" t="inlineStr">
        <is>
          <t>Interest Rate</t>
        </is>
      </c>
      <c r="C263" s="8" t="n">
        <v>0.06710000000000001</v>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8" t="n">
        <v>0.06710000000000001</v>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row>
    <row r="264">
      <c r="A264" s="4" t="inlineStr">
        <is>
          <t>Mortgage loan maturity period</t>
        </is>
      </c>
      <c r="C264" s="4" t="inlineStr">
        <is>
          <t>2027-12</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row>
    <row r="265">
      <c r="A265" s="4" t="inlineStr">
        <is>
          <t>Debt principal amount</t>
        </is>
      </c>
      <c r="C265" s="5" t="n">
        <v>15000000</v>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row>
    <row r="266">
      <c r="A266" s="4" t="inlineStr">
        <is>
          <t>Loan funded at closing</t>
        </is>
      </c>
      <c r="C266" s="5" t="n">
        <v>10200000</v>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row>
    <row r="267">
      <c r="A267" s="4" t="inlineStr">
        <is>
          <t>Debt instrument net of discount</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5" t="n">
        <v>77000</v>
      </c>
      <c r="T267" s="5" t="n">
        <v>144000</v>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row>
    <row r="268">
      <c r="A268" s="4" t="inlineStr">
        <is>
          <t>Cromwell Field Shopping Center Loan [Member] | LIBOR [Member]</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row>
    <row r="269">
      <c r="A269" s="3" t="inlineStr">
        <is>
          <t>Debt Instrument [Line Items]</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row>
    <row r="270">
      <c r="A270" s="4" t="inlineStr">
        <is>
          <t>Debt instrument variable rate</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8" t="n">
        <v>0.054</v>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row>
    <row r="271">
      <c r="A271" s="4" t="inlineStr">
        <is>
          <t>Cromwell Field Shopping Center Loan [Member] | Minimum [Member] | LIBOR [Member]</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row>
    <row r="272">
      <c r="A272" s="3" t="inlineStr">
        <is>
          <t>Debt Instrument [Line Items]</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row>
    <row r="273">
      <c r="A273" s="4" t="inlineStr">
        <is>
          <t>Debt instrument variable rate</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8" t="n">
        <v>0.005</v>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row>
    <row r="274">
      <c r="A274" s="4" t="inlineStr">
        <is>
          <t>Greenwood Village [Member] | Interest Rate Swap [Member]</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row>
    <row r="275">
      <c r="A275" s="3" t="inlineStr">
        <is>
          <t>Debt Instrument [Line Items]</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row>
    <row r="276">
      <c r="A276" s="4" t="inlineStr">
        <is>
          <t>Interest Rate</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T276" s="4" t="inlineStr">
        <is>
          <t xml:space="preserve"> </t>
        </is>
      </c>
      <c r="U276" s="4" t="inlineStr">
        <is>
          <t xml:space="preserve"> </t>
        </is>
      </c>
      <c r="V276" s="4" t="inlineStr">
        <is>
          <t xml:space="preserve"> </t>
        </is>
      </c>
      <c r="W276" s="4" t="inlineStr">
        <is>
          <t xml:space="preserve"> </t>
        </is>
      </c>
      <c r="X276" s="10" t="n">
        <v>0.04082</v>
      </c>
      <c r="Y276" s="4" t="inlineStr">
        <is>
          <t xml:space="preserve"> </t>
        </is>
      </c>
      <c r="Z276" s="4" t="inlineStr">
        <is>
          <t xml:space="preserve"> </t>
        </is>
      </c>
      <c r="AA276" s="4" t="inlineStr">
        <is>
          <t xml:space="preserve"> </t>
        </is>
      </c>
      <c r="AB276" s="4" t="inlineStr">
        <is>
          <t xml:space="preserve"> </t>
        </is>
      </c>
    </row>
    <row r="277">
      <c r="A277" s="4" t="inlineStr">
        <is>
          <t>Debt instrument, effective interest rate</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10" t="n">
        <v>0.04082</v>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row>
    <row r="278"/>
    <row r="279">
      <c r="A279" s="4" t="inlineStr">
        <is>
          <t>[1] In March 2022, the Company entered into a six-month extension on the MVB Term Loan and the MVB Revolver (each as defined below) as described under the heading "— MVB Loans ." The Company repaid the MVB Term Loan and MVB Revolver on November 23, 2022 with proceeds from the Preferred Equity Investment. If the Basis Term Loan was paid in full earlier than its maturity date, the Basis Preferred Interest in the Sub-OP (as defined below) would have matured at that time. The outstanding balance included approximately $ 0.8 million of indebtedness as of December 31, 2021 related to the Minimum Multiple Amount (as defined below) owed to the Preferred Investor as described below under the heading “ —Basis Preferred Interest .” The Basis Preferred Interest was repaid on November 23, 2022 with proceeds from the Preferred Equity Investment. In June 2020, the Preferred Investor made additional capital contributions of approximately $ 2.9 million as described below under the heading “ —Basis Preferred Interest ” of which approximately $ 0.9 million was outstanding at December 31, 2021. The Preferred Investor was entitled to a cumulative annual return of 13.0 % on the additional contributions. The Company completed the refinance of this loan in March 2021 as described below under the heading “ —Mortgage Indebtedness .” The prior loan matured on January 25, 2021 and carried an interest rate of LIBOR plus 2.5 % per annum. In August 2022, the Company entered into a modification to the Lamar Station Plaza East loan to extend the maturity date to October 17, 2022 , effective July 17, 2022, as described below under the heading " — Mortgage Indebtedness ". The Lamar Station Plaza East loan was repaid on November 23, 2022 with proceeds from the Preferred Equity Investment. On November 9, 2022, the Company entered into a modification to the Cromwell Field Shopping Center mortgage and mezzanine loans to extend the maturity dates to December 31, 2022. In December 2022, the Company refinanced the Cromwell Field Shopping Center mortgage.</t>
        </is>
      </c>
    </row>
  </sheetData>
  <mergeCells count="7">
    <mergeCell ref="A1:B2"/>
    <mergeCell ref="K1:O1"/>
    <mergeCell ref="P1:Q1"/>
    <mergeCell ref="R1:T1"/>
    <mergeCell ref="R2:S2"/>
    <mergeCell ref="A278:AA278"/>
    <mergeCell ref="A279:AA27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6 - Mortgage and Other Indebtedness - Schedule of Minimum Debt Service Coverage (Details)</t>
        </is>
      </c>
      <c r="B1" s="2" t="inlineStr">
        <is>
          <t>Dec. 31, 2022</t>
        </is>
      </c>
    </row>
    <row r="2">
      <c r="A2" s="4" t="inlineStr">
        <is>
          <t>Hollinswood Shopping Center [Member]</t>
        </is>
      </c>
      <c r="B2" s="4" t="inlineStr">
        <is>
          <t xml:space="preserve"> </t>
        </is>
      </c>
    </row>
    <row r="3">
      <c r="A3" s="3" t="inlineStr">
        <is>
          <t>Debt Instrument [Line Items]</t>
        </is>
      </c>
      <c r="B3" s="4" t="inlineStr">
        <is>
          <t xml:space="preserve"> </t>
        </is>
      </c>
    </row>
    <row r="4">
      <c r="A4" s="4" t="inlineStr">
        <is>
          <t>Minimum Debt Service Coverage Ratio</t>
        </is>
      </c>
      <c r="B4" s="12" t="n">
        <v>1.4</v>
      </c>
    </row>
    <row r="5">
      <c r="A5" s="4" t="inlineStr">
        <is>
          <t>Vista Shops At Golden Mile [Member]</t>
        </is>
      </c>
      <c r="B5" s="4" t="inlineStr">
        <is>
          <t xml:space="preserve"> </t>
        </is>
      </c>
    </row>
    <row r="6">
      <c r="A6" s="3" t="inlineStr">
        <is>
          <t>Debt Instrument [Line Items]</t>
        </is>
      </c>
      <c r="B6" s="4" t="inlineStr">
        <is>
          <t xml:space="preserve"> </t>
        </is>
      </c>
    </row>
    <row r="7">
      <c r="A7" s="4" t="inlineStr">
        <is>
          <t>Minimum Debt Service Coverage Ratio</t>
        </is>
      </c>
      <c r="B7" s="12" t="n">
        <v>1.5</v>
      </c>
    </row>
    <row r="8">
      <c r="A8" s="4" t="inlineStr">
        <is>
          <t>Brookhill Azalea Shopping Center [Member]</t>
        </is>
      </c>
      <c r="B8" s="4" t="inlineStr">
        <is>
          <t xml:space="preserve"> </t>
        </is>
      </c>
    </row>
    <row r="9">
      <c r="A9" s="3" t="inlineStr">
        <is>
          <t>Debt Instrument [Line Items]</t>
        </is>
      </c>
      <c r="B9" s="4" t="inlineStr">
        <is>
          <t xml:space="preserve"> </t>
        </is>
      </c>
    </row>
    <row r="10">
      <c r="A10" s="4" t="inlineStr">
        <is>
          <t>Minimum Debt Service Coverage Ratio</t>
        </is>
      </c>
      <c r="B10" s="12" t="n">
        <v>1.3</v>
      </c>
    </row>
    <row r="11">
      <c r="A11" s="4" t="inlineStr">
        <is>
          <t>Highlandtown Village Shopping Center [Member]</t>
        </is>
      </c>
      <c r="B11" s="4" t="inlineStr">
        <is>
          <t xml:space="preserve"> </t>
        </is>
      </c>
    </row>
    <row r="12">
      <c r="A12" s="3" t="inlineStr">
        <is>
          <t>Debt Instrument [Line Items]</t>
        </is>
      </c>
      <c r="B12" s="4" t="inlineStr">
        <is>
          <t xml:space="preserve"> </t>
        </is>
      </c>
    </row>
    <row r="13">
      <c r="A13" s="4" t="inlineStr">
        <is>
          <t>Minimum Debt Service Coverage Ratio</t>
        </is>
      </c>
      <c r="B13" s="12" t="n">
        <v>1.25</v>
      </c>
    </row>
    <row r="14">
      <c r="A14" s="4" t="inlineStr">
        <is>
          <t>Cromwell Field Shopping Center [Member]</t>
        </is>
      </c>
      <c r="B14" s="4" t="inlineStr">
        <is>
          <t xml:space="preserve"> </t>
        </is>
      </c>
    </row>
    <row r="15">
      <c r="A15" s="3" t="inlineStr">
        <is>
          <t>Debt Instrument [Line Items]</t>
        </is>
      </c>
      <c r="B15" s="4" t="inlineStr">
        <is>
          <t xml:space="preserve"> </t>
        </is>
      </c>
    </row>
    <row r="16">
      <c r="A16" s="4" t="inlineStr">
        <is>
          <t>Minimum Debt Service Coverage Ratio</t>
        </is>
      </c>
      <c r="B16" s="12" t="n">
        <v>1.2</v>
      </c>
      <c r="C16" s="4" t="inlineStr">
        <is>
          <t>[1]</t>
        </is>
      </c>
    </row>
    <row r="17">
      <c r="A17" s="4" t="inlineStr">
        <is>
          <t>Lamar Station Plaza West [Member]</t>
        </is>
      </c>
      <c r="B17" s="4" t="inlineStr">
        <is>
          <t xml:space="preserve"> </t>
        </is>
      </c>
    </row>
    <row r="18">
      <c r="A18" s="3" t="inlineStr">
        <is>
          <t>Debt Instrument [Line Items]</t>
        </is>
      </c>
      <c r="B18" s="4" t="inlineStr">
        <is>
          <t xml:space="preserve"> </t>
        </is>
      </c>
    </row>
    <row r="19">
      <c r="A19" s="4" t="inlineStr">
        <is>
          <t>Minimum Debt Service Coverage Ratio</t>
        </is>
      </c>
      <c r="B19" s="12" t="n">
        <v>1.3</v>
      </c>
      <c r="C19" s="4" t="inlineStr">
        <is>
          <t>[2]</t>
        </is>
      </c>
    </row>
    <row r="20">
      <c r="A20" s="4" t="inlineStr">
        <is>
          <t>Midtown Row [Member]</t>
        </is>
      </c>
      <c r="B20" s="4" t="inlineStr">
        <is>
          <t xml:space="preserve"> </t>
        </is>
      </c>
    </row>
    <row r="21">
      <c r="A21" s="3" t="inlineStr">
        <is>
          <t>Debt Instrument [Line Items]</t>
        </is>
      </c>
      <c r="B21" s="4" t="inlineStr">
        <is>
          <t xml:space="preserve"> </t>
        </is>
      </c>
    </row>
    <row r="22">
      <c r="A22" s="4" t="inlineStr">
        <is>
          <t>Minimum Debt Service Coverage Ratio</t>
        </is>
      </c>
      <c r="B22" s="12" t="n">
        <v>1.15</v>
      </c>
      <c r="C22" s="4" t="inlineStr">
        <is>
          <t>[2]</t>
        </is>
      </c>
    </row>
    <row r="23">
      <c r="A23" s="4" t="inlineStr">
        <is>
          <t>Spotswood Valley Square Shopping Center [Member]</t>
        </is>
      </c>
      <c r="B23" s="4" t="inlineStr">
        <is>
          <t xml:space="preserve"> </t>
        </is>
      </c>
    </row>
    <row r="24">
      <c r="A24" s="3" t="inlineStr">
        <is>
          <t>Debt Instrument [Line Items]</t>
        </is>
      </c>
      <c r="B24" s="4" t="inlineStr">
        <is>
          <t xml:space="preserve"> </t>
        </is>
      </c>
    </row>
    <row r="25">
      <c r="A25" s="4" t="inlineStr">
        <is>
          <t>Minimum Debt Service Coverage Ratio</t>
        </is>
      </c>
      <c r="B25" s="12" t="n">
        <v>1.15</v>
      </c>
    </row>
    <row r="26">
      <c r="A26" s="4" t="inlineStr">
        <is>
          <t>The Shops At Greenwood Village [Member]</t>
        </is>
      </c>
      <c r="B26" s="4" t="inlineStr">
        <is>
          <t xml:space="preserve"> </t>
        </is>
      </c>
    </row>
    <row r="27">
      <c r="A27" s="3" t="inlineStr">
        <is>
          <t>Debt Instrument [Line Items]</t>
        </is>
      </c>
      <c r="B27" s="4" t="inlineStr">
        <is>
          <t xml:space="preserve"> </t>
        </is>
      </c>
    </row>
    <row r="28">
      <c r="A28" s="4" t="inlineStr">
        <is>
          <t>Minimum Debt Service Coverage Ratio</t>
        </is>
      </c>
      <c r="B28" s="12" t="n">
        <v>1.4</v>
      </c>
    </row>
    <row r="29"/>
    <row r="30">
      <c r="A30" s="4" t="inlineStr">
        <is>
          <t>[1] The debt service coverage ratio testing will commence December 31, 2023 with the following requirements: (i) 1.20 to 1.00 as of December 31, 2023; (ii) 1.55 to 1.00 as of December 31, 2024 and (iii) 1.35 to 1.00 as of December 31, 2025 and for the remaining term of the loan. The Company was not required to perform the debt service coverage ratio at December 31, 2022.</t>
        </is>
      </c>
    </row>
  </sheetData>
  <mergeCells count="3">
    <mergeCell ref="B1:C1"/>
    <mergeCell ref="A29:C29"/>
    <mergeCell ref="A30:C3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6 - Mortgage and Other Indebtedness - Schedule of Minimum Debt Service Coverage (Parenthetical) (Detail) - Cromwell Field Shopping Center [Member]</t>
        </is>
      </c>
      <c r="C1" s="2" t="inlineStr">
        <is>
          <t>Dec. 31, 2025</t>
        </is>
      </c>
      <c r="D1" s="2" t="inlineStr">
        <is>
          <t>Dec. 31, 2024</t>
        </is>
      </c>
      <c r="E1" s="2" t="inlineStr">
        <is>
          <t>Dec. 31, 2023</t>
        </is>
      </c>
      <c r="F1" s="2" t="inlineStr">
        <is>
          <t>Dec. 31, 2022</t>
        </is>
      </c>
    </row>
    <row r="2">
      <c r="A2" s="3" t="inlineStr">
        <is>
          <t>Debt Instrument [Line Items]</t>
        </is>
      </c>
      <c r="C2" s="4" t="inlineStr">
        <is>
          <t xml:space="preserve"> </t>
        </is>
      </c>
      <c r="D2" s="4" t="inlineStr">
        <is>
          <t xml:space="preserve"> </t>
        </is>
      </c>
      <c r="E2" s="4" t="inlineStr">
        <is>
          <t xml:space="preserve"> </t>
        </is>
      </c>
      <c r="F2" s="4" t="inlineStr">
        <is>
          <t xml:space="preserve"> </t>
        </is>
      </c>
    </row>
    <row r="3">
      <c r="A3" s="4" t="inlineStr">
        <is>
          <t>Minimum debt service coverage ratio</t>
        </is>
      </c>
      <c r="B3" s="4" t="inlineStr">
        <is>
          <t>[1]</t>
        </is>
      </c>
      <c r="C3" s="4" t="inlineStr">
        <is>
          <t xml:space="preserve"> </t>
        </is>
      </c>
      <c r="D3" s="4" t="inlineStr">
        <is>
          <t xml:space="preserve"> </t>
        </is>
      </c>
      <c r="E3" s="4" t="inlineStr">
        <is>
          <t xml:space="preserve"> </t>
        </is>
      </c>
      <c r="F3" s="12" t="n">
        <v>1.2</v>
      </c>
    </row>
    <row r="4">
      <c r="A4" s="4" t="inlineStr">
        <is>
          <t>Forecast [Member]</t>
        </is>
      </c>
      <c r="C4" s="4" t="inlineStr">
        <is>
          <t xml:space="preserve"> </t>
        </is>
      </c>
      <c r="D4" s="4" t="inlineStr">
        <is>
          <t xml:space="preserve"> </t>
        </is>
      </c>
      <c r="E4" s="4" t="inlineStr">
        <is>
          <t xml:space="preserve"> </t>
        </is>
      </c>
      <c r="F4" s="4" t="inlineStr">
        <is>
          <t xml:space="preserve"> </t>
        </is>
      </c>
    </row>
    <row r="5">
      <c r="A5" s="3" t="inlineStr">
        <is>
          <t>Debt Instrument [Line Items]</t>
        </is>
      </c>
      <c r="C5" s="4" t="inlineStr">
        <is>
          <t xml:space="preserve"> </t>
        </is>
      </c>
      <c r="D5" s="4" t="inlineStr">
        <is>
          <t xml:space="preserve"> </t>
        </is>
      </c>
      <c r="E5" s="4" t="inlineStr">
        <is>
          <t xml:space="preserve"> </t>
        </is>
      </c>
      <c r="F5" s="4" t="inlineStr">
        <is>
          <t xml:space="preserve"> </t>
        </is>
      </c>
    </row>
    <row r="6">
      <c r="A6" s="4" t="inlineStr">
        <is>
          <t>Minimum debt service coverage ratio</t>
        </is>
      </c>
      <c r="C6" s="12" t="n">
        <v>1.35</v>
      </c>
      <c r="D6" s="12" t="n">
        <v>1.55</v>
      </c>
      <c r="E6" s="12" t="n">
        <v>1.2</v>
      </c>
      <c r="F6" s="4" t="inlineStr">
        <is>
          <t xml:space="preserve"> </t>
        </is>
      </c>
    </row>
    <row r="7"/>
    <row r="8">
      <c r="A8" s="4" t="inlineStr">
        <is>
          <t>[1] The debt service coverage ratio testing will commence December 31, 2023 with the following requirements: (i) 1.20 to 1.00 as of December 31, 2023; (ii) 1.55 to 1.00 as of December 31, 2024 and (iii) 1.35 to 1.00 as of December 31, 2025 and for the remaining term of the loan.</t>
        </is>
      </c>
    </row>
  </sheetData>
  <mergeCells count="3">
    <mergeCell ref="A1:B1"/>
    <mergeCell ref="A7:E7"/>
    <mergeCell ref="A8:E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Mortgage and Other Indebtedness - Scheduled Principal Repayments and Maturitie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34318</v>
      </c>
      <c r="C3" s="4" t="inlineStr">
        <is>
          <t xml:space="preserve"> </t>
        </is>
      </c>
    </row>
    <row r="4">
      <c r="A4" s="4" t="inlineStr">
        <is>
          <t>2024</t>
        </is>
      </c>
      <c r="B4" s="6" t="n">
        <v>81129</v>
      </c>
      <c r="C4" s="4" t="inlineStr">
        <is>
          <t xml:space="preserve"> </t>
        </is>
      </c>
    </row>
    <row r="5">
      <c r="A5" s="4" t="inlineStr">
        <is>
          <t>2025</t>
        </is>
      </c>
      <c r="B5" s="6" t="n">
        <v>11910</v>
      </c>
      <c r="C5" s="4" t="inlineStr">
        <is>
          <t xml:space="preserve"> </t>
        </is>
      </c>
    </row>
    <row r="6">
      <c r="A6" s="4" t="inlineStr">
        <is>
          <t>2026</t>
        </is>
      </c>
      <c r="B6" s="6" t="n">
        <v>2063</v>
      </c>
      <c r="C6" s="4" t="inlineStr">
        <is>
          <t xml:space="preserve"> </t>
        </is>
      </c>
    </row>
    <row r="7">
      <c r="A7" s="4" t="inlineStr">
        <is>
          <t>2027</t>
        </is>
      </c>
      <c r="B7" s="6" t="n">
        <v>117960</v>
      </c>
      <c r="C7" s="4" t="inlineStr">
        <is>
          <t xml:space="preserve"> </t>
        </is>
      </c>
    </row>
    <row r="8">
      <c r="A8" s="4" t="inlineStr">
        <is>
          <t>Thereafter</t>
        </is>
      </c>
      <c r="B8" s="6" t="n">
        <v>19772</v>
      </c>
      <c r="C8" s="4" t="inlineStr">
        <is>
          <t xml:space="preserve"> </t>
        </is>
      </c>
    </row>
    <row r="9">
      <c r="A9" s="4" t="inlineStr">
        <is>
          <t>Total</t>
        </is>
      </c>
      <c r="B9" s="6" t="n">
        <v>267152</v>
      </c>
      <c r="C9" s="4" t="inlineStr">
        <is>
          <t xml:space="preserve"> </t>
        </is>
      </c>
    </row>
    <row r="10">
      <c r="A10" s="4" t="inlineStr">
        <is>
          <t>Unamortized debt discounts and deferred financing costs, net and FVO adjustment</t>
        </is>
      </c>
      <c r="B10" s="6" t="n">
        <v>-464</v>
      </c>
      <c r="C10" s="4" t="inlineStr">
        <is>
          <t xml:space="preserve"> </t>
        </is>
      </c>
    </row>
    <row r="11">
      <c r="A11" s="4" t="inlineStr">
        <is>
          <t>Total Mortgage and Other Indebtedness</t>
        </is>
      </c>
      <c r="B11" s="5" t="n">
        <v>267616</v>
      </c>
      <c r="C11" s="5" t="n">
        <v>1789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8" customWidth="1" min="2" max="2"/>
    <col width="14" customWidth="1" min="3" max="3"/>
    <col width="16" customWidth="1" min="4" max="4"/>
    <col width="14" customWidth="1" min="5" max="5"/>
  </cols>
  <sheetData>
    <row r="1">
      <c r="A1" s="1" t="inlineStr">
        <is>
          <t>Note 7 - Commitments and Contingencies (Details Textual) - USD ($)</t>
        </is>
      </c>
      <c r="B1" s="2" t="inlineStr">
        <is>
          <t>12 Months Ended</t>
        </is>
      </c>
      <c r="D1" s="2" t="inlineStr">
        <is>
          <t>21 Months Ended</t>
        </is>
      </c>
    </row>
    <row r="2">
      <c r="B2" s="2" t="inlineStr">
        <is>
          <t>Dec. 31, 2022</t>
        </is>
      </c>
      <c r="C2" s="2" t="inlineStr">
        <is>
          <t>Dec. 31, 2021</t>
        </is>
      </c>
      <c r="D2" s="2" t="inlineStr">
        <is>
          <t>Dec. 31, 2021</t>
        </is>
      </c>
      <c r="E2" s="2" t="inlineStr">
        <is>
          <t>Apr. 01, 2020</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Weighted average remaining lease term</t>
        </is>
      </c>
      <c r="B4" s="4" t="inlineStr">
        <is>
          <t>22 years 6 months</t>
        </is>
      </c>
      <c r="C4" s="4" t="inlineStr">
        <is>
          <t xml:space="preserve"> </t>
        </is>
      </c>
      <c r="D4" s="4" t="inlineStr">
        <is>
          <t xml:space="preserve"> </t>
        </is>
      </c>
      <c r="E4" s="4" t="inlineStr">
        <is>
          <t xml:space="preserve"> </t>
        </is>
      </c>
    </row>
    <row r="5">
      <c r="A5" s="4" t="inlineStr">
        <is>
          <t>Weighted average discount rate</t>
        </is>
      </c>
      <c r="B5" s="8" t="n">
        <v>0.058</v>
      </c>
      <c r="C5" s="4" t="inlineStr">
        <is>
          <t xml:space="preserve"> </t>
        </is>
      </c>
      <c r="D5" s="4" t="inlineStr">
        <is>
          <t xml:space="preserve"> </t>
        </is>
      </c>
      <c r="E5" s="4" t="inlineStr">
        <is>
          <t xml:space="preserve"> </t>
        </is>
      </c>
    </row>
    <row r="6">
      <c r="A6" s="4" t="inlineStr">
        <is>
          <t>Rent expense relating to operating leases, including straight-line rent</t>
        </is>
      </c>
      <c r="B6" s="5" t="n">
        <v>500000</v>
      </c>
      <c r="C6" s="5" t="n">
        <v>500000</v>
      </c>
      <c r="D6" s="4" t="inlineStr">
        <is>
          <t xml:space="preserve"> </t>
        </is>
      </c>
      <c r="E6" s="4" t="inlineStr">
        <is>
          <t xml:space="preserve"> </t>
        </is>
      </c>
    </row>
    <row r="7">
      <c r="A7" s="4" t="inlineStr">
        <is>
          <t>Annual percentage of changes in rent</t>
        </is>
      </c>
      <c r="B7" s="11" t="n">
        <v>0.04</v>
      </c>
      <c r="C7" s="4" t="inlineStr">
        <is>
          <t xml:space="preserve"> </t>
        </is>
      </c>
      <c r="D7" s="4" t="inlineStr">
        <is>
          <t xml:space="preserve"> </t>
        </is>
      </c>
      <c r="E7" s="4" t="inlineStr">
        <is>
          <t xml:space="preserve"> </t>
        </is>
      </c>
    </row>
    <row r="8">
      <c r="A8" s="4" t="inlineStr">
        <is>
          <t>Deferred rent outstanding</t>
        </is>
      </c>
      <c r="B8" s="5" t="n">
        <v>2343000</v>
      </c>
      <c r="C8" s="5" t="n">
        <v>1398000</v>
      </c>
      <c r="D8" s="5" t="n">
        <v>1398000</v>
      </c>
      <c r="E8" s="4" t="inlineStr">
        <is>
          <t xml:space="preserve"> </t>
        </is>
      </c>
    </row>
    <row r="9">
      <c r="A9" s="4" t="inlineStr">
        <is>
          <t>Outstanding commitments</t>
        </is>
      </c>
      <c r="B9" s="5" t="n">
        <v>0</v>
      </c>
      <c r="C9" s="4" t="inlineStr">
        <is>
          <t xml:space="preserve"> </t>
        </is>
      </c>
      <c r="D9" s="4" t="inlineStr">
        <is>
          <t xml:space="preserve"> </t>
        </is>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row>
    <row r="12">
      <c r="A12" s="4" t="inlineStr">
        <is>
          <t>Office leases initial terms</t>
        </is>
      </c>
      <c r="B12" s="4" t="inlineStr">
        <is>
          <t>3 years</t>
        </is>
      </c>
      <c r="C12" s="4" t="inlineStr">
        <is>
          <t xml:space="preserve"> </t>
        </is>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row>
    <row r="15">
      <c r="A15" s="4" t="inlineStr">
        <is>
          <t>Office leases initial terms</t>
        </is>
      </c>
      <c r="B15" s="4" t="inlineStr">
        <is>
          <t>51 years</t>
        </is>
      </c>
      <c r="C15" s="4" t="inlineStr">
        <is>
          <t xml:space="preserve"> </t>
        </is>
      </c>
      <c r="D15" s="4" t="inlineStr">
        <is>
          <t xml:space="preserve"> </t>
        </is>
      </c>
      <c r="E15" s="4" t="inlineStr">
        <is>
          <t xml:space="preserve"> </t>
        </is>
      </c>
    </row>
    <row r="16">
      <c r="A16" s="4" t="inlineStr">
        <is>
          <t>COVID-19 [Member]</t>
        </is>
      </c>
      <c r="B16" s="4" t="inlineStr">
        <is>
          <t xml:space="preserve"> </t>
        </is>
      </c>
      <c r="C16" s="4" t="inlineStr">
        <is>
          <t xml:space="preserve"> </t>
        </is>
      </c>
      <c r="D16" s="4" t="inlineStr">
        <is>
          <t xml:space="preserve"> </t>
        </is>
      </c>
      <c r="E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row>
    <row r="18">
      <c r="A18" s="4" t="inlineStr">
        <is>
          <t>Deferred contractual revenue</t>
        </is>
      </c>
      <c r="B18" s="4" t="inlineStr">
        <is>
          <t xml:space="preserve"> </t>
        </is>
      </c>
      <c r="C18" s="4" t="inlineStr">
        <is>
          <t xml:space="preserve"> </t>
        </is>
      </c>
      <c r="D18" s="4" t="inlineStr">
        <is>
          <t xml:space="preserve"> </t>
        </is>
      </c>
      <c r="E18" s="5" t="n">
        <v>600000</v>
      </c>
    </row>
    <row r="19">
      <c r="A19" s="4" t="inlineStr">
        <is>
          <t>Deferred contractual revenue waived</t>
        </is>
      </c>
      <c r="B19" s="4" t="inlineStr">
        <is>
          <t xml:space="preserve"> </t>
        </is>
      </c>
      <c r="C19" s="4" t="inlineStr">
        <is>
          <t xml:space="preserve"> </t>
        </is>
      </c>
      <c r="D19" s="5" t="n">
        <v>300000</v>
      </c>
      <c r="E19" s="4" t="inlineStr">
        <is>
          <t xml:space="preserve"> </t>
        </is>
      </c>
    </row>
    <row r="20">
      <c r="A20" s="4" t="inlineStr">
        <is>
          <t>COVID-19 [Member] | Maximum [Member]</t>
        </is>
      </c>
      <c r="B20" s="4" t="inlineStr">
        <is>
          <t xml:space="preserve"> </t>
        </is>
      </c>
      <c r="C20" s="4" t="inlineStr">
        <is>
          <t xml:space="preserve"> </t>
        </is>
      </c>
      <c r="D20" s="4" t="inlineStr">
        <is>
          <t xml:space="preserve"> </t>
        </is>
      </c>
      <c r="E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row>
    <row r="22">
      <c r="A22" s="4" t="inlineStr">
        <is>
          <t>Deferred rent outstanding</t>
        </is>
      </c>
      <c r="B22" s="5" t="n">
        <v>100000</v>
      </c>
      <c r="C22" s="4" t="inlineStr">
        <is>
          <t xml:space="preserve"> </t>
        </is>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6" customWidth="1" min="2" max="2"/>
  </cols>
  <sheetData>
    <row r="1">
      <c r="A1" s="1" t="inlineStr">
        <is>
          <t>Note 7 - Commitments and Contingencies - Schedule of Future Minimum Lease Payments for Operating Leases (Details) $ in Thousands</t>
        </is>
      </c>
      <c r="B1" s="2" t="inlineStr">
        <is>
          <t>Dec. 31, 2022 USD ($)</t>
        </is>
      </c>
    </row>
    <row r="2">
      <c r="A2" s="3" t="inlineStr">
        <is>
          <t>Lessee, Operating Lease, Liability, to be Paid [Abstract]</t>
        </is>
      </c>
      <c r="B2" s="4" t="inlineStr">
        <is>
          <t xml:space="preserve"> </t>
        </is>
      </c>
    </row>
    <row r="3">
      <c r="A3" s="4" t="inlineStr">
        <is>
          <t>2023</t>
        </is>
      </c>
      <c r="B3" s="5" t="n">
        <v>418</v>
      </c>
    </row>
    <row r="4">
      <c r="A4" s="4" t="inlineStr">
        <is>
          <t>2024</t>
        </is>
      </c>
      <c r="B4" s="6" t="n">
        <v>25</v>
      </c>
    </row>
    <row r="5">
      <c r="A5" s="4" t="inlineStr">
        <is>
          <t>2025</t>
        </is>
      </c>
      <c r="B5" s="6" t="n">
        <v>25</v>
      </c>
    </row>
    <row r="6">
      <c r="A6" s="4" t="inlineStr">
        <is>
          <t>2026</t>
        </is>
      </c>
      <c r="B6" s="6" t="n">
        <v>24</v>
      </c>
    </row>
    <row r="7">
      <c r="A7" s="4" t="inlineStr">
        <is>
          <t>2027</t>
        </is>
      </c>
      <c r="B7" s="6" t="n">
        <v>22</v>
      </c>
    </row>
    <row r="8">
      <c r="A8" s="4" t="inlineStr">
        <is>
          <t>Thereafter</t>
        </is>
      </c>
      <c r="B8" s="6" t="n">
        <v>1114</v>
      </c>
    </row>
    <row r="9">
      <c r="A9" s="4" t="inlineStr">
        <is>
          <t>Total undiscounted future minimum lease payments</t>
        </is>
      </c>
      <c r="B9" s="6" t="n">
        <v>1628</v>
      </c>
    </row>
    <row r="10">
      <c r="A10" s="4" t="inlineStr">
        <is>
          <t>Discount</t>
        </is>
      </c>
      <c r="B10" s="6" t="n">
        <v>-890</v>
      </c>
    </row>
    <row r="11">
      <c r="A11" s="4" t="inlineStr">
        <is>
          <t>Operating lease liabilities</t>
        </is>
      </c>
      <c r="B11" s="5" t="n">
        <v>738</v>
      </c>
    </row>
    <row r="12">
      <c r="A12" s="4" t="inlineStr">
        <is>
          <t>Operating Lease Liability Statement Of Financial Position [Extensible List]</t>
        </is>
      </c>
      <c r="B12" s="4" t="inlineStr">
        <is>
          <t>us-gaap:GeneralAndAdministrativeExpenseMember</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44" customWidth="1" min="3" max="3"/>
    <col width="40" customWidth="1" min="4" max="4"/>
    <col width="22" customWidth="1" min="5" max="5"/>
  </cols>
  <sheetData>
    <row r="1">
      <c r="A1" s="1" t="inlineStr">
        <is>
          <t>Note 8 - Fortress Preferred Equity Investment - Additional Information (Details) $ / shares in Units, $ in Thousands</t>
        </is>
      </c>
      <c r="C1" s="2" t="inlineStr">
        <is>
          <t>12 Months Ended</t>
        </is>
      </c>
    </row>
    <row r="2">
      <c r="B2" s="2" t="inlineStr">
        <is>
          <t>Nov. 22, 2022 USD ($)</t>
        </is>
      </c>
      <c r="C2" s="2" t="inlineStr">
        <is>
          <t>Dec. 31, 2022 USD ($) ft² $ / shares shares</t>
        </is>
      </c>
      <c r="D2" s="2" t="inlineStr">
        <is>
          <t>Dec. 31, 2021 USD ($) $ / shares shares</t>
        </is>
      </c>
      <c r="E2" s="2" t="inlineStr">
        <is>
          <t>Dec. 31, 2019 USD ($)</t>
        </is>
      </c>
    </row>
    <row r="3">
      <c r="A3" s="3" t="inlineStr">
        <is>
          <t>Conversion of Stock [Line Items]</t>
        </is>
      </c>
      <c r="B3" s="4" t="inlineStr">
        <is>
          <t xml:space="preserve"> </t>
        </is>
      </c>
      <c r="C3" s="4" t="inlineStr">
        <is>
          <t xml:space="preserve"> </t>
        </is>
      </c>
      <c r="D3" s="4" t="inlineStr">
        <is>
          <t xml:space="preserve"> </t>
        </is>
      </c>
      <c r="E3" s="4" t="inlineStr">
        <is>
          <t xml:space="preserve"> </t>
        </is>
      </c>
    </row>
    <row r="4">
      <c r="A4" s="4" t="inlineStr">
        <is>
          <t>Capitalized preferred return</t>
        </is>
      </c>
      <c r="B4" s="4" t="inlineStr">
        <is>
          <t xml:space="preserve"> </t>
        </is>
      </c>
      <c r="C4" s="5" t="n">
        <v>-1047</v>
      </c>
      <c r="D4" s="5" t="n">
        <v>0</v>
      </c>
      <c r="E4" s="4" t="inlineStr">
        <is>
          <t xml:space="preserve"> </t>
        </is>
      </c>
    </row>
    <row r="5">
      <c r="A5" s="4" t="inlineStr">
        <is>
          <t>Common stock, shares par value | $ / shares</t>
        </is>
      </c>
      <c r="B5" s="4" t="inlineStr">
        <is>
          <t xml:space="preserve"> </t>
        </is>
      </c>
      <c r="C5" s="7" t="n">
        <v>0.01</v>
      </c>
      <c r="D5" s="7" t="n">
        <v>0.01</v>
      </c>
      <c r="E5" s="4" t="inlineStr">
        <is>
          <t xml:space="preserve"> </t>
        </is>
      </c>
    </row>
    <row r="6">
      <c r="A6" s="4" t="inlineStr">
        <is>
          <t>Common stock, shares authorized | shares</t>
        </is>
      </c>
      <c r="B6" s="4" t="inlineStr">
        <is>
          <t xml:space="preserve"> </t>
        </is>
      </c>
      <c r="C6" s="6" t="n">
        <v>50000000</v>
      </c>
      <c r="D6" s="6" t="n">
        <v>50000000</v>
      </c>
      <c r="E6" s="4" t="inlineStr">
        <is>
          <t xml:space="preserve"> </t>
        </is>
      </c>
    </row>
    <row r="7">
      <c r="A7" s="4" t="inlineStr">
        <is>
          <t>Derivative fair value adjustment</t>
        </is>
      </c>
      <c r="B7" s="4" t="inlineStr">
        <is>
          <t xml:space="preserve"> </t>
        </is>
      </c>
      <c r="C7" s="5" t="n">
        <v>2638</v>
      </c>
      <c r="D7" s="5" t="n">
        <v>353</v>
      </c>
      <c r="E7" s="4" t="inlineStr">
        <is>
          <t xml:space="preserve"> </t>
        </is>
      </c>
    </row>
    <row r="8">
      <c r="A8" s="4" t="inlineStr">
        <is>
          <t>Derivative liability</t>
        </is>
      </c>
      <c r="B8" s="4" t="inlineStr">
        <is>
          <t xml:space="preserve"> </t>
        </is>
      </c>
      <c r="C8" s="6" t="n">
        <v>1200</v>
      </c>
      <c r="D8" s="4" t="inlineStr">
        <is>
          <t xml:space="preserve"> </t>
        </is>
      </c>
      <c r="E8" s="4" t="inlineStr">
        <is>
          <t xml:space="preserve"> </t>
        </is>
      </c>
    </row>
    <row r="9">
      <c r="A9" s="4" t="inlineStr">
        <is>
          <t>Maximum [Member] | Preferred Investor [Member]</t>
        </is>
      </c>
      <c r="B9" s="4" t="inlineStr">
        <is>
          <t xml:space="preserve"> </t>
        </is>
      </c>
      <c r="C9" s="4" t="inlineStr">
        <is>
          <t xml:space="preserve"> </t>
        </is>
      </c>
      <c r="D9" s="4" t="inlineStr">
        <is>
          <t xml:space="preserve"> </t>
        </is>
      </c>
      <c r="E9" s="4" t="inlineStr">
        <is>
          <t xml:space="preserve"> </t>
        </is>
      </c>
    </row>
    <row r="10">
      <c r="A10" s="3" t="inlineStr">
        <is>
          <t>Conversion of Stock [Line Items]</t>
        </is>
      </c>
      <c r="B10" s="4" t="inlineStr">
        <is>
          <t xml:space="preserve"> </t>
        </is>
      </c>
      <c r="C10" s="4" t="inlineStr">
        <is>
          <t xml:space="preserve"> </t>
        </is>
      </c>
      <c r="D10" s="4" t="inlineStr">
        <is>
          <t xml:space="preserve"> </t>
        </is>
      </c>
      <c r="E10" s="4" t="inlineStr">
        <is>
          <t xml:space="preserve"> </t>
        </is>
      </c>
    </row>
    <row r="11">
      <c r="A11" s="4" t="inlineStr">
        <is>
          <t>Preferred investor investment commitment amount</t>
        </is>
      </c>
      <c r="B11" s="4" t="inlineStr">
        <is>
          <t xml:space="preserve"> </t>
        </is>
      </c>
      <c r="C11" s="4" t="inlineStr">
        <is>
          <t xml:space="preserve"> </t>
        </is>
      </c>
      <c r="D11" s="4" t="inlineStr">
        <is>
          <t xml:space="preserve"> </t>
        </is>
      </c>
      <c r="E11" s="5" t="n">
        <v>10700</v>
      </c>
    </row>
    <row r="12">
      <c r="A12" s="4" t="inlineStr">
        <is>
          <t>Fortress [Member]</t>
        </is>
      </c>
      <c r="B12" s="4" t="inlineStr">
        <is>
          <t xml:space="preserve"> </t>
        </is>
      </c>
      <c r="C12" s="4" t="inlineStr">
        <is>
          <t xml:space="preserve"> </t>
        </is>
      </c>
      <c r="D12" s="4" t="inlineStr">
        <is>
          <t xml:space="preserve"> </t>
        </is>
      </c>
      <c r="E12" s="4" t="inlineStr">
        <is>
          <t xml:space="preserve"> </t>
        </is>
      </c>
    </row>
    <row r="13">
      <c r="A13" s="3" t="inlineStr">
        <is>
          <t>Conversion of Stock [Line Items]</t>
        </is>
      </c>
      <c r="B13" s="4" t="inlineStr">
        <is>
          <t xml:space="preserve"> </t>
        </is>
      </c>
      <c r="C13" s="4" t="inlineStr">
        <is>
          <t xml:space="preserve"> </t>
        </is>
      </c>
      <c r="D13" s="4" t="inlineStr">
        <is>
          <t xml:space="preserve"> </t>
        </is>
      </c>
      <c r="E13" s="4" t="inlineStr">
        <is>
          <t xml:space="preserve"> </t>
        </is>
      </c>
    </row>
    <row r="14">
      <c r="A14" s="4" t="inlineStr">
        <is>
          <t>Preferred investor investment commitment amount</t>
        </is>
      </c>
      <c r="B14" s="5" t="n">
        <v>80000</v>
      </c>
      <c r="C14" s="4" t="inlineStr">
        <is>
          <t xml:space="preserve"> </t>
        </is>
      </c>
      <c r="D14" s="4" t="inlineStr">
        <is>
          <t xml:space="preserve"> </t>
        </is>
      </c>
      <c r="E14" s="4" t="inlineStr">
        <is>
          <t xml:space="preserve"> </t>
        </is>
      </c>
    </row>
    <row r="15">
      <c r="A15" s="4" t="inlineStr">
        <is>
          <t>Annual return percentage on initial capital contribution</t>
        </is>
      </c>
      <c r="B15" s="4" t="inlineStr">
        <is>
          <t>(12.00%)</t>
        </is>
      </c>
      <c r="C15" s="4" t="inlineStr">
        <is>
          <t xml:space="preserve"> </t>
        </is>
      </c>
      <c r="D15" s="4" t="inlineStr">
        <is>
          <t xml:space="preserve"> </t>
        </is>
      </c>
      <c r="E15" s="4" t="inlineStr">
        <is>
          <t xml:space="preserve"> </t>
        </is>
      </c>
    </row>
    <row r="16">
      <c r="A16" s="4" t="inlineStr">
        <is>
          <t>Cumulative annual return percentage, paid current</t>
        </is>
      </c>
      <c r="B16" s="11" t="n">
        <v>0.05</v>
      </c>
      <c r="C16" s="4" t="inlineStr">
        <is>
          <t xml:space="preserve"> </t>
        </is>
      </c>
      <c r="D16" s="4" t="inlineStr">
        <is>
          <t xml:space="preserve"> </t>
        </is>
      </c>
      <c r="E16" s="4" t="inlineStr">
        <is>
          <t xml:space="preserve"> </t>
        </is>
      </c>
    </row>
    <row r="17">
      <c r="A17" s="4" t="inlineStr">
        <is>
          <t>Initial capital contribution annual return percetage deferred</t>
        </is>
      </c>
      <c r="B17" s="11" t="n">
        <v>0.07000000000000001</v>
      </c>
      <c r="C17" s="4" t="inlineStr">
        <is>
          <t xml:space="preserve"> </t>
        </is>
      </c>
      <c r="D17" s="4" t="inlineStr">
        <is>
          <t xml:space="preserve"> </t>
        </is>
      </c>
      <c r="E17" s="4" t="inlineStr">
        <is>
          <t xml:space="preserve"> </t>
        </is>
      </c>
    </row>
    <row r="18">
      <c r="A18" s="4" t="inlineStr">
        <is>
          <t>Initial increase in interest rate percentage of capitalized preferred return</t>
        </is>
      </c>
      <c r="B18" s="8" t="n">
        <v>0.0475</v>
      </c>
      <c r="C18" s="4" t="inlineStr">
        <is>
          <t xml:space="preserve"> </t>
        </is>
      </c>
      <c r="D18" s="4" t="inlineStr">
        <is>
          <t xml:space="preserve"> </t>
        </is>
      </c>
      <c r="E18" s="4" t="inlineStr">
        <is>
          <t xml:space="preserve"> </t>
        </is>
      </c>
    </row>
    <row r="19">
      <c r="A19" s="4" t="inlineStr">
        <is>
          <t>Initial increase in interest rate percentage of capitalized preferred return each year</t>
        </is>
      </c>
      <c r="B19" s="11" t="n">
        <v>0.01</v>
      </c>
      <c r="C19" s="4" t="inlineStr">
        <is>
          <t xml:space="preserve"> </t>
        </is>
      </c>
      <c r="D19" s="4" t="inlineStr">
        <is>
          <t xml:space="preserve"> </t>
        </is>
      </c>
      <c r="E19" s="4" t="inlineStr">
        <is>
          <t xml:space="preserve"> </t>
        </is>
      </c>
    </row>
    <row r="20">
      <c r="A20" s="4" t="inlineStr">
        <is>
          <t>Capitalized preferred return</t>
        </is>
      </c>
      <c r="B20" s="4" t="inlineStr">
        <is>
          <t xml:space="preserve"> </t>
        </is>
      </c>
      <c r="C20" s="6" t="n">
        <v>1000</v>
      </c>
      <c r="D20" s="4" t="inlineStr">
        <is>
          <t xml:space="preserve"> </t>
        </is>
      </c>
      <c r="E20" s="4" t="inlineStr">
        <is>
          <t xml:space="preserve"> </t>
        </is>
      </c>
    </row>
    <row r="21">
      <c r="A21" s="4" t="inlineStr">
        <is>
          <t>Capitalized preferred return recognized</t>
        </is>
      </c>
      <c r="B21" s="4" t="inlineStr">
        <is>
          <t xml:space="preserve"> </t>
        </is>
      </c>
      <c r="C21" s="5" t="n">
        <v>1100</v>
      </c>
      <c r="D21" s="4" t="inlineStr">
        <is>
          <t xml:space="preserve"> </t>
        </is>
      </c>
      <c r="E21" s="4" t="inlineStr">
        <is>
          <t xml:space="preserve"> </t>
        </is>
      </c>
    </row>
    <row r="22">
      <c r="A22" s="4" t="inlineStr">
        <is>
          <t>Leases over 5K | ft²</t>
        </is>
      </c>
      <c r="B22" s="4" t="inlineStr">
        <is>
          <t xml:space="preserve"> </t>
        </is>
      </c>
      <c r="C22" s="6" t="n">
        <v>5000</v>
      </c>
      <c r="D22" s="4" t="inlineStr">
        <is>
          <t xml:space="preserve"> </t>
        </is>
      </c>
      <c r="E22" s="4" t="inlineStr">
        <is>
          <t xml:space="preserve"> </t>
        </is>
      </c>
    </row>
    <row r="23">
      <c r="A23" s="4" t="inlineStr">
        <is>
          <t>Exit Fee</t>
        </is>
      </c>
      <c r="B23" s="4" t="inlineStr">
        <is>
          <t xml:space="preserve"> </t>
        </is>
      </c>
      <c r="C23" s="5" t="n">
        <v>10000</v>
      </c>
      <c r="D23" s="4" t="inlineStr">
        <is>
          <t xml:space="preserve"> </t>
        </is>
      </c>
      <c r="E23" s="4" t="inlineStr">
        <is>
          <t xml:space="preserve"> </t>
        </is>
      </c>
    </row>
    <row r="24">
      <c r="A24" s="4" t="inlineStr">
        <is>
          <t>Fortress [Member] | Preferred Investor [Member]</t>
        </is>
      </c>
      <c r="B24" s="4" t="inlineStr">
        <is>
          <t xml:space="preserve"> </t>
        </is>
      </c>
      <c r="C24" s="4" t="inlineStr">
        <is>
          <t xml:space="preserve"> </t>
        </is>
      </c>
      <c r="D24" s="4" t="inlineStr">
        <is>
          <t xml:space="preserve"> </t>
        </is>
      </c>
      <c r="E24" s="4" t="inlineStr">
        <is>
          <t xml:space="preserve"> </t>
        </is>
      </c>
    </row>
    <row r="25">
      <c r="A25" s="3" t="inlineStr">
        <is>
          <t>Conversion of Stock [Line Items]</t>
        </is>
      </c>
      <c r="B25" s="4" t="inlineStr">
        <is>
          <t xml:space="preserve"> </t>
        </is>
      </c>
      <c r="C25" s="4" t="inlineStr">
        <is>
          <t xml:space="preserve"> </t>
        </is>
      </c>
      <c r="D25" s="4" t="inlineStr">
        <is>
          <t xml:space="preserve"> </t>
        </is>
      </c>
      <c r="E25" s="4" t="inlineStr">
        <is>
          <t xml:space="preserve"> </t>
        </is>
      </c>
    </row>
    <row r="26">
      <c r="A26" s="4" t="inlineStr">
        <is>
          <t>Current Preferred Return</t>
        </is>
      </c>
      <c r="B26" s="4" t="inlineStr">
        <is>
          <t xml:space="preserve"> </t>
        </is>
      </c>
      <c r="C26" s="5" t="n">
        <v>400</v>
      </c>
      <c r="D26" s="4" t="inlineStr">
        <is>
          <t xml:space="preserve"> </t>
        </is>
      </c>
      <c r="E26" s="4" t="inlineStr">
        <is>
          <t xml:space="preserve"> </t>
        </is>
      </c>
    </row>
    <row r="27">
      <c r="A27" s="4" t="inlineStr">
        <is>
          <t>Fortress [Member] | Preferred Interest After 22 November 2027 [Member]</t>
        </is>
      </c>
      <c r="B27" s="4" t="inlineStr">
        <is>
          <t xml:space="preserve"> </t>
        </is>
      </c>
      <c r="C27" s="4" t="inlineStr">
        <is>
          <t xml:space="preserve"> </t>
        </is>
      </c>
      <c r="D27" s="4" t="inlineStr">
        <is>
          <t xml:space="preserve"> </t>
        </is>
      </c>
      <c r="E27" s="4" t="inlineStr">
        <is>
          <t xml:space="preserve"> </t>
        </is>
      </c>
    </row>
    <row r="28">
      <c r="A28" s="3" t="inlineStr">
        <is>
          <t>Conversion of Stock [Line Items]</t>
        </is>
      </c>
      <c r="B28" s="4" t="inlineStr">
        <is>
          <t xml:space="preserve"> </t>
        </is>
      </c>
      <c r="C28" s="4" t="inlineStr">
        <is>
          <t xml:space="preserve"> </t>
        </is>
      </c>
      <c r="D28" s="4" t="inlineStr">
        <is>
          <t xml:space="preserve"> </t>
        </is>
      </c>
      <c r="E28" s="4" t="inlineStr">
        <is>
          <t xml:space="preserve"> </t>
        </is>
      </c>
    </row>
    <row r="29">
      <c r="A29" s="4" t="inlineStr">
        <is>
          <t>Increase in preferred return each year</t>
        </is>
      </c>
      <c r="B29" s="11" t="n">
        <v>0.03</v>
      </c>
      <c r="C29" s="4" t="inlineStr">
        <is>
          <t xml:space="preserve"> </t>
        </is>
      </c>
      <c r="D29" s="4" t="inlineStr">
        <is>
          <t xml:space="preserve"> </t>
        </is>
      </c>
      <c r="E29" s="4" t="inlineStr">
        <is>
          <t xml:space="preserve"> </t>
        </is>
      </c>
    </row>
    <row r="30">
      <c r="A30" s="4" t="inlineStr">
        <is>
          <t>Fortress [Member] | Michael Jacoby [Member] | Trigger Event [Member]</t>
        </is>
      </c>
      <c r="B30" s="4" t="inlineStr">
        <is>
          <t xml:space="preserve"> </t>
        </is>
      </c>
      <c r="C30" s="4" t="inlineStr">
        <is>
          <t xml:space="preserve"> </t>
        </is>
      </c>
      <c r="D30" s="4" t="inlineStr">
        <is>
          <t xml:space="preserve"> </t>
        </is>
      </c>
      <c r="E30" s="4" t="inlineStr">
        <is>
          <t xml:space="preserve"> </t>
        </is>
      </c>
    </row>
    <row r="31">
      <c r="A31" s="3" t="inlineStr">
        <is>
          <t>Conversion of Stock [Line Items]</t>
        </is>
      </c>
      <c r="B31" s="4" t="inlineStr">
        <is>
          <t xml:space="preserve"> </t>
        </is>
      </c>
      <c r="C31" s="4" t="inlineStr">
        <is>
          <t xml:space="preserve"> </t>
        </is>
      </c>
      <c r="D31" s="4" t="inlineStr">
        <is>
          <t xml:space="preserve"> </t>
        </is>
      </c>
      <c r="E31" s="4" t="inlineStr">
        <is>
          <t xml:space="preserve"> </t>
        </is>
      </c>
    </row>
    <row r="32">
      <c r="A32" s="4" t="inlineStr">
        <is>
          <t>Common stock and OP units minimum aggregate | shares</t>
        </is>
      </c>
      <c r="B32" s="4" t="inlineStr">
        <is>
          <t xml:space="preserve"> </t>
        </is>
      </c>
      <c r="C32" s="6" t="n">
        <v>3802594</v>
      </c>
      <c r="D32" s="4" t="inlineStr">
        <is>
          <t xml:space="preserve"> </t>
        </is>
      </c>
      <c r="E32" s="4" t="inlineStr">
        <is>
          <t xml:space="preserve"> </t>
        </is>
      </c>
    </row>
    <row r="33">
      <c r="A33" s="4" t="inlineStr">
        <is>
          <t>Fortress [Member] | November 22, 2027 [Member]</t>
        </is>
      </c>
      <c r="B33" s="4" t="inlineStr">
        <is>
          <t xml:space="preserve"> </t>
        </is>
      </c>
      <c r="C33" s="4" t="inlineStr">
        <is>
          <t xml:space="preserve"> </t>
        </is>
      </c>
      <c r="D33" s="4" t="inlineStr">
        <is>
          <t xml:space="preserve"> </t>
        </is>
      </c>
      <c r="E33" s="4" t="inlineStr">
        <is>
          <t xml:space="preserve"> </t>
        </is>
      </c>
    </row>
    <row r="34">
      <c r="A34" s="3" t="inlineStr">
        <is>
          <t>Conversion of Stock [Line Items]</t>
        </is>
      </c>
      <c r="B34" s="4" t="inlineStr">
        <is>
          <t xml:space="preserve"> </t>
        </is>
      </c>
      <c r="C34" s="4" t="inlineStr">
        <is>
          <t xml:space="preserve"> </t>
        </is>
      </c>
      <c r="D34" s="4" t="inlineStr">
        <is>
          <t xml:space="preserve"> </t>
        </is>
      </c>
      <c r="E34" s="4" t="inlineStr">
        <is>
          <t xml:space="preserve"> </t>
        </is>
      </c>
    </row>
    <row r="35">
      <c r="A35" s="4" t="inlineStr">
        <is>
          <t>Interest Percentage of Preferred Return</t>
        </is>
      </c>
      <c r="B35" s="11" t="n">
        <v>0.19</v>
      </c>
      <c r="C35" s="4" t="inlineStr">
        <is>
          <t xml:space="preserve"> </t>
        </is>
      </c>
      <c r="D35" s="4" t="inlineStr">
        <is>
          <t xml:space="preserve"> </t>
        </is>
      </c>
      <c r="E35" s="4" t="inlineStr">
        <is>
          <t xml:space="preserve"> </t>
        </is>
      </c>
    </row>
    <row r="36">
      <c r="A36" s="4" t="inlineStr">
        <is>
          <t>Fortress [Member] | No QPO [Member]</t>
        </is>
      </c>
      <c r="B36" s="4" t="inlineStr">
        <is>
          <t xml:space="preserve"> </t>
        </is>
      </c>
      <c r="C36" s="4" t="inlineStr">
        <is>
          <t xml:space="preserve"> </t>
        </is>
      </c>
      <c r="D36" s="4" t="inlineStr">
        <is>
          <t xml:space="preserve"> </t>
        </is>
      </c>
      <c r="E36" s="4" t="inlineStr">
        <is>
          <t xml:space="preserve"> </t>
        </is>
      </c>
    </row>
    <row r="37">
      <c r="A37" s="3" t="inlineStr">
        <is>
          <t>Conversion of Stock [Line Items]</t>
        </is>
      </c>
      <c r="B37" s="4" t="inlineStr">
        <is>
          <t xml:space="preserve"> </t>
        </is>
      </c>
      <c r="C37" s="4" t="inlineStr">
        <is>
          <t xml:space="preserve"> </t>
        </is>
      </c>
      <c r="D37" s="4" t="inlineStr">
        <is>
          <t xml:space="preserve"> </t>
        </is>
      </c>
      <c r="E37" s="4" t="inlineStr">
        <is>
          <t xml:space="preserve"> </t>
        </is>
      </c>
    </row>
    <row r="38">
      <c r="A38" s="4" t="inlineStr">
        <is>
          <t>Additional interest on the applicable preferred rate after November 22, 2027.</t>
        </is>
      </c>
      <c r="B38" s="11" t="n">
        <v>0.04</v>
      </c>
      <c r="C38" s="4" t="inlineStr">
        <is>
          <t xml:space="preserve"> </t>
        </is>
      </c>
      <c r="D38" s="4" t="inlineStr">
        <is>
          <t xml:space="preserve"> </t>
        </is>
      </c>
      <c r="E38" s="4" t="inlineStr">
        <is>
          <t xml:space="preserve"> </t>
        </is>
      </c>
    </row>
    <row r="39">
      <c r="A39" s="4" t="inlineStr">
        <is>
          <t>Fortress [Member] | Redeemable Portion [Member]</t>
        </is>
      </c>
      <c r="B39" s="4" t="inlineStr">
        <is>
          <t xml:space="preserve"> </t>
        </is>
      </c>
      <c r="C39" s="4" t="inlineStr">
        <is>
          <t xml:space="preserve"> </t>
        </is>
      </c>
      <c r="D39" s="4" t="inlineStr">
        <is>
          <t xml:space="preserve"> </t>
        </is>
      </c>
      <c r="E39" s="4" t="inlineStr">
        <is>
          <t xml:space="preserve"> </t>
        </is>
      </c>
    </row>
    <row r="40">
      <c r="A40" s="3" t="inlineStr">
        <is>
          <t>Conversion of Stock [Line Items]</t>
        </is>
      </c>
      <c r="B40" s="4" t="inlineStr">
        <is>
          <t xml:space="preserve"> </t>
        </is>
      </c>
      <c r="C40" s="4" t="inlineStr">
        <is>
          <t xml:space="preserve"> </t>
        </is>
      </c>
      <c r="D40" s="4" t="inlineStr">
        <is>
          <t xml:space="preserve"> </t>
        </is>
      </c>
      <c r="E40" s="4" t="inlineStr">
        <is>
          <t xml:space="preserve"> </t>
        </is>
      </c>
    </row>
    <row r="41">
      <c r="A41" s="4" t="inlineStr">
        <is>
          <t>Preferred equity investment</t>
        </is>
      </c>
      <c r="B41" s="4" t="inlineStr">
        <is>
          <t xml:space="preserve"> </t>
        </is>
      </c>
      <c r="C41" s="5" t="n">
        <v>37500</v>
      </c>
      <c r="D41" s="4" t="inlineStr">
        <is>
          <t xml:space="preserve"> </t>
        </is>
      </c>
      <c r="E41" s="4" t="inlineStr">
        <is>
          <t xml:space="preserve"> </t>
        </is>
      </c>
    </row>
    <row r="42">
      <c r="A42" s="4" t="inlineStr">
        <is>
          <t>Fortress [Member] | ConvertibleIn Common Shares [Member]</t>
        </is>
      </c>
      <c r="B42" s="4" t="inlineStr">
        <is>
          <t xml:space="preserve"> </t>
        </is>
      </c>
      <c r="C42" s="4" t="inlineStr">
        <is>
          <t xml:space="preserve"> </t>
        </is>
      </c>
      <c r="D42" s="4" t="inlineStr">
        <is>
          <t xml:space="preserve"> </t>
        </is>
      </c>
      <c r="E42" s="4" t="inlineStr">
        <is>
          <t xml:space="preserve"> </t>
        </is>
      </c>
    </row>
    <row r="43">
      <c r="A43" s="3" t="inlineStr">
        <is>
          <t>Conversion of Stock [Line Items]</t>
        </is>
      </c>
      <c r="B43" s="4" t="inlineStr">
        <is>
          <t xml:space="preserve"> </t>
        </is>
      </c>
      <c r="C43" s="4" t="inlineStr">
        <is>
          <t xml:space="preserve"> </t>
        </is>
      </c>
      <c r="D43" s="4" t="inlineStr">
        <is>
          <t xml:space="preserve"> </t>
        </is>
      </c>
      <c r="E43" s="4" t="inlineStr">
        <is>
          <t xml:space="preserve"> </t>
        </is>
      </c>
    </row>
    <row r="44">
      <c r="A44" s="4" t="inlineStr">
        <is>
          <t>Common stock, shares par value | $ / shares</t>
        </is>
      </c>
      <c r="B44" s="4" t="inlineStr">
        <is>
          <t xml:space="preserve"> </t>
        </is>
      </c>
      <c r="C44" s="5" t="n">
        <v>2</v>
      </c>
      <c r="D44" s="4" t="inlineStr">
        <is>
          <t xml:space="preserve"> </t>
        </is>
      </c>
      <c r="E44" s="4" t="inlineStr">
        <is>
          <t xml:space="preserve"> </t>
        </is>
      </c>
    </row>
    <row r="45">
      <c r="A45" s="4" t="inlineStr">
        <is>
          <t>Fortress [Member] | ConvertibleIn Common Shares [Member] | Fortress Mezzanine Loan Agreement [Member]</t>
        </is>
      </c>
      <c r="B45" s="4" t="inlineStr">
        <is>
          <t xml:space="preserve"> </t>
        </is>
      </c>
      <c r="C45" s="4" t="inlineStr">
        <is>
          <t xml:space="preserve"> </t>
        </is>
      </c>
      <c r="D45" s="4" t="inlineStr">
        <is>
          <t xml:space="preserve"> </t>
        </is>
      </c>
      <c r="E45" s="4" t="inlineStr">
        <is>
          <t xml:space="preserve"> </t>
        </is>
      </c>
    </row>
    <row r="46">
      <c r="A46" s="3" t="inlineStr">
        <is>
          <t>Conversion of Stock [Line Items]</t>
        </is>
      </c>
      <c r="B46" s="4" t="inlineStr">
        <is>
          <t xml:space="preserve"> </t>
        </is>
      </c>
      <c r="C46" s="4" t="inlineStr">
        <is>
          <t xml:space="preserve"> </t>
        </is>
      </c>
      <c r="D46" s="4" t="inlineStr">
        <is>
          <t xml:space="preserve"> </t>
        </is>
      </c>
      <c r="E46" s="4" t="inlineStr">
        <is>
          <t xml:space="preserve"> </t>
        </is>
      </c>
    </row>
    <row r="47">
      <c r="A47" s="4" t="inlineStr">
        <is>
          <t>Preferred equity investment</t>
        </is>
      </c>
      <c r="B47" s="4" t="inlineStr">
        <is>
          <t xml:space="preserve"> </t>
        </is>
      </c>
      <c r="C47" s="5" t="n">
        <v>25000</v>
      </c>
      <c r="D47" s="4" t="inlineStr">
        <is>
          <t xml:space="preserve"> </t>
        </is>
      </c>
      <c r="E47" s="4" t="inlineStr">
        <is>
          <t xml:space="preserve"> </t>
        </is>
      </c>
    </row>
    <row r="48">
      <c r="A48" s="4" t="inlineStr">
        <is>
          <t>Fortress Preferred Equity Investment [Member]</t>
        </is>
      </c>
      <c r="B48" s="4" t="inlineStr">
        <is>
          <t xml:space="preserve"> </t>
        </is>
      </c>
      <c r="C48" s="4" t="inlineStr">
        <is>
          <t xml:space="preserve"> </t>
        </is>
      </c>
      <c r="D48" s="4" t="inlineStr">
        <is>
          <t xml:space="preserve"> </t>
        </is>
      </c>
      <c r="E48" s="4" t="inlineStr">
        <is>
          <t xml:space="preserve"> </t>
        </is>
      </c>
    </row>
    <row r="49">
      <c r="A49" s="3" t="inlineStr">
        <is>
          <t>Conversion of Stock [Line Items]</t>
        </is>
      </c>
      <c r="B49" s="4" t="inlineStr">
        <is>
          <t xml:space="preserve"> </t>
        </is>
      </c>
      <c r="C49" s="4" t="inlineStr">
        <is>
          <t xml:space="preserve"> </t>
        </is>
      </c>
      <c r="D49" s="4" t="inlineStr">
        <is>
          <t xml:space="preserve"> </t>
        </is>
      </c>
      <c r="E49" s="4" t="inlineStr">
        <is>
          <t xml:space="preserve"> </t>
        </is>
      </c>
    </row>
    <row r="50">
      <c r="A50" s="4" t="inlineStr">
        <is>
          <t>Derivative fair value adjustment</t>
        </is>
      </c>
      <c r="B50" s="4" t="inlineStr">
        <is>
          <t xml:space="preserve"> </t>
        </is>
      </c>
      <c r="C50" s="6" t="n">
        <v>800</v>
      </c>
      <c r="D50" s="4" t="inlineStr">
        <is>
          <t xml:space="preserve"> </t>
        </is>
      </c>
      <c r="E50" s="4" t="inlineStr">
        <is>
          <t xml:space="preserve"> </t>
        </is>
      </c>
    </row>
    <row r="51">
      <c r="A51" s="4" t="inlineStr">
        <is>
          <t>Derivative liability</t>
        </is>
      </c>
      <c r="B51" s="5" t="n">
        <v>400</v>
      </c>
      <c r="C51" s="5" t="n">
        <v>1200</v>
      </c>
      <c r="D51" s="4" t="inlineStr">
        <is>
          <t xml:space="preserve"> </t>
        </is>
      </c>
      <c r="E51"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4" customWidth="1" min="1" max="1"/>
    <col width="13" customWidth="1" min="2" max="2"/>
    <col width="25" customWidth="1" min="3" max="3"/>
    <col width="22" customWidth="1" min="4" max="4"/>
    <col width="36" customWidth="1" min="5" max="5"/>
    <col width="29" customWidth="1" min="6" max="6"/>
    <col width="48" customWidth="1" min="7" max="7"/>
    <col width="34" customWidth="1" min="8" max="8"/>
  </cols>
  <sheetData>
    <row r="1">
      <c r="A1" s="1" t="inlineStr">
        <is>
          <t>Consolidated Statements of Equity - USD ($) $ in Thousands</t>
        </is>
      </c>
      <c r="B1" s="2" t="inlineStr">
        <is>
          <t>Total</t>
        </is>
      </c>
      <c r="C1" s="2" t="inlineStr">
        <is>
          <t>Preferred Stock [Member]</t>
        </is>
      </c>
      <c r="D1" s="2" t="inlineStr">
        <is>
          <t>Common Stock [Member]</t>
        </is>
      </c>
      <c r="E1" s="2" t="inlineStr">
        <is>
          <t>Additional Paid-In Capital [Member]</t>
        </is>
      </c>
      <c r="F1" s="2" t="inlineStr">
        <is>
          <t>Accumulated Deficit [Member]</t>
        </is>
      </c>
      <c r="G1" s="2" t="inlineStr">
        <is>
          <t>Accumulated Other Comprehensive Income [Member]</t>
        </is>
      </c>
      <c r="H1" s="2" t="inlineStr">
        <is>
          <t>Non-controlling Interest [Member]</t>
        </is>
      </c>
    </row>
    <row r="2">
      <c r="A2" s="4" t="inlineStr">
        <is>
          <t>Beginning balance at Dec. 31, 2020</t>
        </is>
      </c>
      <c r="B2" s="5" t="n">
        <v>43484</v>
      </c>
      <c r="C2" s="4" t="inlineStr">
        <is>
          <t xml:space="preserve"> </t>
        </is>
      </c>
      <c r="D2" s="5" t="n">
        <v>225</v>
      </c>
      <c r="E2" s="5" t="n">
        <v>54622</v>
      </c>
      <c r="F2" s="5" t="n">
        <v>-10035</v>
      </c>
      <c r="G2" s="4" t="inlineStr">
        <is>
          <t xml:space="preserve"> </t>
        </is>
      </c>
      <c r="H2" s="5" t="n">
        <v>-1328</v>
      </c>
    </row>
    <row r="3">
      <c r="A3" s="4" t="inlineStr">
        <is>
          <t>Beginning balance (in shares) at Dec. 31, 2020</t>
        </is>
      </c>
      <c r="B3" s="4" t="inlineStr">
        <is>
          <t xml:space="preserve"> </t>
        </is>
      </c>
      <c r="C3" s="6" t="n">
        <v>500</v>
      </c>
      <c r="D3" s="6" t="n">
        <v>22624679</v>
      </c>
      <c r="E3" s="4" t="inlineStr">
        <is>
          <t xml:space="preserve"> </t>
        </is>
      </c>
      <c r="F3" s="4" t="inlineStr">
        <is>
          <t xml:space="preserve"> </t>
        </is>
      </c>
      <c r="G3" s="4" t="inlineStr">
        <is>
          <t xml:space="preserve"> </t>
        </is>
      </c>
      <c r="H3" s="4" t="inlineStr">
        <is>
          <t xml:space="preserve"> </t>
        </is>
      </c>
    </row>
    <row r="4">
      <c r="A4" s="4" t="inlineStr">
        <is>
          <t>Issuance of Common Stock, shares</t>
        </is>
      </c>
      <c r="B4" s="4" t="inlineStr">
        <is>
          <t xml:space="preserve"> </t>
        </is>
      </c>
      <c r="C4" s="4" t="inlineStr">
        <is>
          <t xml:space="preserve"> </t>
        </is>
      </c>
      <c r="D4" s="6" t="n">
        <v>9119794</v>
      </c>
      <c r="E4" s="4" t="inlineStr">
        <is>
          <t xml:space="preserve"> </t>
        </is>
      </c>
      <c r="F4" s="4" t="inlineStr">
        <is>
          <t xml:space="preserve"> </t>
        </is>
      </c>
      <c r="G4" s="4" t="inlineStr">
        <is>
          <t xml:space="preserve"> </t>
        </is>
      </c>
      <c r="H4" s="4" t="inlineStr">
        <is>
          <t xml:space="preserve"> </t>
        </is>
      </c>
    </row>
    <row r="5">
      <c r="A5" s="4" t="inlineStr">
        <is>
          <t>Issuance of Common Stock, values</t>
        </is>
      </c>
      <c r="B5" s="6" t="n">
        <v>14794</v>
      </c>
      <c r="C5" s="4" t="inlineStr">
        <is>
          <t xml:space="preserve"> </t>
        </is>
      </c>
      <c r="D5" s="5" t="n">
        <v>91</v>
      </c>
      <c r="E5" s="6" t="n">
        <v>14813</v>
      </c>
      <c r="F5" s="4" t="inlineStr">
        <is>
          <t xml:space="preserve"> </t>
        </is>
      </c>
      <c r="G5" s="4" t="inlineStr">
        <is>
          <t xml:space="preserve"> </t>
        </is>
      </c>
      <c r="H5" s="6" t="n">
        <v>-110</v>
      </c>
    </row>
    <row r="6">
      <c r="A6" s="4" t="inlineStr">
        <is>
          <t>Grants of restricted stock</t>
        </is>
      </c>
      <c r="B6" s="4" t="inlineStr">
        <is>
          <t xml:space="preserve"> </t>
        </is>
      </c>
      <c r="C6" s="4" t="inlineStr">
        <is>
          <t xml:space="preserve"> </t>
        </is>
      </c>
      <c r="D6" s="6" t="n">
        <v>148657</v>
      </c>
      <c r="E6" s="4" t="inlineStr">
        <is>
          <t xml:space="preserve"> </t>
        </is>
      </c>
      <c r="F6" s="4" t="inlineStr">
        <is>
          <t xml:space="preserve"> </t>
        </is>
      </c>
      <c r="G6" s="4" t="inlineStr">
        <is>
          <t xml:space="preserve"> </t>
        </is>
      </c>
      <c r="H6" s="4" t="inlineStr">
        <is>
          <t xml:space="preserve"> </t>
        </is>
      </c>
    </row>
    <row r="7">
      <c r="A7" s="4" t="inlineStr">
        <is>
          <t>Forfeitures of restricted stock, shares</t>
        </is>
      </c>
      <c r="B7" s="4" t="inlineStr">
        <is>
          <t xml:space="preserve"> </t>
        </is>
      </c>
      <c r="C7" s="4" t="inlineStr">
        <is>
          <t xml:space="preserve"> </t>
        </is>
      </c>
      <c r="D7" s="6" t="n">
        <v>-7785</v>
      </c>
      <c r="E7" s="4" t="inlineStr">
        <is>
          <t xml:space="preserve"> </t>
        </is>
      </c>
      <c r="F7" s="4" t="inlineStr">
        <is>
          <t xml:space="preserve"> </t>
        </is>
      </c>
      <c r="G7" s="4" t="inlineStr">
        <is>
          <t xml:space="preserve"> </t>
        </is>
      </c>
      <c r="H7" s="4" t="inlineStr">
        <is>
          <t xml:space="preserve"> </t>
        </is>
      </c>
    </row>
    <row r="8">
      <c r="A8" s="4" t="inlineStr">
        <is>
          <t>Shares surrendered for taxes upon vesting, shares</t>
        </is>
      </c>
      <c r="B8" s="4" t="inlineStr">
        <is>
          <t xml:space="preserve"> </t>
        </is>
      </c>
      <c r="C8" s="4" t="inlineStr">
        <is>
          <t xml:space="preserve"> </t>
        </is>
      </c>
      <c r="D8" s="6" t="n">
        <v>-11917</v>
      </c>
      <c r="E8" s="4" t="inlineStr">
        <is>
          <t xml:space="preserve"> </t>
        </is>
      </c>
      <c r="F8" s="4" t="inlineStr">
        <is>
          <t xml:space="preserve"> </t>
        </is>
      </c>
      <c r="G8" s="4" t="inlineStr">
        <is>
          <t xml:space="preserve"> </t>
        </is>
      </c>
      <c r="H8" s="4" t="inlineStr">
        <is>
          <t xml:space="preserve"> </t>
        </is>
      </c>
    </row>
    <row r="9">
      <c r="A9" s="4" t="inlineStr">
        <is>
          <t>Shares surrendered for taxes upon vesting, values</t>
        </is>
      </c>
      <c r="B9" s="6" t="n">
        <v>-33</v>
      </c>
      <c r="C9" s="4" t="inlineStr">
        <is>
          <t xml:space="preserve"> </t>
        </is>
      </c>
      <c r="D9" s="4" t="inlineStr">
        <is>
          <t xml:space="preserve"> </t>
        </is>
      </c>
      <c r="E9" s="6" t="n">
        <v>-33</v>
      </c>
      <c r="F9" s="4" t="inlineStr">
        <is>
          <t xml:space="preserve"> </t>
        </is>
      </c>
      <c r="G9" s="4" t="inlineStr">
        <is>
          <t xml:space="preserve"> </t>
        </is>
      </c>
      <c r="H9" s="4" t="inlineStr">
        <is>
          <t xml:space="preserve"> </t>
        </is>
      </c>
    </row>
    <row r="10">
      <c r="A10" s="4" t="inlineStr">
        <is>
          <t>Issuance of warrants</t>
        </is>
      </c>
      <c r="B10" s="6" t="n">
        <v>22</v>
      </c>
      <c r="C10" s="4" t="inlineStr">
        <is>
          <t xml:space="preserve"> </t>
        </is>
      </c>
      <c r="D10" s="4" t="inlineStr">
        <is>
          <t xml:space="preserve"> </t>
        </is>
      </c>
      <c r="E10" s="6" t="n">
        <v>22</v>
      </c>
      <c r="F10" s="4" t="inlineStr">
        <is>
          <t xml:space="preserve"> </t>
        </is>
      </c>
      <c r="G10" s="4" t="inlineStr">
        <is>
          <t xml:space="preserve"> </t>
        </is>
      </c>
      <c r="H10" s="4" t="inlineStr">
        <is>
          <t xml:space="preserve"> </t>
        </is>
      </c>
    </row>
    <row r="11">
      <c r="A11" s="4" t="inlineStr">
        <is>
          <t>Stock-based compensation</t>
        </is>
      </c>
      <c r="B11" s="6" t="n">
        <v>642</v>
      </c>
      <c r="C11" s="4" t="inlineStr">
        <is>
          <t xml:space="preserve"> </t>
        </is>
      </c>
      <c r="D11" s="5" t="n">
        <v>3</v>
      </c>
      <c r="E11" s="6" t="n">
        <v>639</v>
      </c>
      <c r="F11" s="4" t="inlineStr">
        <is>
          <t xml:space="preserve"> </t>
        </is>
      </c>
      <c r="G11" s="4" t="inlineStr">
        <is>
          <t xml:space="preserve"> </t>
        </is>
      </c>
      <c r="H11" s="4" t="inlineStr">
        <is>
          <t xml:space="preserve"> </t>
        </is>
      </c>
    </row>
    <row r="12">
      <c r="A12" s="4" t="inlineStr">
        <is>
          <t>Tax effect of change in ownership percentage of OP</t>
        </is>
      </c>
      <c r="B12" s="6" t="n">
        <v>-41</v>
      </c>
      <c r="C12" s="4" t="inlineStr">
        <is>
          <t xml:space="preserve"> </t>
        </is>
      </c>
      <c r="D12" s="4" t="inlineStr">
        <is>
          <t xml:space="preserve"> </t>
        </is>
      </c>
      <c r="E12" s="6" t="n">
        <v>-41</v>
      </c>
      <c r="F12" s="4" t="inlineStr">
        <is>
          <t xml:space="preserve"> </t>
        </is>
      </c>
      <c r="G12" s="4" t="inlineStr">
        <is>
          <t xml:space="preserve"> </t>
        </is>
      </c>
      <c r="H12" s="4" t="inlineStr">
        <is>
          <t xml:space="preserve"> </t>
        </is>
      </c>
    </row>
    <row r="13">
      <c r="A13" s="4" t="inlineStr">
        <is>
          <t>Other comprehensive income</t>
        </is>
      </c>
      <c r="B13" s="6" t="n">
        <v>-1074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comprehensive income</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t>
        </is>
      </c>
      <c r="B15" s="6" t="n">
        <v>-10744</v>
      </c>
      <c r="C15" s="4" t="inlineStr">
        <is>
          <t xml:space="preserve"> </t>
        </is>
      </c>
      <c r="D15" s="4" t="inlineStr">
        <is>
          <t xml:space="preserve"> </t>
        </is>
      </c>
      <c r="E15" s="4" t="inlineStr">
        <is>
          <t xml:space="preserve"> </t>
        </is>
      </c>
      <c r="F15" s="6" t="n">
        <v>-9508</v>
      </c>
      <c r="G15" s="4" t="inlineStr">
        <is>
          <t xml:space="preserve"> </t>
        </is>
      </c>
      <c r="H15" s="6" t="n">
        <v>-1236</v>
      </c>
    </row>
    <row r="16">
      <c r="A16" s="4" t="inlineStr">
        <is>
          <t>Ending balance at Dec. 31, 2021</t>
        </is>
      </c>
      <c r="B16" s="6" t="n">
        <v>48124</v>
      </c>
      <c r="C16" s="4" t="inlineStr">
        <is>
          <t xml:space="preserve"> </t>
        </is>
      </c>
      <c r="D16" s="5" t="n">
        <v>319</v>
      </c>
      <c r="E16" s="6" t="n">
        <v>70022</v>
      </c>
      <c r="F16" s="6" t="n">
        <v>-19543</v>
      </c>
      <c r="G16" s="4" t="inlineStr">
        <is>
          <t xml:space="preserve"> </t>
        </is>
      </c>
      <c r="H16" s="6" t="n">
        <v>-2674</v>
      </c>
    </row>
    <row r="17">
      <c r="A17" s="4" t="inlineStr">
        <is>
          <t>Ending balance (in shares) at Dec. 31, 2021</t>
        </is>
      </c>
      <c r="B17" s="4" t="inlineStr">
        <is>
          <t xml:space="preserve"> </t>
        </is>
      </c>
      <c r="C17" s="6" t="n">
        <v>500</v>
      </c>
      <c r="D17" s="6" t="n">
        <v>31873428</v>
      </c>
      <c r="E17" s="4" t="inlineStr">
        <is>
          <t xml:space="preserve"> </t>
        </is>
      </c>
      <c r="F17" s="4" t="inlineStr">
        <is>
          <t xml:space="preserve"> </t>
        </is>
      </c>
      <c r="G17" s="4" t="inlineStr">
        <is>
          <t xml:space="preserve"> </t>
        </is>
      </c>
      <c r="H17" s="4" t="inlineStr">
        <is>
          <t xml:space="preserve"> </t>
        </is>
      </c>
    </row>
    <row r="18">
      <c r="A18" s="4" t="inlineStr">
        <is>
          <t>Issuance of Common Stock, shares</t>
        </is>
      </c>
      <c r="B18" s="4" t="inlineStr">
        <is>
          <t xml:space="preserve"> </t>
        </is>
      </c>
      <c r="C18" s="4" t="inlineStr">
        <is>
          <t xml:space="preserve"> </t>
        </is>
      </c>
      <c r="D18" s="6" t="n">
        <v>96170</v>
      </c>
      <c r="E18" s="4" t="inlineStr">
        <is>
          <t xml:space="preserve"> </t>
        </is>
      </c>
      <c r="F18" s="4" t="inlineStr">
        <is>
          <t xml:space="preserve"> </t>
        </is>
      </c>
      <c r="G18" s="4" t="inlineStr">
        <is>
          <t xml:space="preserve"> </t>
        </is>
      </c>
      <c r="H18" s="4" t="inlineStr">
        <is>
          <t xml:space="preserve"> </t>
        </is>
      </c>
    </row>
    <row r="19">
      <c r="A19" s="4" t="inlineStr">
        <is>
          <t>Issuance of Common Stock, values</t>
        </is>
      </c>
      <c r="B19" s="4" t="inlineStr">
        <is>
          <t xml:space="preserve"> </t>
        </is>
      </c>
      <c r="C19" s="4" t="inlineStr">
        <is>
          <t xml:space="preserve"> </t>
        </is>
      </c>
      <c r="D19" s="5" t="n">
        <v>2</v>
      </c>
      <c r="E19" s="6" t="n">
        <v>294</v>
      </c>
      <c r="F19" s="4" t="inlineStr">
        <is>
          <t xml:space="preserve"> </t>
        </is>
      </c>
      <c r="G19" s="4" t="inlineStr">
        <is>
          <t xml:space="preserve"> </t>
        </is>
      </c>
      <c r="H19" s="6" t="n">
        <v>-296</v>
      </c>
    </row>
    <row r="20">
      <c r="A20" s="4" t="inlineStr">
        <is>
          <t>Grants of restricted stock</t>
        </is>
      </c>
      <c r="B20" s="4" t="inlineStr">
        <is>
          <t xml:space="preserve"> </t>
        </is>
      </c>
      <c r="C20" s="4" t="inlineStr">
        <is>
          <t xml:space="preserve"> </t>
        </is>
      </c>
      <c r="D20" s="6" t="n">
        <v>138262</v>
      </c>
      <c r="E20" s="4" t="inlineStr">
        <is>
          <t xml:space="preserve"> </t>
        </is>
      </c>
      <c r="F20" s="4" t="inlineStr">
        <is>
          <t xml:space="preserve"> </t>
        </is>
      </c>
      <c r="G20" s="4" t="inlineStr">
        <is>
          <t xml:space="preserve"> </t>
        </is>
      </c>
      <c r="H20" s="4" t="inlineStr">
        <is>
          <t xml:space="preserve"> </t>
        </is>
      </c>
    </row>
    <row r="21">
      <c r="A21" s="4" t="inlineStr">
        <is>
          <t>Forfeitures of restricted stock, shares</t>
        </is>
      </c>
      <c r="B21" s="4" t="inlineStr">
        <is>
          <t xml:space="preserve"> </t>
        </is>
      </c>
      <c r="C21" s="4" t="inlineStr">
        <is>
          <t xml:space="preserve"> </t>
        </is>
      </c>
      <c r="D21" s="6" t="n">
        <v>-21987</v>
      </c>
      <c r="E21" s="4" t="inlineStr">
        <is>
          <t xml:space="preserve"> </t>
        </is>
      </c>
      <c r="F21" s="4" t="inlineStr">
        <is>
          <t xml:space="preserve"> </t>
        </is>
      </c>
      <c r="G21" s="4" t="inlineStr">
        <is>
          <t xml:space="preserve"> </t>
        </is>
      </c>
      <c r="H21" s="4" t="inlineStr">
        <is>
          <t xml:space="preserve"> </t>
        </is>
      </c>
    </row>
    <row r="22">
      <c r="A22" s="4" t="inlineStr">
        <is>
          <t>Shares surrendered for taxes upon vesting, shares</t>
        </is>
      </c>
      <c r="B22" s="4" t="inlineStr">
        <is>
          <t xml:space="preserve"> </t>
        </is>
      </c>
      <c r="C22" s="4" t="inlineStr">
        <is>
          <t xml:space="preserve"> </t>
        </is>
      </c>
      <c r="D22" s="6" t="n">
        <v>-4307</v>
      </c>
      <c r="E22" s="4" t="inlineStr">
        <is>
          <t xml:space="preserve"> </t>
        </is>
      </c>
      <c r="F22" s="4" t="inlineStr">
        <is>
          <t xml:space="preserve"> </t>
        </is>
      </c>
      <c r="G22" s="4" t="inlineStr">
        <is>
          <t xml:space="preserve"> </t>
        </is>
      </c>
      <c r="H22" s="4" t="inlineStr">
        <is>
          <t xml:space="preserve"> </t>
        </is>
      </c>
    </row>
    <row r="23">
      <c r="A23" s="4" t="inlineStr">
        <is>
          <t>Shares surrendered for taxes upon vesting, values</t>
        </is>
      </c>
      <c r="B23" s="6" t="n">
        <v>-5</v>
      </c>
      <c r="C23" s="4" t="inlineStr">
        <is>
          <t xml:space="preserve"> </t>
        </is>
      </c>
      <c r="D23" s="4" t="inlineStr">
        <is>
          <t xml:space="preserve"> </t>
        </is>
      </c>
      <c r="E23" s="6" t="n">
        <v>-5</v>
      </c>
      <c r="F23" s="4" t="inlineStr">
        <is>
          <t xml:space="preserve"> </t>
        </is>
      </c>
      <c r="G23" s="4" t="inlineStr">
        <is>
          <t xml:space="preserve"> </t>
        </is>
      </c>
      <c r="H23" s="4" t="inlineStr">
        <is>
          <t xml:space="preserve"> </t>
        </is>
      </c>
    </row>
    <row r="24">
      <c r="A24" s="4" t="inlineStr">
        <is>
          <t>Issuance of warrants</t>
        </is>
      </c>
      <c r="B24" s="6" t="n">
        <v>2397</v>
      </c>
      <c r="C24" s="4" t="inlineStr">
        <is>
          <t xml:space="preserve"> </t>
        </is>
      </c>
      <c r="D24" s="4" t="inlineStr">
        <is>
          <t xml:space="preserve"> </t>
        </is>
      </c>
      <c r="E24" s="6" t="n">
        <v>2397</v>
      </c>
      <c r="F24" s="4" t="inlineStr">
        <is>
          <t xml:space="preserve"> </t>
        </is>
      </c>
      <c r="G24" s="4" t="inlineStr">
        <is>
          <t xml:space="preserve"> </t>
        </is>
      </c>
      <c r="H24" s="4" t="inlineStr">
        <is>
          <t xml:space="preserve"> </t>
        </is>
      </c>
    </row>
    <row r="25">
      <c r="A25" s="4" t="inlineStr">
        <is>
          <t>Stock-based compensation</t>
        </is>
      </c>
      <c r="B25" s="6" t="n">
        <v>1937</v>
      </c>
      <c r="C25" s="4" t="inlineStr">
        <is>
          <t xml:space="preserve"> </t>
        </is>
      </c>
      <c r="D25" s="5" t="n">
        <v>2</v>
      </c>
      <c r="E25" s="6" t="n">
        <v>1935</v>
      </c>
      <c r="F25" s="4" t="inlineStr">
        <is>
          <t xml:space="preserve"> </t>
        </is>
      </c>
      <c r="G25" s="4" t="inlineStr">
        <is>
          <t xml:space="preserve"> </t>
        </is>
      </c>
      <c r="H25" s="4" t="inlineStr">
        <is>
          <t xml:space="preserve"> </t>
        </is>
      </c>
    </row>
    <row r="26">
      <c r="A26" s="4" t="inlineStr">
        <is>
          <t>Stock-based compensation, shares</t>
        </is>
      </c>
      <c r="B26" s="4" t="inlineStr">
        <is>
          <t xml:space="preserve"> </t>
        </is>
      </c>
      <c r="C26" s="4" t="inlineStr">
        <is>
          <t xml:space="preserve"> </t>
        </is>
      </c>
      <c r="D26" s="6" t="n">
        <v>175408</v>
      </c>
      <c r="E26" s="4" t="inlineStr">
        <is>
          <t xml:space="preserve"> </t>
        </is>
      </c>
      <c r="F26" s="4" t="inlineStr">
        <is>
          <t xml:space="preserve"> </t>
        </is>
      </c>
      <c r="G26" s="4" t="inlineStr">
        <is>
          <t xml:space="preserve"> </t>
        </is>
      </c>
      <c r="H26" s="4" t="inlineStr">
        <is>
          <t xml:space="preserve"> </t>
        </is>
      </c>
    </row>
    <row r="27">
      <c r="A27" s="4" t="inlineStr">
        <is>
          <t>Tax effect of change in ownership percentage of OP</t>
        </is>
      </c>
      <c r="B27" s="6" t="n">
        <v>-1006</v>
      </c>
      <c r="C27" s="4" t="inlineStr">
        <is>
          <t xml:space="preserve"> </t>
        </is>
      </c>
      <c r="D27" s="4" t="inlineStr">
        <is>
          <t xml:space="preserve"> </t>
        </is>
      </c>
      <c r="E27" s="6" t="n">
        <v>-1006</v>
      </c>
      <c r="F27" s="4" t="inlineStr">
        <is>
          <t xml:space="preserve"> </t>
        </is>
      </c>
      <c r="G27" s="4" t="inlineStr">
        <is>
          <t xml:space="preserve"> </t>
        </is>
      </c>
      <c r="H27" s="4" t="inlineStr">
        <is>
          <t xml:space="preserve"> </t>
        </is>
      </c>
    </row>
    <row r="28">
      <c r="A28" s="4" t="inlineStr">
        <is>
          <t>Issuance of common OP units</t>
        </is>
      </c>
      <c r="B28" s="6" t="n">
        <v>807</v>
      </c>
      <c r="C28" s="4" t="inlineStr">
        <is>
          <t xml:space="preserve"> </t>
        </is>
      </c>
      <c r="D28" s="4" t="inlineStr">
        <is>
          <t xml:space="preserve"> </t>
        </is>
      </c>
      <c r="E28" s="4" t="inlineStr">
        <is>
          <t xml:space="preserve"> </t>
        </is>
      </c>
      <c r="F28" s="4" t="inlineStr">
        <is>
          <t xml:space="preserve"> </t>
        </is>
      </c>
      <c r="G28" s="4" t="inlineStr">
        <is>
          <t xml:space="preserve"> </t>
        </is>
      </c>
      <c r="H28" s="6" t="n">
        <v>807</v>
      </c>
    </row>
    <row r="29">
      <c r="A29" s="4" t="inlineStr">
        <is>
          <t>Issuance of preferred OP units</t>
        </is>
      </c>
      <c r="B29" s="6" t="n">
        <v>4220</v>
      </c>
      <c r="C29" s="4" t="inlineStr">
        <is>
          <t xml:space="preserve"> </t>
        </is>
      </c>
      <c r="D29" s="4" t="inlineStr">
        <is>
          <t xml:space="preserve"> </t>
        </is>
      </c>
      <c r="E29" s="4" t="inlineStr">
        <is>
          <t xml:space="preserve"> </t>
        </is>
      </c>
      <c r="F29" s="4" t="inlineStr">
        <is>
          <t xml:space="preserve"> </t>
        </is>
      </c>
      <c r="G29" s="4" t="inlineStr">
        <is>
          <t xml:space="preserve"> </t>
        </is>
      </c>
      <c r="H29" s="6" t="n">
        <v>4220</v>
      </c>
    </row>
    <row r="30">
      <c r="A30" s="4" t="inlineStr">
        <is>
          <t>Preferred equity return on Fortress preferred equity investment</t>
        </is>
      </c>
      <c r="B30" s="6" t="n">
        <v>-1492</v>
      </c>
      <c r="C30" s="4" t="inlineStr">
        <is>
          <t xml:space="preserve"> </t>
        </is>
      </c>
      <c r="D30" s="4" t="inlineStr">
        <is>
          <t xml:space="preserve"> </t>
        </is>
      </c>
      <c r="E30" s="6" t="n">
        <v>-1492</v>
      </c>
      <c r="F30" s="4" t="inlineStr">
        <is>
          <t xml:space="preserve"> </t>
        </is>
      </c>
      <c r="G30" s="4" t="inlineStr">
        <is>
          <t xml:space="preserve"> </t>
        </is>
      </c>
      <c r="H30" s="4" t="inlineStr">
        <is>
          <t xml:space="preserve"> </t>
        </is>
      </c>
    </row>
    <row r="31">
      <c r="A31" s="4" t="inlineStr">
        <is>
          <t>Preferred OP units return</t>
        </is>
      </c>
      <c r="B31" s="6" t="n">
        <v>20</v>
      </c>
      <c r="C31" s="4" t="inlineStr">
        <is>
          <t xml:space="preserve"> </t>
        </is>
      </c>
      <c r="D31" s="4" t="inlineStr">
        <is>
          <t xml:space="preserve"> </t>
        </is>
      </c>
      <c r="E31" s="6" t="n">
        <v>-48</v>
      </c>
      <c r="F31" s="4" t="inlineStr">
        <is>
          <t xml:space="preserve"> </t>
        </is>
      </c>
      <c r="G31" s="4" t="inlineStr">
        <is>
          <t xml:space="preserve"> </t>
        </is>
      </c>
      <c r="H31" s="6" t="n">
        <v>28</v>
      </c>
    </row>
    <row r="32">
      <c r="A32" s="4" t="inlineStr">
        <is>
          <t>Other comprehensive income</t>
        </is>
      </c>
      <c r="B32" s="6" t="n">
        <v>-1621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ther comprehensive income</t>
        </is>
      </c>
      <c r="B33" s="6" t="n">
        <v>56</v>
      </c>
      <c r="C33" s="4" t="inlineStr">
        <is>
          <t xml:space="preserve"> </t>
        </is>
      </c>
      <c r="D33" s="4" t="inlineStr">
        <is>
          <t xml:space="preserve"> </t>
        </is>
      </c>
      <c r="E33" s="4" t="inlineStr">
        <is>
          <t xml:space="preserve"> </t>
        </is>
      </c>
      <c r="F33" s="4" t="inlineStr">
        <is>
          <t xml:space="preserve"> </t>
        </is>
      </c>
      <c r="G33" s="5" t="n">
        <v>56</v>
      </c>
      <c r="H33" s="4" t="inlineStr">
        <is>
          <t xml:space="preserve"> </t>
        </is>
      </c>
    </row>
    <row r="34">
      <c r="A34" s="4" t="inlineStr">
        <is>
          <t>Net loss</t>
        </is>
      </c>
      <c r="B34" s="6" t="n">
        <v>-16273</v>
      </c>
      <c r="C34" s="4" t="inlineStr">
        <is>
          <t xml:space="preserve"> </t>
        </is>
      </c>
      <c r="D34" s="4" t="inlineStr">
        <is>
          <t xml:space="preserve"> </t>
        </is>
      </c>
      <c r="E34" s="4" t="inlineStr">
        <is>
          <t xml:space="preserve"> </t>
        </is>
      </c>
      <c r="F34" s="6" t="n">
        <v>-13751</v>
      </c>
      <c r="G34" s="4" t="inlineStr">
        <is>
          <t xml:space="preserve"> </t>
        </is>
      </c>
      <c r="H34" s="6" t="n">
        <v>-2522</v>
      </c>
    </row>
    <row r="35">
      <c r="A35" s="4" t="inlineStr">
        <is>
          <t>Ending balance at Dec. 31, 2022</t>
        </is>
      </c>
      <c r="B35" s="5" t="n">
        <v>38745</v>
      </c>
      <c r="C35" s="4" t="inlineStr">
        <is>
          <t xml:space="preserve"> </t>
        </is>
      </c>
      <c r="D35" s="5" t="n">
        <v>323</v>
      </c>
      <c r="E35" s="5" t="n">
        <v>72097</v>
      </c>
      <c r="F35" s="5" t="n">
        <v>-33294</v>
      </c>
      <c r="G35" s="5" t="n">
        <v>56</v>
      </c>
      <c r="H35" s="5" t="n">
        <v>-437</v>
      </c>
    </row>
    <row r="36">
      <c r="A36" s="4" t="inlineStr">
        <is>
          <t>Ending balance (in shares) at Dec. 31, 2022</t>
        </is>
      </c>
      <c r="B36" s="4" t="inlineStr">
        <is>
          <t xml:space="preserve"> </t>
        </is>
      </c>
      <c r="C36" s="6" t="n">
        <v>500</v>
      </c>
      <c r="D36" s="6" t="n">
        <v>32256974</v>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Note 8 - Fortress Preferred Equity Investment - Summary of preferred equity investment activities (Details) $ in Thousands</t>
        </is>
      </c>
      <c r="B1" s="2" t="inlineStr">
        <is>
          <t>12 Months Ended</t>
        </is>
      </c>
    </row>
    <row r="2">
      <c r="B2" s="2" t="inlineStr">
        <is>
          <t>Dec. 31, 2022 USD ($)</t>
        </is>
      </c>
    </row>
    <row r="3">
      <c r="A3" s="3" t="inlineStr">
        <is>
          <t>Conversion of Stock [Line Items]</t>
        </is>
      </c>
      <c r="B3" s="4" t="inlineStr">
        <is>
          <t xml:space="preserve"> </t>
        </is>
      </c>
    </row>
    <row r="4">
      <c r="A4" s="4" t="inlineStr">
        <is>
          <t>Beginning balance</t>
        </is>
      </c>
      <c r="B4" s="5" t="n">
        <v>0</v>
      </c>
    </row>
    <row r="5">
      <c r="A5" s="4" t="inlineStr">
        <is>
          <t>Ending balance</t>
        </is>
      </c>
      <c r="B5" s="6" t="n">
        <v>73697</v>
      </c>
    </row>
    <row r="6">
      <c r="A6" s="4" t="inlineStr">
        <is>
          <t>Fortress Preferred Equity Investment [Member]</t>
        </is>
      </c>
      <c r="B6" s="4" t="inlineStr">
        <is>
          <t xml:space="preserve"> </t>
        </is>
      </c>
    </row>
    <row r="7">
      <c r="A7" s="3" t="inlineStr">
        <is>
          <t>Conversion of Stock [Line Items]</t>
        </is>
      </c>
      <c r="B7" s="4" t="inlineStr">
        <is>
          <t xml:space="preserve"> </t>
        </is>
      </c>
    </row>
    <row r="8">
      <c r="A8" s="4" t="inlineStr">
        <is>
          <t>Beginning balance</t>
        </is>
      </c>
      <c r="B8" s="6" t="n">
        <v>0</v>
      </c>
    </row>
    <row r="9">
      <c r="A9" s="4" t="inlineStr">
        <is>
          <t>Investment in preferred equity</t>
        </is>
      </c>
      <c r="B9" s="6" t="n">
        <v>80000</v>
      </c>
    </row>
    <row r="10">
      <c r="A10" s="4" t="inlineStr">
        <is>
          <t>Preferred equity return</t>
        </is>
      </c>
      <c r="B10" s="6" t="n">
        <v>1392</v>
      </c>
    </row>
    <row r="11">
      <c r="A11" s="4" t="inlineStr">
        <is>
          <t>Ending balance</t>
        </is>
      </c>
      <c r="B11" s="6" t="n">
        <v>73697</v>
      </c>
    </row>
    <row r="12">
      <c r="A12" s="4" t="inlineStr">
        <is>
          <t>Fortress Preferred Equity Investment [Member] | Embedded Derivatives [Member]</t>
        </is>
      </c>
      <c r="B12" s="4" t="inlineStr">
        <is>
          <t xml:space="preserve"> </t>
        </is>
      </c>
    </row>
    <row r="13">
      <c r="A13" s="3" t="inlineStr">
        <is>
          <t>Conversion of Stock [Line Items]</t>
        </is>
      </c>
      <c r="B13" s="4" t="inlineStr">
        <is>
          <t xml:space="preserve"> </t>
        </is>
      </c>
    </row>
    <row r="14">
      <c r="A14" s="4" t="inlineStr">
        <is>
          <t>Preferred equity investment activity changes</t>
        </is>
      </c>
      <c r="B14" s="6" t="n">
        <v>-417</v>
      </c>
    </row>
    <row r="15">
      <c r="A15" s="4" t="inlineStr">
        <is>
          <t>Fortress Preferred Equity Investment [Member] | Discount on Preferred Equity [Member]</t>
        </is>
      </c>
      <c r="B15" s="4" t="inlineStr">
        <is>
          <t xml:space="preserve"> </t>
        </is>
      </c>
    </row>
    <row r="16">
      <c r="A16" s="3" t="inlineStr">
        <is>
          <t>Conversion of Stock [Line Items]</t>
        </is>
      </c>
      <c r="B16" s="4" t="inlineStr">
        <is>
          <t xml:space="preserve"> </t>
        </is>
      </c>
    </row>
    <row r="17">
      <c r="A17" s="4" t="inlineStr">
        <is>
          <t>Preferred equity investment activity changes</t>
        </is>
      </c>
      <c r="B17" s="6" t="n">
        <v>-1689</v>
      </c>
    </row>
    <row r="18">
      <c r="A18" s="4" t="inlineStr">
        <is>
          <t>Fortress Preferred Equity Investment [Member] | Financing Costs [Member]</t>
        </is>
      </c>
      <c r="B18" s="4" t="inlineStr">
        <is>
          <t xml:space="preserve"> </t>
        </is>
      </c>
    </row>
    <row r="19">
      <c r="A19" s="3" t="inlineStr">
        <is>
          <t>Conversion of Stock [Line Items]</t>
        </is>
      </c>
      <c r="B19" s="4" t="inlineStr">
        <is>
          <t xml:space="preserve"> </t>
        </is>
      </c>
    </row>
    <row r="20">
      <c r="A20" s="4" t="inlineStr">
        <is>
          <t>Preferred equity investment activity changes</t>
        </is>
      </c>
      <c r="B20" s="5" t="n">
        <v>-558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1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80" customWidth="1" min="7" max="7"/>
    <col width="49" customWidth="1" min="8" max="8"/>
    <col width="21" customWidth="1" min="9" max="9"/>
    <col width="32" customWidth="1" min="10" max="10"/>
    <col width="32" customWidth="1" min="11" max="11"/>
    <col width="21" customWidth="1" min="12" max="12"/>
    <col width="21" customWidth="1" min="13" max="13"/>
    <col width="21" customWidth="1" min="14" max="14"/>
    <col width="32" customWidth="1" min="15" max="15"/>
  </cols>
  <sheetData>
    <row r="1">
      <c r="A1" s="1" t="inlineStr">
        <is>
          <t>Note 9 - Equity (Details Textual) $ / shares in Units, $ in Millions</t>
        </is>
      </c>
      <c r="G1" s="2" t="inlineStr">
        <is>
          <t>12 Months Ended</t>
        </is>
      </c>
    </row>
    <row r="2">
      <c r="B2" s="2" t="inlineStr">
        <is>
          <t>Apr. 03, 2023 shares</t>
        </is>
      </c>
      <c r="C2" s="2" t="inlineStr">
        <is>
          <t>Feb. 28, 2023 shares</t>
        </is>
      </c>
      <c r="D2" s="2" t="inlineStr">
        <is>
          <t>Apr. 01, 2022 shares</t>
        </is>
      </c>
      <c r="E2" s="2" t="inlineStr">
        <is>
          <t>Oct. 01, 2021 shares</t>
        </is>
      </c>
      <c r="F2" s="2" t="inlineStr">
        <is>
          <t>Oct. 01, 2021 shares</t>
        </is>
      </c>
      <c r="G2" s="2" t="inlineStr">
        <is>
          <t>Dec. 31, 2022 USD ($) Property $ / shares shares</t>
        </is>
      </c>
      <c r="H2" s="2" t="inlineStr">
        <is>
          <t>Dec. 31, 2021 USD ($) Property $ / shares shares</t>
        </is>
      </c>
      <c r="I2" s="2" t="inlineStr">
        <is>
          <t>Jan. 03, 2023 shares</t>
        </is>
      </c>
      <c r="J2" s="2" t="inlineStr">
        <is>
          <t>Nov. 23, 2022 $ / shares shares</t>
        </is>
      </c>
      <c r="K2" s="2" t="inlineStr">
        <is>
          <t>Nov. 22, 2022 $ / shares shares</t>
        </is>
      </c>
      <c r="L2" s="2" t="inlineStr">
        <is>
          <t>Jul. 01, 2022 shares</t>
        </is>
      </c>
      <c r="M2" s="2" t="inlineStr">
        <is>
          <t>Jan. 03, 2022 shares</t>
        </is>
      </c>
      <c r="N2" s="2" t="inlineStr">
        <is>
          <t>Sep. 15, 2021 shares</t>
        </is>
      </c>
      <c r="O2" s="2" t="inlineStr">
        <is>
          <t>Jun. 04,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6" t="n">
        <v>32256974</v>
      </c>
      <c r="H4" s="6" t="n">
        <v>31873428</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real estate properties | Property</t>
        </is>
      </c>
      <c r="B5" s="4" t="inlineStr">
        <is>
          <t xml:space="preserve"> </t>
        </is>
      </c>
      <c r="C5" s="4" t="inlineStr">
        <is>
          <t xml:space="preserve"> </t>
        </is>
      </c>
      <c r="D5" s="4" t="inlineStr">
        <is>
          <t xml:space="preserve"> </t>
        </is>
      </c>
      <c r="E5" s="4" t="inlineStr">
        <is>
          <t xml:space="preserve"> </t>
        </is>
      </c>
      <c r="F5" s="4" t="inlineStr">
        <is>
          <t xml:space="preserve"> </t>
        </is>
      </c>
      <c r="G5" s="6" t="n">
        <v>1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6" t="n">
        <v>1000000</v>
      </c>
      <c r="H6" s="6" t="n">
        <v>1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eferred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7" t="n">
        <v>0.01</v>
      </c>
      <c r="H7" s="7" t="n">
        <v>0.0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6" t="n">
        <v>500</v>
      </c>
      <c r="H8" s="6" t="n">
        <v>5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nversion price | $ / shares</t>
        </is>
      </c>
      <c r="B9" s="4" t="inlineStr">
        <is>
          <t xml:space="preserve"> </t>
        </is>
      </c>
      <c r="C9" s="4" t="inlineStr">
        <is>
          <t xml:space="preserve"> </t>
        </is>
      </c>
      <c r="D9" s="4" t="inlineStr">
        <is>
          <t xml:space="preserve"> </t>
        </is>
      </c>
      <c r="E9" s="4" t="inlineStr">
        <is>
          <t xml:space="preserve"> </t>
        </is>
      </c>
      <c r="F9" s="4" t="inlineStr">
        <is>
          <t xml:space="preserve"> </t>
        </is>
      </c>
      <c r="G9" s="7" t="n">
        <v>0.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shares par value | $ / shares</t>
        </is>
      </c>
      <c r="B10" s="4" t="inlineStr">
        <is>
          <t xml:space="preserve"> </t>
        </is>
      </c>
      <c r="C10" s="4" t="inlineStr">
        <is>
          <t xml:space="preserve"> </t>
        </is>
      </c>
      <c r="D10" s="4" t="inlineStr">
        <is>
          <t xml:space="preserve"> </t>
        </is>
      </c>
      <c r="E10" s="4" t="inlineStr">
        <is>
          <t xml:space="preserve"> </t>
        </is>
      </c>
      <c r="F10" s="4" t="inlineStr">
        <is>
          <t xml:space="preserve"> </t>
        </is>
      </c>
      <c r="G10" s="7" t="n">
        <v>0.01</v>
      </c>
      <c r="H10" s="7" t="n">
        <v>0.0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oncontrolling interest,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The initial Preferred OP Unit Return is 12% per annum, comprised of a 5% Current Preferred OP Unit Return and a 7% Capitalized Preferred OP Unit Return. The Capitalized Preferred OP Unit Return increases each year by 1%. After November 23, 2027, the Preferred OP Unit Return will be 19% per annum, all payable in cash, and will increase an additional 3% each year thereafter.</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he Lamont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tractual lif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5 years</t>
        </is>
      </c>
      <c r="L14" s="4" t="inlineStr">
        <is>
          <t xml:space="preserve"> </t>
        </is>
      </c>
      <c r="M14" s="4" t="inlineStr">
        <is>
          <t xml:space="preserve"> </t>
        </is>
      </c>
      <c r="N14" s="4" t="inlineStr">
        <is>
          <t xml:space="preserve"> </t>
        </is>
      </c>
      <c r="O14" s="4" t="inlineStr">
        <is>
          <t xml:space="preserve"> </t>
        </is>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eferred stock,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6" t="n">
        <v>20000</v>
      </c>
      <c r="H17" s="6" t="n">
        <v>2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eferred stock, par value | $ / shares</t>
        </is>
      </c>
      <c r="B18" s="4" t="inlineStr">
        <is>
          <t xml:space="preserve"> </t>
        </is>
      </c>
      <c r="C18" s="4" t="inlineStr">
        <is>
          <t xml:space="preserve"> </t>
        </is>
      </c>
      <c r="D18" s="4" t="inlineStr">
        <is>
          <t xml:space="preserve"> </t>
        </is>
      </c>
      <c r="E18" s="4" t="inlineStr">
        <is>
          <t xml:space="preserve"> </t>
        </is>
      </c>
      <c r="F18" s="4" t="inlineStr">
        <is>
          <t xml:space="preserve"> </t>
        </is>
      </c>
      <c r="G18" s="7" t="n">
        <v>0.0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eferred stock,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6" t="n">
        <v>500</v>
      </c>
      <c r="H19" s="6" t="n">
        <v>5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eferred stock, dividend rate percentage</t>
        </is>
      </c>
      <c r="B20" s="4" t="inlineStr">
        <is>
          <t xml:space="preserve"> </t>
        </is>
      </c>
      <c r="C20" s="4" t="inlineStr">
        <is>
          <t xml:space="preserve"> </t>
        </is>
      </c>
      <c r="D20" s="4" t="inlineStr">
        <is>
          <t xml:space="preserve"> </t>
        </is>
      </c>
      <c r="E20" s="4" t="inlineStr">
        <is>
          <t xml:space="preserve"> </t>
        </is>
      </c>
      <c r="F20" s="4" t="inlineStr">
        <is>
          <t xml:space="preserve"> </t>
        </is>
      </c>
      <c r="G20" s="11" t="n">
        <v>0.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eferred stock, per share issuance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5" t="n">
        <v>1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2021 Real Estate Acquisi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908373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real estate properties | Prope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irect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mon stock, shares issued</t>
        </is>
      </c>
      <c r="B28" s="4" t="inlineStr">
        <is>
          <t xml:space="preserve"> </t>
        </is>
      </c>
      <c r="C28" s="4" t="inlineStr">
        <is>
          <t xml:space="preserve"> </t>
        </is>
      </c>
      <c r="D28" s="6" t="n">
        <v>970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65700</v>
      </c>
      <c r="N28" s="4" t="inlineStr">
        <is>
          <t xml:space="preserve"> </t>
        </is>
      </c>
      <c r="O28" s="4" t="inlineStr">
        <is>
          <t xml:space="preserve"> </t>
        </is>
      </c>
    </row>
    <row r="29">
      <c r="A29" s="4" t="inlineStr">
        <is>
          <t>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on stock, shares issued</t>
        </is>
      </c>
      <c r="B31" s="6" t="n">
        <v>25483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ercentage of bonus for cash payment</t>
        </is>
      </c>
      <c r="B32" s="11" t="n">
        <v>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ubsequent Event [Member] | Direc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tock, shares issued</t>
        </is>
      </c>
      <c r="B35" s="6" t="n">
        <v>3290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6612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ercentage of RSUs granted to executives</t>
        </is>
      </c>
      <c r="B38" s="4" t="inlineStr">
        <is>
          <t xml:space="preserve"> </t>
        </is>
      </c>
      <c r="C38" s="4" t="inlineStr">
        <is>
          <t xml:space="preserve"> </t>
        </is>
      </c>
      <c r="D38" s="4" t="inlineStr">
        <is>
          <t xml:space="preserve"> </t>
        </is>
      </c>
      <c r="E38" s="4" t="inlineStr">
        <is>
          <t xml:space="preserve"> </t>
        </is>
      </c>
      <c r="F38" s="11" t="n">
        <v>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ercentage of RSUs granted to executives</t>
        </is>
      </c>
      <c r="B41" s="4" t="inlineStr">
        <is>
          <t xml:space="preserve"> </t>
        </is>
      </c>
      <c r="C41" s="4" t="inlineStr">
        <is>
          <t xml:space="preserve"> </t>
        </is>
      </c>
      <c r="D41" s="4" t="inlineStr">
        <is>
          <t xml:space="preserve"> </t>
        </is>
      </c>
      <c r="E41" s="4" t="inlineStr">
        <is>
          <t xml:space="preserve"> </t>
        </is>
      </c>
      <c r="F41" s="11" t="n">
        <v>3</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Maximum [Member] | Series A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eferred dividends undeclared | $</t>
        </is>
      </c>
      <c r="B44" s="4" t="inlineStr">
        <is>
          <t xml:space="preserve"> </t>
        </is>
      </c>
      <c r="C44" s="4" t="inlineStr">
        <is>
          <t xml:space="preserve"> </t>
        </is>
      </c>
      <c r="D44" s="4" t="inlineStr">
        <is>
          <t xml:space="preserve"> </t>
        </is>
      </c>
      <c r="E44" s="4" t="inlineStr">
        <is>
          <t xml:space="preserve"> </t>
        </is>
      </c>
      <c r="F44" s="4" t="inlineStr">
        <is>
          <t xml:space="preserve"> </t>
        </is>
      </c>
      <c r="G44" s="9" t="n">
        <v>0.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stricted Stock Award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s surrendered to satisfy tax obligations</t>
        </is>
      </c>
      <c r="B47" s="4" t="inlineStr">
        <is>
          <t xml:space="preserve"> </t>
        </is>
      </c>
      <c r="C47" s="4" t="inlineStr">
        <is>
          <t xml:space="preserve"> </t>
        </is>
      </c>
      <c r="D47" s="4" t="inlineStr">
        <is>
          <t xml:space="preserve"> </t>
        </is>
      </c>
      <c r="E47" s="4" t="inlineStr">
        <is>
          <t xml:space="preserve"> </t>
        </is>
      </c>
      <c r="F47" s="4" t="inlineStr">
        <is>
          <t xml:space="preserve"> </t>
        </is>
      </c>
      <c r="G47" s="6" t="n">
        <v>4307</v>
      </c>
      <c r="H47" s="6" t="n">
        <v>11917</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mpensation expense related to these share-based payments | $</t>
        </is>
      </c>
      <c r="B48" s="4" t="inlineStr">
        <is>
          <t xml:space="preserve"> </t>
        </is>
      </c>
      <c r="C48" s="4" t="inlineStr">
        <is>
          <t xml:space="preserve"> </t>
        </is>
      </c>
      <c r="D48" s="4" t="inlineStr">
        <is>
          <t xml:space="preserve"> </t>
        </is>
      </c>
      <c r="E48" s="4" t="inlineStr">
        <is>
          <t xml:space="preserve"> </t>
        </is>
      </c>
      <c r="F48" s="4" t="inlineStr">
        <is>
          <t xml:space="preserve"> </t>
        </is>
      </c>
      <c r="G48" s="9" t="n">
        <v>0.2</v>
      </c>
      <c r="H48" s="9" t="n">
        <v>0.3</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Unrecognized costs from stock-based awards | $</t>
        </is>
      </c>
      <c r="B49" s="4" t="inlineStr">
        <is>
          <t xml:space="preserve"> </t>
        </is>
      </c>
      <c r="C49" s="4" t="inlineStr">
        <is>
          <t xml:space="preserve"> </t>
        </is>
      </c>
      <c r="D49" s="4" t="inlineStr">
        <is>
          <t xml:space="preserve"> </t>
        </is>
      </c>
      <c r="E49" s="4" t="inlineStr">
        <is>
          <t xml:space="preserve"> </t>
        </is>
      </c>
      <c r="F49" s="4" t="inlineStr">
        <is>
          <t xml:space="preserve"> </t>
        </is>
      </c>
      <c r="G49" s="9" t="n">
        <v>0.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Unrecognized compensation cost recognition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10 months 24 days</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Granted to executives</t>
        </is>
      </c>
      <c r="B51" s="4" t="inlineStr">
        <is>
          <t xml:space="preserve"> </t>
        </is>
      </c>
      <c r="C51" s="4" t="inlineStr">
        <is>
          <t xml:space="preserve"> </t>
        </is>
      </c>
      <c r="D51" s="4" t="inlineStr">
        <is>
          <t xml:space="preserve"> </t>
        </is>
      </c>
      <c r="E51" s="4" t="inlineStr">
        <is>
          <t xml:space="preserve"> </t>
        </is>
      </c>
      <c r="F51" s="4" t="inlineStr">
        <is>
          <t xml:space="preserve"> </t>
        </is>
      </c>
      <c r="G51" s="6" t="n">
        <v>138262</v>
      </c>
      <c r="H51" s="6" t="n">
        <v>148657</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Value of award | $</t>
        </is>
      </c>
      <c r="B52" s="4" t="inlineStr">
        <is>
          <t xml:space="preserve"> </t>
        </is>
      </c>
      <c r="C52" s="4" t="inlineStr">
        <is>
          <t xml:space="preserve"> </t>
        </is>
      </c>
      <c r="D52" s="4" t="inlineStr">
        <is>
          <t xml:space="preserve"> </t>
        </is>
      </c>
      <c r="E52" s="4" t="inlineStr">
        <is>
          <t xml:space="preserve"> </t>
        </is>
      </c>
      <c r="F52" s="4" t="inlineStr">
        <is>
          <t xml:space="preserve"> </t>
        </is>
      </c>
      <c r="G52" s="9" t="n">
        <v>0.3</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stricted Stock Units, Forfeited</t>
        </is>
      </c>
      <c r="B53" s="4" t="inlineStr">
        <is>
          <t xml:space="preserve"> </t>
        </is>
      </c>
      <c r="C53" s="4" t="inlineStr">
        <is>
          <t xml:space="preserve"> </t>
        </is>
      </c>
      <c r="D53" s="4" t="inlineStr">
        <is>
          <t xml:space="preserve"> </t>
        </is>
      </c>
      <c r="E53" s="4" t="inlineStr">
        <is>
          <t xml:space="preserve"> </t>
        </is>
      </c>
      <c r="F53" s="4" t="inlineStr">
        <is>
          <t xml:space="preserve"> </t>
        </is>
      </c>
      <c r="G53" s="6" t="n">
        <v>21987</v>
      </c>
      <c r="H53" s="6" t="n">
        <v>778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Restricted Stock Awards [Member] | Employe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Granted to executives</t>
        </is>
      </c>
      <c r="B56" s="4" t="inlineStr">
        <is>
          <t xml:space="preserve"> </t>
        </is>
      </c>
      <c r="C56" s="4" t="inlineStr">
        <is>
          <t xml:space="preserve"> </t>
        </is>
      </c>
      <c r="D56" s="6" t="n">
        <v>138262</v>
      </c>
      <c r="E56" s="6" t="n">
        <v>5814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Restricted Stock Awards [Member] | Executiv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Value of award | $</t>
        </is>
      </c>
      <c r="B59" s="4" t="inlineStr">
        <is>
          <t xml:space="preserve"> </t>
        </is>
      </c>
      <c r="C59" s="4" t="inlineStr">
        <is>
          <t xml:space="preserve"> </t>
        </is>
      </c>
      <c r="D59" s="4" t="inlineStr">
        <is>
          <t xml:space="preserve"> </t>
        </is>
      </c>
      <c r="E59" s="4" t="inlineStr">
        <is>
          <t xml:space="preserve"> </t>
        </is>
      </c>
      <c r="F59" s="4" t="inlineStr">
        <is>
          <t xml:space="preserve"> </t>
        </is>
      </c>
      <c r="G59" s="9" t="n">
        <v>0.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Restricted Stock Awards [Member] | Subsequent Event [Member] | Employe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Granted to executives</t>
        </is>
      </c>
      <c r="B62" s="6" t="n">
        <v>41961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Restricted Stock Uni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Unrecognized costs from stock-based awards | $</t>
        </is>
      </c>
      <c r="B65" s="4" t="inlineStr">
        <is>
          <t xml:space="preserve"> </t>
        </is>
      </c>
      <c r="C65" s="4" t="inlineStr">
        <is>
          <t xml:space="preserve"> </t>
        </is>
      </c>
      <c r="D65" s="4" t="inlineStr">
        <is>
          <t xml:space="preserve"> </t>
        </is>
      </c>
      <c r="E65" s="4" t="inlineStr">
        <is>
          <t xml:space="preserve"> </t>
        </is>
      </c>
      <c r="F65" s="4" t="inlineStr">
        <is>
          <t xml:space="preserve"> </t>
        </is>
      </c>
      <c r="G65" s="9" t="n">
        <v>3.7</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Unrecognized compensation cost recognition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3 years</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Restricted Stock Units [Member] | Employe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Granted to executives</t>
        </is>
      </c>
      <c r="B69" s="4" t="inlineStr">
        <is>
          <t xml:space="preserve"> </t>
        </is>
      </c>
      <c r="C69" s="4" t="inlineStr">
        <is>
          <t xml:space="preserve"> </t>
        </is>
      </c>
      <c r="D69" s="4" t="inlineStr">
        <is>
          <t xml:space="preserve"> </t>
        </is>
      </c>
      <c r="E69" s="4" t="inlineStr">
        <is>
          <t xml:space="preserve"> </t>
        </is>
      </c>
      <c r="F69" s="6" t="n">
        <v>122093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Restricted Stock Units [Member] | Subsequent Ev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Restricted Stock Units, Forfeited</t>
        </is>
      </c>
      <c r="B72" s="4" t="inlineStr">
        <is>
          <t xml:space="preserve"> </t>
        </is>
      </c>
      <c r="C72" s="6" t="n">
        <v>23255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Restricted Stock Units [Member] | 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ercentage of number of units granted at vesting date that entitle recipients to shares of common stock</t>
        </is>
      </c>
      <c r="B75" s="4" t="inlineStr">
        <is>
          <t xml:space="preserve"> </t>
        </is>
      </c>
      <c r="C75" s="4" t="inlineStr">
        <is>
          <t xml:space="preserve"> </t>
        </is>
      </c>
      <c r="D75" s="4" t="inlineStr">
        <is>
          <t xml:space="preserve"> </t>
        </is>
      </c>
      <c r="E75" s="4" t="inlineStr">
        <is>
          <t xml:space="preserve"> </t>
        </is>
      </c>
      <c r="F75" s="4" t="inlineStr">
        <is>
          <t xml:space="preserve"> </t>
        </is>
      </c>
      <c r="G75" s="11" t="n">
        <v>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Restricted Stock Units [Member] | Max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ercentage of number of units granted at vesting date that entitle recipients to shares of common stock</t>
        </is>
      </c>
      <c r="B78" s="4" t="inlineStr">
        <is>
          <t xml:space="preserve"> </t>
        </is>
      </c>
      <c r="C78" s="4" t="inlineStr">
        <is>
          <t xml:space="preserve"> </t>
        </is>
      </c>
      <c r="D78" s="4" t="inlineStr">
        <is>
          <t xml:space="preserve"> </t>
        </is>
      </c>
      <c r="E78" s="4" t="inlineStr">
        <is>
          <t xml:space="preserve"> </t>
        </is>
      </c>
      <c r="F78" s="4" t="inlineStr">
        <is>
          <t xml:space="preserve"> </t>
        </is>
      </c>
      <c r="G78" s="11" t="n">
        <v>3</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2020 Equity Incentive Pl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ommon stock shares available for issua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1500000</v>
      </c>
      <c r="O81" s="4" t="inlineStr">
        <is>
          <t xml:space="preserve"> </t>
        </is>
      </c>
    </row>
    <row r="82">
      <c r="A82" s="4" t="inlineStr">
        <is>
          <t>Common stock remaining shares available for future issuance</t>
        </is>
      </c>
      <c r="B82" s="4" t="inlineStr">
        <is>
          <t xml:space="preserve"> </t>
        </is>
      </c>
      <c r="C82" s="4" t="inlineStr">
        <is>
          <t xml:space="preserve"> </t>
        </is>
      </c>
      <c r="D82" s="4" t="inlineStr">
        <is>
          <t xml:space="preserve"> </t>
        </is>
      </c>
      <c r="E82" s="4" t="inlineStr">
        <is>
          <t xml:space="preserve"> </t>
        </is>
      </c>
      <c r="F82" s="4" t="inlineStr">
        <is>
          <t xml:space="preserve"> </t>
        </is>
      </c>
      <c r="G82" s="6" t="n">
        <v>871455</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2020 Equity Incentive Plan [Member] | Min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ommon stock shares available for issuan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3620000</v>
      </c>
      <c r="O85" s="4" t="inlineStr">
        <is>
          <t xml:space="preserve"> </t>
        </is>
      </c>
    </row>
    <row r="86">
      <c r="A86" s="4" t="inlineStr">
        <is>
          <t>2020 Equity Incentive Plan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ommon stock shares available for issuan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5120000</v>
      </c>
      <c r="O88" s="4" t="inlineStr">
        <is>
          <t xml:space="preserve"> </t>
        </is>
      </c>
    </row>
    <row r="89">
      <c r="A89" s="4" t="inlineStr">
        <is>
          <t>Operating Partnership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Operating partnership percentage</t>
        </is>
      </c>
      <c r="B91" s="4" t="inlineStr">
        <is>
          <t xml:space="preserve"> </t>
        </is>
      </c>
      <c r="C91" s="4" t="inlineStr">
        <is>
          <t xml:space="preserve"> </t>
        </is>
      </c>
      <c r="D91" s="4" t="inlineStr">
        <is>
          <t xml:space="preserve"> </t>
        </is>
      </c>
      <c r="E91" s="4" t="inlineStr">
        <is>
          <t xml:space="preserve"> </t>
        </is>
      </c>
      <c r="F91" s="4" t="inlineStr">
        <is>
          <t xml:space="preserve"> </t>
        </is>
      </c>
      <c r="G91" s="8" t="n">
        <v>0.853</v>
      </c>
      <c r="H91" s="8" t="n">
        <v>0.919</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Operating Partnership [Member] | Midtown Row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Common OP units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v>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Operating Partnership [Member] | OP Unit Conversio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Stock Issued During Period, Shares, Conversion of Units</t>
        </is>
      </c>
      <c r="B97" s="4" t="inlineStr">
        <is>
          <t xml:space="preserve"> </t>
        </is>
      </c>
      <c r="C97" s="4" t="inlineStr">
        <is>
          <t xml:space="preserve"> </t>
        </is>
      </c>
      <c r="D97" s="4" t="inlineStr">
        <is>
          <t xml:space="preserve"> </t>
        </is>
      </c>
      <c r="E97" s="6" t="n">
        <v>36064</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OP Unit Redemptio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Common stock, shares issued</t>
        </is>
      </c>
      <c r="B100" s="4" t="inlineStr">
        <is>
          <t xml:space="preserve"> </t>
        </is>
      </c>
      <c r="C100" s="4" t="inlineStr">
        <is>
          <t xml:space="preserve"> </t>
        </is>
      </c>
      <c r="D100" s="6" t="n">
        <v>60106</v>
      </c>
      <c r="E100" s="4" t="inlineStr">
        <is>
          <t xml:space="preserve"> </t>
        </is>
      </c>
      <c r="F100" s="4" t="inlineStr">
        <is>
          <t xml:space="preserve"> </t>
        </is>
      </c>
      <c r="G100" s="4" t="inlineStr">
        <is>
          <t xml:space="preserve"> </t>
        </is>
      </c>
      <c r="H100" s="6" t="n">
        <v>36064</v>
      </c>
      <c r="I100" s="4" t="inlineStr">
        <is>
          <t xml:space="preserve"> </t>
        </is>
      </c>
      <c r="J100" s="4" t="inlineStr">
        <is>
          <t xml:space="preserve"> </t>
        </is>
      </c>
      <c r="K100" s="4" t="inlineStr">
        <is>
          <t xml:space="preserve"> </t>
        </is>
      </c>
      <c r="L100" s="6" t="n">
        <v>36064</v>
      </c>
      <c r="M100" s="4" t="inlineStr">
        <is>
          <t xml:space="preserve"> </t>
        </is>
      </c>
      <c r="N100" s="4" t="inlineStr">
        <is>
          <t xml:space="preserve"> </t>
        </is>
      </c>
      <c r="O100" s="4" t="inlineStr">
        <is>
          <t xml:space="preserve"> </t>
        </is>
      </c>
    </row>
    <row r="101">
      <c r="A101" s="4" t="inlineStr">
        <is>
          <t>OP Unit Redemption [Member] | Operating Partnership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Common stock, shares issued</t>
        </is>
      </c>
      <c r="B103" s="4" t="inlineStr">
        <is>
          <t xml:space="preserve"> </t>
        </is>
      </c>
      <c r="C103" s="4" t="inlineStr">
        <is>
          <t xml:space="preserve"> </t>
        </is>
      </c>
      <c r="D103" s="6" t="n">
        <v>60106</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36064</v>
      </c>
      <c r="M103" s="4" t="inlineStr">
        <is>
          <t xml:space="preserve"> </t>
        </is>
      </c>
      <c r="N103" s="4" t="inlineStr">
        <is>
          <t xml:space="preserve"> </t>
        </is>
      </c>
      <c r="O103" s="4" t="inlineStr">
        <is>
          <t xml:space="preserve"> </t>
        </is>
      </c>
    </row>
    <row r="104">
      <c r="A104" s="4" t="inlineStr">
        <is>
          <t>Preferred OP Uni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Preferred OP unit issuance amount per unit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2</v>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Preferred OP Units [Member] | Operating Partnership [Member] | Midtown Row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Preferred OP units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1842917</v>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Common OP Units [Member] | Operating Partnership [Member] | Midtown Row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Common OP units issu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448180</v>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Common OP Units [Member] | Operating Partnership [Member] | Lamar Station Plaza Wes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Common OP units issu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573529</v>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Lamont Stree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Warrants to purchase of common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500000</v>
      </c>
      <c r="L118" s="4" t="inlineStr">
        <is>
          <t xml:space="preserve"> </t>
        </is>
      </c>
      <c r="M118" s="4" t="inlineStr">
        <is>
          <t xml:space="preserve"> </t>
        </is>
      </c>
      <c r="N118" s="4" t="inlineStr">
        <is>
          <t xml:space="preserve"> </t>
        </is>
      </c>
      <c r="O118" s="6" t="n">
        <v>200000</v>
      </c>
    </row>
    <row r="119">
      <c r="A119" s="4" t="inlineStr">
        <is>
          <t>Warrants to purchase of common stock, Exercise pric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7" t="n">
        <v>0.01</v>
      </c>
      <c r="L119" s="4" t="inlineStr">
        <is>
          <t xml:space="preserve"> </t>
        </is>
      </c>
      <c r="M119" s="4" t="inlineStr">
        <is>
          <t xml:space="preserve"> </t>
        </is>
      </c>
      <c r="N119" s="4" t="inlineStr">
        <is>
          <t xml:space="preserve"> </t>
        </is>
      </c>
      <c r="O119" s="7" t="n">
        <v>2.5</v>
      </c>
    </row>
    <row r="120">
      <c r="A120" s="4" t="inlineStr">
        <is>
          <t>Contractual life of warra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4 years 3 months 18 days</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Fortres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Warrants to purchase of common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2560000</v>
      </c>
      <c r="L123" s="4" t="inlineStr">
        <is>
          <t xml:space="preserve"> </t>
        </is>
      </c>
      <c r="M123" s="4" t="inlineStr">
        <is>
          <t xml:space="preserve"> </t>
        </is>
      </c>
      <c r="N123" s="4" t="inlineStr">
        <is>
          <t xml:space="preserve"> </t>
        </is>
      </c>
      <c r="O123" s="4" t="inlineStr">
        <is>
          <t xml:space="preserve"> </t>
        </is>
      </c>
    </row>
    <row r="124">
      <c r="A124" s="4" t="inlineStr">
        <is>
          <t>Warrants to purchase of common stock, Exercise pric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7" t="n">
        <v>0.01</v>
      </c>
      <c r="L124" s="4" t="inlineStr">
        <is>
          <t xml:space="preserve"> </t>
        </is>
      </c>
      <c r="M124" s="4" t="inlineStr">
        <is>
          <t xml:space="preserve"> </t>
        </is>
      </c>
      <c r="N124" s="4" t="inlineStr">
        <is>
          <t xml:space="preserve"> </t>
        </is>
      </c>
      <c r="O124" s="4" t="inlineStr">
        <is>
          <t xml:space="preserve"> </t>
        </is>
      </c>
    </row>
    <row r="125">
      <c r="A125" s="4" t="inlineStr">
        <is>
          <t>Contractual life of warra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10 years</t>
        </is>
      </c>
      <c r="L125" s="4" t="inlineStr">
        <is>
          <t xml:space="preserve"> </t>
        </is>
      </c>
      <c r="M125" s="4" t="inlineStr">
        <is>
          <t xml:space="preserve"> </t>
        </is>
      </c>
      <c r="N125" s="4" t="inlineStr">
        <is>
          <t xml:space="preserve"> </t>
        </is>
      </c>
      <c r="O125" s="4" t="inlineStr">
        <is>
          <t xml:space="preserve"> </t>
        </is>
      </c>
    </row>
  </sheetData>
  <mergeCells count="3">
    <mergeCell ref="A1:A2"/>
    <mergeCell ref="E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quity - Summary of Stock-Based Award Activity (Detail) - Restricted Stock Awards [Member] - $ / shar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Restricted Stock Awards, Beginning of the period</t>
        </is>
      </c>
      <c r="B4" s="6" t="n">
        <v>237621</v>
      </c>
      <c r="C4" s="6" t="n">
        <v>153200</v>
      </c>
    </row>
    <row r="5">
      <c r="A5" s="4" t="inlineStr">
        <is>
          <t>Restricted Stock Awards, Granted</t>
        </is>
      </c>
      <c r="B5" s="6" t="n">
        <v>138262</v>
      </c>
      <c r="C5" s="6" t="n">
        <v>148657</v>
      </c>
    </row>
    <row r="6">
      <c r="A6" s="4" t="inlineStr">
        <is>
          <t>Restricted Stock Awards, Vested</t>
        </is>
      </c>
      <c r="B6" s="6" t="n">
        <v>-194457</v>
      </c>
      <c r="C6" s="6" t="n">
        <v>-56451</v>
      </c>
    </row>
    <row r="7">
      <c r="A7" s="4" t="inlineStr">
        <is>
          <t>Restricted Stock Awards, Forfeited</t>
        </is>
      </c>
      <c r="B7" s="6" t="n">
        <v>-21987</v>
      </c>
      <c r="C7" s="6" t="n">
        <v>-7785</v>
      </c>
    </row>
    <row r="8">
      <c r="A8" s="4" t="inlineStr">
        <is>
          <t>Restricted Stock Awards, Ending of the period</t>
        </is>
      </c>
      <c r="B8" s="6" t="n">
        <v>159439</v>
      </c>
      <c r="C8" s="6" t="n">
        <v>237621</v>
      </c>
    </row>
    <row r="9">
      <c r="A9" s="4" t="inlineStr">
        <is>
          <t>Weighted-Average Grant Date Fair Value Per Restricted Stock Award, Beginning of the period</t>
        </is>
      </c>
      <c r="B9" s="7" t="n">
        <v>1.26</v>
      </c>
      <c r="C9" s="7" t="n">
        <v>0.55</v>
      </c>
    </row>
    <row r="10">
      <c r="A10" s="4" t="inlineStr">
        <is>
          <t>Weighted-Average Grant Date Fair Value Per Restricted Stock Award, Granted</t>
        </is>
      </c>
      <c r="B10" s="12" t="n">
        <v>2.2</v>
      </c>
      <c r="C10" s="12" t="n">
        <v>2.72</v>
      </c>
    </row>
    <row r="11">
      <c r="A11" s="4" t="inlineStr">
        <is>
          <t>Weighted-Average Grant Date Fair Value Per Restricted Stock Award, Vested</t>
        </is>
      </c>
      <c r="B11" s="6" t="n">
        <v>1</v>
      </c>
      <c r="C11" s="12" t="n">
        <v>2.95</v>
      </c>
    </row>
    <row r="12">
      <c r="A12" s="4" t="inlineStr">
        <is>
          <t>Weighted-Average Grant Date Fair Value Per Restricted Stock Award, Forfeited</t>
        </is>
      </c>
      <c r="B12" s="12" t="n">
        <v>2.35</v>
      </c>
      <c r="C12" s="12" t="n">
        <v>2.95</v>
      </c>
    </row>
    <row r="13">
      <c r="A13" s="4" t="inlineStr">
        <is>
          <t>Weighted-Average Grant Date Fair Value Per Restricted Stock Award, Ending of the period</t>
        </is>
      </c>
      <c r="B13" s="7" t="n">
        <v>1.62</v>
      </c>
      <c r="C13" s="7" t="n">
        <v>1.2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7" customWidth="1" min="2" max="2"/>
    <col width="23" customWidth="1" min="3" max="3"/>
    <col width="24" customWidth="1" min="4" max="4"/>
  </cols>
  <sheetData>
    <row r="1">
      <c r="A1" s="1" t="inlineStr">
        <is>
          <t>Note 9 - Equity - Summary of Option Awards (Detail) - $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Underlying Options</t>
        </is>
      </c>
      <c r="B4" s="6" t="n">
        <v>70000</v>
      </c>
      <c r="C4" s="4" t="inlineStr">
        <is>
          <t xml:space="preserve"> </t>
        </is>
      </c>
      <c r="D4" s="4" t="inlineStr">
        <is>
          <t xml:space="preserve"> </t>
        </is>
      </c>
    </row>
    <row r="5">
      <c r="A5" s="4" t="inlineStr">
        <is>
          <t>Number of Shares Underlying Options</t>
        </is>
      </c>
      <c r="B5" s="6" t="n">
        <v>10000</v>
      </c>
      <c r="C5" s="6" t="n">
        <v>70000</v>
      </c>
      <c r="D5" s="4" t="inlineStr">
        <is>
          <t xml:space="preserve"> </t>
        </is>
      </c>
    </row>
    <row r="6">
      <c r="A6" s="4" t="inlineStr">
        <is>
          <t>MedAmerica [Member]</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Number of Shares Underlying Options</t>
        </is>
      </c>
      <c r="B8" s="6" t="n">
        <v>70000</v>
      </c>
      <c r="C8" s="6" t="n">
        <v>70000</v>
      </c>
      <c r="D8" s="4" t="inlineStr">
        <is>
          <t xml:space="preserve"> </t>
        </is>
      </c>
    </row>
    <row r="9">
      <c r="A9" s="4" t="inlineStr">
        <is>
          <t>Number of Shares Underlying Options, Expired</t>
        </is>
      </c>
      <c r="B9" s="6" t="n">
        <v>-60000</v>
      </c>
      <c r="C9" s="4" t="inlineStr">
        <is>
          <t xml:space="preserve"> </t>
        </is>
      </c>
      <c r="D9" s="4" t="inlineStr">
        <is>
          <t xml:space="preserve"> </t>
        </is>
      </c>
    </row>
    <row r="10">
      <c r="A10" s="4" t="inlineStr">
        <is>
          <t>Number of Shares Underlying Options</t>
        </is>
      </c>
      <c r="B10" s="6" t="n">
        <v>10000</v>
      </c>
      <c r="C10" s="6" t="n">
        <v>70000</v>
      </c>
      <c r="D10" s="6" t="n">
        <v>70000</v>
      </c>
    </row>
    <row r="11">
      <c r="A11" s="4" t="inlineStr">
        <is>
          <t>Weighted Average Exercise Price Per Share</t>
        </is>
      </c>
      <c r="B11" s="7" t="n">
        <v>7.71</v>
      </c>
      <c r="C11" s="7" t="n">
        <v>7.71</v>
      </c>
      <c r="D11" s="4" t="inlineStr">
        <is>
          <t xml:space="preserve"> </t>
        </is>
      </c>
    </row>
    <row r="12">
      <c r="A12" s="4" t="inlineStr">
        <is>
          <t>Weighted Average Exercise Price Per Share, Options expired</t>
        </is>
      </c>
      <c r="B12" s="6" t="n">
        <v>-8</v>
      </c>
      <c r="C12" s="4" t="inlineStr">
        <is>
          <t xml:space="preserve"> </t>
        </is>
      </c>
      <c r="D12" s="4" t="inlineStr">
        <is>
          <t xml:space="preserve"> </t>
        </is>
      </c>
    </row>
    <row r="13">
      <c r="A13" s="4" t="inlineStr">
        <is>
          <t>Weighted Average Exercise Price Per Share</t>
        </is>
      </c>
      <c r="B13" s="5" t="n">
        <v>6</v>
      </c>
      <c r="C13" s="7" t="n">
        <v>7.71</v>
      </c>
      <c r="D13" s="7" t="n">
        <v>7.71</v>
      </c>
    </row>
    <row r="14">
      <c r="A14" s="4" t="inlineStr">
        <is>
          <t>Weighted Average Remaining Contractual Life</t>
        </is>
      </c>
      <c r="B14" s="4" t="inlineStr">
        <is>
          <t>5 months 12 days</t>
        </is>
      </c>
      <c r="C14" s="4" t="inlineStr">
        <is>
          <t>1 year 9 months 3 days</t>
        </is>
      </c>
      <c r="D14" s="4" t="inlineStr">
        <is>
          <t>2 years 9 months 3 day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4" customWidth="1" min="2" max="2"/>
    <col width="14" customWidth="1" min="3" max="3"/>
    <col width="25" customWidth="1" min="4" max="4"/>
  </cols>
  <sheetData>
    <row r="1">
      <c r="A1" s="1" t="inlineStr">
        <is>
          <t>Note 9 - Equity - Summary of Valuation Assumptions (Detail)</t>
        </is>
      </c>
      <c r="B1" s="2" t="inlineStr">
        <is>
          <t>Nov. 23, 2022</t>
        </is>
      </c>
      <c r="C1" s="2" t="inlineStr">
        <is>
          <t>Nov. 22, 2022</t>
        </is>
      </c>
      <c r="D1" s="2" t="inlineStr">
        <is>
          <t>Jun. 04, 2021</t>
        </is>
      </c>
    </row>
    <row r="2">
      <c r="A2" s="4" t="inlineStr">
        <is>
          <t>Lamont Street [Member]</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4" t="inlineStr">
        <is>
          <t xml:space="preserve"> </t>
        </is>
      </c>
      <c r="C4" s="4" t="inlineStr">
        <is>
          <t xml:space="preserve"> </t>
        </is>
      </c>
      <c r="D4" s="11" t="n">
        <v>0</v>
      </c>
    </row>
    <row r="5">
      <c r="A5" s="4" t="inlineStr">
        <is>
          <t>Risk-free interest rate</t>
        </is>
      </c>
      <c r="B5" s="4" t="inlineStr">
        <is>
          <t xml:space="preserve"> </t>
        </is>
      </c>
      <c r="C5" s="4" t="inlineStr">
        <is>
          <t xml:space="preserve"> </t>
        </is>
      </c>
      <c r="D5" s="8" t="n">
        <v>0.007</v>
      </c>
    </row>
    <row r="6">
      <c r="A6" s="4" t="inlineStr">
        <is>
          <t>Expected volatility</t>
        </is>
      </c>
      <c r="B6" s="4" t="inlineStr">
        <is>
          <t xml:space="preserve"> </t>
        </is>
      </c>
      <c r="C6" s="4" t="inlineStr">
        <is>
          <t xml:space="preserve"> </t>
        </is>
      </c>
      <c r="D6" s="8" t="n">
        <v>0.386</v>
      </c>
    </row>
    <row r="7">
      <c r="A7" s="4" t="inlineStr">
        <is>
          <t>Expected Life</t>
        </is>
      </c>
      <c r="B7" s="4" t="inlineStr">
        <is>
          <t xml:space="preserve"> </t>
        </is>
      </c>
      <c r="C7" s="4" t="inlineStr">
        <is>
          <t xml:space="preserve"> </t>
        </is>
      </c>
      <c r="D7" s="4" t="inlineStr">
        <is>
          <t>4 years 3 months 18 days</t>
        </is>
      </c>
    </row>
    <row r="8">
      <c r="A8" s="4" t="inlineStr">
        <is>
          <t>Lamont Street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dividend yield</t>
        </is>
      </c>
      <c r="B10" s="11" t="n">
        <v>0</v>
      </c>
      <c r="C10" s="4" t="inlineStr">
        <is>
          <t xml:space="preserve"> </t>
        </is>
      </c>
      <c r="D10" s="4" t="inlineStr">
        <is>
          <t xml:space="preserve"> </t>
        </is>
      </c>
    </row>
    <row r="11">
      <c r="A11" s="4" t="inlineStr">
        <is>
          <t>Risk-free interest rate</t>
        </is>
      </c>
      <c r="B11" s="8" t="n">
        <v>0.039</v>
      </c>
      <c r="C11" s="4" t="inlineStr">
        <is>
          <t xml:space="preserve"> </t>
        </is>
      </c>
      <c r="D11" s="4" t="inlineStr">
        <is>
          <t xml:space="preserve"> </t>
        </is>
      </c>
    </row>
    <row r="12">
      <c r="A12" s="4" t="inlineStr">
        <is>
          <t>Expected volatility</t>
        </is>
      </c>
      <c r="B12" s="8" t="n">
        <v>0.877</v>
      </c>
      <c r="C12" s="4" t="inlineStr">
        <is>
          <t xml:space="preserve"> </t>
        </is>
      </c>
      <c r="D12" s="4" t="inlineStr">
        <is>
          <t xml:space="preserve"> </t>
        </is>
      </c>
    </row>
    <row r="13">
      <c r="A13" s="4" t="inlineStr">
        <is>
          <t>Expected Life</t>
        </is>
      </c>
      <c r="B13" s="4" t="inlineStr">
        <is>
          <t>5 years</t>
        </is>
      </c>
      <c r="C13" s="4" t="inlineStr">
        <is>
          <t xml:space="preserve"> </t>
        </is>
      </c>
      <c r="D13" s="4" t="inlineStr">
        <is>
          <t xml:space="preserve"> </t>
        </is>
      </c>
    </row>
    <row r="14">
      <c r="A14" s="4" t="inlineStr">
        <is>
          <t>Fortres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dividend yield</t>
        </is>
      </c>
      <c r="B16" s="4" t="inlineStr">
        <is>
          <t xml:space="preserve"> </t>
        </is>
      </c>
      <c r="C16" s="11" t="n">
        <v>0</v>
      </c>
      <c r="D16" s="4" t="inlineStr">
        <is>
          <t xml:space="preserve"> </t>
        </is>
      </c>
    </row>
    <row r="17">
      <c r="A17" s="4" t="inlineStr">
        <is>
          <t>Risk-free interest rate</t>
        </is>
      </c>
      <c r="B17" s="4" t="inlineStr">
        <is>
          <t xml:space="preserve"> </t>
        </is>
      </c>
      <c r="C17" s="8" t="n">
        <v>0.038</v>
      </c>
      <c r="D17" s="4" t="inlineStr">
        <is>
          <t xml:space="preserve"> </t>
        </is>
      </c>
    </row>
    <row r="18">
      <c r="A18" s="4" t="inlineStr">
        <is>
          <t>Expected volatility</t>
        </is>
      </c>
      <c r="B18" s="4" t="inlineStr">
        <is>
          <t xml:space="preserve"> </t>
        </is>
      </c>
      <c r="C18" s="8" t="n">
        <v>0.6929999999999999</v>
      </c>
      <c r="D18" s="4" t="inlineStr">
        <is>
          <t xml:space="preserve"> </t>
        </is>
      </c>
    </row>
    <row r="19">
      <c r="A19" s="4" t="inlineStr">
        <is>
          <t>Expected Life</t>
        </is>
      </c>
      <c r="B19" s="4" t="inlineStr">
        <is>
          <t xml:space="preserve"> </t>
        </is>
      </c>
      <c r="C19" s="4" t="inlineStr">
        <is>
          <t>10 years</t>
        </is>
      </c>
      <c r="D1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Revenues - Summary of Disaggregation of Revenues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ntal income</t>
        </is>
      </c>
      <c r="B4" s="5" t="n">
        <v>29871</v>
      </c>
      <c r="C4" s="5" t="n">
        <v>21408</v>
      </c>
    </row>
    <row r="5">
      <c r="A5" s="4" t="inlineStr">
        <is>
          <t>Sublease income</t>
        </is>
      </c>
      <c r="B5" s="6" t="n">
        <v>80</v>
      </c>
      <c r="C5" s="4" t="inlineStr">
        <is>
          <t xml:space="preserve"> </t>
        </is>
      </c>
    </row>
    <row r="6">
      <c r="A6" s="4" t="inlineStr">
        <is>
          <t>Total Out of Scope of Topic 606 revenue</t>
        </is>
      </c>
      <c r="B6" s="6" t="n">
        <v>29951</v>
      </c>
      <c r="C6" s="6" t="n">
        <v>21408</v>
      </c>
    </row>
    <row r="7">
      <c r="A7" s="4" t="inlineStr">
        <is>
          <t>Total revenues</t>
        </is>
      </c>
      <c r="B7" s="6" t="n">
        <v>32951</v>
      </c>
      <c r="C7" s="6" t="n">
        <v>25349</v>
      </c>
    </row>
    <row r="8">
      <c r="A8" s="4" t="inlineStr">
        <is>
          <t>Accounting Standards Update 2014-09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pic 606 Revenue</t>
        </is>
      </c>
      <c r="B10" s="6" t="n">
        <v>3000</v>
      </c>
      <c r="C10" s="6" t="n">
        <v>3941</v>
      </c>
    </row>
    <row r="11">
      <c r="A11" s="4" t="inlineStr">
        <is>
          <t>Leasing Commissions [Member] | Accounting Standards Update 2014-09 [Member] | Point in Tim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pic 606 Revenue</t>
        </is>
      </c>
      <c r="B13" s="6" t="n">
        <v>1767</v>
      </c>
      <c r="C13" s="6" t="n">
        <v>2406</v>
      </c>
    </row>
    <row r="14">
      <c r="A14" s="4" t="inlineStr">
        <is>
          <t>Property and Asset Management Fees [Member] | Accounting Standards Update 2014-09 [Member] | Over Tim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pic 606 Revenue</t>
        </is>
      </c>
      <c r="B16" s="6" t="n">
        <v>299</v>
      </c>
      <c r="C16" s="6" t="n">
        <v>591</v>
      </c>
    </row>
    <row r="17">
      <c r="A17" s="4" t="inlineStr">
        <is>
          <t>Sales Commissions [Member] | Accounting Standards Update 2014-09 [Member] | Point in Tim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pic 606 Revenue</t>
        </is>
      </c>
      <c r="B19" s="6" t="n">
        <v>756</v>
      </c>
      <c r="C19" s="6" t="n">
        <v>430</v>
      </c>
    </row>
    <row r="20">
      <c r="A20" s="4" t="inlineStr">
        <is>
          <t>Development Fees [Member] | Accounting Standards Update 2014-09 [Member] | Over Tim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pic 606 Revenue</t>
        </is>
      </c>
      <c r="B22" s="6" t="n">
        <v>0</v>
      </c>
      <c r="C22" s="6" t="n">
        <v>264</v>
      </c>
    </row>
    <row r="23">
      <c r="A23" s="4" t="inlineStr">
        <is>
          <t>Engineering Services [Member] | Accounting Standards Update 2014-09 [Member] | Over Time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pic 606 Revenue</t>
        </is>
      </c>
      <c r="B25" s="5" t="n">
        <v>178</v>
      </c>
      <c r="C25" s="5" t="n">
        <v>25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0 - Revenues - Summary of Minimum Cash Rental Payments Due in Future Periods Under Executed Non-cancelable Operating Leases (Details) $ in Thousands</t>
        </is>
      </c>
      <c r="B1" s="2" t="inlineStr">
        <is>
          <t>Dec. 31, 2022 USD ($)</t>
        </is>
      </c>
    </row>
    <row r="2">
      <c r="A2" s="3" t="inlineStr">
        <is>
          <t>Lessor, Operating Lease, Payments to be Received, Fiscal Year Maturity [Abstract]</t>
        </is>
      </c>
      <c r="B2" s="4" t="inlineStr">
        <is>
          <t xml:space="preserve"> </t>
        </is>
      </c>
    </row>
    <row r="3">
      <c r="A3" s="4" t="inlineStr">
        <is>
          <t>2023</t>
        </is>
      </c>
      <c r="B3" s="5" t="n">
        <v>28227</v>
      </c>
    </row>
    <row r="4">
      <c r="A4" s="4" t="inlineStr">
        <is>
          <t>2024</t>
        </is>
      </c>
      <c r="B4" s="6" t="n">
        <v>23298</v>
      </c>
    </row>
    <row r="5">
      <c r="A5" s="4" t="inlineStr">
        <is>
          <t>2025</t>
        </is>
      </c>
      <c r="B5" s="6" t="n">
        <v>20994</v>
      </c>
    </row>
    <row r="6">
      <c r="A6" s="4" t="inlineStr">
        <is>
          <t>2026</t>
        </is>
      </c>
      <c r="B6" s="6" t="n">
        <v>17706</v>
      </c>
    </row>
    <row r="7">
      <c r="A7" s="4" t="inlineStr">
        <is>
          <t>2027</t>
        </is>
      </c>
      <c r="B7" s="6" t="n">
        <v>14887</v>
      </c>
    </row>
    <row r="8">
      <c r="A8" s="4" t="inlineStr">
        <is>
          <t>Thereafter</t>
        </is>
      </c>
      <c r="B8" s="6" t="n">
        <v>49674</v>
      </c>
    </row>
    <row r="9">
      <c r="A9" s="4" t="inlineStr">
        <is>
          <t>Total</t>
        </is>
      </c>
      <c r="B9" s="5" t="n">
        <v>1547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Note 11 - Concentrations of Credit Risks - Summary of Geographic Concentration of Properties (Details) $ in Thousands</t>
        </is>
      </c>
      <c r="B1" s="2" t="inlineStr">
        <is>
          <t>12 Months Ended</t>
        </is>
      </c>
    </row>
    <row r="2">
      <c r="B2" s="2" t="inlineStr">
        <is>
          <t>Dec. 31, 2022 USD ($) Property</t>
        </is>
      </c>
      <c r="C2" s="2" t="inlineStr">
        <is>
          <t>Dec. 31, 2021 USD ($) Property</t>
        </is>
      </c>
    </row>
    <row r="3">
      <c r="A3" s="3" t="inlineStr">
        <is>
          <t>Concentration Risk [Line Items]</t>
        </is>
      </c>
      <c r="B3" s="4" t="inlineStr">
        <is>
          <t xml:space="preserve"> </t>
        </is>
      </c>
      <c r="C3" s="4" t="inlineStr">
        <is>
          <t xml:space="preserve"> </t>
        </is>
      </c>
    </row>
    <row r="4">
      <c r="A4" s="4" t="inlineStr">
        <is>
          <t>Number of Properties | Property</t>
        </is>
      </c>
      <c r="B4" s="6" t="n">
        <v>17</v>
      </c>
      <c r="C4" s="4" t="inlineStr">
        <is>
          <t xml:space="preserve"> </t>
        </is>
      </c>
    </row>
    <row r="5">
      <c r="A5" s="4" t="inlineStr">
        <is>
          <t>Total Gross Real Estate Assets</t>
        </is>
      </c>
      <c r="B5" s="5" t="n">
        <v>410102</v>
      </c>
      <c r="C5" s="4" t="inlineStr">
        <is>
          <t xml:space="preserve"> </t>
        </is>
      </c>
    </row>
    <row r="6">
      <c r="A6" s="4" t="inlineStr">
        <is>
          <t>Geographic Concentration Risk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Number of Properties | Property</t>
        </is>
      </c>
      <c r="B8" s="6" t="n">
        <v>17</v>
      </c>
      <c r="C8" s="6" t="n">
        <v>15</v>
      </c>
    </row>
    <row r="9">
      <c r="A9" s="4" t="inlineStr">
        <is>
          <t>Total Gross Real Estate Assets</t>
        </is>
      </c>
      <c r="B9" s="5" t="n">
        <v>410102</v>
      </c>
      <c r="C9" s="5" t="n">
        <v>257917</v>
      </c>
    </row>
    <row r="10">
      <c r="A10" s="4" t="inlineStr">
        <is>
          <t>Percentage of Total Gross Real Estate Assets</t>
        </is>
      </c>
      <c r="B10" s="11" t="n">
        <v>1</v>
      </c>
      <c r="C10" s="11" t="n">
        <v>1</v>
      </c>
    </row>
    <row r="11">
      <c r="A11" s="4" t="inlineStr">
        <is>
          <t>Geographic Concentration Risk [Member] | Rental Income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Revenues</t>
        </is>
      </c>
      <c r="B13" s="5" t="n">
        <v>29871</v>
      </c>
      <c r="C13" s="5" t="n">
        <v>21408</v>
      </c>
    </row>
    <row r="14">
      <c r="A14" s="4" t="inlineStr">
        <is>
          <t>Geographic Concentration Risk [Member] | Maryland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Number of Properties | Property</t>
        </is>
      </c>
      <c r="B16" s="6" t="n">
        <v>6</v>
      </c>
      <c r="C16" s="6" t="n">
        <v>6</v>
      </c>
    </row>
    <row r="17">
      <c r="A17" s="4" t="inlineStr">
        <is>
          <t>Total Gross Real Estate Assets</t>
        </is>
      </c>
      <c r="B17" s="5" t="n">
        <v>100335</v>
      </c>
      <c r="C17" s="5" t="n">
        <v>101608</v>
      </c>
    </row>
    <row r="18">
      <c r="A18" s="4" t="inlineStr">
        <is>
          <t>Percentage of Total Gross Real Estate Assets</t>
        </is>
      </c>
      <c r="B18" s="8" t="n">
        <v>0.245</v>
      </c>
      <c r="C18" s="8" t="n">
        <v>0.394</v>
      </c>
    </row>
    <row r="19">
      <c r="A19" s="4" t="inlineStr">
        <is>
          <t>Geographic Concentration Risk [Member] | Maryland [Member] | Rental Income [Member]</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Revenues</t>
        </is>
      </c>
      <c r="B21" s="5" t="n">
        <v>12896</v>
      </c>
      <c r="C21" s="5" t="n">
        <v>10332</v>
      </c>
    </row>
    <row r="22">
      <c r="A22" s="4" t="inlineStr">
        <is>
          <t>Geographic Concentration Risk [Member] | Virginia [Member]</t>
        </is>
      </c>
      <c r="B22" s="4" t="inlineStr">
        <is>
          <t xml:space="preserve"> </t>
        </is>
      </c>
      <c r="C22" s="4" t="inlineStr">
        <is>
          <t xml:space="preserve"> </t>
        </is>
      </c>
    </row>
    <row r="23">
      <c r="A23" s="3" t="inlineStr">
        <is>
          <t>Concentration Risk [Line Items]</t>
        </is>
      </c>
      <c r="B23" s="4" t="inlineStr">
        <is>
          <t xml:space="preserve"> </t>
        </is>
      </c>
      <c r="C23" s="4" t="inlineStr">
        <is>
          <t xml:space="preserve"> </t>
        </is>
      </c>
    </row>
    <row r="24">
      <c r="A24" s="4" t="inlineStr">
        <is>
          <t>Number of Properties | Property</t>
        </is>
      </c>
      <c r="B24" s="6" t="n">
        <v>6</v>
      </c>
      <c r="C24" s="6" t="n">
        <v>5</v>
      </c>
    </row>
    <row r="25">
      <c r="A25" s="4" t="inlineStr">
        <is>
          <t>Total Gross Real Estate Assets</t>
        </is>
      </c>
      <c r="B25" s="5" t="n">
        <v>210641</v>
      </c>
      <c r="C25" s="5" t="n">
        <v>82909</v>
      </c>
    </row>
    <row r="26">
      <c r="A26" s="4" t="inlineStr">
        <is>
          <t>Percentage of Total Gross Real Estate Assets</t>
        </is>
      </c>
      <c r="B26" s="8" t="n">
        <v>0.514</v>
      </c>
      <c r="C26" s="8" t="n">
        <v>0.321</v>
      </c>
    </row>
    <row r="27">
      <c r="A27" s="4" t="inlineStr">
        <is>
          <t>Geographic Concentration Risk [Member] | Virginia [Member] | Rental Income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Revenues</t>
        </is>
      </c>
      <c r="B29" s="5" t="n">
        <v>8614</v>
      </c>
      <c r="C29" s="5" t="n">
        <v>6418</v>
      </c>
    </row>
    <row r="30">
      <c r="A30" s="4" t="inlineStr">
        <is>
          <t>Geographic Concentration Risk [Member] | Pennsylvania [Member]</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Number of Properties | Property</t>
        </is>
      </c>
      <c r="B32" s="6" t="n">
        <v>1</v>
      </c>
      <c r="C32" s="6" t="n">
        <v>1</v>
      </c>
    </row>
    <row r="33">
      <c r="A33" s="4" t="inlineStr">
        <is>
          <t>Total Gross Real Estate Assets</t>
        </is>
      </c>
      <c r="B33" s="5" t="n">
        <v>27201</v>
      </c>
      <c r="C33" s="5" t="n">
        <v>27628</v>
      </c>
    </row>
    <row r="34">
      <c r="A34" s="4" t="inlineStr">
        <is>
          <t>Percentage of Total Gross Real Estate Assets</t>
        </is>
      </c>
      <c r="B34" s="8" t="n">
        <v>0.066</v>
      </c>
      <c r="C34" s="8" t="n">
        <v>0.107</v>
      </c>
    </row>
    <row r="35">
      <c r="A35" s="4" t="inlineStr">
        <is>
          <t>Geographic Concentration Risk [Member] | Pennsylvania [Member] | Rental Income [Member]</t>
        </is>
      </c>
      <c r="B35" s="4" t="inlineStr">
        <is>
          <t xml:space="preserve"> </t>
        </is>
      </c>
      <c r="C35" s="4" t="inlineStr">
        <is>
          <t xml:space="preserve"> </t>
        </is>
      </c>
    </row>
    <row r="36">
      <c r="A36" s="3" t="inlineStr">
        <is>
          <t>Concentration Risk [Line Items]</t>
        </is>
      </c>
      <c r="B36" s="4" t="inlineStr">
        <is>
          <t xml:space="preserve"> </t>
        </is>
      </c>
      <c r="C36" s="4" t="inlineStr">
        <is>
          <t xml:space="preserve"> </t>
        </is>
      </c>
    </row>
    <row r="37">
      <c r="A37" s="4" t="inlineStr">
        <is>
          <t>Revenues</t>
        </is>
      </c>
      <c r="B37" s="5" t="n">
        <v>2325</v>
      </c>
      <c r="C37" s="5" t="n">
        <v>2457</v>
      </c>
    </row>
    <row r="38">
      <c r="A38" s="4" t="inlineStr">
        <is>
          <t>Geographic Concentration Risk [Member] | Washington, D.C. [Member]</t>
        </is>
      </c>
      <c r="B38" s="4" t="inlineStr">
        <is>
          <t xml:space="preserve"> </t>
        </is>
      </c>
      <c r="C38" s="4" t="inlineStr">
        <is>
          <t xml:space="preserve"> </t>
        </is>
      </c>
    </row>
    <row r="39">
      <c r="A39" s="3" t="inlineStr">
        <is>
          <t>Concentration Risk [Line Items]</t>
        </is>
      </c>
      <c r="B39" s="4" t="inlineStr">
        <is>
          <t xml:space="preserve"> </t>
        </is>
      </c>
      <c r="C39" s="4" t="inlineStr">
        <is>
          <t xml:space="preserve"> </t>
        </is>
      </c>
    </row>
    <row r="40">
      <c r="A40" s="4" t="inlineStr">
        <is>
          <t>Number of Properties | Property</t>
        </is>
      </c>
      <c r="B40" s="6" t="n">
        <v>1</v>
      </c>
      <c r="C40" s="6" t="n">
        <v>1</v>
      </c>
    </row>
    <row r="41">
      <c r="A41" s="4" t="inlineStr">
        <is>
          <t>Total Gross Real Estate Assets</t>
        </is>
      </c>
      <c r="B41" s="5" t="n">
        <v>8422</v>
      </c>
      <c r="C41" s="5" t="n">
        <v>8393</v>
      </c>
    </row>
    <row r="42">
      <c r="A42" s="4" t="inlineStr">
        <is>
          <t>Percentage of Total Gross Real Estate Assets</t>
        </is>
      </c>
      <c r="B42" s="11" t="n">
        <v>0.02</v>
      </c>
      <c r="C42" s="8" t="n">
        <v>0.033</v>
      </c>
    </row>
    <row r="43">
      <c r="A43" s="4" t="inlineStr">
        <is>
          <t>Geographic Concentration Risk [Member] | Washington, D.C. [Member] | Rental Income [Member]</t>
        </is>
      </c>
      <c r="B43" s="4" t="inlineStr">
        <is>
          <t xml:space="preserve"> </t>
        </is>
      </c>
      <c r="C43" s="4" t="inlineStr">
        <is>
          <t xml:space="preserve"> </t>
        </is>
      </c>
    </row>
    <row r="44">
      <c r="A44" s="3" t="inlineStr">
        <is>
          <t>Concentration Risk [Line Items]</t>
        </is>
      </c>
      <c r="B44" s="4" t="inlineStr">
        <is>
          <t xml:space="preserve"> </t>
        </is>
      </c>
      <c r="C44" s="4" t="inlineStr">
        <is>
          <t xml:space="preserve"> </t>
        </is>
      </c>
    </row>
    <row r="45">
      <c r="A45" s="4" t="inlineStr">
        <is>
          <t>Revenues</t>
        </is>
      </c>
      <c r="B45" s="5" t="n">
        <v>706</v>
      </c>
      <c r="C45" s="5" t="n">
        <v>608</v>
      </c>
    </row>
    <row r="46">
      <c r="A46" s="4" t="inlineStr">
        <is>
          <t>Geographic Concentration Risk [Member] | Colorado [Member]</t>
        </is>
      </c>
      <c r="B46" s="4" t="inlineStr">
        <is>
          <t xml:space="preserve"> </t>
        </is>
      </c>
      <c r="C46" s="4" t="inlineStr">
        <is>
          <t xml:space="preserve"> </t>
        </is>
      </c>
    </row>
    <row r="47">
      <c r="A47" s="3" t="inlineStr">
        <is>
          <t>Concentration Risk [Line Items]</t>
        </is>
      </c>
      <c r="B47" s="4" t="inlineStr">
        <is>
          <t xml:space="preserve"> </t>
        </is>
      </c>
      <c r="C47" s="4" t="inlineStr">
        <is>
          <t xml:space="preserve"> </t>
        </is>
      </c>
    </row>
    <row r="48">
      <c r="A48" s="4" t="inlineStr">
        <is>
          <t>Number of Properties | Property</t>
        </is>
      </c>
      <c r="B48" s="6" t="n">
        <v>3</v>
      </c>
      <c r="C48" s="6" t="n">
        <v>2</v>
      </c>
    </row>
    <row r="49">
      <c r="A49" s="4" t="inlineStr">
        <is>
          <t>Total Gross Real Estate Assets</t>
        </is>
      </c>
      <c r="B49" s="5" t="n">
        <v>63503</v>
      </c>
      <c r="C49" s="5" t="n">
        <v>37379</v>
      </c>
    </row>
    <row r="50">
      <c r="A50" s="4" t="inlineStr">
        <is>
          <t>Percentage of Total Gross Real Estate Assets</t>
        </is>
      </c>
      <c r="B50" s="8" t="n">
        <v>0.155</v>
      </c>
      <c r="C50" s="8" t="n">
        <v>0.145</v>
      </c>
    </row>
    <row r="51">
      <c r="A51" s="4" t="inlineStr">
        <is>
          <t>Geographic Concentration Risk [Member] | Colorado [Member] | Rental Income [Member]</t>
        </is>
      </c>
      <c r="B51" s="4" t="inlineStr">
        <is>
          <t xml:space="preserve"> </t>
        </is>
      </c>
      <c r="C51" s="4" t="inlineStr">
        <is>
          <t xml:space="preserve"> </t>
        </is>
      </c>
    </row>
    <row r="52">
      <c r="A52" s="3" t="inlineStr">
        <is>
          <t>Concentration Risk [Line Items]</t>
        </is>
      </c>
      <c r="B52" s="4" t="inlineStr">
        <is>
          <t xml:space="preserve"> </t>
        </is>
      </c>
      <c r="C52" s="4" t="inlineStr">
        <is>
          <t xml:space="preserve"> </t>
        </is>
      </c>
    </row>
    <row r="53">
      <c r="A53" s="4" t="inlineStr">
        <is>
          <t>Revenues</t>
        </is>
      </c>
      <c r="B53" s="5" t="n">
        <v>5330</v>
      </c>
      <c r="C53" s="5" t="n">
        <v>159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Concentrations of Credit Risks - Summary of Geographic Concentration of Properties (Parenthetical) (Details) - Geographic Concentration Risk [Member] - Rental Income [Member] - USD ($)</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Revenues</t>
        </is>
      </c>
      <c r="B4" s="5" t="n">
        <v>29871000</v>
      </c>
      <c r="C4" s="5" t="n">
        <v>21408000</v>
      </c>
    </row>
    <row r="5">
      <c r="A5" s="4" t="inlineStr">
        <is>
          <t>Maryland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s</t>
        </is>
      </c>
      <c r="B7" s="5" t="n">
        <v>12896000</v>
      </c>
      <c r="C7" s="6" t="n">
        <v>10332000</v>
      </c>
    </row>
    <row r="8">
      <c r="A8" s="4" t="inlineStr">
        <is>
          <t>Maximum [Member] | Maryland [Member] | Ground Lease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Revenues</t>
        </is>
      </c>
      <c r="B10" s="4" t="inlineStr">
        <is>
          <t xml:space="preserve"> </t>
        </is>
      </c>
      <c r="C10" s="5" t="n">
        <v>1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12 - Employee Benefit Plan (Details Textual) - USD ($) $ in Millions</t>
        </is>
      </c>
      <c r="B1" s="2" t="inlineStr">
        <is>
          <t>12 Months Ended</t>
        </is>
      </c>
    </row>
    <row r="2">
      <c r="B2" s="2" t="inlineStr">
        <is>
          <t>Dec. 31, 2022</t>
        </is>
      </c>
      <c r="C2" s="2" t="inlineStr">
        <is>
          <t>Dec. 31, 2021</t>
        </is>
      </c>
    </row>
    <row r="3">
      <c r="A3" s="4" t="inlineStr">
        <is>
          <t>401(k) Plan [Member]</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Discretionary contributions to defined contribution pension plan</t>
        </is>
      </c>
      <c r="B5" s="9" t="n">
        <v>0.1</v>
      </c>
      <c r="C5" s="9" t="n">
        <v>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6273</v>
      </c>
      <c r="C4" s="5" t="n">
        <v>-10744</v>
      </c>
    </row>
    <row r="5">
      <c r="A5" s="3" t="inlineStr">
        <is>
          <t>Adjustments to reconcile net loss to net cash used in operating activities</t>
        </is>
      </c>
      <c r="B5" s="4" t="inlineStr">
        <is>
          <t xml:space="preserve"> </t>
        </is>
      </c>
      <c r="C5" s="4" t="inlineStr">
        <is>
          <t xml:space="preserve"> </t>
        </is>
      </c>
    </row>
    <row r="6">
      <c r="A6" s="4" t="inlineStr">
        <is>
          <t>Deferred income tax benefit</t>
        </is>
      </c>
      <c r="B6" s="6" t="n">
        <v>-5857</v>
      </c>
      <c r="C6" s="6" t="n">
        <v>-3533</v>
      </c>
    </row>
    <row r="7">
      <c r="A7" s="4" t="inlineStr">
        <is>
          <t>Depreciation and amortization</t>
        </is>
      </c>
      <c r="B7" s="6" t="n">
        <v>18559</v>
      </c>
      <c r="C7" s="6" t="n">
        <v>13343</v>
      </c>
    </row>
    <row r="8">
      <c r="A8" s="4" t="inlineStr">
        <is>
          <t>Minimum return on basis preferred interest</t>
        </is>
      </c>
      <c r="B8" s="6" t="n">
        <v>-1112</v>
      </c>
      <c r="C8" s="6" t="n">
        <v>-335</v>
      </c>
    </row>
    <row r="9">
      <c r="A9" s="4" t="inlineStr">
        <is>
          <t>Loss (gain) on extinguishment of debt</t>
        </is>
      </c>
      <c r="B9" s="6" t="n">
        <v>59</v>
      </c>
      <c r="C9" s="6" t="n">
        <v>-1528</v>
      </c>
    </row>
    <row r="10">
      <c r="A10" s="4" t="inlineStr">
        <is>
          <t>Straight-line rent receivable</t>
        </is>
      </c>
      <c r="B10" s="6" t="n">
        <v>-945</v>
      </c>
      <c r="C10" s="6" t="n">
        <v>-512</v>
      </c>
    </row>
    <row r="11">
      <c r="A11" s="4" t="inlineStr">
        <is>
          <t>Straight-line rent liability</t>
        </is>
      </c>
      <c r="B11" s="6" t="n">
        <v>-35</v>
      </c>
      <c r="C11" s="6" t="n">
        <v>-29</v>
      </c>
    </row>
    <row r="12">
      <c r="A12" s="4" t="inlineStr">
        <is>
          <t>Stock-based compensation</t>
        </is>
      </c>
      <c r="B12" s="6" t="n">
        <v>1937</v>
      </c>
      <c r="C12" s="6" t="n">
        <v>642</v>
      </c>
    </row>
    <row r="13">
      <c r="A13" s="4" t="inlineStr">
        <is>
          <t>Change in fair value of derivatives</t>
        </is>
      </c>
      <c r="B13" s="6" t="n">
        <v>-2638</v>
      </c>
      <c r="C13" s="6" t="n">
        <v>-353</v>
      </c>
    </row>
    <row r="14">
      <c r="A14" s="4" t="inlineStr">
        <is>
          <t>Change in fair value on debt held under the fair value option</t>
        </is>
      </c>
      <c r="B14" s="6" t="n">
        <v>3151</v>
      </c>
      <c r="C14" s="6" t="n">
        <v>0</v>
      </c>
    </row>
    <row r="15">
      <c r="A15" s="4" t="inlineStr">
        <is>
          <t>Bad debt expense</t>
        </is>
      </c>
      <c r="B15" s="6" t="n">
        <v>235</v>
      </c>
      <c r="C15" s="6" t="n">
        <v>34</v>
      </c>
    </row>
    <row r="16">
      <c r="A16" s="4" t="inlineStr">
        <is>
          <t>Write-off of pre-acquisition costs</t>
        </is>
      </c>
      <c r="B16" s="6" t="n">
        <v>0</v>
      </c>
      <c r="C16" s="6" t="n">
        <v>73</v>
      </c>
    </row>
    <row r="17">
      <c r="A17" s="4" t="inlineStr">
        <is>
          <t>Write-off of related party receivables</t>
        </is>
      </c>
      <c r="B17" s="6" t="n">
        <v>8</v>
      </c>
      <c r="C17" s="6" t="n">
        <v>0</v>
      </c>
    </row>
    <row r="18">
      <c r="A18" s="3" t="inlineStr">
        <is>
          <t>Changes in operating assets and liabilities</t>
        </is>
      </c>
      <c r="B18" s="4" t="inlineStr">
        <is>
          <t xml:space="preserve"> </t>
        </is>
      </c>
      <c r="C18" s="4" t="inlineStr">
        <is>
          <t xml:space="preserve"> </t>
        </is>
      </c>
    </row>
    <row r="19">
      <c r="A19" s="4" t="inlineStr">
        <is>
          <t>Accounts receivable</t>
        </is>
      </c>
      <c r="B19" s="6" t="n">
        <v>-110</v>
      </c>
      <c r="C19" s="6" t="n">
        <v>822</v>
      </c>
    </row>
    <row r="20">
      <c r="A20" s="4" t="inlineStr">
        <is>
          <t>Other assets</t>
        </is>
      </c>
      <c r="B20" s="6" t="n">
        <v>-838</v>
      </c>
      <c r="C20" s="6" t="n">
        <v>221</v>
      </c>
    </row>
    <row r="21">
      <c r="A21" s="4" t="inlineStr">
        <is>
          <t>Receivables due from related parties</t>
        </is>
      </c>
      <c r="B21" s="6" t="n">
        <v>201</v>
      </c>
      <c r="C21" s="6" t="n">
        <v>-185</v>
      </c>
    </row>
    <row r="22">
      <c r="A22" s="4" t="inlineStr">
        <is>
          <t>Accounts payable and accrued liabilities</t>
        </is>
      </c>
      <c r="B22" s="6" t="n">
        <v>-786</v>
      </c>
      <c r="C22" s="6" t="n">
        <v>-3545</v>
      </c>
    </row>
    <row r="23">
      <c r="A23" s="4" t="inlineStr">
        <is>
          <t>Payables due to related parties</t>
        </is>
      </c>
      <c r="B23" s="6" t="n">
        <v>6</v>
      </c>
      <c r="C23" s="6" t="n">
        <v>-14</v>
      </c>
    </row>
    <row r="24">
      <c r="A24" s="4" t="inlineStr">
        <is>
          <t>Deferred revenues</t>
        </is>
      </c>
      <c r="B24" s="6" t="n">
        <v>337</v>
      </c>
      <c r="C24" s="6" t="n">
        <v>57</v>
      </c>
    </row>
    <row r="25">
      <c r="A25" s="4" t="inlineStr">
        <is>
          <t>Net cash used in operating activities</t>
        </is>
      </c>
      <c r="B25" s="6" t="n">
        <v>-4101</v>
      </c>
      <c r="C25" s="6" t="n">
        <v>-5586</v>
      </c>
    </row>
    <row r="26">
      <c r="A26" s="3" t="inlineStr">
        <is>
          <t>Cash flows from investing activities</t>
        </is>
      </c>
      <c r="B26" s="4" t="inlineStr">
        <is>
          <t xml:space="preserve"> </t>
        </is>
      </c>
      <c r="C26" s="4" t="inlineStr">
        <is>
          <t xml:space="preserve"> </t>
        </is>
      </c>
    </row>
    <row r="27">
      <c r="A27" s="4" t="inlineStr">
        <is>
          <t>Acquisitions of real estate, net of cash and restricted cash received</t>
        </is>
      </c>
      <c r="B27" s="6" t="n">
        <v>-129534</v>
      </c>
      <c r="C27" s="6" t="n">
        <v>-16945</v>
      </c>
    </row>
    <row r="28">
      <c r="A28" s="4" t="inlineStr">
        <is>
          <t>Capitalized pre-acquisition costs, net of refunds</t>
        </is>
      </c>
      <c r="B28" s="6" t="n">
        <v>197</v>
      </c>
      <c r="C28" s="6" t="n">
        <v>-196</v>
      </c>
    </row>
    <row r="29">
      <c r="A29" s="4" t="inlineStr">
        <is>
          <t>Capital expenditures for real estate</t>
        </is>
      </c>
      <c r="B29" s="6" t="n">
        <v>-6154</v>
      </c>
      <c r="C29" s="6" t="n">
        <v>-3094</v>
      </c>
    </row>
    <row r="30">
      <c r="A30" s="4" t="inlineStr">
        <is>
          <t>Net cash used in investing activities</t>
        </is>
      </c>
      <c r="B30" s="6" t="n">
        <v>-135491</v>
      </c>
      <c r="C30" s="6" t="n">
        <v>-20235</v>
      </c>
    </row>
    <row r="31">
      <c r="A31" s="3" t="inlineStr">
        <is>
          <t>Cash flows from financing activities</t>
        </is>
      </c>
      <c r="B31" s="4" t="inlineStr">
        <is>
          <t xml:space="preserve"> </t>
        </is>
      </c>
      <c r="C31" s="4" t="inlineStr">
        <is>
          <t xml:space="preserve"> </t>
        </is>
      </c>
    </row>
    <row r="32">
      <c r="A32" s="4" t="inlineStr">
        <is>
          <t>Borrowings under debt agreements</t>
        </is>
      </c>
      <c r="B32" s="6" t="n">
        <v>121601</v>
      </c>
      <c r="C32" s="6" t="n">
        <v>41461</v>
      </c>
    </row>
    <row r="33">
      <c r="A33" s="4" t="inlineStr">
        <is>
          <t>Preferred equity investment</t>
        </is>
      </c>
      <c r="B33" s="6" t="n">
        <v>80000</v>
      </c>
      <c r="C33" s="6" t="n">
        <v>0</v>
      </c>
    </row>
    <row r="34">
      <c r="A34" s="4" t="inlineStr">
        <is>
          <t>Repayments under debt agreements</t>
        </is>
      </c>
      <c r="B34" s="6" t="n">
        <v>-49995</v>
      </c>
      <c r="C34" s="6" t="n">
        <v>-14221</v>
      </c>
    </row>
    <row r="35">
      <c r="A35" s="4" t="inlineStr">
        <is>
          <t>Taxes remitted upon vesting of restricted stock</t>
        </is>
      </c>
      <c r="B35" s="6" t="n">
        <v>-5</v>
      </c>
      <c r="C35" s="6" t="n">
        <v>-33</v>
      </c>
    </row>
    <row r="36">
      <c r="A36" s="4" t="inlineStr">
        <is>
          <t>Distributions to preferred noncontrolling interests</t>
        </is>
      </c>
      <c r="B36" s="6" t="n">
        <v>-20</v>
      </c>
      <c r="C36" s="6" t="n">
        <v>0</v>
      </c>
    </row>
    <row r="37">
      <c r="A37" s="4" t="inlineStr">
        <is>
          <t>Preferred equity returns on preferred equity investment</t>
        </is>
      </c>
      <c r="B37" s="6" t="n">
        <v>-100</v>
      </c>
      <c r="C37" s="6" t="n">
        <v>0</v>
      </c>
    </row>
    <row r="38">
      <c r="A38" s="4" t="inlineStr">
        <is>
          <t>Debt and temporary equity origination and discount fees</t>
        </is>
      </c>
      <c r="B38" s="6" t="n">
        <v>-7382</v>
      </c>
      <c r="C38" s="6" t="n">
        <v>-1123</v>
      </c>
    </row>
    <row r="39">
      <c r="A39" s="4" t="inlineStr">
        <is>
          <t>Proceeds from related parties</t>
        </is>
      </c>
      <c r="B39" s="6" t="n">
        <v>1917</v>
      </c>
      <c r="C39" s="6" t="n">
        <v>1301</v>
      </c>
    </row>
    <row r="40">
      <c r="A40" s="4" t="inlineStr">
        <is>
          <t>Payments to related parties</t>
        </is>
      </c>
      <c r="B40" s="6" t="n">
        <v>-417</v>
      </c>
      <c r="C40" s="6" t="n">
        <v>-523</v>
      </c>
    </row>
    <row r="41">
      <c r="A41" s="4" t="inlineStr">
        <is>
          <t>Net cash provided by financing activities</t>
        </is>
      </c>
      <c r="B41" s="6" t="n">
        <v>145599</v>
      </c>
      <c r="C41" s="6" t="n">
        <v>26862</v>
      </c>
    </row>
    <row r="42">
      <c r="A42" s="4" t="inlineStr">
        <is>
          <t>Increase in cash, cash equivalents, and restricted cash</t>
        </is>
      </c>
      <c r="B42" s="6" t="n">
        <v>6007</v>
      </c>
      <c r="C42" s="6" t="n">
        <v>1041</v>
      </c>
    </row>
    <row r="43">
      <c r="A43" s="4" t="inlineStr">
        <is>
          <t>Cash, cash equivalents and restricted cash at beginning of period</t>
        </is>
      </c>
      <c r="B43" s="6" t="n">
        <v>11024</v>
      </c>
      <c r="C43" s="6" t="n">
        <v>9983</v>
      </c>
    </row>
    <row r="44">
      <c r="A44" s="4" t="inlineStr">
        <is>
          <t>Cash, cash equivalents and restricted cash at end of period</t>
        </is>
      </c>
      <c r="B44" s="6" t="n">
        <v>17031</v>
      </c>
      <c r="C44" s="6" t="n">
        <v>11024</v>
      </c>
    </row>
    <row r="45">
      <c r="A45" s="3" t="inlineStr">
        <is>
          <t>Reconciliation of cash and cash equivalents and restricted cash:</t>
        </is>
      </c>
      <c r="B45" s="4" t="inlineStr">
        <is>
          <t xml:space="preserve"> </t>
        </is>
      </c>
      <c r="C45" s="4" t="inlineStr">
        <is>
          <t xml:space="preserve"> </t>
        </is>
      </c>
    </row>
    <row r="46">
      <c r="A46" s="4" t="inlineStr">
        <is>
          <t>Cash and cash equivalents</t>
        </is>
      </c>
      <c r="B46" s="6" t="n">
        <v>12356</v>
      </c>
      <c r="C46" s="6" t="n">
        <v>2786</v>
      </c>
    </row>
    <row r="47">
      <c r="A47" s="4" t="inlineStr">
        <is>
          <t>Restricted cash</t>
        </is>
      </c>
      <c r="B47" s="6" t="n">
        <v>4675</v>
      </c>
      <c r="C47" s="6" t="n">
        <v>8238</v>
      </c>
    </row>
    <row r="48">
      <c r="A48" s="4" t="inlineStr">
        <is>
          <t>Cash, cash equivalents and restricted cash at end of period</t>
        </is>
      </c>
      <c r="B48" s="6" t="n">
        <v>17031</v>
      </c>
      <c r="C48" s="6" t="n">
        <v>11024</v>
      </c>
    </row>
    <row r="49">
      <c r="A49" s="3" t="inlineStr">
        <is>
          <t>Supplemental Cash Flow Information</t>
        </is>
      </c>
      <c r="B49" s="4" t="inlineStr">
        <is>
          <t xml:space="preserve"> </t>
        </is>
      </c>
      <c r="C49" s="4" t="inlineStr">
        <is>
          <t xml:space="preserve"> </t>
        </is>
      </c>
    </row>
    <row r="50">
      <c r="A50" s="4" t="inlineStr">
        <is>
          <t>Interest paid</t>
        </is>
      </c>
      <c r="B50" s="6" t="n">
        <v>11297</v>
      </c>
      <c r="C50" s="6" t="n">
        <v>8473</v>
      </c>
    </row>
    <row r="51">
      <c r="A51" s="4" t="inlineStr">
        <is>
          <t>Taxes paid (refunded) net</t>
        </is>
      </c>
      <c r="B51" s="6" t="n">
        <v>32</v>
      </c>
      <c r="C51" s="6" t="n">
        <v>159</v>
      </c>
    </row>
    <row r="52">
      <c r="A52" s="3" t="inlineStr">
        <is>
          <t>Supplemental disclosure of non-cash investing and financing activities</t>
        </is>
      </c>
      <c r="B52" s="4" t="inlineStr">
        <is>
          <t xml:space="preserve"> </t>
        </is>
      </c>
      <c r="C52" s="4" t="inlineStr">
        <is>
          <t xml:space="preserve"> </t>
        </is>
      </c>
    </row>
    <row r="53">
      <c r="A53" s="4" t="inlineStr">
        <is>
          <t>Acquisition of real estate</t>
        </is>
      </c>
      <c r="B53" s="6" t="n">
        <v>-20884</v>
      </c>
      <c r="C53" s="6" t="n">
        <v>-46406</v>
      </c>
    </row>
    <row r="54">
      <c r="A54" s="4" t="inlineStr">
        <is>
          <t>Common shares issued in Mergers</t>
        </is>
      </c>
      <c r="B54" s="6" t="n">
        <v>0</v>
      </c>
      <c r="C54" s="6" t="n">
        <v>14892</v>
      </c>
    </row>
    <row r="55">
      <c r="A55" s="4" t="inlineStr">
        <is>
          <t>Common OP Units issued in acquisitions</t>
        </is>
      </c>
      <c r="B55" s="6" t="n">
        <v>807</v>
      </c>
      <c r="C55" s="6" t="n">
        <v>0</v>
      </c>
    </row>
    <row r="56">
      <c r="A56" s="4" t="inlineStr">
        <is>
          <t>Preferred OP Units issued in acquisition</t>
        </is>
      </c>
      <c r="B56" s="6" t="n">
        <v>4220</v>
      </c>
      <c r="C56" s="6" t="n">
        <v>0</v>
      </c>
    </row>
    <row r="57">
      <c r="A57" s="4" t="inlineStr">
        <is>
          <t>Debt assumed in Mergers</t>
        </is>
      </c>
      <c r="B57" s="6" t="n">
        <v>15466</v>
      </c>
      <c r="C57" s="6" t="n">
        <v>31514</v>
      </c>
    </row>
    <row r="58">
      <c r="A58" s="4" t="inlineStr">
        <is>
          <t>Warrants issued in acquisition</t>
        </is>
      </c>
      <c r="B58" s="6" t="n">
        <v>391</v>
      </c>
      <c r="C58" s="6" t="n">
        <v>0</v>
      </c>
    </row>
    <row r="59">
      <c r="A59" s="4" t="inlineStr">
        <is>
          <t>Warrants issued with Preferred Equity Investment and Mezzanine Loan</t>
        </is>
      </c>
      <c r="B59" s="6" t="n">
        <v>2006</v>
      </c>
      <c r="C59" s="6" t="n">
        <v>0</v>
      </c>
    </row>
    <row r="60">
      <c r="A60" s="4" t="inlineStr">
        <is>
          <t>Capitalized Preferred Return</t>
        </is>
      </c>
      <c r="B60" s="6" t="n">
        <v>-1047</v>
      </c>
      <c r="C60" s="6" t="n">
        <v>0</v>
      </c>
    </row>
    <row r="61">
      <c r="A61" s="4" t="inlineStr">
        <is>
          <t>Accrued Current Preferred Return</t>
        </is>
      </c>
      <c r="B61" s="6" t="n">
        <v>-445</v>
      </c>
      <c r="C61" s="6" t="n">
        <v>0</v>
      </c>
    </row>
    <row r="62">
      <c r="A62" s="4" t="inlineStr">
        <is>
          <t>Accrued acquisition costs</t>
        </is>
      </c>
      <c r="B62" s="6" t="n">
        <v>46</v>
      </c>
      <c r="C62" s="6" t="n">
        <v>870</v>
      </c>
    </row>
    <row r="63">
      <c r="A63" s="4" t="inlineStr">
        <is>
          <t>Accrued offering costs</t>
        </is>
      </c>
      <c r="B63" s="6" t="n">
        <v>0</v>
      </c>
      <c r="C63" s="6" t="n">
        <v>457</v>
      </c>
    </row>
    <row r="64">
      <c r="A64" s="4" t="inlineStr">
        <is>
          <t>Accrued pre-acquisition costs</t>
        </is>
      </c>
      <c r="B64" s="6" t="n">
        <v>2</v>
      </c>
      <c r="C64" s="6" t="n">
        <v>4</v>
      </c>
    </row>
    <row r="65">
      <c r="A65" s="4" t="inlineStr">
        <is>
          <t>Accrued capital expenditures for real estate</t>
        </is>
      </c>
      <c r="B65" s="5" t="n">
        <v>1254</v>
      </c>
      <c r="C65" s="5" t="n">
        <v>22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Note 13 - Earnings Per Share (Details Textual) - shares shares in Million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Common stock conversion basis</t>
        </is>
      </c>
      <c r="B4" s="4" t="inlineStr">
        <is>
          <t>one-for-one basis</t>
        </is>
      </c>
      <c r="C4" s="4" t="inlineStr">
        <is>
          <t xml:space="preserve"> </t>
        </is>
      </c>
    </row>
    <row r="5">
      <c r="A5" s="4" t="inlineStr">
        <is>
          <t>Weighted average number of antidilutive convertible preferred stock, restricted stock, RSUs and OP units outstanding</t>
        </is>
      </c>
      <c r="B5" s="13" t="n">
        <v>4.4</v>
      </c>
      <c r="C5" s="13" t="n">
        <v>3.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arnings Per Share - Schedule of Computation of Earnings Per Common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5" t="n">
        <v>-16273</v>
      </c>
      <c r="C4" s="5" t="n">
        <v>-10744</v>
      </c>
    </row>
    <row r="5">
      <c r="A5" s="4" t="inlineStr">
        <is>
          <t>Plus: Net loss attributable to noncontrolling interest</t>
        </is>
      </c>
      <c r="B5" s="6" t="n">
        <v>2522</v>
      </c>
      <c r="C5" s="6" t="n">
        <v>1236</v>
      </c>
    </row>
    <row r="6">
      <c r="A6" s="4" t="inlineStr">
        <is>
          <t>Net loss attributable to common stockholders</t>
        </is>
      </c>
      <c r="B6" s="6" t="n">
        <v>-15291</v>
      </c>
      <c r="C6" s="6" t="n">
        <v>-9508</v>
      </c>
    </row>
    <row r="7">
      <c r="A7" s="4" t="inlineStr">
        <is>
          <t>Less: Preferred equity return on Fortess preferred equity</t>
        </is>
      </c>
      <c r="B7" s="6" t="n">
        <v>-1492</v>
      </c>
      <c r="C7" s="6" t="n">
        <v>0</v>
      </c>
    </row>
    <row r="8">
      <c r="A8" s="4" t="inlineStr">
        <is>
          <t>Less: Preferred OP units return</t>
        </is>
      </c>
      <c r="B8" s="5" t="n">
        <v>-48</v>
      </c>
      <c r="C8" s="5" t="n">
        <v>0</v>
      </c>
    </row>
    <row r="9">
      <c r="A9" s="3" t="inlineStr">
        <is>
          <t>Denominator</t>
        </is>
      </c>
      <c r="B9" s="4" t="inlineStr">
        <is>
          <t xml:space="preserve"> </t>
        </is>
      </c>
      <c r="C9" s="4" t="inlineStr">
        <is>
          <t xml:space="preserve"> </t>
        </is>
      </c>
    </row>
    <row r="10">
      <c r="A10" s="4" t="inlineStr">
        <is>
          <t>Basic weighted-average common shares</t>
        </is>
      </c>
      <c r="B10" s="6" t="n">
        <v>32378526</v>
      </c>
      <c r="C10" s="6" t="n">
        <v>26928510</v>
      </c>
    </row>
    <row r="11">
      <c r="A11" s="4" t="inlineStr">
        <is>
          <t>Dilutive potential common shares</t>
        </is>
      </c>
      <c r="B11" s="6" t="n">
        <v>0</v>
      </c>
      <c r="C11" s="6" t="n">
        <v>0</v>
      </c>
    </row>
    <row r="12">
      <c r="A12" s="4" t="inlineStr">
        <is>
          <t>Diluted weighted-average common shares</t>
        </is>
      </c>
      <c r="B12" s="6" t="n">
        <v>32378526</v>
      </c>
      <c r="C12" s="6" t="n">
        <v>26928510</v>
      </c>
    </row>
    <row r="13">
      <c r="A13" s="4" t="inlineStr">
        <is>
          <t>Net loss per common share- basic</t>
        </is>
      </c>
      <c r="B13" s="7" t="n">
        <v>-0.47</v>
      </c>
      <c r="C13" s="7" t="n">
        <v>-0.35</v>
      </c>
    </row>
    <row r="14">
      <c r="A14" s="4" t="inlineStr">
        <is>
          <t>Net loss per common share- diluted</t>
        </is>
      </c>
      <c r="B14" s="7" t="n">
        <v>-0.47</v>
      </c>
      <c r="C14" s="7" t="n">
        <v>-0.3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of Financial Instruments - Additional Information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embedded derivative liability</t>
        </is>
      </c>
      <c r="B3" s="9" t="n">
        <v>1.2</v>
      </c>
      <c r="C3" s="4" t="inlineStr">
        <is>
          <t xml:space="preserve"> </t>
        </is>
      </c>
    </row>
    <row r="4">
      <c r="A4" s="4" t="inlineStr">
        <is>
          <t>Variable Interest Rate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instrument, fair value</t>
        </is>
      </c>
      <c r="B6" s="13" t="n">
        <v>111.4</v>
      </c>
      <c r="C6" s="9" t="n">
        <v>129.4</v>
      </c>
    </row>
    <row r="7">
      <c r="A7" s="4" t="inlineStr">
        <is>
          <t>Fixed Interest Rate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instrument, fair value</t>
        </is>
      </c>
      <c r="B9" s="13" t="n">
        <v>139.4</v>
      </c>
      <c r="C9" s="13" t="n">
        <v>0.6</v>
      </c>
    </row>
    <row r="10">
      <c r="A10" s="4" t="inlineStr">
        <is>
          <t>Debt Instrument Carrying value</t>
        </is>
      </c>
      <c r="B10" s="13" t="n">
        <v>140.2</v>
      </c>
      <c r="C10" s="13" t="n">
        <v>50.7</v>
      </c>
    </row>
    <row r="11">
      <c r="A11" s="4" t="inlineStr">
        <is>
          <t>Interest Rate Cap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terest Rate Derivative Assets, at Fair Value</t>
        </is>
      </c>
      <c r="B13" s="13" t="n">
        <v>3.4</v>
      </c>
      <c r="C13" s="4" t="inlineStr">
        <is>
          <t xml:space="preserve"> </t>
        </is>
      </c>
    </row>
    <row r="14">
      <c r="A14" s="4" t="inlineStr">
        <is>
          <t>Fair value of interest rate cap assets</t>
        </is>
      </c>
      <c r="B14" s="13" t="n">
        <v>3.4</v>
      </c>
      <c r="C14" s="4" t="inlineStr">
        <is>
          <t xml:space="preserve"> </t>
        </is>
      </c>
    </row>
    <row r="15">
      <c r="A15" s="4" t="inlineStr">
        <is>
          <t>Interest Rate Swap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 of interest rate swap liability</t>
        </is>
      </c>
      <c r="B17" s="4" t="inlineStr">
        <is>
          <t xml:space="preserve"> </t>
        </is>
      </c>
      <c r="C17" s="9" t="n">
        <v>0.4</v>
      </c>
    </row>
    <row r="18">
      <c r="A18" s="4" t="inlineStr">
        <is>
          <t>Fortress Mezzanine Loan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bt instrument, fair value</t>
        </is>
      </c>
      <c r="B20" s="9" t="n">
        <v>17.9</v>
      </c>
      <c r="C2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Taxes - Schedule of Income Tax Benefit (Details) - USD ($) $ in Thousands</t>
        </is>
      </c>
      <c r="B1" s="2" t="inlineStr">
        <is>
          <t>12 Months Ended</t>
        </is>
      </c>
    </row>
    <row r="2">
      <c r="B2" s="2" t="inlineStr">
        <is>
          <t>Dec. 31, 2022</t>
        </is>
      </c>
      <c r="C2" s="2" t="inlineStr">
        <is>
          <t>Dec. 31, 2021</t>
        </is>
      </c>
    </row>
    <row r="3">
      <c r="A3" s="3" t="inlineStr">
        <is>
          <t>Deferred:</t>
        </is>
      </c>
      <c r="B3" s="4" t="inlineStr">
        <is>
          <t xml:space="preserve"> </t>
        </is>
      </c>
      <c r="C3" s="4" t="inlineStr">
        <is>
          <t xml:space="preserve"> </t>
        </is>
      </c>
    </row>
    <row r="4">
      <c r="A4" s="4" t="inlineStr">
        <is>
          <t>Federal</t>
        </is>
      </c>
      <c r="B4" s="5" t="n">
        <v>-4214</v>
      </c>
      <c r="C4" s="5" t="n">
        <v>-2471</v>
      </c>
    </row>
    <row r="5">
      <c r="A5" s="4" t="inlineStr">
        <is>
          <t>State</t>
        </is>
      </c>
      <c r="B5" s="6" t="n">
        <v>-1643</v>
      </c>
      <c r="C5" s="6" t="n">
        <v>-1062</v>
      </c>
    </row>
    <row r="6">
      <c r="A6" s="4" t="inlineStr">
        <is>
          <t>Total deferred tax benefit</t>
        </is>
      </c>
      <c r="B6" s="6" t="n">
        <v>-5857</v>
      </c>
      <c r="C6" s="6" t="n">
        <v>-3533</v>
      </c>
    </row>
    <row r="7">
      <c r="A7" s="4" t="inlineStr">
        <is>
          <t>Total income tax benefit</t>
        </is>
      </c>
      <c r="B7" s="5" t="n">
        <v>-5857</v>
      </c>
      <c r="C7" s="5" t="n">
        <v>-353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Taxes - 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rate</t>
        </is>
      </c>
      <c r="B4" s="11" t="n">
        <v>0.21</v>
      </c>
      <c r="C4" s="11" t="n">
        <v>0.21</v>
      </c>
    </row>
    <row r="5">
      <c r="A5" s="4" t="inlineStr">
        <is>
          <t>Loss attributable to partnership not subject to tax</t>
        </is>
      </c>
      <c r="B5" s="11" t="n">
        <v>0</v>
      </c>
      <c r="C5" s="4" t="inlineStr">
        <is>
          <t>(1.80%)</t>
        </is>
      </c>
    </row>
    <row r="6">
      <c r="A6" s="4" t="inlineStr">
        <is>
          <t>State income taxes, net of federal tax benefit</t>
        </is>
      </c>
      <c r="B6" s="11" t="n">
        <v>0.06</v>
      </c>
      <c r="C6" s="8" t="n">
        <v>0.055</v>
      </c>
    </row>
    <row r="7">
      <c r="A7" s="4" t="inlineStr">
        <is>
          <t>Other</t>
        </is>
      </c>
      <c r="B7" s="4" t="inlineStr">
        <is>
          <t>(1.00%)</t>
        </is>
      </c>
      <c r="C7" s="11" t="n">
        <v>0</v>
      </c>
    </row>
    <row r="8">
      <c r="A8" s="4" t="inlineStr">
        <is>
          <t>Prior year adjustment</t>
        </is>
      </c>
      <c r="B8" s="8" t="n">
        <v>0.017</v>
      </c>
      <c r="C8" s="8" t="n">
        <v>0.001</v>
      </c>
    </row>
    <row r="9">
      <c r="A9" s="4" t="inlineStr">
        <is>
          <t>Effective income tax rate on income before taxes</t>
        </is>
      </c>
      <c r="B9" s="8" t="n">
        <v>0.277</v>
      </c>
      <c r="C9" s="8" t="n">
        <v>0.24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20" customWidth="1" min="2" max="2"/>
    <col width="14" customWidth="1" min="3" max="3"/>
  </cols>
  <sheetData>
    <row r="1">
      <c r="A1" s="1" t="inlineStr">
        <is>
          <t>Note 15 - Taxes (Details Textual) - USD ($)</t>
        </is>
      </c>
      <c r="B1" s="2" t="inlineStr">
        <is>
          <t>12 Months Ended</t>
        </is>
      </c>
    </row>
    <row r="2">
      <c r="B2" s="2" t="inlineStr">
        <is>
          <t>Dec. 31, 2022</t>
        </is>
      </c>
      <c r="C2" s="2" t="inlineStr">
        <is>
          <t>Dec. 31, 2021</t>
        </is>
      </c>
    </row>
    <row r="3">
      <c r="A3" s="3" t="inlineStr">
        <is>
          <t>Income Tax Disclosure [Line Items]</t>
        </is>
      </c>
      <c r="B3" s="4" t="inlineStr">
        <is>
          <t xml:space="preserve"> </t>
        </is>
      </c>
      <c r="C3" s="4" t="inlineStr">
        <is>
          <t xml:space="preserve"> </t>
        </is>
      </c>
    </row>
    <row r="4">
      <c r="A4" s="4" t="inlineStr">
        <is>
          <t>Effective income tax rate and federal statutory income tax rate, difference</t>
        </is>
      </c>
      <c r="B4" s="8" t="n">
        <v>0.067</v>
      </c>
      <c r="C4" s="8" t="n">
        <v>0.038</v>
      </c>
    </row>
    <row r="5">
      <c r="A5" s="4" t="inlineStr">
        <is>
          <t>Pre-tax federal and state income tax NOL carryforwards</t>
        </is>
      </c>
      <c r="B5" s="5" t="n">
        <v>6646000</v>
      </c>
      <c r="C5" s="5" t="n">
        <v>3255000</v>
      </c>
    </row>
    <row r="6">
      <c r="A6" s="4" t="inlineStr">
        <is>
          <t>Uncertain tax positions</t>
        </is>
      </c>
      <c r="B6" s="5" t="n">
        <v>0</v>
      </c>
      <c r="C6" s="6" t="n">
        <v>0</v>
      </c>
    </row>
    <row r="7">
      <c r="A7" s="4" t="inlineStr">
        <is>
          <t>Open tax year</t>
        </is>
      </c>
      <c r="B7" s="4" t="inlineStr">
        <is>
          <t>2019 2020 2021 2022</t>
        </is>
      </c>
      <c r="C7" s="4" t="inlineStr">
        <is>
          <t xml:space="preserve"> </t>
        </is>
      </c>
    </row>
    <row r="8">
      <c r="A8" s="4" t="inlineStr">
        <is>
          <t>Federal and State [Member]</t>
        </is>
      </c>
      <c r="B8" s="4" t="inlineStr">
        <is>
          <t xml:space="preserve"> </t>
        </is>
      </c>
      <c r="C8" s="4" t="inlineStr">
        <is>
          <t xml:space="preserve"> </t>
        </is>
      </c>
    </row>
    <row r="9">
      <c r="A9" s="3" t="inlineStr">
        <is>
          <t>Income Tax Disclosure [Line Items]</t>
        </is>
      </c>
      <c r="B9" s="4" t="inlineStr">
        <is>
          <t xml:space="preserve"> </t>
        </is>
      </c>
      <c r="C9" s="4" t="inlineStr">
        <is>
          <t xml:space="preserve"> </t>
        </is>
      </c>
    </row>
    <row r="10">
      <c r="A10" s="4" t="inlineStr">
        <is>
          <t>Pre-tax federal and state income tax NOL carryforwards</t>
        </is>
      </c>
      <c r="B10" s="5" t="n">
        <v>24600000</v>
      </c>
      <c r="C10" s="5" t="n">
        <v>121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Taxes - Schedule of Deferred Income Tax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Investment in the Operating Partnership</t>
        </is>
      </c>
      <c r="B3" s="5" t="n">
        <v>-11078</v>
      </c>
      <c r="C3" s="5" t="n">
        <v>-12349</v>
      </c>
    </row>
    <row r="4">
      <c r="A4" s="4" t="inlineStr">
        <is>
          <t>NOL carryforwards</t>
        </is>
      </c>
      <c r="B4" s="6" t="n">
        <v>6646</v>
      </c>
      <c r="C4" s="6" t="n">
        <v>3255</v>
      </c>
    </row>
    <row r="5">
      <c r="A5" s="4" t="inlineStr">
        <is>
          <t>Equity compensation</t>
        </is>
      </c>
      <c r="B5" s="6" t="n">
        <v>461</v>
      </c>
      <c r="C5" s="6" t="n">
        <v>130</v>
      </c>
    </row>
    <row r="6">
      <c r="A6" s="4" t="inlineStr">
        <is>
          <t>Other</t>
        </is>
      </c>
      <c r="B6" s="6" t="n">
        <v>3</v>
      </c>
      <c r="C6" s="6" t="n">
        <v>0</v>
      </c>
    </row>
    <row r="7">
      <c r="A7" s="4" t="inlineStr">
        <is>
          <t>Total deferred tax liabilities</t>
        </is>
      </c>
      <c r="B7" s="5" t="n">
        <v>-3968</v>
      </c>
      <c r="C7" s="5" t="n">
        <v>-896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Note 16 - Related Party Transactions - (Details Textual) - USD ($) $ in Thousands</t>
        </is>
      </c>
      <c r="G1" s="2" t="inlineStr">
        <is>
          <t>12 Months Ended</t>
        </is>
      </c>
    </row>
    <row r="2">
      <c r="B2" s="2" t="inlineStr">
        <is>
          <t>Nov. 23, 2022</t>
        </is>
      </c>
      <c r="C2" s="2" t="inlineStr">
        <is>
          <t>Sep. 01, 2022</t>
        </is>
      </c>
      <c r="D2" s="2" t="inlineStr">
        <is>
          <t>Dec. 21, 2021</t>
        </is>
      </c>
      <c r="E2" s="2" t="inlineStr">
        <is>
          <t>Oct. 06, 2021</t>
        </is>
      </c>
      <c r="F2" s="2" t="inlineStr">
        <is>
          <t>Dec. 27, 2020</t>
        </is>
      </c>
      <c r="G2" s="2" t="inlineStr">
        <is>
          <t>Dec. 31, 2022</t>
        </is>
      </c>
      <c r="H2" s="2" t="inlineStr">
        <is>
          <t>Dec. 31, 2021</t>
        </is>
      </c>
      <c r="I2" s="2" t="inlineStr">
        <is>
          <t>Jun. 30, 2021</t>
        </is>
      </c>
      <c r="J2" s="2" t="inlineStr">
        <is>
          <t>Mar. 31, 2020</t>
        </is>
      </c>
      <c r="K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ceivables due from related parties</t>
        </is>
      </c>
      <c r="B4" s="4" t="inlineStr">
        <is>
          <t xml:space="preserve"> </t>
        </is>
      </c>
      <c r="C4" s="4" t="inlineStr">
        <is>
          <t xml:space="preserve"> </t>
        </is>
      </c>
      <c r="D4" s="4" t="inlineStr">
        <is>
          <t xml:space="preserve"> </t>
        </is>
      </c>
      <c r="E4" s="4" t="inlineStr">
        <is>
          <t xml:space="preserve"> </t>
        </is>
      </c>
      <c r="F4" s="4" t="inlineStr">
        <is>
          <t xml:space="preserve"> </t>
        </is>
      </c>
      <c r="G4" s="5" t="n">
        <v>100</v>
      </c>
      <c r="H4" s="5" t="n">
        <v>100</v>
      </c>
      <c r="I4" s="4" t="inlineStr">
        <is>
          <t xml:space="preserve"> </t>
        </is>
      </c>
      <c r="J4" s="4" t="inlineStr">
        <is>
          <t xml:space="preserve"> </t>
        </is>
      </c>
      <c r="K4" s="4" t="inlineStr">
        <is>
          <t xml:space="preserve"> </t>
        </is>
      </c>
    </row>
    <row r="5">
      <c r="A5" s="4" t="inlineStr">
        <is>
          <t>Revenue from related parties</t>
        </is>
      </c>
      <c r="B5" s="4" t="inlineStr">
        <is>
          <t xml:space="preserve"> </t>
        </is>
      </c>
      <c r="C5" s="4" t="inlineStr">
        <is>
          <t xml:space="preserve"> </t>
        </is>
      </c>
      <c r="D5" s="4" t="inlineStr">
        <is>
          <t xml:space="preserve"> </t>
        </is>
      </c>
      <c r="E5" s="4" t="inlineStr">
        <is>
          <t xml:space="preserve"> </t>
        </is>
      </c>
      <c r="F5" s="4" t="inlineStr">
        <is>
          <t xml:space="preserve"> </t>
        </is>
      </c>
      <c r="G5" s="6" t="n">
        <v>400</v>
      </c>
      <c r="H5" s="6" t="n">
        <v>1200</v>
      </c>
      <c r="I5" s="4" t="inlineStr">
        <is>
          <t xml:space="preserve"> </t>
        </is>
      </c>
      <c r="J5" s="4" t="inlineStr">
        <is>
          <t xml:space="preserve"> </t>
        </is>
      </c>
      <c r="K5" s="4" t="inlineStr">
        <is>
          <t xml:space="preserve"> </t>
        </is>
      </c>
    </row>
    <row r="6">
      <c r="A6" s="4" t="inlineStr">
        <is>
          <t>Related party advances</t>
        </is>
      </c>
      <c r="B6" s="4" t="inlineStr">
        <is>
          <t xml:space="preserve"> </t>
        </is>
      </c>
      <c r="C6" s="4" t="inlineStr">
        <is>
          <t xml:space="preserve"> </t>
        </is>
      </c>
      <c r="D6" s="4" t="inlineStr">
        <is>
          <t xml:space="preserve"> </t>
        </is>
      </c>
      <c r="E6" s="5" t="n">
        <v>11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round lease revenues</t>
        </is>
      </c>
      <c r="B7" s="4" t="inlineStr">
        <is>
          <t xml:space="preserve"> </t>
        </is>
      </c>
      <c r="C7" s="4" t="inlineStr">
        <is>
          <t xml:space="preserve"> </t>
        </is>
      </c>
      <c r="D7" s="4" t="inlineStr">
        <is>
          <t xml:space="preserve"> </t>
        </is>
      </c>
      <c r="E7" s="4" t="inlineStr">
        <is>
          <t xml:space="preserve"> </t>
        </is>
      </c>
      <c r="F7" s="4" t="inlineStr">
        <is>
          <t xml:space="preserve"> </t>
        </is>
      </c>
      <c r="G7" s="5" t="n">
        <v>32951</v>
      </c>
      <c r="H7" s="6" t="n">
        <v>25349</v>
      </c>
      <c r="I7" s="4" t="inlineStr">
        <is>
          <t xml:space="preserve"> </t>
        </is>
      </c>
      <c r="J7" s="4" t="inlineStr">
        <is>
          <t xml:space="preserve"> </t>
        </is>
      </c>
      <c r="K7" s="4" t="inlineStr">
        <is>
          <t xml:space="preserve"> </t>
        </is>
      </c>
    </row>
    <row r="8">
      <c r="A8" s="4" t="inlineStr">
        <is>
          <t>Midtown Row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rchase price</t>
        </is>
      </c>
      <c r="B10" s="5" t="n">
        <v>1187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BL Property [Member] | Midtown Row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urchase price</t>
        </is>
      </c>
      <c r="B13" s="4" t="inlineStr">
        <is>
          <t xml:space="preserve"> </t>
        </is>
      </c>
      <c r="C13" s="4" t="inlineStr">
        <is>
          <t xml:space="preserve"> </t>
        </is>
      </c>
      <c r="D13" s="5" t="n">
        <v>122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vised Acquisition Amount To Be Paid</t>
        </is>
      </c>
      <c r="B14" s="4" t="inlineStr">
        <is>
          <t xml:space="preserve"> </t>
        </is>
      </c>
      <c r="C14" s="5" t="n">
        <v>1233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f management fee</t>
        </is>
      </c>
      <c r="B17" s="4" t="inlineStr">
        <is>
          <t xml:space="preserve"> </t>
        </is>
      </c>
      <c r="C17" s="4" t="inlineStr">
        <is>
          <t xml:space="preserve"> </t>
        </is>
      </c>
      <c r="D17" s="4" t="inlineStr">
        <is>
          <t xml:space="preserve"> </t>
        </is>
      </c>
      <c r="E17" s="4" t="inlineStr">
        <is>
          <t xml:space="preserve"> </t>
        </is>
      </c>
      <c r="F17" s="4" t="inlineStr">
        <is>
          <t xml:space="preserve"> </t>
        </is>
      </c>
      <c r="G17" s="11" t="n">
        <v>0.03</v>
      </c>
      <c r="H17" s="4" t="inlineStr">
        <is>
          <t xml:space="preserve"> </t>
        </is>
      </c>
      <c r="I17" s="4" t="inlineStr">
        <is>
          <t xml:space="preserve"> </t>
        </is>
      </c>
      <c r="J17" s="4" t="inlineStr">
        <is>
          <t xml:space="preserve"> </t>
        </is>
      </c>
      <c r="K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of management fee</t>
        </is>
      </c>
      <c r="B20" s="4" t="inlineStr">
        <is>
          <t xml:space="preserve"> </t>
        </is>
      </c>
      <c r="C20" s="4" t="inlineStr">
        <is>
          <t xml:space="preserve"> </t>
        </is>
      </c>
      <c r="D20" s="4" t="inlineStr">
        <is>
          <t xml:space="preserve"> </t>
        </is>
      </c>
      <c r="E20" s="4" t="inlineStr">
        <is>
          <t xml:space="preserve"> </t>
        </is>
      </c>
      <c r="F20" s="4" t="inlineStr">
        <is>
          <t xml:space="preserve"> </t>
        </is>
      </c>
      <c r="G20" s="11" t="n">
        <v>0.04</v>
      </c>
      <c r="H20" s="4" t="inlineStr">
        <is>
          <t xml:space="preserve"> </t>
        </is>
      </c>
      <c r="I20" s="4" t="inlineStr">
        <is>
          <t xml:space="preserve"> </t>
        </is>
      </c>
      <c r="J20" s="4" t="inlineStr">
        <is>
          <t xml:space="preserve"> </t>
        </is>
      </c>
      <c r="K20" s="4" t="inlineStr">
        <is>
          <t xml:space="preserve"> </t>
        </is>
      </c>
    </row>
    <row r="21">
      <c r="A21" s="4" t="inlineStr">
        <is>
          <t>Maximum [Member] | Cromwell Field Shopping Cent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round lease 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0</v>
      </c>
      <c r="I23" s="4" t="inlineStr">
        <is>
          <t xml:space="preserve"> </t>
        </is>
      </c>
      <c r="J23" s="4" t="inlineStr">
        <is>
          <t xml:space="preserve"> </t>
        </is>
      </c>
      <c r="K23" s="4" t="inlineStr">
        <is>
          <t xml:space="preserve"> </t>
        </is>
      </c>
    </row>
    <row r="24">
      <c r="A24" s="4" t="inlineStr">
        <is>
          <t>Common OP units [Member] | Midtown Row [Member] | 2022 Real Estate Acquisi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quity interest issued as consideration for the mergers</t>
        </is>
      </c>
      <c r="B26" s="6" t="n">
        <v>44818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ferred OP units [Member] | Midtown Row [Member] | 2022 Real Estate Acquisi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quity interest issued as consideration for the mergers</t>
        </is>
      </c>
      <c r="B29" s="6" t="n">
        <v>184291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and Preferred OP Units [Member] | BBL Property [Member] | Midtown Row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urchase price</t>
        </is>
      </c>
      <c r="B32" s="4" t="inlineStr">
        <is>
          <t xml:space="preserve"> </t>
        </is>
      </c>
      <c r="C32" s="5" t="n">
        <v>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homas M. Yockey [Member] | Common OP units [Member] | Midtown Row [Member] | 2022 Real Estate Acquisi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quity interest issued as consideration for the mergers</t>
        </is>
      </c>
      <c r="B35" s="6" t="n">
        <v>9708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homas M. Yockey [Member] | Broad Street Entities [Member] | Common Stock [Member] | Series of Individually Immaterial Business Acquisi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quity interest issued as consideration for the mergers</t>
        </is>
      </c>
      <c r="B38" s="4" t="inlineStr">
        <is>
          <t xml:space="preserve"> </t>
        </is>
      </c>
      <c r="C38" s="4" t="inlineStr">
        <is>
          <t xml:space="preserve"> </t>
        </is>
      </c>
      <c r="D38" s="4" t="inlineStr">
        <is>
          <t xml:space="preserve"> </t>
        </is>
      </c>
      <c r="E38" s="4" t="inlineStr">
        <is>
          <t xml:space="preserve"> </t>
        </is>
      </c>
      <c r="F38" s="6" t="n">
        <v>253365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homas M. Yockey [Member] | Broad Street Entities [Member] | Common OP units [Member] | Series of Individually Immaterial Business Acquisitio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quity interest issued as consideration for the mergers</t>
        </is>
      </c>
      <c r="B41" s="4" t="inlineStr">
        <is>
          <t xml:space="preserve"> </t>
        </is>
      </c>
      <c r="C41" s="4" t="inlineStr">
        <is>
          <t xml:space="preserve"> </t>
        </is>
      </c>
      <c r="D41" s="4" t="inlineStr">
        <is>
          <t xml:space="preserve"> </t>
        </is>
      </c>
      <c r="E41" s="4" t="inlineStr">
        <is>
          <t xml:space="preserve"> </t>
        </is>
      </c>
      <c r="F41" s="6" t="n">
        <v>556736</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ichael Z. Jacoby [Member] | Common OP units [Member] | Midtown Row [Member] | 2022 Real Estate Acquisi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quity interest issued as consideration for the mergers</t>
        </is>
      </c>
      <c r="B44" s="6" t="n">
        <v>9708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ichael Z. Jacoby [Member] | Broad Street Entities [Member] | Common Stock [Member] | Series of Individually Immaterial Business Acquisitio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quity interest issued as consideration for the mergers</t>
        </is>
      </c>
      <c r="B47" s="4" t="inlineStr">
        <is>
          <t xml:space="preserve"> </t>
        </is>
      </c>
      <c r="C47" s="4" t="inlineStr">
        <is>
          <t xml:space="preserve"> </t>
        </is>
      </c>
      <c r="D47" s="4" t="inlineStr">
        <is>
          <t xml:space="preserve"> </t>
        </is>
      </c>
      <c r="E47" s="4" t="inlineStr">
        <is>
          <t xml:space="preserve"> </t>
        </is>
      </c>
      <c r="F47" s="6" t="n">
        <v>253365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ichael Z. Jacoby [Member] | Broad Street Entities [Member] | Common OP units [Member] | Series of Individually Immaterial Business Acquisitio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quity interest issued as consideration for the mergers</t>
        </is>
      </c>
      <c r="B50" s="4" t="inlineStr">
        <is>
          <t xml:space="preserve"> </t>
        </is>
      </c>
      <c r="C50" s="4" t="inlineStr">
        <is>
          <t xml:space="preserve"> </t>
        </is>
      </c>
      <c r="D50" s="4" t="inlineStr">
        <is>
          <t xml:space="preserve"> </t>
        </is>
      </c>
      <c r="E50" s="4" t="inlineStr">
        <is>
          <t xml:space="preserve"> </t>
        </is>
      </c>
      <c r="F50" s="6" t="n">
        <v>993018</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lexander Topchy [Member] | Common OP units [Member] | Midtown Row [Member] | 2022 Real Estate Acquisitio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quity interest issued as consideration for the mergers</t>
        </is>
      </c>
      <c r="B53" s="6" t="n">
        <v>1733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lexander Topchy [Member] | Broad Street Entities [Member] | Common Stock [Member] | Series of Individually Immaterial Business Acquisitio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quity interest issued as consideration for the mergers</t>
        </is>
      </c>
      <c r="B56" s="4" t="inlineStr">
        <is>
          <t xml:space="preserve"> </t>
        </is>
      </c>
      <c r="C56" s="4" t="inlineStr">
        <is>
          <t xml:space="preserve"> </t>
        </is>
      </c>
      <c r="D56" s="4" t="inlineStr">
        <is>
          <t xml:space="preserve"> </t>
        </is>
      </c>
      <c r="E56" s="4" t="inlineStr">
        <is>
          <t xml:space="preserve"> </t>
        </is>
      </c>
      <c r="F56" s="6" t="n">
        <v>137345</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lexander Topchy [Member] | Broad Street Entities [Member] | Common OP units [Member] | Series of Individually Immaterial Business Acquisitio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quity interest issued as consideration for the mergers</t>
        </is>
      </c>
      <c r="B59" s="4" t="inlineStr">
        <is>
          <t xml:space="preserve"> </t>
        </is>
      </c>
      <c r="C59" s="4" t="inlineStr">
        <is>
          <t xml:space="preserve"> </t>
        </is>
      </c>
      <c r="D59" s="4" t="inlineStr">
        <is>
          <t xml:space="preserve"> </t>
        </is>
      </c>
      <c r="E59" s="4" t="inlineStr">
        <is>
          <t xml:space="preserve"> </t>
        </is>
      </c>
      <c r="F59" s="6" t="n">
        <v>62658</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aniel J.W. Neal [Member] | Common OP units [Member] | Midtown Row [Member] | 2022 Real Estate Acquisition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quity interest issued as consideration for the mergers</t>
        </is>
      </c>
      <c r="B62" s="6" t="n">
        <v>20286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aniel J.W. Neal [Member] | Broad Street Entities [Member] | Common Stock [Member] | Series of Individually Immaterial Business Acquisition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quity interest issued as consideration for the mergers</t>
        </is>
      </c>
      <c r="B65" s="4" t="inlineStr">
        <is>
          <t xml:space="preserve"> </t>
        </is>
      </c>
      <c r="C65" s="4" t="inlineStr">
        <is>
          <t xml:space="preserve"> </t>
        </is>
      </c>
      <c r="D65" s="4" t="inlineStr">
        <is>
          <t xml:space="preserve"> </t>
        </is>
      </c>
      <c r="E65" s="4" t="inlineStr">
        <is>
          <t xml:space="preserve"> </t>
        </is>
      </c>
      <c r="F65" s="6" t="n">
        <v>87817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piritos [Member] | Broad Street Entities [Member] | Common Stock [Member] | Series of Individually Immaterial Business Acquisition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quity interest issued as consideration for the mergers</t>
        </is>
      </c>
      <c r="B68" s="4" t="inlineStr">
        <is>
          <t xml:space="preserve"> </t>
        </is>
      </c>
      <c r="C68" s="4" t="inlineStr">
        <is>
          <t xml:space="preserve"> </t>
        </is>
      </c>
      <c r="D68" s="4" t="inlineStr">
        <is>
          <t xml:space="preserve"> </t>
        </is>
      </c>
      <c r="E68" s="4" t="inlineStr">
        <is>
          <t xml:space="preserve"> </t>
        </is>
      </c>
      <c r="F68" s="6" t="n">
        <v>13827</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Jeffrey H Foster [Member] | Common OP units [Member] | Midtown Row [Member] | 2022 Real Estate Acquisition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quity interest issued as consideration for the mergers</t>
        </is>
      </c>
      <c r="B71" s="6" t="n">
        <v>3381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SR [Member] | Thomas M. Yocke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nsideration to be paid in exchange for repurchasing ownership intere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500</v>
      </c>
    </row>
    <row r="75">
      <c r="A75" s="4" t="inlineStr">
        <is>
          <t>Consideration paid in exchange for repurchasing ownership intere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500</v>
      </c>
      <c r="J75" s="5" t="n">
        <v>1000</v>
      </c>
      <c r="K75" s="4" t="inlineStr">
        <is>
          <t xml:space="preserve"> </t>
        </is>
      </c>
    </row>
    <row r="76">
      <c r="A76" s="4" t="inlineStr">
        <is>
          <t>Timbergate Ventures, LLC [Member] | Thomas M. Yocke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elated party consulting fe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200</v>
      </c>
      <c r="I78" s="4" t="inlineStr">
        <is>
          <t xml:space="preserve"> </t>
        </is>
      </c>
      <c r="J78" s="4" t="inlineStr">
        <is>
          <t xml:space="preserve"> </t>
        </is>
      </c>
      <c r="K78" s="4" t="inlineStr">
        <is>
          <t xml:space="preserve"> </t>
        </is>
      </c>
    </row>
    <row r="79">
      <c r="A79" s="4" t="inlineStr">
        <is>
          <t>Related party consulting agreement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2 years</t>
        </is>
      </c>
      <c r="I79" s="4" t="inlineStr">
        <is>
          <t xml:space="preserve"> </t>
        </is>
      </c>
      <c r="J79" s="4" t="inlineStr">
        <is>
          <t xml:space="preserve"> </t>
        </is>
      </c>
      <c r="K79" s="4" t="inlineStr">
        <is>
          <t xml:space="preserve"> </t>
        </is>
      </c>
    </row>
    <row r="80">
      <c r="A80" s="4" t="inlineStr">
        <is>
          <t>Related party consulting agreement expiration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Dec. 26,  2021</t>
        </is>
      </c>
      <c r="H80" s="4" t="inlineStr">
        <is>
          <t xml:space="preserve"> </t>
        </is>
      </c>
      <c r="I80" s="4" t="inlineStr">
        <is>
          <t xml:space="preserve"> </t>
        </is>
      </c>
      <c r="J80" s="4" t="inlineStr">
        <is>
          <t xml:space="preserve"> </t>
        </is>
      </c>
      <c r="K80" s="4" t="inlineStr">
        <is>
          <t xml:space="preserve"> </t>
        </is>
      </c>
    </row>
    <row r="81">
      <c r="A81" s="4" t="inlineStr">
        <is>
          <t>Shulman Rogers LLP [Member] | Spirito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Related party legal fees</t>
        </is>
      </c>
      <c r="B83" s="4" t="inlineStr">
        <is>
          <t xml:space="preserve"> </t>
        </is>
      </c>
      <c r="C83" s="4" t="inlineStr">
        <is>
          <t xml:space="preserve"> </t>
        </is>
      </c>
      <c r="D83" s="4" t="inlineStr">
        <is>
          <t xml:space="preserve"> </t>
        </is>
      </c>
      <c r="E83" s="4" t="inlineStr">
        <is>
          <t xml:space="preserve"> </t>
        </is>
      </c>
      <c r="F83" s="4" t="inlineStr">
        <is>
          <t xml:space="preserve"> </t>
        </is>
      </c>
      <c r="G83" s="5" t="n">
        <v>400</v>
      </c>
      <c r="H83" s="5" t="n">
        <v>500</v>
      </c>
      <c r="I83" s="4" t="inlineStr">
        <is>
          <t xml:space="preserve"> </t>
        </is>
      </c>
      <c r="J83" s="4" t="inlineStr">
        <is>
          <t xml:space="preserve"> </t>
        </is>
      </c>
      <c r="K83" s="4" t="inlineStr">
        <is>
          <t xml:space="preserve"> </t>
        </is>
      </c>
    </row>
    <row r="84">
      <c r="A84" s="4" t="inlineStr">
        <is>
          <t>Other Assets, Ne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eceivables due from related parties</t>
        </is>
      </c>
      <c r="B86" s="4" t="inlineStr">
        <is>
          <t xml:space="preserve"> </t>
        </is>
      </c>
      <c r="C86" s="4" t="inlineStr">
        <is>
          <t xml:space="preserve"> </t>
        </is>
      </c>
      <c r="D86" s="4" t="inlineStr">
        <is>
          <t xml:space="preserve"> </t>
        </is>
      </c>
      <c r="E86" s="4" t="inlineStr">
        <is>
          <t xml:space="preserve"> </t>
        </is>
      </c>
      <c r="F86" s="4" t="inlineStr">
        <is>
          <t xml:space="preserve"> </t>
        </is>
      </c>
      <c r="G86" s="6" t="n">
        <v>1200</v>
      </c>
      <c r="H86" s="6" t="n">
        <v>200</v>
      </c>
      <c r="I86" s="4" t="inlineStr">
        <is>
          <t xml:space="preserve"> </t>
        </is>
      </c>
      <c r="J86" s="4" t="inlineStr">
        <is>
          <t xml:space="preserve"> </t>
        </is>
      </c>
      <c r="K86" s="4" t="inlineStr">
        <is>
          <t xml:space="preserve"> </t>
        </is>
      </c>
    </row>
    <row r="87">
      <c r="A87" s="4" t="inlineStr">
        <is>
          <t>Payables Due to Related Parties [Member] | Due to Properties Managed by Company [Member] | Borrowed by Company for Working Capital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Payables due to related parties</t>
        </is>
      </c>
      <c r="B89" s="4" t="inlineStr">
        <is>
          <t xml:space="preserve"> </t>
        </is>
      </c>
      <c r="C89" s="4" t="inlineStr">
        <is>
          <t xml:space="preserve"> </t>
        </is>
      </c>
      <c r="D89" s="4" t="inlineStr">
        <is>
          <t xml:space="preserve"> </t>
        </is>
      </c>
      <c r="E89" s="4" t="inlineStr">
        <is>
          <t xml:space="preserve"> </t>
        </is>
      </c>
      <c r="F89" s="4" t="inlineStr">
        <is>
          <t xml:space="preserve"> </t>
        </is>
      </c>
      <c r="G89" s="5" t="n">
        <v>100</v>
      </c>
      <c r="H89" s="5" t="n">
        <v>600</v>
      </c>
      <c r="I89" s="4" t="inlineStr">
        <is>
          <t xml:space="preserve"> </t>
        </is>
      </c>
      <c r="J89" s="4" t="inlineStr">
        <is>
          <t xml:space="preserve"> </t>
        </is>
      </c>
      <c r="K89" s="4" t="inlineStr">
        <is>
          <t xml:space="preserve"> </t>
        </is>
      </c>
    </row>
  </sheetData>
  <mergeCells count="2">
    <mergeCell ref="A1:A2"/>
    <mergeCell ref="G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1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Schedule III - Real Estate and Accumulated Depreciation - Summary of Real Estate and Accumulated Depreciation (Details) - USD ($) $ in Thousands</t>
        </is>
      </c>
      <c r="C1" s="2" t="inlineStr">
        <is>
          <t>12 Months Ended</t>
        </is>
      </c>
    </row>
    <row r="2">
      <c r="C2" s="2" t="inlineStr">
        <is>
          <t>Dec. 31, 2022</t>
        </is>
      </c>
      <c r="E2" s="2" t="inlineStr">
        <is>
          <t>Dec. 31, 2021</t>
        </is>
      </c>
      <c r="F2" s="2" t="inlineStr">
        <is>
          <t>Dec. 31, 2020</t>
        </is>
      </c>
    </row>
    <row r="3">
      <c r="A3" s="3" t="inlineStr">
        <is>
          <t>Real Estate And Accumulated Depreciation [Line Items]</t>
        </is>
      </c>
      <c r="C3" s="4" t="inlineStr">
        <is>
          <t xml:space="preserve"> </t>
        </is>
      </c>
      <c r="E3" s="4" t="inlineStr">
        <is>
          <t xml:space="preserve"> </t>
        </is>
      </c>
      <c r="F3" s="4" t="inlineStr">
        <is>
          <t xml:space="preserve"> </t>
        </is>
      </c>
    </row>
    <row r="4">
      <c r="A4" s="4" t="inlineStr">
        <is>
          <t>Encumbrances</t>
        </is>
      </c>
      <c r="B4" s="4" t="inlineStr">
        <is>
          <t>[1]</t>
        </is>
      </c>
      <c r="C4" s="5" t="n">
        <v>269474</v>
      </c>
      <c r="E4" s="4" t="inlineStr">
        <is>
          <t xml:space="preserve"> </t>
        </is>
      </c>
      <c r="F4" s="4" t="inlineStr">
        <is>
          <t xml:space="preserve"> </t>
        </is>
      </c>
    </row>
    <row r="5">
      <c r="A5" s="4" t="inlineStr">
        <is>
          <t>Initial Cost to Company, Land</t>
        </is>
      </c>
      <c r="C5" s="6" t="n">
        <v>66075</v>
      </c>
      <c r="E5" s="4" t="inlineStr">
        <is>
          <t xml:space="preserve"> </t>
        </is>
      </c>
      <c r="F5" s="4" t="inlineStr">
        <is>
          <t xml:space="preserve"> </t>
        </is>
      </c>
    </row>
    <row r="6">
      <c r="A6" s="4" t="inlineStr">
        <is>
          <t>Initial Cost to Company, Building and improvements, intangible lease assets and liabilities and furniture and equipments</t>
        </is>
      </c>
      <c r="C6" s="6" t="n">
        <v>326943</v>
      </c>
      <c r="E6" s="4" t="inlineStr">
        <is>
          <t xml:space="preserve"> </t>
        </is>
      </c>
      <c r="F6" s="4" t="inlineStr">
        <is>
          <t xml:space="preserve"> </t>
        </is>
      </c>
    </row>
    <row r="7">
      <c r="A7" s="4" t="inlineStr">
        <is>
          <t>Initial Cost to Company, Cost Capitalized Subsequent to Acquisition</t>
        </is>
      </c>
      <c r="C7" s="6" t="n">
        <v>15934</v>
      </c>
      <c r="E7" s="4" t="inlineStr">
        <is>
          <t xml:space="preserve"> </t>
        </is>
      </c>
      <c r="F7" s="4" t="inlineStr">
        <is>
          <t xml:space="preserve"> </t>
        </is>
      </c>
    </row>
    <row r="8">
      <c r="A8" s="4" t="inlineStr">
        <is>
          <t>Gross Amount at Which Carried at Close of Period, Land</t>
        </is>
      </c>
      <c r="C8" s="6" t="n">
        <v>67225</v>
      </c>
      <c r="E8" s="4" t="inlineStr">
        <is>
          <t xml:space="preserve"> </t>
        </is>
      </c>
      <c r="F8" s="4" t="inlineStr">
        <is>
          <t xml:space="preserve"> </t>
        </is>
      </c>
    </row>
    <row r="9">
      <c r="A9" s="4" t="inlineStr">
        <is>
          <t>Gross Amount at Which Carried at Close of Period, Building and improvements, intangible lease assets and liabilities, furniture and equipments</t>
        </is>
      </c>
      <c r="C9" s="6" t="n">
        <v>342877</v>
      </c>
      <c r="E9" s="4" t="inlineStr">
        <is>
          <t xml:space="preserve"> </t>
        </is>
      </c>
      <c r="F9" s="4" t="inlineStr">
        <is>
          <t xml:space="preserve"> </t>
        </is>
      </c>
    </row>
    <row r="10">
      <c r="A10" s="4" t="inlineStr">
        <is>
          <t>Gross Amount at Which Carried at Close of Period, Total</t>
        </is>
      </c>
      <c r="C10" s="6" t="n">
        <v>410102</v>
      </c>
      <c r="D10" s="4" t="inlineStr">
        <is>
          <t>[2]</t>
        </is>
      </c>
      <c r="E10" s="5" t="n">
        <v>253125</v>
      </c>
      <c r="F10" s="5" t="n">
        <v>181725</v>
      </c>
    </row>
    <row r="11">
      <c r="A11" s="4" t="inlineStr">
        <is>
          <t>Accumulated Depreciation and Amortization</t>
        </is>
      </c>
      <c r="C11" s="6" t="n">
        <v>-38608</v>
      </c>
      <c r="D11" s="4" t="inlineStr">
        <is>
          <t>[2],[3]</t>
        </is>
      </c>
      <c r="E11" s="5" t="n">
        <v>-21620</v>
      </c>
      <c r="F11" s="5" t="n">
        <v>-9625</v>
      </c>
    </row>
    <row r="12">
      <c r="A12" s="4" t="inlineStr">
        <is>
          <t>Avondale Shops [Member] | Washington, D.C. [Member] | Shopping Center [Member]</t>
        </is>
      </c>
      <c r="C12" s="4" t="inlineStr">
        <is>
          <t xml:space="preserve"> </t>
        </is>
      </c>
      <c r="E12" s="4" t="inlineStr">
        <is>
          <t xml:space="preserve"> </t>
        </is>
      </c>
      <c r="F12" s="4" t="inlineStr">
        <is>
          <t xml:space="preserve"> </t>
        </is>
      </c>
    </row>
    <row r="13">
      <c r="A13" s="3" t="inlineStr">
        <is>
          <t>Real Estate And Accumulated Depreciation [Line Items]</t>
        </is>
      </c>
      <c r="C13" s="4" t="inlineStr">
        <is>
          <t xml:space="preserve"> </t>
        </is>
      </c>
      <c r="E13" s="4" t="inlineStr">
        <is>
          <t xml:space="preserve"> </t>
        </is>
      </c>
      <c r="F13" s="4" t="inlineStr">
        <is>
          <t xml:space="preserve"> </t>
        </is>
      </c>
    </row>
    <row r="14">
      <c r="A14" s="4" t="inlineStr">
        <is>
          <t>Encumbrances</t>
        </is>
      </c>
      <c r="B14" s="4" t="inlineStr">
        <is>
          <t>[1]</t>
        </is>
      </c>
      <c r="C14" s="6" t="n">
        <v>2985</v>
      </c>
      <c r="E14" s="4" t="inlineStr">
        <is>
          <t xml:space="preserve"> </t>
        </is>
      </c>
      <c r="F14" s="4" t="inlineStr">
        <is>
          <t xml:space="preserve"> </t>
        </is>
      </c>
    </row>
    <row r="15">
      <c r="A15" s="4" t="inlineStr">
        <is>
          <t>Initial Cost to Company, Land</t>
        </is>
      </c>
      <c r="C15" s="6" t="n">
        <v>1776</v>
      </c>
      <c r="E15" s="4" t="inlineStr">
        <is>
          <t xml:space="preserve"> </t>
        </is>
      </c>
      <c r="F15" s="4" t="inlineStr">
        <is>
          <t xml:space="preserve"> </t>
        </is>
      </c>
    </row>
    <row r="16">
      <c r="A16" s="4" t="inlineStr">
        <is>
          <t>Initial Cost to Company, Building and improvements, intangible lease assets and liabilities and furniture and equipments</t>
        </is>
      </c>
      <c r="C16" s="6" t="n">
        <v>6593</v>
      </c>
      <c r="E16" s="4" t="inlineStr">
        <is>
          <t xml:space="preserve"> </t>
        </is>
      </c>
      <c r="F16" s="4" t="inlineStr">
        <is>
          <t xml:space="preserve"> </t>
        </is>
      </c>
    </row>
    <row r="17">
      <c r="A17" s="4" t="inlineStr">
        <is>
          <t>Initial Cost to Company, Cost Capitalized Subsequent to Acquisition</t>
        </is>
      </c>
      <c r="C17" s="6" t="n">
        <v>53</v>
      </c>
      <c r="E17" s="4" t="inlineStr">
        <is>
          <t xml:space="preserve"> </t>
        </is>
      </c>
      <c r="F17" s="4" t="inlineStr">
        <is>
          <t xml:space="preserve"> </t>
        </is>
      </c>
    </row>
    <row r="18">
      <c r="A18" s="4" t="inlineStr">
        <is>
          <t>Gross Amount at Which Carried at Close of Period, Land</t>
        </is>
      </c>
      <c r="C18" s="6" t="n">
        <v>1776</v>
      </c>
      <c r="E18" s="4" t="inlineStr">
        <is>
          <t xml:space="preserve"> </t>
        </is>
      </c>
      <c r="F18" s="4" t="inlineStr">
        <is>
          <t xml:space="preserve"> </t>
        </is>
      </c>
    </row>
    <row r="19">
      <c r="A19" s="4" t="inlineStr">
        <is>
          <t>Gross Amount at Which Carried at Close of Period, Building and improvements, intangible lease assets and liabilities, furniture and equipments</t>
        </is>
      </c>
      <c r="C19" s="6" t="n">
        <v>6646</v>
      </c>
      <c r="E19" s="4" t="inlineStr">
        <is>
          <t xml:space="preserve"> </t>
        </is>
      </c>
      <c r="F19" s="4" t="inlineStr">
        <is>
          <t xml:space="preserve"> </t>
        </is>
      </c>
    </row>
    <row r="20">
      <c r="A20" s="4" t="inlineStr">
        <is>
          <t>Gross Amount at Which Carried at Close of Period, Total</t>
        </is>
      </c>
      <c r="B20" s="4" t="inlineStr">
        <is>
          <t>[2]</t>
        </is>
      </c>
      <c r="C20" s="6" t="n">
        <v>8422</v>
      </c>
      <c r="E20" s="4" t="inlineStr">
        <is>
          <t xml:space="preserve"> </t>
        </is>
      </c>
      <c r="F20" s="4" t="inlineStr">
        <is>
          <t xml:space="preserve"> </t>
        </is>
      </c>
    </row>
    <row r="21">
      <c r="A21" s="4" t="inlineStr">
        <is>
          <t>Accumulated Depreciation and Amortization</t>
        </is>
      </c>
      <c r="B21" s="4" t="inlineStr">
        <is>
          <t>[2],[3]</t>
        </is>
      </c>
      <c r="C21" s="5" t="n">
        <v>-920</v>
      </c>
      <c r="E21" s="4" t="inlineStr">
        <is>
          <t xml:space="preserve"> </t>
        </is>
      </c>
      <c r="F21" s="4" t="inlineStr">
        <is>
          <t xml:space="preserve"> </t>
        </is>
      </c>
    </row>
    <row r="22">
      <c r="A22" s="4" t="inlineStr">
        <is>
          <t>Date of Construction/Renovation</t>
        </is>
      </c>
      <c r="C22" s="4" t="inlineStr">
        <is>
          <t>2010</t>
        </is>
      </c>
      <c r="E22" s="4" t="inlineStr">
        <is>
          <t xml:space="preserve"> </t>
        </is>
      </c>
      <c r="F22" s="4" t="inlineStr">
        <is>
          <t xml:space="preserve"> </t>
        </is>
      </c>
    </row>
    <row r="23">
      <c r="A23" s="4" t="inlineStr">
        <is>
          <t>Date Acquired</t>
        </is>
      </c>
      <c r="C23" s="4" t="inlineStr">
        <is>
          <t>2019</t>
        </is>
      </c>
      <c r="E23" s="4" t="inlineStr">
        <is>
          <t xml:space="preserve"> </t>
        </is>
      </c>
      <c r="F23" s="4" t="inlineStr">
        <is>
          <t xml:space="preserve"> </t>
        </is>
      </c>
    </row>
    <row r="24">
      <c r="A24" s="4" t="inlineStr">
        <is>
          <t>Brookhill Azalea Shopping Center [Member] | Richmond, VA [Member] | Shopping Center [Member]</t>
        </is>
      </c>
      <c r="C24" s="4" t="inlineStr">
        <is>
          <t xml:space="preserve"> </t>
        </is>
      </c>
      <c r="E24" s="4" t="inlineStr">
        <is>
          <t xml:space="preserve"> </t>
        </is>
      </c>
      <c r="F24" s="4" t="inlineStr">
        <is>
          <t xml:space="preserve"> </t>
        </is>
      </c>
    </row>
    <row r="25">
      <c r="A25" s="3" t="inlineStr">
        <is>
          <t>Real Estate And Accumulated Depreciation [Line Items]</t>
        </is>
      </c>
      <c r="C25" s="4" t="inlineStr">
        <is>
          <t xml:space="preserve"> </t>
        </is>
      </c>
      <c r="E25" s="4" t="inlineStr">
        <is>
          <t xml:space="preserve"> </t>
        </is>
      </c>
      <c r="F25" s="4" t="inlineStr">
        <is>
          <t xml:space="preserve"> </t>
        </is>
      </c>
    </row>
    <row r="26">
      <c r="A26" s="4" t="inlineStr">
        <is>
          <t>Encumbrances</t>
        </is>
      </c>
      <c r="B26" s="4" t="inlineStr">
        <is>
          <t>[1]</t>
        </is>
      </c>
      <c r="C26" s="5" t="n">
        <v>8762</v>
      </c>
      <c r="E26" s="4" t="inlineStr">
        <is>
          <t xml:space="preserve"> </t>
        </is>
      </c>
      <c r="F26" s="4" t="inlineStr">
        <is>
          <t xml:space="preserve"> </t>
        </is>
      </c>
    </row>
    <row r="27">
      <c r="A27" s="4" t="inlineStr">
        <is>
          <t>Initial Cost to Company, Land</t>
        </is>
      </c>
      <c r="C27" s="6" t="n">
        <v>1344</v>
      </c>
      <c r="E27" s="4" t="inlineStr">
        <is>
          <t xml:space="preserve"> </t>
        </is>
      </c>
      <c r="F27" s="4" t="inlineStr">
        <is>
          <t xml:space="preserve"> </t>
        </is>
      </c>
    </row>
    <row r="28">
      <c r="A28" s="4" t="inlineStr">
        <is>
          <t>Initial Cost to Company, Building and improvements, intangible lease assets and liabilities and furniture and equipments</t>
        </is>
      </c>
      <c r="C28" s="6" t="n">
        <v>15554</v>
      </c>
      <c r="E28" s="4" t="inlineStr">
        <is>
          <t xml:space="preserve"> </t>
        </is>
      </c>
      <c r="F28" s="4" t="inlineStr">
        <is>
          <t xml:space="preserve"> </t>
        </is>
      </c>
    </row>
    <row r="29">
      <c r="A29" s="4" t="inlineStr">
        <is>
          <t>Initial Cost to Company, Cost Capitalized Subsequent to Acquisition</t>
        </is>
      </c>
      <c r="C29" s="6" t="n">
        <v>476</v>
      </c>
      <c r="E29" s="4" t="inlineStr">
        <is>
          <t xml:space="preserve"> </t>
        </is>
      </c>
      <c r="F29" s="4" t="inlineStr">
        <is>
          <t xml:space="preserve"> </t>
        </is>
      </c>
    </row>
    <row r="30">
      <c r="A30" s="4" t="inlineStr">
        <is>
          <t>Gross Amount at Which Carried at Close of Period, Land</t>
        </is>
      </c>
      <c r="C30" s="6" t="n">
        <v>1344</v>
      </c>
      <c r="E30" s="4" t="inlineStr">
        <is>
          <t xml:space="preserve"> </t>
        </is>
      </c>
      <c r="F30" s="4" t="inlineStr">
        <is>
          <t xml:space="preserve"> </t>
        </is>
      </c>
    </row>
    <row r="31">
      <c r="A31" s="4" t="inlineStr">
        <is>
          <t>Gross Amount at Which Carried at Close of Period, Building and improvements, intangible lease assets and liabilities, furniture and equipments</t>
        </is>
      </c>
      <c r="C31" s="6" t="n">
        <v>16030</v>
      </c>
      <c r="E31" s="4" t="inlineStr">
        <is>
          <t xml:space="preserve"> </t>
        </is>
      </c>
      <c r="F31" s="4" t="inlineStr">
        <is>
          <t xml:space="preserve"> </t>
        </is>
      </c>
    </row>
    <row r="32">
      <c r="A32" s="4" t="inlineStr">
        <is>
          <t>Gross Amount at Which Carried at Close of Period, Total</t>
        </is>
      </c>
      <c r="B32" s="4" t="inlineStr">
        <is>
          <t>[2]</t>
        </is>
      </c>
      <c r="C32" s="6" t="n">
        <v>17374</v>
      </c>
      <c r="E32" s="4" t="inlineStr">
        <is>
          <t xml:space="preserve"> </t>
        </is>
      </c>
      <c r="F32" s="4" t="inlineStr">
        <is>
          <t xml:space="preserve"> </t>
        </is>
      </c>
    </row>
    <row r="33">
      <c r="A33" s="4" t="inlineStr">
        <is>
          <t>Accumulated Depreciation and Amortization</t>
        </is>
      </c>
      <c r="B33" s="4" t="inlineStr">
        <is>
          <t>[2],[3]</t>
        </is>
      </c>
      <c r="C33" s="5" t="n">
        <v>-2976</v>
      </c>
      <c r="E33" s="4" t="inlineStr">
        <is>
          <t xml:space="preserve"> </t>
        </is>
      </c>
      <c r="F33" s="4" t="inlineStr">
        <is>
          <t xml:space="preserve"> </t>
        </is>
      </c>
    </row>
    <row r="34">
      <c r="A34" s="4" t="inlineStr">
        <is>
          <t>Date of Construction/Renovation</t>
        </is>
      </c>
      <c r="C34" s="4" t="inlineStr">
        <is>
          <t>2012</t>
        </is>
      </c>
      <c r="E34" s="4" t="inlineStr">
        <is>
          <t xml:space="preserve"> </t>
        </is>
      </c>
      <c r="F34" s="4" t="inlineStr">
        <is>
          <t xml:space="preserve"> </t>
        </is>
      </c>
    </row>
    <row r="35">
      <c r="A35" s="4" t="inlineStr">
        <is>
          <t>Date Acquired</t>
        </is>
      </c>
      <c r="C35" s="4" t="inlineStr">
        <is>
          <t>2019</t>
        </is>
      </c>
      <c r="E35" s="4" t="inlineStr">
        <is>
          <t xml:space="preserve"> </t>
        </is>
      </c>
      <c r="F35" s="4" t="inlineStr">
        <is>
          <t xml:space="preserve"> </t>
        </is>
      </c>
    </row>
    <row r="36">
      <c r="A36" s="4" t="inlineStr">
        <is>
          <t>Coral Hills Shopping Center [Member] | Capitol Heights, MD [Member] | Shopping Center [Member]</t>
        </is>
      </c>
      <c r="C36" s="4" t="inlineStr">
        <is>
          <t xml:space="preserve"> </t>
        </is>
      </c>
      <c r="E36" s="4" t="inlineStr">
        <is>
          <t xml:space="preserve"> </t>
        </is>
      </c>
      <c r="F36" s="4" t="inlineStr">
        <is>
          <t xml:space="preserve"> </t>
        </is>
      </c>
    </row>
    <row r="37">
      <c r="A37" s="3" t="inlineStr">
        <is>
          <t>Real Estate And Accumulated Depreciation [Line Items]</t>
        </is>
      </c>
      <c r="C37" s="4" t="inlineStr">
        <is>
          <t xml:space="preserve"> </t>
        </is>
      </c>
      <c r="E37" s="4" t="inlineStr">
        <is>
          <t xml:space="preserve"> </t>
        </is>
      </c>
      <c r="F37" s="4" t="inlineStr">
        <is>
          <t xml:space="preserve"> </t>
        </is>
      </c>
    </row>
    <row r="38">
      <c r="A38" s="4" t="inlineStr">
        <is>
          <t>Encumbrances</t>
        </is>
      </c>
      <c r="B38" s="4" t="inlineStr">
        <is>
          <t>[1]</t>
        </is>
      </c>
      <c r="C38" s="5" t="n">
        <v>10689</v>
      </c>
      <c r="E38" s="4" t="inlineStr">
        <is>
          <t xml:space="preserve"> </t>
        </is>
      </c>
      <c r="F38" s="4" t="inlineStr">
        <is>
          <t xml:space="preserve"> </t>
        </is>
      </c>
    </row>
    <row r="39">
      <c r="A39" s="4" t="inlineStr">
        <is>
          <t>Initial Cost to Company, Land</t>
        </is>
      </c>
      <c r="C39" s="6" t="n">
        <v>2186</v>
      </c>
      <c r="E39" s="4" t="inlineStr">
        <is>
          <t xml:space="preserve"> </t>
        </is>
      </c>
      <c r="F39" s="4" t="inlineStr">
        <is>
          <t xml:space="preserve"> </t>
        </is>
      </c>
    </row>
    <row r="40">
      <c r="A40" s="4" t="inlineStr">
        <is>
          <t>Initial Cost to Company, Building and improvements, intangible lease assets and liabilities and furniture and equipments</t>
        </is>
      </c>
      <c r="C40" s="6" t="n">
        <v>14317</v>
      </c>
      <c r="E40" s="4" t="inlineStr">
        <is>
          <t xml:space="preserve"> </t>
        </is>
      </c>
      <c r="F40" s="4" t="inlineStr">
        <is>
          <t xml:space="preserve"> </t>
        </is>
      </c>
    </row>
    <row r="41">
      <c r="A41" s="4" t="inlineStr">
        <is>
          <t>Initial Cost to Company, Cost Capitalized Subsequent to Acquisition</t>
        </is>
      </c>
      <c r="C41" s="6" t="n">
        <v>-1</v>
      </c>
      <c r="E41" s="4" t="inlineStr">
        <is>
          <t xml:space="preserve"> </t>
        </is>
      </c>
      <c r="F41" s="4" t="inlineStr">
        <is>
          <t xml:space="preserve"> </t>
        </is>
      </c>
    </row>
    <row r="42">
      <c r="A42" s="4" t="inlineStr">
        <is>
          <t>Gross Amount at Which Carried at Close of Period, Land</t>
        </is>
      </c>
      <c r="C42" s="6" t="n">
        <v>2186</v>
      </c>
      <c r="E42" s="4" t="inlineStr">
        <is>
          <t xml:space="preserve"> </t>
        </is>
      </c>
      <c r="F42" s="4" t="inlineStr">
        <is>
          <t xml:space="preserve"> </t>
        </is>
      </c>
    </row>
    <row r="43">
      <c r="A43" s="4" t="inlineStr">
        <is>
          <t>Gross Amount at Which Carried at Close of Period, Building and improvements, intangible lease assets and liabilities, furniture and equipments</t>
        </is>
      </c>
      <c r="C43" s="6" t="n">
        <v>14316</v>
      </c>
      <c r="E43" s="4" t="inlineStr">
        <is>
          <t xml:space="preserve"> </t>
        </is>
      </c>
      <c r="F43" s="4" t="inlineStr">
        <is>
          <t xml:space="preserve"> </t>
        </is>
      </c>
    </row>
    <row r="44">
      <c r="A44" s="4" t="inlineStr">
        <is>
          <t>Gross Amount at Which Carried at Close of Period, Total</t>
        </is>
      </c>
      <c r="B44" s="4" t="inlineStr">
        <is>
          <t>[2]</t>
        </is>
      </c>
      <c r="C44" s="6" t="n">
        <v>16502</v>
      </c>
      <c r="E44" s="4" t="inlineStr">
        <is>
          <t xml:space="preserve"> </t>
        </is>
      </c>
      <c r="F44" s="4" t="inlineStr">
        <is>
          <t xml:space="preserve"> </t>
        </is>
      </c>
    </row>
    <row r="45">
      <c r="A45" s="4" t="inlineStr">
        <is>
          <t>Accumulated Depreciation and Amortization</t>
        </is>
      </c>
      <c r="B45" s="4" t="inlineStr">
        <is>
          <t>[2],[3]</t>
        </is>
      </c>
      <c r="C45" s="5" t="n">
        <v>-3365</v>
      </c>
      <c r="E45" s="4" t="inlineStr">
        <is>
          <t xml:space="preserve"> </t>
        </is>
      </c>
      <c r="F45" s="4" t="inlineStr">
        <is>
          <t xml:space="preserve"> </t>
        </is>
      </c>
    </row>
    <row r="46">
      <c r="A46" s="4" t="inlineStr">
        <is>
          <t>Date of Construction/Renovation</t>
        </is>
      </c>
      <c r="C46" s="4" t="inlineStr">
        <is>
          <t>2012</t>
        </is>
      </c>
      <c r="E46" s="4" t="inlineStr">
        <is>
          <t xml:space="preserve"> </t>
        </is>
      </c>
      <c r="F46" s="4" t="inlineStr">
        <is>
          <t xml:space="preserve"> </t>
        </is>
      </c>
    </row>
    <row r="47">
      <c r="A47" s="4" t="inlineStr">
        <is>
          <t>Date Acquired</t>
        </is>
      </c>
      <c r="C47" s="4" t="inlineStr">
        <is>
          <t>2019</t>
        </is>
      </c>
      <c r="E47" s="4" t="inlineStr">
        <is>
          <t xml:space="preserve"> </t>
        </is>
      </c>
      <c r="F47" s="4" t="inlineStr">
        <is>
          <t xml:space="preserve"> </t>
        </is>
      </c>
    </row>
    <row r="48">
      <c r="A48" s="4" t="inlineStr">
        <is>
          <t>Crestview Square Shopping Center [Member] | Landover Hills, MD [Member] | Shopping Center [Member]</t>
        </is>
      </c>
      <c r="C48" s="4" t="inlineStr">
        <is>
          <t xml:space="preserve"> </t>
        </is>
      </c>
      <c r="E48" s="4" t="inlineStr">
        <is>
          <t xml:space="preserve"> </t>
        </is>
      </c>
      <c r="F48" s="4" t="inlineStr">
        <is>
          <t xml:space="preserve"> </t>
        </is>
      </c>
    </row>
    <row r="49">
      <c r="A49" s="3" t="inlineStr">
        <is>
          <t>Real Estate And Accumulated Depreciation [Line Items]</t>
        </is>
      </c>
      <c r="C49" s="4" t="inlineStr">
        <is>
          <t xml:space="preserve"> </t>
        </is>
      </c>
      <c r="E49" s="4" t="inlineStr">
        <is>
          <t xml:space="preserve"> </t>
        </is>
      </c>
      <c r="F49" s="4" t="inlineStr">
        <is>
          <t xml:space="preserve"> </t>
        </is>
      </c>
    </row>
    <row r="50">
      <c r="A50" s="4" t="inlineStr">
        <is>
          <t>Encumbrances</t>
        </is>
      </c>
      <c r="B50" s="4" t="inlineStr">
        <is>
          <t>[1]</t>
        </is>
      </c>
      <c r="C50" s="5" t="n">
        <v>11924</v>
      </c>
      <c r="E50" s="4" t="inlineStr">
        <is>
          <t xml:space="preserve"> </t>
        </is>
      </c>
      <c r="F50" s="4" t="inlineStr">
        <is>
          <t xml:space="preserve"> </t>
        </is>
      </c>
    </row>
    <row r="51">
      <c r="A51" s="4" t="inlineStr">
        <is>
          <t>Initial Cost to Company, Land</t>
        </is>
      </c>
      <c r="C51" s="6" t="n">
        <v>2853</v>
      </c>
      <c r="E51" s="4" t="inlineStr">
        <is>
          <t xml:space="preserve"> </t>
        </is>
      </c>
      <c r="F51" s="4" t="inlineStr">
        <is>
          <t xml:space="preserve"> </t>
        </is>
      </c>
    </row>
    <row r="52">
      <c r="A52" s="4" t="inlineStr">
        <is>
          <t>Initial Cost to Company, Building and improvements, intangible lease assets and liabilities and furniture and equipments</t>
        </is>
      </c>
      <c r="C52" s="6" t="n">
        <v>15717</v>
      </c>
      <c r="E52" s="4" t="inlineStr">
        <is>
          <t xml:space="preserve"> </t>
        </is>
      </c>
      <c r="F52" s="4" t="inlineStr">
        <is>
          <t xml:space="preserve"> </t>
        </is>
      </c>
    </row>
    <row r="53">
      <c r="A53" s="4" t="inlineStr">
        <is>
          <t>Initial Cost to Company, Cost Capitalized Subsequent to Acquisition</t>
        </is>
      </c>
      <c r="C53" s="6" t="n">
        <v>83</v>
      </c>
      <c r="E53" s="4" t="inlineStr">
        <is>
          <t xml:space="preserve"> </t>
        </is>
      </c>
      <c r="F53" s="4" t="inlineStr">
        <is>
          <t xml:space="preserve"> </t>
        </is>
      </c>
    </row>
    <row r="54">
      <c r="A54" s="4" t="inlineStr">
        <is>
          <t>Gross Amount at Which Carried at Close of Period, Land</t>
        </is>
      </c>
      <c r="C54" s="6" t="n">
        <v>2853</v>
      </c>
      <c r="E54" s="4" t="inlineStr">
        <is>
          <t xml:space="preserve"> </t>
        </is>
      </c>
      <c r="F54" s="4" t="inlineStr">
        <is>
          <t xml:space="preserve"> </t>
        </is>
      </c>
    </row>
    <row r="55">
      <c r="A55" s="4" t="inlineStr">
        <is>
          <t>Gross Amount at Which Carried at Close of Period, Building and improvements, intangible lease assets and liabilities, furniture and equipments</t>
        </is>
      </c>
      <c r="C55" s="6" t="n">
        <v>15800</v>
      </c>
      <c r="E55" s="4" t="inlineStr">
        <is>
          <t xml:space="preserve"> </t>
        </is>
      </c>
      <c r="F55" s="4" t="inlineStr">
        <is>
          <t xml:space="preserve"> </t>
        </is>
      </c>
    </row>
    <row r="56">
      <c r="A56" s="4" t="inlineStr">
        <is>
          <t>Gross Amount at Which Carried at Close of Period, Total</t>
        </is>
      </c>
      <c r="B56" s="4" t="inlineStr">
        <is>
          <t>[2]</t>
        </is>
      </c>
      <c r="C56" s="6" t="n">
        <v>18653</v>
      </c>
      <c r="E56" s="4" t="inlineStr">
        <is>
          <t xml:space="preserve"> </t>
        </is>
      </c>
      <c r="F56" s="4" t="inlineStr">
        <is>
          <t xml:space="preserve"> </t>
        </is>
      </c>
    </row>
    <row r="57">
      <c r="A57" s="4" t="inlineStr">
        <is>
          <t>Accumulated Depreciation and Amortization</t>
        </is>
      </c>
      <c r="B57" s="4" t="inlineStr">
        <is>
          <t>[2],[3]</t>
        </is>
      </c>
      <c r="C57" s="5" t="n">
        <v>-3236</v>
      </c>
      <c r="E57" s="4" t="inlineStr">
        <is>
          <t xml:space="preserve"> </t>
        </is>
      </c>
      <c r="F57" s="4" t="inlineStr">
        <is>
          <t xml:space="preserve"> </t>
        </is>
      </c>
    </row>
    <row r="58">
      <c r="A58" s="4" t="inlineStr">
        <is>
          <t>Date of Construction/Renovation</t>
        </is>
      </c>
      <c r="C58" s="4" t="inlineStr">
        <is>
          <t>2012</t>
        </is>
      </c>
      <c r="E58" s="4" t="inlineStr">
        <is>
          <t xml:space="preserve"> </t>
        </is>
      </c>
      <c r="F58" s="4" t="inlineStr">
        <is>
          <t xml:space="preserve"> </t>
        </is>
      </c>
    </row>
    <row r="59">
      <c r="A59" s="4" t="inlineStr">
        <is>
          <t>Date Acquired</t>
        </is>
      </c>
      <c r="C59" s="4" t="inlineStr">
        <is>
          <t>2019</t>
        </is>
      </c>
      <c r="E59" s="4" t="inlineStr">
        <is>
          <t xml:space="preserve"> </t>
        </is>
      </c>
      <c r="F59" s="4" t="inlineStr">
        <is>
          <t xml:space="preserve"> </t>
        </is>
      </c>
    </row>
    <row r="60">
      <c r="A60" s="4" t="inlineStr">
        <is>
          <t>Dekalb Plaza [Member] | East Norriton, PA [Member] | Shopping Center [Member]</t>
        </is>
      </c>
      <c r="C60" s="4" t="inlineStr">
        <is>
          <t xml:space="preserve"> </t>
        </is>
      </c>
      <c r="E60" s="4" t="inlineStr">
        <is>
          <t xml:space="preserve"> </t>
        </is>
      </c>
      <c r="F60" s="4" t="inlineStr">
        <is>
          <t xml:space="preserve"> </t>
        </is>
      </c>
    </row>
    <row r="61">
      <c r="A61" s="3" t="inlineStr">
        <is>
          <t>Real Estate And Accumulated Depreciation [Line Items]</t>
        </is>
      </c>
      <c r="C61" s="4" t="inlineStr">
        <is>
          <t xml:space="preserve"> </t>
        </is>
      </c>
      <c r="E61" s="4" t="inlineStr">
        <is>
          <t xml:space="preserve"> </t>
        </is>
      </c>
      <c r="F61" s="4" t="inlineStr">
        <is>
          <t xml:space="preserve"> </t>
        </is>
      </c>
    </row>
    <row r="62">
      <c r="A62" s="4" t="inlineStr">
        <is>
          <t>Encumbrances</t>
        </is>
      </c>
      <c r="B62" s="4" t="inlineStr">
        <is>
          <t>[1]</t>
        </is>
      </c>
      <c r="C62" s="5" t="n">
        <v>14558</v>
      </c>
      <c r="E62" s="4" t="inlineStr">
        <is>
          <t xml:space="preserve"> </t>
        </is>
      </c>
      <c r="F62" s="4" t="inlineStr">
        <is>
          <t xml:space="preserve"> </t>
        </is>
      </c>
    </row>
    <row r="63">
      <c r="A63" s="4" t="inlineStr">
        <is>
          <t>Initial Cost to Company, Land</t>
        </is>
      </c>
      <c r="C63" s="6" t="n">
        <v>7573</v>
      </c>
      <c r="E63" s="4" t="inlineStr">
        <is>
          <t xml:space="preserve"> </t>
        </is>
      </c>
      <c r="F63" s="4" t="inlineStr">
        <is>
          <t xml:space="preserve"> </t>
        </is>
      </c>
    </row>
    <row r="64">
      <c r="A64" s="4" t="inlineStr">
        <is>
          <t>Initial Cost to Company, Building and improvements, intangible lease assets and liabilities and furniture and equipments</t>
        </is>
      </c>
      <c r="C64" s="6" t="n">
        <v>17479</v>
      </c>
      <c r="E64" s="4" t="inlineStr">
        <is>
          <t xml:space="preserve"> </t>
        </is>
      </c>
      <c r="F64" s="4" t="inlineStr">
        <is>
          <t xml:space="preserve"> </t>
        </is>
      </c>
    </row>
    <row r="65">
      <c r="A65" s="4" t="inlineStr">
        <is>
          <t>Initial Cost to Company, Cost Capitalized Subsequent to Acquisition</t>
        </is>
      </c>
      <c r="C65" s="6" t="n">
        <v>2148</v>
      </c>
      <c r="E65" s="4" t="inlineStr">
        <is>
          <t xml:space="preserve"> </t>
        </is>
      </c>
      <c r="F65" s="4" t="inlineStr">
        <is>
          <t xml:space="preserve"> </t>
        </is>
      </c>
    </row>
    <row r="66">
      <c r="A66" s="4" t="inlineStr">
        <is>
          <t>Gross Amount at Which Carried at Close of Period, Land</t>
        </is>
      </c>
      <c r="C66" s="6" t="n">
        <v>7573</v>
      </c>
      <c r="E66" s="4" t="inlineStr">
        <is>
          <t xml:space="preserve"> </t>
        </is>
      </c>
      <c r="F66" s="4" t="inlineStr">
        <is>
          <t xml:space="preserve"> </t>
        </is>
      </c>
    </row>
    <row r="67">
      <c r="A67" s="4" t="inlineStr">
        <is>
          <t>Gross Amount at Which Carried at Close of Period, Building and improvements, intangible lease assets and liabilities, furniture and equipments</t>
        </is>
      </c>
      <c r="C67" s="6" t="n">
        <v>19627</v>
      </c>
      <c r="E67" s="4" t="inlineStr">
        <is>
          <t xml:space="preserve"> </t>
        </is>
      </c>
      <c r="F67" s="4" t="inlineStr">
        <is>
          <t xml:space="preserve"> </t>
        </is>
      </c>
    </row>
    <row r="68">
      <c r="A68" s="4" t="inlineStr">
        <is>
          <t>Gross Amount at Which Carried at Close of Period, Total</t>
        </is>
      </c>
      <c r="B68" s="4" t="inlineStr">
        <is>
          <t>[2]</t>
        </is>
      </c>
      <c r="C68" s="6" t="n">
        <v>27200</v>
      </c>
      <c r="E68" s="4" t="inlineStr">
        <is>
          <t xml:space="preserve"> </t>
        </is>
      </c>
      <c r="F68" s="4" t="inlineStr">
        <is>
          <t xml:space="preserve"> </t>
        </is>
      </c>
    </row>
    <row r="69">
      <c r="A69" s="4" t="inlineStr">
        <is>
          <t>Accumulated Depreciation and Amortization</t>
        </is>
      </c>
      <c r="B69" s="4" t="inlineStr">
        <is>
          <t>[2],[3]</t>
        </is>
      </c>
      <c r="C69" s="5" t="n">
        <v>-3210</v>
      </c>
      <c r="E69" s="4" t="inlineStr">
        <is>
          <t xml:space="preserve"> </t>
        </is>
      </c>
      <c r="F69" s="4" t="inlineStr">
        <is>
          <t xml:space="preserve"> </t>
        </is>
      </c>
    </row>
    <row r="70">
      <c r="A70" s="4" t="inlineStr">
        <is>
          <t>Date of Construction/Renovation</t>
        </is>
      </c>
      <c r="C70" s="4" t="inlineStr">
        <is>
          <t>2017</t>
        </is>
      </c>
      <c r="E70" s="4" t="inlineStr">
        <is>
          <t xml:space="preserve"> </t>
        </is>
      </c>
      <c r="F70" s="4" t="inlineStr">
        <is>
          <t xml:space="preserve"> </t>
        </is>
      </c>
    </row>
    <row r="71">
      <c r="A71" s="4" t="inlineStr">
        <is>
          <t>Date Acquired</t>
        </is>
      </c>
      <c r="C71" s="4" t="inlineStr">
        <is>
          <t>2019</t>
        </is>
      </c>
      <c r="E71" s="4" t="inlineStr">
        <is>
          <t xml:space="preserve"> </t>
        </is>
      </c>
      <c r="F71" s="4" t="inlineStr">
        <is>
          <t xml:space="preserve"> </t>
        </is>
      </c>
    </row>
    <row r="72">
      <c r="A72" s="4" t="inlineStr">
        <is>
          <t>Hollinswood Shopping Center [Member] | Baltimore, MD [Member] | Shopping Center [Member]</t>
        </is>
      </c>
      <c r="C72" s="4" t="inlineStr">
        <is>
          <t xml:space="preserve"> </t>
        </is>
      </c>
      <c r="E72" s="4" t="inlineStr">
        <is>
          <t xml:space="preserve"> </t>
        </is>
      </c>
      <c r="F72" s="4" t="inlineStr">
        <is>
          <t xml:space="preserve"> </t>
        </is>
      </c>
    </row>
    <row r="73">
      <c r="A73" s="3" t="inlineStr">
        <is>
          <t>Real Estate And Accumulated Depreciation [Line Items]</t>
        </is>
      </c>
      <c r="C73" s="4" t="inlineStr">
        <is>
          <t xml:space="preserve"> </t>
        </is>
      </c>
      <c r="E73" s="4" t="inlineStr">
        <is>
          <t xml:space="preserve"> </t>
        </is>
      </c>
      <c r="F73" s="4" t="inlineStr">
        <is>
          <t xml:space="preserve"> </t>
        </is>
      </c>
    </row>
    <row r="74">
      <c r="A74" s="4" t="inlineStr">
        <is>
          <t>Encumbrances</t>
        </is>
      </c>
      <c r="B74" s="4" t="inlineStr">
        <is>
          <t>[1]</t>
        </is>
      </c>
      <c r="C74" s="5" t="n">
        <v>12760</v>
      </c>
      <c r="E74" s="4" t="inlineStr">
        <is>
          <t xml:space="preserve"> </t>
        </is>
      </c>
      <c r="F74" s="4" t="inlineStr">
        <is>
          <t xml:space="preserve"> </t>
        </is>
      </c>
    </row>
    <row r="75">
      <c r="A75" s="4" t="inlineStr">
        <is>
          <t>Initial Cost to Company, Land</t>
        </is>
      </c>
      <c r="C75" s="6" t="n">
        <v>5907</v>
      </c>
      <c r="E75" s="4" t="inlineStr">
        <is>
          <t xml:space="preserve"> </t>
        </is>
      </c>
      <c r="F75" s="4" t="inlineStr">
        <is>
          <t xml:space="preserve"> </t>
        </is>
      </c>
    </row>
    <row r="76">
      <c r="A76" s="4" t="inlineStr">
        <is>
          <t>Initial Cost to Company, Building and improvements, intangible lease assets and liabilities and furniture and equipments</t>
        </is>
      </c>
      <c r="C76" s="6" t="n">
        <v>15050</v>
      </c>
      <c r="E76" s="4" t="inlineStr">
        <is>
          <t xml:space="preserve"> </t>
        </is>
      </c>
      <c r="F76" s="4" t="inlineStr">
        <is>
          <t xml:space="preserve"> </t>
        </is>
      </c>
    </row>
    <row r="77">
      <c r="A77" s="4" t="inlineStr">
        <is>
          <t>Initial Cost to Company, Cost Capitalized Subsequent to Acquisition</t>
        </is>
      </c>
      <c r="C77" s="6" t="n">
        <v>3953</v>
      </c>
      <c r="E77" s="4" t="inlineStr">
        <is>
          <t xml:space="preserve"> </t>
        </is>
      </c>
      <c r="F77" s="4" t="inlineStr">
        <is>
          <t xml:space="preserve"> </t>
        </is>
      </c>
    </row>
    <row r="78">
      <c r="A78" s="4" t="inlineStr">
        <is>
          <t>Gross Amount at Which Carried at Close of Period, Land</t>
        </is>
      </c>
      <c r="C78" s="6" t="n">
        <v>5907</v>
      </c>
      <c r="E78" s="4" t="inlineStr">
        <is>
          <t xml:space="preserve"> </t>
        </is>
      </c>
      <c r="F78" s="4" t="inlineStr">
        <is>
          <t xml:space="preserve"> </t>
        </is>
      </c>
    </row>
    <row r="79">
      <c r="A79" s="4" t="inlineStr">
        <is>
          <t>Gross Amount at Which Carried at Close of Period, Building and improvements, intangible lease assets and liabilities, furniture and equipments</t>
        </is>
      </c>
      <c r="C79" s="6" t="n">
        <v>19003</v>
      </c>
      <c r="E79" s="4" t="inlineStr">
        <is>
          <t xml:space="preserve"> </t>
        </is>
      </c>
      <c r="F79" s="4" t="inlineStr">
        <is>
          <t xml:space="preserve"> </t>
        </is>
      </c>
    </row>
    <row r="80">
      <c r="A80" s="4" t="inlineStr">
        <is>
          <t>Gross Amount at Which Carried at Close of Period, Total</t>
        </is>
      </c>
      <c r="B80" s="4" t="inlineStr">
        <is>
          <t>[2]</t>
        </is>
      </c>
      <c r="C80" s="6" t="n">
        <v>24910</v>
      </c>
      <c r="E80" s="4" t="inlineStr">
        <is>
          <t xml:space="preserve"> </t>
        </is>
      </c>
      <c r="F80" s="4" t="inlineStr">
        <is>
          <t xml:space="preserve"> </t>
        </is>
      </c>
    </row>
    <row r="81">
      <c r="A81" s="4" t="inlineStr">
        <is>
          <t>Accumulated Depreciation and Amortization</t>
        </is>
      </c>
      <c r="B81" s="4" t="inlineStr">
        <is>
          <t>[2],[3]</t>
        </is>
      </c>
      <c r="C81" s="5" t="n">
        <v>-3273</v>
      </c>
      <c r="E81" s="4" t="inlineStr">
        <is>
          <t xml:space="preserve"> </t>
        </is>
      </c>
      <c r="F81" s="4" t="inlineStr">
        <is>
          <t xml:space="preserve"> </t>
        </is>
      </c>
    </row>
    <row r="82">
      <c r="A82" s="4" t="inlineStr">
        <is>
          <t>Date of Construction/Renovation</t>
        </is>
      </c>
      <c r="C82" s="4" t="inlineStr">
        <is>
          <t>2020</t>
        </is>
      </c>
      <c r="E82" s="4" t="inlineStr">
        <is>
          <t xml:space="preserve"> </t>
        </is>
      </c>
      <c r="F82" s="4" t="inlineStr">
        <is>
          <t xml:space="preserve"> </t>
        </is>
      </c>
    </row>
    <row r="83">
      <c r="A83" s="4" t="inlineStr">
        <is>
          <t>Date Acquired</t>
        </is>
      </c>
      <c r="C83" s="4" t="inlineStr">
        <is>
          <t>2019</t>
        </is>
      </c>
      <c r="E83" s="4" t="inlineStr">
        <is>
          <t xml:space="preserve"> </t>
        </is>
      </c>
      <c r="F83" s="4" t="inlineStr">
        <is>
          <t xml:space="preserve"> </t>
        </is>
      </c>
    </row>
    <row r="84">
      <c r="A84" s="4" t="inlineStr">
        <is>
          <t>Midtown Colonial [Member] | Williamsburg, VA [Member] | Shopping Center [Member]</t>
        </is>
      </c>
      <c r="C84" s="4" t="inlineStr">
        <is>
          <t xml:space="preserve"> </t>
        </is>
      </c>
      <c r="E84" s="4" t="inlineStr">
        <is>
          <t xml:space="preserve"> </t>
        </is>
      </c>
      <c r="F84" s="4" t="inlineStr">
        <is>
          <t xml:space="preserve"> </t>
        </is>
      </c>
    </row>
    <row r="85">
      <c r="A85" s="3" t="inlineStr">
        <is>
          <t>Real Estate And Accumulated Depreciation [Line Items]</t>
        </is>
      </c>
      <c r="C85" s="4" t="inlineStr">
        <is>
          <t xml:space="preserve"> </t>
        </is>
      </c>
      <c r="E85" s="4" t="inlineStr">
        <is>
          <t xml:space="preserve"> </t>
        </is>
      </c>
      <c r="F85" s="4" t="inlineStr">
        <is>
          <t xml:space="preserve"> </t>
        </is>
      </c>
    </row>
    <row r="86">
      <c r="A86" s="4" t="inlineStr">
        <is>
          <t>Encumbrances</t>
        </is>
      </c>
      <c r="B86" s="4" t="inlineStr">
        <is>
          <t>[1]</t>
        </is>
      </c>
      <c r="C86" s="5" t="n">
        <v>8429</v>
      </c>
      <c r="E86" s="4" t="inlineStr">
        <is>
          <t xml:space="preserve"> </t>
        </is>
      </c>
      <c r="F86" s="4" t="inlineStr">
        <is>
          <t xml:space="preserve"> </t>
        </is>
      </c>
    </row>
    <row r="87">
      <c r="A87" s="4" t="inlineStr">
        <is>
          <t>Initial Cost to Company, Land</t>
        </is>
      </c>
      <c r="C87" s="6" t="n">
        <v>3963</v>
      </c>
      <c r="E87" s="4" t="inlineStr">
        <is>
          <t xml:space="preserve"> </t>
        </is>
      </c>
      <c r="F87" s="4" t="inlineStr">
        <is>
          <t xml:space="preserve"> </t>
        </is>
      </c>
    </row>
    <row r="88">
      <c r="A88" s="4" t="inlineStr">
        <is>
          <t>Initial Cost to Company, Building and improvements, intangible lease assets and liabilities and furniture and equipments</t>
        </is>
      </c>
      <c r="C88" s="6" t="n">
        <v>10014</v>
      </c>
      <c r="E88" s="4" t="inlineStr">
        <is>
          <t xml:space="preserve"> </t>
        </is>
      </c>
      <c r="F88" s="4" t="inlineStr">
        <is>
          <t xml:space="preserve"> </t>
        </is>
      </c>
    </row>
    <row r="89">
      <c r="A89" s="4" t="inlineStr">
        <is>
          <t>Initial Cost to Company, Cost Capitalized Subsequent to Acquisition</t>
        </is>
      </c>
      <c r="C89" s="6" t="n">
        <v>3728</v>
      </c>
      <c r="E89" s="4" t="inlineStr">
        <is>
          <t xml:space="preserve"> </t>
        </is>
      </c>
      <c r="F89" s="4" t="inlineStr">
        <is>
          <t xml:space="preserve"> </t>
        </is>
      </c>
    </row>
    <row r="90">
      <c r="A90" s="4" t="inlineStr">
        <is>
          <t>Gross Amount at Which Carried at Close of Period, Land</t>
        </is>
      </c>
      <c r="C90" s="6" t="n">
        <v>3963</v>
      </c>
      <c r="E90" s="4" t="inlineStr">
        <is>
          <t xml:space="preserve"> </t>
        </is>
      </c>
      <c r="F90" s="4" t="inlineStr">
        <is>
          <t xml:space="preserve"> </t>
        </is>
      </c>
    </row>
    <row r="91">
      <c r="A91" s="4" t="inlineStr">
        <is>
          <t>Gross Amount at Which Carried at Close of Period, Building and improvements, intangible lease assets and liabilities, furniture and equipments</t>
        </is>
      </c>
      <c r="C91" s="6" t="n">
        <v>13742</v>
      </c>
      <c r="E91" s="4" t="inlineStr">
        <is>
          <t xml:space="preserve"> </t>
        </is>
      </c>
      <c r="F91" s="4" t="inlineStr">
        <is>
          <t xml:space="preserve"> </t>
        </is>
      </c>
    </row>
    <row r="92">
      <c r="A92" s="4" t="inlineStr">
        <is>
          <t>Gross Amount at Which Carried at Close of Period, Total</t>
        </is>
      </c>
      <c r="B92" s="4" t="inlineStr">
        <is>
          <t>[2]</t>
        </is>
      </c>
      <c r="C92" s="6" t="n">
        <v>17705</v>
      </c>
      <c r="E92" s="4" t="inlineStr">
        <is>
          <t xml:space="preserve"> </t>
        </is>
      </c>
      <c r="F92" s="4" t="inlineStr">
        <is>
          <t xml:space="preserve"> </t>
        </is>
      </c>
    </row>
    <row r="93">
      <c r="A93" s="4" t="inlineStr">
        <is>
          <t>Accumulated Depreciation and Amortization</t>
        </is>
      </c>
      <c r="B93" s="4" t="inlineStr">
        <is>
          <t>[2],[3]</t>
        </is>
      </c>
      <c r="C93" s="5" t="n">
        <v>-1622</v>
      </c>
      <c r="E93" s="4" t="inlineStr">
        <is>
          <t xml:space="preserve"> </t>
        </is>
      </c>
      <c r="F93" s="4" t="inlineStr">
        <is>
          <t xml:space="preserve"> </t>
        </is>
      </c>
    </row>
    <row r="94">
      <c r="A94" s="4" t="inlineStr">
        <is>
          <t>Date of Construction/Renovation</t>
        </is>
      </c>
      <c r="C94" s="4" t="inlineStr">
        <is>
          <t>2018</t>
        </is>
      </c>
      <c r="E94" s="4" t="inlineStr">
        <is>
          <t xml:space="preserve"> </t>
        </is>
      </c>
      <c r="F94" s="4" t="inlineStr">
        <is>
          <t xml:space="preserve"> </t>
        </is>
      </c>
    </row>
    <row r="95">
      <c r="A95" s="4" t="inlineStr">
        <is>
          <t>Date Acquired</t>
        </is>
      </c>
      <c r="C95" s="4" t="inlineStr">
        <is>
          <t>2019</t>
        </is>
      </c>
      <c r="E95" s="4" t="inlineStr">
        <is>
          <t xml:space="preserve"> </t>
        </is>
      </c>
      <c r="F95" s="4" t="inlineStr">
        <is>
          <t xml:space="preserve"> </t>
        </is>
      </c>
    </row>
    <row r="96">
      <c r="A96" s="4" t="inlineStr">
        <is>
          <t>Midtown Lamonticello [Member] | Williamsburg, VA [Member] | Shopping Center [Member]</t>
        </is>
      </c>
      <c r="C96" s="4" t="inlineStr">
        <is>
          <t xml:space="preserve"> </t>
        </is>
      </c>
      <c r="E96" s="4" t="inlineStr">
        <is>
          <t xml:space="preserve"> </t>
        </is>
      </c>
      <c r="F96" s="4" t="inlineStr">
        <is>
          <t xml:space="preserve"> </t>
        </is>
      </c>
    </row>
    <row r="97">
      <c r="A97" s="3" t="inlineStr">
        <is>
          <t>Real Estate And Accumulated Depreciation [Line Items]</t>
        </is>
      </c>
      <c r="C97" s="4" t="inlineStr">
        <is>
          <t xml:space="preserve"> </t>
        </is>
      </c>
      <c r="E97" s="4" t="inlineStr">
        <is>
          <t xml:space="preserve"> </t>
        </is>
      </c>
      <c r="F97" s="4" t="inlineStr">
        <is>
          <t xml:space="preserve"> </t>
        </is>
      </c>
    </row>
    <row r="98">
      <c r="A98" s="4" t="inlineStr">
        <is>
          <t>Encumbrances</t>
        </is>
      </c>
      <c r="B98" s="4" t="inlineStr">
        <is>
          <t>[1]</t>
        </is>
      </c>
      <c r="C98" s="5" t="n">
        <v>9839</v>
      </c>
      <c r="E98" s="4" t="inlineStr">
        <is>
          <t xml:space="preserve"> </t>
        </is>
      </c>
      <c r="F98" s="4" t="inlineStr">
        <is>
          <t xml:space="preserve"> </t>
        </is>
      </c>
    </row>
    <row r="99">
      <c r="A99" s="4" t="inlineStr">
        <is>
          <t>Initial Cost to Company, Land</t>
        </is>
      </c>
      <c r="C99" s="6" t="n">
        <v>3108</v>
      </c>
      <c r="E99" s="4" t="inlineStr">
        <is>
          <t xml:space="preserve"> </t>
        </is>
      </c>
      <c r="F99" s="4" t="inlineStr">
        <is>
          <t xml:space="preserve"> </t>
        </is>
      </c>
    </row>
    <row r="100">
      <c r="A100" s="4" t="inlineStr">
        <is>
          <t>Initial Cost to Company, Building and improvements, intangible lease assets and liabilities and furniture and equipments</t>
        </is>
      </c>
      <c r="C100" s="6" t="n">
        <v>12659</v>
      </c>
      <c r="E100" s="4" t="inlineStr">
        <is>
          <t xml:space="preserve"> </t>
        </is>
      </c>
      <c r="F100" s="4" t="inlineStr">
        <is>
          <t xml:space="preserve"> </t>
        </is>
      </c>
    </row>
    <row r="101">
      <c r="A101" s="4" t="inlineStr">
        <is>
          <t>Initial Cost to Company, Cost Capitalized Subsequent to Acquisition</t>
        </is>
      </c>
      <c r="C101" s="6" t="n">
        <v>276</v>
      </c>
      <c r="E101" s="4" t="inlineStr">
        <is>
          <t xml:space="preserve"> </t>
        </is>
      </c>
      <c r="F101" s="4" t="inlineStr">
        <is>
          <t xml:space="preserve"> </t>
        </is>
      </c>
    </row>
    <row r="102">
      <c r="A102" s="4" t="inlineStr">
        <is>
          <t>Gross Amount at Which Carried at Close of Period, Land</t>
        </is>
      </c>
      <c r="C102" s="6" t="n">
        <v>3108</v>
      </c>
      <c r="E102" s="4" t="inlineStr">
        <is>
          <t xml:space="preserve"> </t>
        </is>
      </c>
      <c r="F102" s="4" t="inlineStr">
        <is>
          <t xml:space="preserve"> </t>
        </is>
      </c>
    </row>
    <row r="103">
      <c r="A103" s="4" t="inlineStr">
        <is>
          <t>Gross Amount at Which Carried at Close of Period, Building and improvements, intangible lease assets and liabilities, furniture and equipments</t>
        </is>
      </c>
      <c r="C103" s="6" t="n">
        <v>12935</v>
      </c>
      <c r="E103" s="4" t="inlineStr">
        <is>
          <t xml:space="preserve"> </t>
        </is>
      </c>
      <c r="F103" s="4" t="inlineStr">
        <is>
          <t xml:space="preserve"> </t>
        </is>
      </c>
    </row>
    <row r="104">
      <c r="A104" s="4" t="inlineStr">
        <is>
          <t>Gross Amount at Which Carried at Close of Period, Total</t>
        </is>
      </c>
      <c r="B104" s="4" t="inlineStr">
        <is>
          <t>[2]</t>
        </is>
      </c>
      <c r="C104" s="6" t="n">
        <v>16043</v>
      </c>
      <c r="E104" s="4" t="inlineStr">
        <is>
          <t xml:space="preserve"> </t>
        </is>
      </c>
      <c r="F104" s="4" t="inlineStr">
        <is>
          <t xml:space="preserve"> </t>
        </is>
      </c>
    </row>
    <row r="105">
      <c r="A105" s="4" t="inlineStr">
        <is>
          <t>Accumulated Depreciation and Amortization</t>
        </is>
      </c>
      <c r="B105" s="4" t="inlineStr">
        <is>
          <t>[2],[3]</t>
        </is>
      </c>
      <c r="C105" s="5" t="n">
        <v>-1374</v>
      </c>
      <c r="E105" s="4" t="inlineStr">
        <is>
          <t xml:space="preserve"> </t>
        </is>
      </c>
      <c r="F105" s="4" t="inlineStr">
        <is>
          <t xml:space="preserve"> </t>
        </is>
      </c>
    </row>
    <row r="106">
      <c r="A106" s="4" t="inlineStr">
        <is>
          <t>Date of Construction/Renovation</t>
        </is>
      </c>
      <c r="C106" s="4" t="inlineStr">
        <is>
          <t>2019</t>
        </is>
      </c>
      <c r="E106" s="4" t="inlineStr">
        <is>
          <t xml:space="preserve"> </t>
        </is>
      </c>
      <c r="F106" s="4" t="inlineStr">
        <is>
          <t xml:space="preserve"> </t>
        </is>
      </c>
    </row>
    <row r="107">
      <c r="A107" s="4" t="inlineStr">
        <is>
          <t>Date Acquired</t>
        </is>
      </c>
      <c r="C107" s="4" t="inlineStr">
        <is>
          <t>2019</t>
        </is>
      </c>
      <c r="E107" s="4" t="inlineStr">
        <is>
          <t xml:space="preserve"> </t>
        </is>
      </c>
      <c r="F107" s="4" t="inlineStr">
        <is>
          <t xml:space="preserve"> </t>
        </is>
      </c>
    </row>
    <row r="108">
      <c r="A108" s="4" t="inlineStr">
        <is>
          <t>Vista Shops at Golden Mile [Member] | Fredrick, MD [Member] | Shopping Center [Member]</t>
        </is>
      </c>
      <c r="C108" s="4" t="inlineStr">
        <is>
          <t xml:space="preserve"> </t>
        </is>
      </c>
      <c r="E108" s="4" t="inlineStr">
        <is>
          <t xml:space="preserve"> </t>
        </is>
      </c>
      <c r="F108" s="4" t="inlineStr">
        <is>
          <t xml:space="preserve"> </t>
        </is>
      </c>
    </row>
    <row r="109">
      <c r="A109" s="3" t="inlineStr">
        <is>
          <t>Real Estate And Accumulated Depreciation [Line Items]</t>
        </is>
      </c>
      <c r="C109" s="4" t="inlineStr">
        <is>
          <t xml:space="preserve"> </t>
        </is>
      </c>
      <c r="E109" s="4" t="inlineStr">
        <is>
          <t xml:space="preserve"> </t>
        </is>
      </c>
      <c r="F109" s="4" t="inlineStr">
        <is>
          <t xml:space="preserve"> </t>
        </is>
      </c>
    </row>
    <row r="110">
      <c r="A110" s="4" t="inlineStr">
        <is>
          <t>Encumbrances</t>
        </is>
      </c>
      <c r="B110" s="4" t="inlineStr">
        <is>
          <t>[1]</t>
        </is>
      </c>
      <c r="C110" s="5" t="n">
        <v>11478</v>
      </c>
      <c r="E110" s="4" t="inlineStr">
        <is>
          <t xml:space="preserve"> </t>
        </is>
      </c>
      <c r="F110" s="4" t="inlineStr">
        <is>
          <t xml:space="preserve"> </t>
        </is>
      </c>
    </row>
    <row r="111">
      <c r="A111" s="4" t="inlineStr">
        <is>
          <t>Initial Cost to Company, Land</t>
        </is>
      </c>
      <c r="C111" s="6" t="n">
        <v>4342</v>
      </c>
      <c r="E111" s="4" t="inlineStr">
        <is>
          <t xml:space="preserve"> </t>
        </is>
      </c>
      <c r="F111" s="4" t="inlineStr">
        <is>
          <t xml:space="preserve"> </t>
        </is>
      </c>
    </row>
    <row r="112">
      <c r="A112" s="4" t="inlineStr">
        <is>
          <t>Initial Cost to Company, Building and improvements, intangible lease assets and liabilities and furniture and equipments</t>
        </is>
      </c>
      <c r="C112" s="6" t="n">
        <v>10219</v>
      </c>
      <c r="E112" s="4" t="inlineStr">
        <is>
          <t xml:space="preserve"> </t>
        </is>
      </c>
      <c r="F112" s="4" t="inlineStr">
        <is>
          <t xml:space="preserve"> </t>
        </is>
      </c>
    </row>
    <row r="113">
      <c r="A113" s="4" t="inlineStr">
        <is>
          <t>Initial Cost to Company, Cost Capitalized Subsequent to Acquisition</t>
        </is>
      </c>
      <c r="C113" s="6" t="n">
        <v>132</v>
      </c>
      <c r="E113" s="4" t="inlineStr">
        <is>
          <t xml:space="preserve"> </t>
        </is>
      </c>
      <c r="F113" s="4" t="inlineStr">
        <is>
          <t xml:space="preserve"> </t>
        </is>
      </c>
    </row>
    <row r="114">
      <c r="A114" s="4" t="inlineStr">
        <is>
          <t>Gross Amount at Which Carried at Close of Period, Land</t>
        </is>
      </c>
      <c r="C114" s="6" t="n">
        <v>4342</v>
      </c>
      <c r="E114" s="4" t="inlineStr">
        <is>
          <t xml:space="preserve"> </t>
        </is>
      </c>
      <c r="F114" s="4" t="inlineStr">
        <is>
          <t xml:space="preserve"> </t>
        </is>
      </c>
    </row>
    <row r="115">
      <c r="A115" s="4" t="inlineStr">
        <is>
          <t>Gross Amount at Which Carried at Close of Period, Building and improvements, intangible lease assets and liabilities, furniture and equipments</t>
        </is>
      </c>
      <c r="C115" s="6" t="n">
        <v>10351</v>
      </c>
      <c r="E115" s="4" t="inlineStr">
        <is>
          <t xml:space="preserve"> </t>
        </is>
      </c>
      <c r="F115" s="4" t="inlineStr">
        <is>
          <t xml:space="preserve"> </t>
        </is>
      </c>
    </row>
    <row r="116">
      <c r="A116" s="4" t="inlineStr">
        <is>
          <t>Gross Amount at Which Carried at Close of Period, Total</t>
        </is>
      </c>
      <c r="B116" s="4" t="inlineStr">
        <is>
          <t>[2]</t>
        </is>
      </c>
      <c r="C116" s="6" t="n">
        <v>14693</v>
      </c>
      <c r="E116" s="4" t="inlineStr">
        <is>
          <t xml:space="preserve"> </t>
        </is>
      </c>
      <c r="F116" s="4" t="inlineStr">
        <is>
          <t xml:space="preserve"> </t>
        </is>
      </c>
    </row>
    <row r="117">
      <c r="A117" s="4" t="inlineStr">
        <is>
          <t>Accumulated Depreciation and Amortization</t>
        </is>
      </c>
      <c r="B117" s="4" t="inlineStr">
        <is>
          <t>[2],[3]</t>
        </is>
      </c>
      <c r="C117" s="5" t="n">
        <v>-2541</v>
      </c>
      <c r="E117" s="4" t="inlineStr">
        <is>
          <t xml:space="preserve"> </t>
        </is>
      </c>
      <c r="F117" s="4" t="inlineStr">
        <is>
          <t xml:space="preserve"> </t>
        </is>
      </c>
    </row>
    <row r="118">
      <c r="A118" s="4" t="inlineStr">
        <is>
          <t>Date of Construction/Renovation</t>
        </is>
      </c>
      <c r="C118" s="4" t="inlineStr">
        <is>
          <t>2009</t>
        </is>
      </c>
      <c r="E118" s="4" t="inlineStr">
        <is>
          <t xml:space="preserve"> </t>
        </is>
      </c>
      <c r="F118" s="4" t="inlineStr">
        <is>
          <t xml:space="preserve"> </t>
        </is>
      </c>
    </row>
    <row r="119">
      <c r="A119" s="4" t="inlineStr">
        <is>
          <t>Date Acquired</t>
        </is>
      </c>
      <c r="C119" s="4" t="inlineStr">
        <is>
          <t>2019</t>
        </is>
      </c>
      <c r="E119" s="4" t="inlineStr">
        <is>
          <t xml:space="preserve"> </t>
        </is>
      </c>
      <c r="F119" s="4" t="inlineStr">
        <is>
          <t xml:space="preserve"> </t>
        </is>
      </c>
    </row>
    <row r="120">
      <c r="A120" s="4" t="inlineStr">
        <is>
          <t>West Broad Commons Shopping Center [Member] | Richmond, VA [Member] | Shopping Center [Member]</t>
        </is>
      </c>
      <c r="C120" s="4" t="inlineStr">
        <is>
          <t xml:space="preserve"> </t>
        </is>
      </c>
      <c r="E120" s="4" t="inlineStr">
        <is>
          <t xml:space="preserve"> </t>
        </is>
      </c>
      <c r="F120" s="4" t="inlineStr">
        <is>
          <t xml:space="preserve"> </t>
        </is>
      </c>
    </row>
    <row r="121">
      <c r="A121" s="3" t="inlineStr">
        <is>
          <t>Real Estate And Accumulated Depreciation [Line Items]</t>
        </is>
      </c>
      <c r="C121" s="4" t="inlineStr">
        <is>
          <t xml:space="preserve"> </t>
        </is>
      </c>
      <c r="E121" s="4" t="inlineStr">
        <is>
          <t xml:space="preserve"> </t>
        </is>
      </c>
      <c r="F121" s="4" t="inlineStr">
        <is>
          <t xml:space="preserve"> </t>
        </is>
      </c>
    </row>
    <row r="122">
      <c r="A122" s="4" t="inlineStr">
        <is>
          <t>Encumbrances</t>
        </is>
      </c>
      <c r="B122" s="4" t="inlineStr">
        <is>
          <t>[1]</t>
        </is>
      </c>
      <c r="C122" s="5" t="n">
        <v>11647</v>
      </c>
      <c r="E122" s="4" t="inlineStr">
        <is>
          <t xml:space="preserve"> </t>
        </is>
      </c>
      <c r="F122" s="4" t="inlineStr">
        <is>
          <t xml:space="preserve"> </t>
        </is>
      </c>
    </row>
    <row r="123">
      <c r="A123" s="4" t="inlineStr">
        <is>
          <t>Initial Cost to Company, Land</t>
        </is>
      </c>
      <c r="C123" s="6" t="n">
        <v>1324</v>
      </c>
      <c r="E123" s="4" t="inlineStr">
        <is>
          <t xml:space="preserve"> </t>
        </is>
      </c>
      <c r="F123" s="4" t="inlineStr">
        <is>
          <t xml:space="preserve"> </t>
        </is>
      </c>
    </row>
    <row r="124">
      <c r="A124" s="4" t="inlineStr">
        <is>
          <t>Initial Cost to Company, Building and improvements, intangible lease assets and liabilities and furniture and equipments</t>
        </is>
      </c>
      <c r="C124" s="6" t="n">
        <v>18180</v>
      </c>
      <c r="E124" s="4" t="inlineStr">
        <is>
          <t xml:space="preserve"> </t>
        </is>
      </c>
      <c r="F124" s="4" t="inlineStr">
        <is>
          <t xml:space="preserve"> </t>
        </is>
      </c>
    </row>
    <row r="125">
      <c r="A125" s="4" t="inlineStr">
        <is>
          <t>Initial Cost to Company, Cost Capitalized Subsequent to Acquisition</t>
        </is>
      </c>
      <c r="C125" s="6" t="n">
        <v>232</v>
      </c>
      <c r="E125" s="4" t="inlineStr">
        <is>
          <t xml:space="preserve"> </t>
        </is>
      </c>
      <c r="F125" s="4" t="inlineStr">
        <is>
          <t xml:space="preserve"> </t>
        </is>
      </c>
    </row>
    <row r="126">
      <c r="A126" s="4" t="inlineStr">
        <is>
          <t>Gross Amount at Which Carried at Close of Period, Land</t>
        </is>
      </c>
      <c r="C126" s="6" t="n">
        <v>1324</v>
      </c>
      <c r="E126" s="4" t="inlineStr">
        <is>
          <t xml:space="preserve"> </t>
        </is>
      </c>
      <c r="F126" s="4" t="inlineStr">
        <is>
          <t xml:space="preserve"> </t>
        </is>
      </c>
    </row>
    <row r="127">
      <c r="A127" s="4" t="inlineStr">
        <is>
          <t>Gross Amount at Which Carried at Close of Period, Building and improvements, intangible lease assets and liabilities, furniture and equipments</t>
        </is>
      </c>
      <c r="C127" s="6" t="n">
        <v>18412</v>
      </c>
      <c r="E127" s="4" t="inlineStr">
        <is>
          <t xml:space="preserve"> </t>
        </is>
      </c>
      <c r="F127" s="4" t="inlineStr">
        <is>
          <t xml:space="preserve"> </t>
        </is>
      </c>
    </row>
    <row r="128">
      <c r="A128" s="4" t="inlineStr">
        <is>
          <t>Gross Amount at Which Carried at Close of Period, Total</t>
        </is>
      </c>
      <c r="B128" s="4" t="inlineStr">
        <is>
          <t>[2]</t>
        </is>
      </c>
      <c r="C128" s="6" t="n">
        <v>19736</v>
      </c>
      <c r="E128" s="4" t="inlineStr">
        <is>
          <t xml:space="preserve"> </t>
        </is>
      </c>
      <c r="F128" s="4" t="inlineStr">
        <is>
          <t xml:space="preserve"> </t>
        </is>
      </c>
    </row>
    <row r="129">
      <c r="A129" s="4" t="inlineStr">
        <is>
          <t>Accumulated Depreciation and Amortization</t>
        </is>
      </c>
      <c r="B129" s="4" t="inlineStr">
        <is>
          <t>[2],[3]</t>
        </is>
      </c>
      <c r="C129" s="5" t="n">
        <v>-2951</v>
      </c>
      <c r="E129" s="4" t="inlineStr">
        <is>
          <t xml:space="preserve"> </t>
        </is>
      </c>
      <c r="F129" s="4" t="inlineStr">
        <is>
          <t xml:space="preserve"> </t>
        </is>
      </c>
    </row>
    <row r="130">
      <c r="A130" s="4" t="inlineStr">
        <is>
          <t>Date of Construction/Renovation</t>
        </is>
      </c>
      <c r="C130" s="4" t="inlineStr">
        <is>
          <t>2017</t>
        </is>
      </c>
      <c r="E130" s="4" t="inlineStr">
        <is>
          <t xml:space="preserve"> </t>
        </is>
      </c>
      <c r="F130" s="4" t="inlineStr">
        <is>
          <t xml:space="preserve"> </t>
        </is>
      </c>
    </row>
    <row r="131">
      <c r="A131" s="4" t="inlineStr">
        <is>
          <t>Date Acquired</t>
        </is>
      </c>
      <c r="C131" s="4" t="inlineStr">
        <is>
          <t>2019</t>
        </is>
      </c>
      <c r="E131" s="4" t="inlineStr">
        <is>
          <t xml:space="preserve"> </t>
        </is>
      </c>
      <c r="F131" s="4" t="inlineStr">
        <is>
          <t xml:space="preserve"> </t>
        </is>
      </c>
    </row>
    <row r="132">
      <c r="A132" s="4" t="inlineStr">
        <is>
          <t>Lamar Station Plaza East [Member] | Lakewood, CO [Member] | Shopping Center [Member]</t>
        </is>
      </c>
      <c r="C132" s="4" t="inlineStr">
        <is>
          <t xml:space="preserve"> </t>
        </is>
      </c>
      <c r="E132" s="4" t="inlineStr">
        <is>
          <t xml:space="preserve"> </t>
        </is>
      </c>
      <c r="F132" s="4" t="inlineStr">
        <is>
          <t xml:space="preserve"> </t>
        </is>
      </c>
    </row>
    <row r="133">
      <c r="A133" s="3" t="inlineStr">
        <is>
          <t>Real Estate And Accumulated Depreciation [Line Items]</t>
        </is>
      </c>
      <c r="C133" s="4" t="inlineStr">
        <is>
          <t xml:space="preserve"> </t>
        </is>
      </c>
      <c r="E133" s="4" t="inlineStr">
        <is>
          <t xml:space="preserve"> </t>
        </is>
      </c>
      <c r="F133" s="4" t="inlineStr">
        <is>
          <t xml:space="preserve"> </t>
        </is>
      </c>
    </row>
    <row r="134">
      <c r="A134" s="4" t="inlineStr">
        <is>
          <t>Encumbrances</t>
        </is>
      </c>
      <c r="B134" s="4" t="inlineStr">
        <is>
          <t>[1]</t>
        </is>
      </c>
      <c r="C134" s="5" t="n">
        <v>0</v>
      </c>
      <c r="E134" s="4" t="inlineStr">
        <is>
          <t xml:space="preserve"> </t>
        </is>
      </c>
      <c r="F134" s="4" t="inlineStr">
        <is>
          <t xml:space="preserve"> </t>
        </is>
      </c>
    </row>
    <row r="135">
      <c r="A135" s="4" t="inlineStr">
        <is>
          <t>Initial Cost to Company, Land</t>
        </is>
      </c>
      <c r="C135" s="6" t="n">
        <v>1826</v>
      </c>
      <c r="E135" s="4" t="inlineStr">
        <is>
          <t xml:space="preserve"> </t>
        </is>
      </c>
      <c r="F135" s="4" t="inlineStr">
        <is>
          <t xml:space="preserve"> </t>
        </is>
      </c>
    </row>
    <row r="136">
      <c r="A136" s="4" t="inlineStr">
        <is>
          <t>Initial Cost to Company, Building and improvements, intangible lease assets and liabilities and furniture and equipments</t>
        </is>
      </c>
      <c r="C136" s="6" t="n">
        <v>3183</v>
      </c>
      <c r="E136" s="4" t="inlineStr">
        <is>
          <t xml:space="preserve"> </t>
        </is>
      </c>
      <c r="F136" s="4" t="inlineStr">
        <is>
          <t xml:space="preserve"> </t>
        </is>
      </c>
    </row>
    <row r="137">
      <c r="A137" s="4" t="inlineStr">
        <is>
          <t>Initial Cost to Company, Cost Capitalized Subsequent to Acquisition</t>
        </is>
      </c>
      <c r="C137" s="6" t="n">
        <v>2571</v>
      </c>
      <c r="E137" s="4" t="inlineStr">
        <is>
          <t xml:space="preserve"> </t>
        </is>
      </c>
      <c r="F137" s="4" t="inlineStr">
        <is>
          <t xml:space="preserve"> </t>
        </is>
      </c>
    </row>
    <row r="138">
      <c r="A138" s="4" t="inlineStr">
        <is>
          <t>Gross Amount at Which Carried at Close of Period, Land</t>
        </is>
      </c>
      <c r="C138" s="6" t="n">
        <v>2904</v>
      </c>
      <c r="E138" s="4" t="inlineStr">
        <is>
          <t xml:space="preserve"> </t>
        </is>
      </c>
      <c r="F138" s="4" t="inlineStr">
        <is>
          <t xml:space="preserve"> </t>
        </is>
      </c>
    </row>
    <row r="139">
      <c r="A139" s="4" t="inlineStr">
        <is>
          <t>Gross Amount at Which Carried at Close of Period, Building and improvements, intangible lease assets and liabilities, furniture and equipments</t>
        </is>
      </c>
      <c r="C139" s="6" t="n">
        <v>5754</v>
      </c>
      <c r="E139" s="4" t="inlineStr">
        <is>
          <t xml:space="preserve"> </t>
        </is>
      </c>
      <c r="F139" s="4" t="inlineStr">
        <is>
          <t xml:space="preserve"> </t>
        </is>
      </c>
    </row>
    <row r="140">
      <c r="A140" s="4" t="inlineStr">
        <is>
          <t>Gross Amount at Which Carried at Close of Period, Total</t>
        </is>
      </c>
      <c r="B140" s="4" t="inlineStr">
        <is>
          <t>[2]</t>
        </is>
      </c>
      <c r="C140" s="6" t="n">
        <v>8658</v>
      </c>
      <c r="E140" s="4" t="inlineStr">
        <is>
          <t xml:space="preserve"> </t>
        </is>
      </c>
      <c r="F140" s="4" t="inlineStr">
        <is>
          <t xml:space="preserve"> </t>
        </is>
      </c>
    </row>
    <row r="141">
      <c r="A141" s="4" t="inlineStr">
        <is>
          <t>Accumulated Depreciation and Amortization</t>
        </is>
      </c>
      <c r="B141" s="4" t="inlineStr">
        <is>
          <t>[2],[3]</t>
        </is>
      </c>
      <c r="C141" s="5" t="n">
        <v>-1088</v>
      </c>
      <c r="E141" s="4" t="inlineStr">
        <is>
          <t xml:space="preserve"> </t>
        </is>
      </c>
      <c r="F141" s="4" t="inlineStr">
        <is>
          <t xml:space="preserve"> </t>
        </is>
      </c>
    </row>
    <row r="142">
      <c r="A142" s="4" t="inlineStr">
        <is>
          <t>Date of Construction/Renovation</t>
        </is>
      </c>
      <c r="C142" s="4" t="inlineStr">
        <is>
          <t>1984</t>
        </is>
      </c>
      <c r="E142" s="4" t="inlineStr">
        <is>
          <t xml:space="preserve"> </t>
        </is>
      </c>
      <c r="F142" s="4" t="inlineStr">
        <is>
          <t xml:space="preserve"> </t>
        </is>
      </c>
    </row>
    <row r="143">
      <c r="A143" s="4" t="inlineStr">
        <is>
          <t>Date Acquired</t>
        </is>
      </c>
      <c r="C143" s="4" t="inlineStr">
        <is>
          <t>2020</t>
        </is>
      </c>
      <c r="E143" s="4" t="inlineStr">
        <is>
          <t xml:space="preserve"> </t>
        </is>
      </c>
      <c r="F143" s="4" t="inlineStr">
        <is>
          <t xml:space="preserve"> </t>
        </is>
      </c>
    </row>
    <row r="144">
      <c r="A144" s="4" t="inlineStr">
        <is>
          <t>Cromwell Field Shopping Center [Member] | Glen Burnie, MD [Member] | Shopping Center [Member]</t>
        </is>
      </c>
      <c r="C144" s="4" t="inlineStr">
        <is>
          <t xml:space="preserve"> </t>
        </is>
      </c>
      <c r="E144" s="4" t="inlineStr">
        <is>
          <t xml:space="preserve"> </t>
        </is>
      </c>
      <c r="F144" s="4" t="inlineStr">
        <is>
          <t xml:space="preserve"> </t>
        </is>
      </c>
    </row>
    <row r="145">
      <c r="A145" s="3" t="inlineStr">
        <is>
          <t>Real Estate And Accumulated Depreciation [Line Items]</t>
        </is>
      </c>
      <c r="C145" s="4" t="inlineStr">
        <is>
          <t xml:space="preserve"> </t>
        </is>
      </c>
      <c r="E145" s="4" t="inlineStr">
        <is>
          <t xml:space="preserve"> </t>
        </is>
      </c>
      <c r="F145" s="4" t="inlineStr">
        <is>
          <t xml:space="preserve"> </t>
        </is>
      </c>
    </row>
    <row r="146">
      <c r="A146" s="4" t="inlineStr">
        <is>
          <t>Encumbrances</t>
        </is>
      </c>
      <c r="B146" s="4" t="inlineStr">
        <is>
          <t>[1]</t>
        </is>
      </c>
      <c r="C146" s="5" t="n">
        <v>10113</v>
      </c>
      <c r="E146" s="4" t="inlineStr">
        <is>
          <t xml:space="preserve"> </t>
        </is>
      </c>
      <c r="F146" s="4" t="inlineStr">
        <is>
          <t xml:space="preserve"> </t>
        </is>
      </c>
    </row>
    <row r="147">
      <c r="A147" s="4" t="inlineStr">
        <is>
          <t>Initial Cost to Company, Land</t>
        </is>
      </c>
      <c r="C147" s="6" t="n">
        <v>2256</v>
      </c>
      <c r="E147" s="4" t="inlineStr">
        <is>
          <t xml:space="preserve"> </t>
        </is>
      </c>
      <c r="F147" s="4" t="inlineStr">
        <is>
          <t xml:space="preserve"> </t>
        </is>
      </c>
    </row>
    <row r="148">
      <c r="A148" s="4" t="inlineStr">
        <is>
          <t>Initial Cost to Company, Building and improvements, intangible lease assets and liabilities and furniture and equipments</t>
        </is>
      </c>
      <c r="C148" s="6" t="n">
        <v>15618</v>
      </c>
      <c r="E148" s="4" t="inlineStr">
        <is>
          <t xml:space="preserve"> </t>
        </is>
      </c>
      <c r="F148" s="4" t="inlineStr">
        <is>
          <t xml:space="preserve"> </t>
        </is>
      </c>
    </row>
    <row r="149">
      <c r="A149" s="4" t="inlineStr">
        <is>
          <t>Initial Cost to Company, Cost Capitalized Subsequent to Acquisition</t>
        </is>
      </c>
      <c r="C149" s="6" t="n">
        <v>355</v>
      </c>
      <c r="E149" s="4" t="inlineStr">
        <is>
          <t xml:space="preserve"> </t>
        </is>
      </c>
      <c r="F149" s="4" t="inlineStr">
        <is>
          <t xml:space="preserve"> </t>
        </is>
      </c>
    </row>
    <row r="150">
      <c r="A150" s="4" t="inlineStr">
        <is>
          <t>Gross Amount at Which Carried at Close of Period, Land</t>
        </is>
      </c>
      <c r="C150" s="6" t="n">
        <v>2256</v>
      </c>
      <c r="E150" s="4" t="inlineStr">
        <is>
          <t xml:space="preserve"> </t>
        </is>
      </c>
      <c r="F150" s="4" t="inlineStr">
        <is>
          <t xml:space="preserve"> </t>
        </is>
      </c>
    </row>
    <row r="151">
      <c r="A151" s="4" t="inlineStr">
        <is>
          <t>Gross Amount at Which Carried at Close of Period, Building and improvements, intangible lease assets and liabilities, furniture and equipments</t>
        </is>
      </c>
      <c r="C151" s="6" t="n">
        <v>15973</v>
      </c>
      <c r="E151" s="4" t="inlineStr">
        <is>
          <t xml:space="preserve"> </t>
        </is>
      </c>
      <c r="F151" s="4" t="inlineStr">
        <is>
          <t xml:space="preserve"> </t>
        </is>
      </c>
    </row>
    <row r="152">
      <c r="A152" s="4" t="inlineStr">
        <is>
          <t>Gross Amount at Which Carried at Close of Period, Total</t>
        </is>
      </c>
      <c r="B152" s="4" t="inlineStr">
        <is>
          <t>[2]</t>
        </is>
      </c>
      <c r="C152" s="6" t="n">
        <v>18229</v>
      </c>
      <c r="E152" s="4" t="inlineStr">
        <is>
          <t xml:space="preserve"> </t>
        </is>
      </c>
      <c r="F152" s="4" t="inlineStr">
        <is>
          <t xml:space="preserve"> </t>
        </is>
      </c>
    </row>
    <row r="153">
      <c r="A153" s="4" t="inlineStr">
        <is>
          <t>Accumulated Depreciation and Amortization</t>
        </is>
      </c>
      <c r="B153" s="4" t="inlineStr">
        <is>
          <t>[2],[3]</t>
        </is>
      </c>
      <c r="C153" s="5" t="n">
        <v>-2517</v>
      </c>
      <c r="E153" s="4" t="inlineStr">
        <is>
          <t xml:space="preserve"> </t>
        </is>
      </c>
      <c r="F153" s="4" t="inlineStr">
        <is>
          <t xml:space="preserve"> </t>
        </is>
      </c>
    </row>
    <row r="154">
      <c r="A154" s="4" t="inlineStr">
        <is>
          <t>Date of Construction/Renovation</t>
        </is>
      </c>
      <c r="C154" s="4" t="inlineStr">
        <is>
          <t>2020</t>
        </is>
      </c>
      <c r="E154" s="4" t="inlineStr">
        <is>
          <t xml:space="preserve"> </t>
        </is>
      </c>
      <c r="F154" s="4" t="inlineStr">
        <is>
          <t xml:space="preserve"> </t>
        </is>
      </c>
    </row>
    <row r="155">
      <c r="A155" s="4" t="inlineStr">
        <is>
          <t>Date Acquired</t>
        </is>
      </c>
      <c r="C155" s="4" t="inlineStr">
        <is>
          <t>2021</t>
        </is>
      </c>
      <c r="E155" s="4" t="inlineStr">
        <is>
          <t xml:space="preserve"> </t>
        </is>
      </c>
      <c r="F155" s="4" t="inlineStr">
        <is>
          <t xml:space="preserve"> </t>
        </is>
      </c>
    </row>
    <row r="156">
      <c r="A156" s="4" t="inlineStr">
        <is>
          <t>Highlandtown Village Shopping Center [Member] | Baltimore, MD [Member] | Shopping Center [Member]</t>
        </is>
      </c>
      <c r="C156" s="4" t="inlineStr">
        <is>
          <t xml:space="preserve"> </t>
        </is>
      </c>
      <c r="E156" s="4" t="inlineStr">
        <is>
          <t xml:space="preserve"> </t>
        </is>
      </c>
      <c r="F156" s="4" t="inlineStr">
        <is>
          <t xml:space="preserve"> </t>
        </is>
      </c>
    </row>
    <row r="157">
      <c r="A157" s="3" t="inlineStr">
        <is>
          <t>Real Estate And Accumulated Depreciation [Line Items]</t>
        </is>
      </c>
      <c r="C157" s="4" t="inlineStr">
        <is>
          <t xml:space="preserve"> </t>
        </is>
      </c>
      <c r="E157" s="4" t="inlineStr">
        <is>
          <t xml:space="preserve"> </t>
        </is>
      </c>
      <c r="F157" s="4" t="inlineStr">
        <is>
          <t xml:space="preserve"> </t>
        </is>
      </c>
    </row>
    <row r="158">
      <c r="A158" s="4" t="inlineStr">
        <is>
          <t>Encumbrances</t>
        </is>
      </c>
      <c r="B158" s="4" t="inlineStr">
        <is>
          <t>[1]</t>
        </is>
      </c>
      <c r="C158" s="5" t="n">
        <v>7090</v>
      </c>
      <c r="E158" s="4" t="inlineStr">
        <is>
          <t xml:space="preserve"> </t>
        </is>
      </c>
      <c r="F158" s="4" t="inlineStr">
        <is>
          <t xml:space="preserve"> </t>
        </is>
      </c>
    </row>
    <row r="159">
      <c r="A159" s="4" t="inlineStr">
        <is>
          <t>Initial Cost to Company, Land</t>
        </is>
      </c>
      <c r="C159" s="6" t="n">
        <v>2998</v>
      </c>
      <c r="E159" s="4" t="inlineStr">
        <is>
          <t xml:space="preserve"> </t>
        </is>
      </c>
      <c r="F159" s="4" t="inlineStr">
        <is>
          <t xml:space="preserve"> </t>
        </is>
      </c>
    </row>
    <row r="160">
      <c r="A160" s="4" t="inlineStr">
        <is>
          <t>Initial Cost to Company, Building and improvements, intangible lease assets and liabilities and furniture and equipments</t>
        </is>
      </c>
      <c r="C160" s="6" t="n">
        <v>4341</v>
      </c>
      <c r="E160" s="4" t="inlineStr">
        <is>
          <t xml:space="preserve"> </t>
        </is>
      </c>
      <c r="F160" s="4" t="inlineStr">
        <is>
          <t xml:space="preserve"> </t>
        </is>
      </c>
    </row>
    <row r="161">
      <c r="A161" s="4" t="inlineStr">
        <is>
          <t>Initial Cost to Company, Cost Capitalized Subsequent to Acquisition</t>
        </is>
      </c>
      <c r="C161" s="6" t="n">
        <v>10</v>
      </c>
      <c r="E161" s="4" t="inlineStr">
        <is>
          <t xml:space="preserve"> </t>
        </is>
      </c>
      <c r="F161" s="4" t="inlineStr">
        <is>
          <t xml:space="preserve"> </t>
        </is>
      </c>
    </row>
    <row r="162">
      <c r="A162" s="4" t="inlineStr">
        <is>
          <t>Gross Amount at Which Carried at Close of Period, Land</t>
        </is>
      </c>
      <c r="C162" s="6" t="n">
        <v>2998</v>
      </c>
      <c r="E162" s="4" t="inlineStr">
        <is>
          <t xml:space="preserve"> </t>
        </is>
      </c>
      <c r="F162" s="4" t="inlineStr">
        <is>
          <t xml:space="preserve"> </t>
        </is>
      </c>
    </row>
    <row r="163">
      <c r="A163" s="4" t="inlineStr">
        <is>
          <t>Gross Amount at Which Carried at Close of Period, Building and improvements, intangible lease assets and liabilities, furniture and equipments</t>
        </is>
      </c>
      <c r="C163" s="6" t="n">
        <v>4351</v>
      </c>
      <c r="E163" s="4" t="inlineStr">
        <is>
          <t xml:space="preserve"> </t>
        </is>
      </c>
      <c r="F163" s="4" t="inlineStr">
        <is>
          <t xml:space="preserve"> </t>
        </is>
      </c>
    </row>
    <row r="164">
      <c r="A164" s="4" t="inlineStr">
        <is>
          <t>Gross Amount at Which Carried at Close of Period, Total</t>
        </is>
      </c>
      <c r="B164" s="4" t="inlineStr">
        <is>
          <t>[2]</t>
        </is>
      </c>
      <c r="C164" s="6" t="n">
        <v>7349</v>
      </c>
      <c r="E164" s="4" t="inlineStr">
        <is>
          <t xml:space="preserve"> </t>
        </is>
      </c>
      <c r="F164" s="4" t="inlineStr">
        <is>
          <t xml:space="preserve"> </t>
        </is>
      </c>
    </row>
    <row r="165">
      <c r="A165" s="4" t="inlineStr">
        <is>
          <t>Accumulated Depreciation and Amortization</t>
        </is>
      </c>
      <c r="B165" s="4" t="inlineStr">
        <is>
          <t>[2],[3]</t>
        </is>
      </c>
      <c r="C165" s="5" t="n">
        <v>-1314</v>
      </c>
      <c r="E165" s="4" t="inlineStr">
        <is>
          <t xml:space="preserve"> </t>
        </is>
      </c>
      <c r="F165" s="4" t="inlineStr">
        <is>
          <t xml:space="preserve"> </t>
        </is>
      </c>
    </row>
    <row r="166">
      <c r="A166" s="4" t="inlineStr">
        <is>
          <t>Date of Construction/Renovation</t>
        </is>
      </c>
      <c r="C166" s="4" t="inlineStr">
        <is>
          <t>1987</t>
        </is>
      </c>
      <c r="E166" s="4" t="inlineStr">
        <is>
          <t xml:space="preserve"> </t>
        </is>
      </c>
      <c r="F166" s="4" t="inlineStr">
        <is>
          <t xml:space="preserve"> </t>
        </is>
      </c>
    </row>
    <row r="167">
      <c r="A167" s="4" t="inlineStr">
        <is>
          <t>Date Acquired</t>
        </is>
      </c>
      <c r="C167" s="4" t="inlineStr">
        <is>
          <t>2021</t>
        </is>
      </c>
      <c r="E167" s="4" t="inlineStr">
        <is>
          <t xml:space="preserve"> </t>
        </is>
      </c>
      <c r="F167" s="4" t="inlineStr">
        <is>
          <t xml:space="preserve"> </t>
        </is>
      </c>
    </row>
    <row r="168">
      <c r="A168" s="4" t="inlineStr">
        <is>
          <t>Spotswood Valley Square Shopping Center [Member] | Harrissonburg V A [Member] | Shopping Center [Member]</t>
        </is>
      </c>
      <c r="C168" s="4" t="inlineStr">
        <is>
          <t xml:space="preserve"> </t>
        </is>
      </c>
      <c r="E168" s="4" t="inlineStr">
        <is>
          <t xml:space="preserve"> </t>
        </is>
      </c>
      <c r="F168" s="4" t="inlineStr">
        <is>
          <t xml:space="preserve"> </t>
        </is>
      </c>
    </row>
    <row r="169">
      <c r="A169" s="3" t="inlineStr">
        <is>
          <t>Real Estate And Accumulated Depreciation [Line Items]</t>
        </is>
      </c>
      <c r="C169" s="4" t="inlineStr">
        <is>
          <t xml:space="preserve"> </t>
        </is>
      </c>
      <c r="E169" s="4" t="inlineStr">
        <is>
          <t xml:space="preserve"> </t>
        </is>
      </c>
      <c r="F169" s="4" t="inlineStr">
        <is>
          <t xml:space="preserve"> </t>
        </is>
      </c>
    </row>
    <row r="170">
      <c r="A170" s="4" t="inlineStr">
        <is>
          <t>Encumbrances</t>
        </is>
      </c>
      <c r="B170" s="4" t="inlineStr">
        <is>
          <t>[1]</t>
        </is>
      </c>
      <c r="C170" s="5" t="n">
        <v>14241</v>
      </c>
      <c r="E170" s="4" t="inlineStr">
        <is>
          <t xml:space="preserve"> </t>
        </is>
      </c>
      <c r="F170" s="4" t="inlineStr">
        <is>
          <t xml:space="preserve"> </t>
        </is>
      </c>
    </row>
    <row r="171">
      <c r="A171" s="4" t="inlineStr">
        <is>
          <t>Initial Cost to Company, Land</t>
        </is>
      </c>
      <c r="C171" s="6" t="n">
        <v>4715</v>
      </c>
      <c r="E171" s="4" t="inlineStr">
        <is>
          <t xml:space="preserve"> </t>
        </is>
      </c>
      <c r="F171" s="4" t="inlineStr">
        <is>
          <t xml:space="preserve"> </t>
        </is>
      </c>
    </row>
    <row r="172">
      <c r="A172" s="4" t="inlineStr">
        <is>
          <t>Initial Cost to Company, Building and improvements, intangible lease assets and liabilities and furniture and equipments</t>
        </is>
      </c>
      <c r="C172" s="6" t="n">
        <v>9685</v>
      </c>
      <c r="E172" s="4" t="inlineStr">
        <is>
          <t xml:space="preserve"> </t>
        </is>
      </c>
      <c r="F172" s="4" t="inlineStr">
        <is>
          <t xml:space="preserve"> </t>
        </is>
      </c>
    </row>
    <row r="173">
      <c r="A173" s="4" t="inlineStr">
        <is>
          <t>Gross Amount at Which Carried at Close of Period, Land</t>
        </is>
      </c>
      <c r="C173" s="6" t="n">
        <v>4715</v>
      </c>
      <c r="E173" s="4" t="inlineStr">
        <is>
          <t xml:space="preserve"> </t>
        </is>
      </c>
      <c r="F173" s="4" t="inlineStr">
        <is>
          <t xml:space="preserve"> </t>
        </is>
      </c>
    </row>
    <row r="174">
      <c r="A174" s="4" t="inlineStr">
        <is>
          <t>Gross Amount at Which Carried at Close of Period, Building and improvements, intangible lease assets and liabilities, furniture and equipments</t>
        </is>
      </c>
      <c r="C174" s="6" t="n">
        <v>9685</v>
      </c>
      <c r="E174" s="4" t="inlineStr">
        <is>
          <t xml:space="preserve"> </t>
        </is>
      </c>
      <c r="F174" s="4" t="inlineStr">
        <is>
          <t xml:space="preserve"> </t>
        </is>
      </c>
    </row>
    <row r="175">
      <c r="A175" s="4" t="inlineStr">
        <is>
          <t>Gross Amount at Which Carried at Close of Period, Total</t>
        </is>
      </c>
      <c r="B175" s="4" t="inlineStr">
        <is>
          <t>[2]</t>
        </is>
      </c>
      <c r="C175" s="6" t="n">
        <v>14400</v>
      </c>
      <c r="E175" s="4" t="inlineStr">
        <is>
          <t xml:space="preserve"> </t>
        </is>
      </c>
      <c r="F175" s="4" t="inlineStr">
        <is>
          <t xml:space="preserve"> </t>
        </is>
      </c>
    </row>
    <row r="176">
      <c r="A176" s="4" t="inlineStr">
        <is>
          <t>Accumulated Depreciation and Amortization</t>
        </is>
      </c>
      <c r="B176" s="4" t="inlineStr">
        <is>
          <t>[2],[3]</t>
        </is>
      </c>
      <c r="C176" s="5" t="n">
        <v>-3141</v>
      </c>
      <c r="E176" s="4" t="inlineStr">
        <is>
          <t xml:space="preserve"> </t>
        </is>
      </c>
      <c r="F176" s="4" t="inlineStr">
        <is>
          <t xml:space="preserve"> </t>
        </is>
      </c>
    </row>
    <row r="177">
      <c r="A177" s="4" t="inlineStr">
        <is>
          <t>Date of Construction/Renovation</t>
        </is>
      </c>
      <c r="C177" s="4" t="inlineStr">
        <is>
          <t>1997</t>
        </is>
      </c>
      <c r="E177" s="4" t="inlineStr">
        <is>
          <t xml:space="preserve"> </t>
        </is>
      </c>
      <c r="F177" s="4" t="inlineStr">
        <is>
          <t xml:space="preserve"> </t>
        </is>
      </c>
    </row>
    <row r="178">
      <c r="A178" s="4" t="inlineStr">
        <is>
          <t>Date Acquired</t>
        </is>
      </c>
      <c r="C178" s="4" t="inlineStr">
        <is>
          <t>2021</t>
        </is>
      </c>
      <c r="E178" s="4" t="inlineStr">
        <is>
          <t xml:space="preserve"> </t>
        </is>
      </c>
      <c r="F178" s="4" t="inlineStr">
        <is>
          <t xml:space="preserve"> </t>
        </is>
      </c>
    </row>
    <row r="179">
      <c r="A179" s="4" t="inlineStr">
        <is>
          <t>The Shops At Greenwood Village [Member] | Greenwood Village, CO [Member] | Shopping Center [Member]</t>
        </is>
      </c>
      <c r="C179" s="4" t="inlineStr">
        <is>
          <t xml:space="preserve"> </t>
        </is>
      </c>
      <c r="E179" s="4" t="inlineStr">
        <is>
          <t xml:space="preserve"> </t>
        </is>
      </c>
      <c r="F179" s="4" t="inlineStr">
        <is>
          <t xml:space="preserve"> </t>
        </is>
      </c>
    </row>
    <row r="180">
      <c r="A180" s="3" t="inlineStr">
        <is>
          <t>Real Estate And Accumulated Depreciation [Line Items]</t>
        </is>
      </c>
      <c r="C180" s="4" t="inlineStr">
        <is>
          <t xml:space="preserve"> </t>
        </is>
      </c>
      <c r="E180" s="4" t="inlineStr">
        <is>
          <t xml:space="preserve"> </t>
        </is>
      </c>
      <c r="F180" s="4" t="inlineStr">
        <is>
          <t xml:space="preserve"> </t>
        </is>
      </c>
    </row>
    <row r="181">
      <c r="A181" s="4" t="inlineStr">
        <is>
          <t>Encumbrances</t>
        </is>
      </c>
      <c r="B181" s="4" t="inlineStr">
        <is>
          <t>[1]</t>
        </is>
      </c>
      <c r="C181" s="5" t="n">
        <v>22772</v>
      </c>
      <c r="E181" s="4" t="inlineStr">
        <is>
          <t xml:space="preserve"> </t>
        </is>
      </c>
      <c r="F181" s="4" t="inlineStr">
        <is>
          <t xml:space="preserve"> </t>
        </is>
      </c>
    </row>
    <row r="182">
      <c r="A182" s="4" t="inlineStr">
        <is>
          <t>Initial Cost to Company, Land</t>
        </is>
      </c>
      <c r="C182" s="6" t="n">
        <v>3170</v>
      </c>
      <c r="E182" s="4" t="inlineStr">
        <is>
          <t xml:space="preserve"> </t>
        </is>
      </c>
      <c r="F182" s="4" t="inlineStr">
        <is>
          <t xml:space="preserve"> </t>
        </is>
      </c>
    </row>
    <row r="183">
      <c r="A183" s="4" t="inlineStr">
        <is>
          <t>Initial Cost to Company, Building and improvements, intangible lease assets and liabilities and furniture and equipments</t>
        </is>
      </c>
      <c r="C183" s="6" t="n">
        <v>27560</v>
      </c>
      <c r="E183" s="4" t="inlineStr">
        <is>
          <t xml:space="preserve"> </t>
        </is>
      </c>
      <c r="F183" s="4" t="inlineStr">
        <is>
          <t xml:space="preserve"> </t>
        </is>
      </c>
    </row>
    <row r="184">
      <c r="A184" s="4" t="inlineStr">
        <is>
          <t>Initial Cost to Company, Cost Capitalized Subsequent to Acquisition</t>
        </is>
      </c>
      <c r="C184" s="6" t="n">
        <v>1209</v>
      </c>
      <c r="E184" s="4" t="inlineStr">
        <is>
          <t xml:space="preserve"> </t>
        </is>
      </c>
      <c r="F184" s="4" t="inlineStr">
        <is>
          <t xml:space="preserve"> </t>
        </is>
      </c>
    </row>
    <row r="185">
      <c r="A185" s="4" t="inlineStr">
        <is>
          <t>Gross Amount at Which Carried at Close of Period, Land</t>
        </is>
      </c>
      <c r="C185" s="6" t="n">
        <v>3242</v>
      </c>
      <c r="E185" s="4" t="inlineStr">
        <is>
          <t xml:space="preserve"> </t>
        </is>
      </c>
      <c r="F185" s="4" t="inlineStr">
        <is>
          <t xml:space="preserve"> </t>
        </is>
      </c>
    </row>
    <row r="186">
      <c r="A186" s="4" t="inlineStr">
        <is>
          <t>Gross Amount at Which Carried at Close of Period, Building and improvements, intangible lease assets and liabilities, furniture and equipments</t>
        </is>
      </c>
      <c r="C186" s="6" t="n">
        <v>28769</v>
      </c>
      <c r="E186" s="4" t="inlineStr">
        <is>
          <t xml:space="preserve"> </t>
        </is>
      </c>
      <c r="F186" s="4" t="inlineStr">
        <is>
          <t xml:space="preserve"> </t>
        </is>
      </c>
    </row>
    <row r="187">
      <c r="A187" s="4" t="inlineStr">
        <is>
          <t>Gross Amount at Which Carried at Close of Period, Total</t>
        </is>
      </c>
      <c r="B187" s="4" t="inlineStr">
        <is>
          <t>[2]</t>
        </is>
      </c>
      <c r="C187" s="6" t="n">
        <v>32011</v>
      </c>
      <c r="E187" s="4" t="inlineStr">
        <is>
          <t xml:space="preserve"> </t>
        </is>
      </c>
      <c r="F187" s="4" t="inlineStr">
        <is>
          <t xml:space="preserve"> </t>
        </is>
      </c>
    </row>
    <row r="188">
      <c r="A188" s="4" t="inlineStr">
        <is>
          <t>Accumulated Depreciation and Amortization</t>
        </is>
      </c>
      <c r="B188" s="4" t="inlineStr">
        <is>
          <t>[2],[3]</t>
        </is>
      </c>
      <c r="C188" s="5" t="n">
        <v>-3711</v>
      </c>
      <c r="E188" s="4" t="inlineStr">
        <is>
          <t xml:space="preserve"> </t>
        </is>
      </c>
      <c r="F188" s="4" t="inlineStr">
        <is>
          <t xml:space="preserve"> </t>
        </is>
      </c>
    </row>
    <row r="189">
      <c r="A189" s="4" t="inlineStr">
        <is>
          <t>Date of Construction/Renovation</t>
        </is>
      </c>
      <c r="C189" s="4" t="inlineStr">
        <is>
          <t>2019</t>
        </is>
      </c>
      <c r="E189" s="4" t="inlineStr">
        <is>
          <t xml:space="preserve"> </t>
        </is>
      </c>
      <c r="F189" s="4" t="inlineStr">
        <is>
          <t xml:space="preserve"> </t>
        </is>
      </c>
    </row>
    <row r="190">
      <c r="A190" s="4" t="inlineStr">
        <is>
          <t>Date Acquired</t>
        </is>
      </c>
      <c r="C190" s="4" t="inlineStr">
        <is>
          <t>2021</t>
        </is>
      </c>
      <c r="E190" s="4" t="inlineStr">
        <is>
          <t xml:space="preserve"> </t>
        </is>
      </c>
      <c r="F190" s="4" t="inlineStr">
        <is>
          <t xml:space="preserve"> </t>
        </is>
      </c>
    </row>
    <row r="191">
      <c r="A191" s="4" t="inlineStr">
        <is>
          <t>Lamar Station Plaza West [Member] | Lakewood, CO [Member] | Shopping Center [Member]</t>
        </is>
      </c>
      <c r="C191" s="4" t="inlineStr">
        <is>
          <t xml:space="preserve"> </t>
        </is>
      </c>
      <c r="E191" s="4" t="inlineStr">
        <is>
          <t xml:space="preserve"> </t>
        </is>
      </c>
      <c r="F191" s="4" t="inlineStr">
        <is>
          <t xml:space="preserve"> </t>
        </is>
      </c>
    </row>
    <row r="192">
      <c r="A192" s="3" t="inlineStr">
        <is>
          <t>Real Estate And Accumulated Depreciation [Line Items]</t>
        </is>
      </c>
      <c r="C192" s="4" t="inlineStr">
        <is>
          <t xml:space="preserve"> </t>
        </is>
      </c>
      <c r="E192" s="4" t="inlineStr">
        <is>
          <t xml:space="preserve"> </t>
        </is>
      </c>
      <c r="F192" s="4" t="inlineStr">
        <is>
          <t xml:space="preserve"> </t>
        </is>
      </c>
    </row>
    <row r="193">
      <c r="A193" s="4" t="inlineStr">
        <is>
          <t>Encumbrances</t>
        </is>
      </c>
      <c r="B193" s="4" t="inlineStr">
        <is>
          <t>[1]</t>
        </is>
      </c>
      <c r="C193" s="5" t="n">
        <v>18317</v>
      </c>
      <c r="E193" s="4" t="inlineStr">
        <is>
          <t xml:space="preserve"> </t>
        </is>
      </c>
      <c r="F193" s="4" t="inlineStr">
        <is>
          <t xml:space="preserve"> </t>
        </is>
      </c>
    </row>
    <row r="194">
      <c r="A194" s="4" t="inlineStr">
        <is>
          <t>Initial Cost to Company, Land</t>
        </is>
      </c>
      <c r="C194" s="6" t="n">
        <v>8774</v>
      </c>
      <c r="E194" s="4" t="inlineStr">
        <is>
          <t xml:space="preserve"> </t>
        </is>
      </c>
      <c r="F194" s="4" t="inlineStr">
        <is>
          <t xml:space="preserve"> </t>
        </is>
      </c>
    </row>
    <row r="195">
      <c r="A195" s="4" t="inlineStr">
        <is>
          <t>Initial Cost to Company, Building and improvements, intangible lease assets and liabilities and furniture and equipments</t>
        </is>
      </c>
      <c r="C195" s="6" t="n">
        <v>13996</v>
      </c>
      <c r="E195" s="4" t="inlineStr">
        <is>
          <t xml:space="preserve"> </t>
        </is>
      </c>
      <c r="F195" s="4" t="inlineStr">
        <is>
          <t xml:space="preserve"> </t>
        </is>
      </c>
    </row>
    <row r="196">
      <c r="A196" s="4" t="inlineStr">
        <is>
          <t>Initial Cost to Company, Cost Capitalized Subsequent to Acquisition</t>
        </is>
      </c>
      <c r="C196" s="6" t="n">
        <v>64</v>
      </c>
      <c r="E196" s="4" t="inlineStr">
        <is>
          <t xml:space="preserve"> </t>
        </is>
      </c>
      <c r="F196" s="4" t="inlineStr">
        <is>
          <t xml:space="preserve"> </t>
        </is>
      </c>
    </row>
    <row r="197">
      <c r="A197" s="4" t="inlineStr">
        <is>
          <t>Gross Amount at Which Carried at Close of Period, Land</t>
        </is>
      </c>
      <c r="C197" s="6" t="n">
        <v>8774</v>
      </c>
      <c r="E197" s="4" t="inlineStr">
        <is>
          <t xml:space="preserve"> </t>
        </is>
      </c>
      <c r="F197" s="4" t="inlineStr">
        <is>
          <t xml:space="preserve"> </t>
        </is>
      </c>
    </row>
    <row r="198">
      <c r="A198" s="4" t="inlineStr">
        <is>
          <t>Gross Amount at Which Carried at Close of Period, Building and improvements, intangible lease assets and liabilities, furniture and equipments</t>
        </is>
      </c>
      <c r="C198" s="6" t="n">
        <v>14060</v>
      </c>
      <c r="E198" s="4" t="inlineStr">
        <is>
          <t xml:space="preserve"> </t>
        </is>
      </c>
      <c r="F198" s="4" t="inlineStr">
        <is>
          <t xml:space="preserve"> </t>
        </is>
      </c>
    </row>
    <row r="199">
      <c r="A199" s="4" t="inlineStr">
        <is>
          <t>Gross Amount at Which Carried at Close of Period, Total</t>
        </is>
      </c>
      <c r="B199" s="4" t="inlineStr">
        <is>
          <t>[2]</t>
        </is>
      </c>
      <c r="C199" s="6" t="n">
        <v>22834</v>
      </c>
      <c r="E199" s="4" t="inlineStr">
        <is>
          <t xml:space="preserve"> </t>
        </is>
      </c>
      <c r="F199" s="4" t="inlineStr">
        <is>
          <t xml:space="preserve"> </t>
        </is>
      </c>
    </row>
    <row r="200">
      <c r="A200" s="4" t="inlineStr">
        <is>
          <t>Accumulated Depreciation and Amortization</t>
        </is>
      </c>
      <c r="B200" s="4" t="inlineStr">
        <is>
          <t>[2],[3]</t>
        </is>
      </c>
      <c r="C200" s="5" t="n">
        <v>-292</v>
      </c>
      <c r="E200" s="4" t="inlineStr">
        <is>
          <t xml:space="preserve"> </t>
        </is>
      </c>
      <c r="F200" s="4" t="inlineStr">
        <is>
          <t xml:space="preserve"> </t>
        </is>
      </c>
    </row>
    <row r="201">
      <c r="A201" s="4" t="inlineStr">
        <is>
          <t>Date of Construction/Renovation</t>
        </is>
      </c>
      <c r="C201" s="4" t="inlineStr">
        <is>
          <t>2016</t>
        </is>
      </c>
      <c r="E201" s="4" t="inlineStr">
        <is>
          <t xml:space="preserve"> </t>
        </is>
      </c>
      <c r="F201" s="4" t="inlineStr">
        <is>
          <t xml:space="preserve"> </t>
        </is>
      </c>
    </row>
    <row r="202">
      <c r="A202" s="4" t="inlineStr">
        <is>
          <t>Date Acquired</t>
        </is>
      </c>
      <c r="C202" s="4" t="inlineStr">
        <is>
          <t>2022</t>
        </is>
      </c>
      <c r="E202" s="4" t="inlineStr">
        <is>
          <t xml:space="preserve"> </t>
        </is>
      </c>
      <c r="F202" s="4" t="inlineStr">
        <is>
          <t xml:space="preserve"> </t>
        </is>
      </c>
    </row>
    <row r="203">
      <c r="A203" s="4" t="inlineStr">
        <is>
          <t>Midtown Row [Member] | Williamsburg, VA [Member] | Mixed Use [Member]</t>
        </is>
      </c>
      <c r="C203" s="4" t="inlineStr">
        <is>
          <t xml:space="preserve"> </t>
        </is>
      </c>
      <c r="E203" s="4" t="inlineStr">
        <is>
          <t xml:space="preserve"> </t>
        </is>
      </c>
      <c r="F203" s="4" t="inlineStr">
        <is>
          <t xml:space="preserve"> </t>
        </is>
      </c>
    </row>
    <row r="204">
      <c r="A204" s="3" t="inlineStr">
        <is>
          <t>Real Estate And Accumulated Depreciation [Line Items]</t>
        </is>
      </c>
      <c r="C204" s="4" t="inlineStr">
        <is>
          <t xml:space="preserve"> </t>
        </is>
      </c>
      <c r="E204" s="4" t="inlineStr">
        <is>
          <t xml:space="preserve"> </t>
        </is>
      </c>
      <c r="F204" s="4" t="inlineStr">
        <is>
          <t xml:space="preserve"> </t>
        </is>
      </c>
    </row>
    <row r="205">
      <c r="A205" s="4" t="inlineStr">
        <is>
          <t>Encumbrances</t>
        </is>
      </c>
      <c r="B205" s="4" t="inlineStr">
        <is>
          <t>[1]</t>
        </is>
      </c>
      <c r="C205" s="5" t="n">
        <v>93870</v>
      </c>
      <c r="E205" s="4" t="inlineStr">
        <is>
          <t xml:space="preserve"> </t>
        </is>
      </c>
      <c r="F205" s="4" t="inlineStr">
        <is>
          <t xml:space="preserve"> </t>
        </is>
      </c>
    </row>
    <row r="206">
      <c r="A206" s="4" t="inlineStr">
        <is>
          <t>Initial Cost to Company, Land</t>
        </is>
      </c>
      <c r="C206" s="6" t="n">
        <v>7960</v>
      </c>
      <c r="E206" s="4" t="inlineStr">
        <is>
          <t xml:space="preserve"> </t>
        </is>
      </c>
      <c r="F206" s="4" t="inlineStr">
        <is>
          <t xml:space="preserve"> </t>
        </is>
      </c>
    </row>
    <row r="207">
      <c r="A207" s="4" t="inlineStr">
        <is>
          <t>Initial Cost to Company, Building and improvements, intangible lease assets and liabilities and furniture and equipments</t>
        </is>
      </c>
      <c r="C207" s="6" t="n">
        <v>116778</v>
      </c>
      <c r="E207" s="4" t="inlineStr">
        <is>
          <t xml:space="preserve"> </t>
        </is>
      </c>
      <c r="F207" s="4" t="inlineStr">
        <is>
          <t xml:space="preserve"> </t>
        </is>
      </c>
    </row>
    <row r="208">
      <c r="A208" s="4" t="inlineStr">
        <is>
          <t>Initial Cost to Company, Cost Capitalized Subsequent to Acquisition</t>
        </is>
      </c>
      <c r="C208" s="6" t="n">
        <v>645</v>
      </c>
      <c r="E208" s="4" t="inlineStr">
        <is>
          <t xml:space="preserve"> </t>
        </is>
      </c>
      <c r="F208" s="4" t="inlineStr">
        <is>
          <t xml:space="preserve"> </t>
        </is>
      </c>
    </row>
    <row r="209">
      <c r="A209" s="4" t="inlineStr">
        <is>
          <t>Gross Amount at Which Carried at Close of Period, Land</t>
        </is>
      </c>
      <c r="C209" s="6" t="n">
        <v>7960</v>
      </c>
      <c r="E209" s="4" t="inlineStr">
        <is>
          <t xml:space="preserve"> </t>
        </is>
      </c>
      <c r="F209" s="4" t="inlineStr">
        <is>
          <t xml:space="preserve"> </t>
        </is>
      </c>
    </row>
    <row r="210">
      <c r="A210" s="4" t="inlineStr">
        <is>
          <t>Gross Amount at Which Carried at Close of Period, Building and improvements, intangible lease assets and liabilities, furniture and equipments</t>
        </is>
      </c>
      <c r="C210" s="6" t="n">
        <v>117423</v>
      </c>
      <c r="E210" s="4" t="inlineStr">
        <is>
          <t xml:space="preserve"> </t>
        </is>
      </c>
      <c r="F210" s="4" t="inlineStr">
        <is>
          <t xml:space="preserve"> </t>
        </is>
      </c>
    </row>
    <row r="211">
      <c r="A211" s="4" t="inlineStr">
        <is>
          <t>Gross Amount at Which Carried at Close of Period, Total</t>
        </is>
      </c>
      <c r="B211" s="4" t="inlineStr">
        <is>
          <t>[2]</t>
        </is>
      </c>
      <c r="C211" s="6" t="n">
        <v>125383</v>
      </c>
      <c r="E211" s="4" t="inlineStr">
        <is>
          <t xml:space="preserve"> </t>
        </is>
      </c>
      <c r="F211" s="4" t="inlineStr">
        <is>
          <t xml:space="preserve"> </t>
        </is>
      </c>
    </row>
    <row r="212">
      <c r="A212" s="4" t="inlineStr">
        <is>
          <t>Accumulated Depreciation and Amortization</t>
        </is>
      </c>
      <c r="B212" s="4" t="inlineStr">
        <is>
          <t>[2],[3]</t>
        </is>
      </c>
      <c r="C212" s="5" t="n">
        <v>-1077</v>
      </c>
      <c r="E212" s="4" t="inlineStr">
        <is>
          <t xml:space="preserve"> </t>
        </is>
      </c>
      <c r="F212" s="4" t="inlineStr">
        <is>
          <t xml:space="preserve"> </t>
        </is>
      </c>
    </row>
    <row r="213">
      <c r="A213" s="4" t="inlineStr">
        <is>
          <t>Date of Construction/Renovation</t>
        </is>
      </c>
      <c r="C213" s="4" t="inlineStr">
        <is>
          <t>2021</t>
        </is>
      </c>
      <c r="E213" s="4" t="inlineStr">
        <is>
          <t xml:space="preserve"> </t>
        </is>
      </c>
      <c r="F213" s="4" t="inlineStr">
        <is>
          <t xml:space="preserve"> </t>
        </is>
      </c>
    </row>
    <row r="214">
      <c r="A214" s="4" t="inlineStr">
        <is>
          <t>Date Acquired</t>
        </is>
      </c>
      <c r="C214" s="4" t="inlineStr">
        <is>
          <t>2022</t>
        </is>
      </c>
      <c r="E214" s="4" t="inlineStr">
        <is>
          <t xml:space="preserve"> </t>
        </is>
      </c>
      <c r="F214" s="4" t="inlineStr">
        <is>
          <t xml:space="preserve"> </t>
        </is>
      </c>
    </row>
    <row r="215"/>
    <row r="216">
      <c r="A216" s="4" t="inlineStr">
        <is>
          <t>[1] Includes fair market value of debt adjustments and debt discount, net The changes in total real estate and accumulated depreciation and amortization for the years ended December 31, 2022 and 2021 is as follows:
For the year ended December 31,
(in thousands) 2022 2021
Cost
Balance at beginning of period $ 253,125 $ 181,725
Acquisitions 149,956 68,087
Capitalized costs 7,021 3,313
Balance at end of period $ 410,102 $ 253,125
Accumulated depreciation and amortization
Balance at beginning of period $ 21,620 $ 9,625
Depreciation and amortization 16,988 11,995
Balance at end of period $ 38,608 $ 21,620 The cost of building and improvements is depreciated on a straight-line basis over the estimated useful lives of the buildings and improvements, ranging primarily from 5 to 49 years . The cost of intangible lease assets and liabilities is amortized on a straight-line basis over the initial term of the related leases, ranging up to 19 years . See Note 2 to the consolidated financial statements for information on useful lives used for depreciation and amortization.</t>
        </is>
      </c>
    </row>
  </sheetData>
  <mergeCells count="5">
    <mergeCell ref="A1:B2"/>
    <mergeCell ref="C1:D1"/>
    <mergeCell ref="C2:D2"/>
    <mergeCell ref="A215:E215"/>
    <mergeCell ref="A216:E21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nd Accumulated Depreciation - Summary of Real Estate and Accumulated Depreciation (Parenthetical) (Details)</t>
        </is>
      </c>
      <c r="B1" s="2" t="inlineStr">
        <is>
          <t>12 Months Ended</t>
        </is>
      </c>
    </row>
    <row r="2">
      <c r="B2" s="2" t="inlineStr">
        <is>
          <t>Dec. 31, 2022</t>
        </is>
      </c>
      <c r="C2" s="2" t="inlineStr">
        <is>
          <t>Dec. 31, 2021</t>
        </is>
      </c>
    </row>
    <row r="3">
      <c r="A3" s="4" t="inlineStr">
        <is>
          <t>Minimum [Member] | Buildings and Improvements [Member]</t>
        </is>
      </c>
      <c r="B3" s="4" t="inlineStr">
        <is>
          <t xml:space="preserve"> </t>
        </is>
      </c>
      <c r="C3" s="4" t="inlineStr">
        <is>
          <t xml:space="preserve"> </t>
        </is>
      </c>
    </row>
    <row r="4">
      <c r="A4" s="3" t="inlineStr">
        <is>
          <t>Real Estate And Accumulated Depreciation [Line Items]</t>
        </is>
      </c>
      <c r="B4" s="4" t="inlineStr">
        <is>
          <t xml:space="preserve"> </t>
        </is>
      </c>
      <c r="C4" s="4" t="inlineStr">
        <is>
          <t xml:space="preserve"> </t>
        </is>
      </c>
    </row>
    <row r="5">
      <c r="A5" s="4" t="inlineStr">
        <is>
          <t>Estimated useful lives</t>
        </is>
      </c>
      <c r="B5" s="4" t="inlineStr">
        <is>
          <t>5 years</t>
        </is>
      </c>
      <c r="C5" s="4" t="inlineStr">
        <is>
          <t>5 years</t>
        </is>
      </c>
    </row>
    <row r="6">
      <c r="A6" s="4" t="inlineStr">
        <is>
          <t>Maximum [Member] | Buildings and Improvements [Member]</t>
        </is>
      </c>
      <c r="B6" s="4" t="inlineStr">
        <is>
          <t xml:space="preserve"> </t>
        </is>
      </c>
      <c r="C6" s="4" t="inlineStr">
        <is>
          <t xml:space="preserve"> </t>
        </is>
      </c>
    </row>
    <row r="7">
      <c r="A7" s="3" t="inlineStr">
        <is>
          <t>Real Estate And Accumulated Depreciation [Line Items]</t>
        </is>
      </c>
      <c r="B7" s="4" t="inlineStr">
        <is>
          <t xml:space="preserve"> </t>
        </is>
      </c>
      <c r="C7" s="4" t="inlineStr">
        <is>
          <t xml:space="preserve"> </t>
        </is>
      </c>
    </row>
    <row r="8">
      <c r="A8" s="4" t="inlineStr">
        <is>
          <t>Estimated useful lives</t>
        </is>
      </c>
      <c r="B8" s="4" t="inlineStr">
        <is>
          <t>49 years</t>
        </is>
      </c>
      <c r="C8" s="4" t="inlineStr">
        <is>
          <t>49 years</t>
        </is>
      </c>
    </row>
    <row r="9">
      <c r="A9" s="4" t="inlineStr">
        <is>
          <t>Maximum [Member] | Lease Intangibles [Member]</t>
        </is>
      </c>
      <c r="B9" s="4" t="inlineStr">
        <is>
          <t xml:space="preserve"> </t>
        </is>
      </c>
      <c r="C9" s="4" t="inlineStr">
        <is>
          <t xml:space="preserve"> </t>
        </is>
      </c>
    </row>
    <row r="10">
      <c r="A10" s="3" t="inlineStr">
        <is>
          <t>Real Estate And Accumulated Depreciation [Line Items]</t>
        </is>
      </c>
      <c r="B10" s="4" t="inlineStr">
        <is>
          <t xml:space="preserve"> </t>
        </is>
      </c>
      <c r="C10" s="4" t="inlineStr">
        <is>
          <t xml:space="preserve"> </t>
        </is>
      </c>
    </row>
    <row r="11">
      <c r="A11" s="4" t="inlineStr">
        <is>
          <t>Estimated useful lives</t>
        </is>
      </c>
      <c r="B11" s="4" t="inlineStr">
        <is>
          <t>19 years</t>
        </is>
      </c>
      <c r="C11" s="4" t="inlineStr">
        <is>
          <t>19 year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Note 1 - Organization and Nature of Business Broad Street Realty, Inc. (the “Company”) is focused on owning and managing essential grocery-anchored and mixed-use assets located in densely populated technology employment hubs and higher education centers within the Mid-Atlantic, Southeast, and Colorado markets. As of December 31, 2022, the Company had gross real estate assets of $ 410.1 million (gross real estate properties less gross real estate intangibles liabilities) in 17 real estate properties. In addition, the Company provides commercial real estate brokerage services for its own portfolio and third-party office, industrial and retail operators and tenants.
(in thousands)
Property Name City/State Total Gross Real Estate Assets at December 31, 2022
Avondale Shops Washington, D.C. $ 8,422
Brookhill Azalea Shopping Center Richmond, VA 17,374
Cromwell Field Shopping Center Glen Burnie, MD 18,229
Coral Hills Shopping Center Capitol Heights, MD 16,502
Crestview Square Shopping Center Landover Hills, MD 18,653
Dekalb Plaza East Norriton, PA 27,200
The Shops at Greenwood Village Greenwood Village, CO 32,011
Highlandtown Village Shopping Center Baltimore, MD 7,349
Hollinswood Shopping Center Baltimore, MD 24,910
Lamar Station Plaza East Lakewood, CO 8,658
Lamar Station Plaza West Lakewood, CO 22,834
Midtown Colonial Williamsburg, VA 17,705
Midtown Lamonticello Williamsburg, VA 16,043
Midtown Row Williamsburg, VA 125,383
Spotswood Valley Square Shopping Center Harrisonburg, VA 14,400
Vista Shops at Golden Mile Fredrick, MD 14,693
West Broad Commons Shopping Center Richmond, VA 19,736
$ 410,102 The Company is structured as an “Up-C” corporation with substantially all of its operations conducted through Broad Street Operating Partnership, LP (the “Operating Partnership”) and its direct and indirect subsidiaries. As of December 31, 2022, the Company owned 85.3 % of the Class A common units of limited partnership interest in its Operating Partnership (“Common OP units”) and Series A preferred units of limited partnership interest in its Operating Partnership (“Preferred OP units” and, together with the Common OP units, “OP units”) and is the sole member of the sole general partner of the Operating Partnership. The Company began operating in its current structure on December 27, 2019 upon the completion of the Initial Mergers (as defined below) and operates as a single reporting segment. Merger with MedAmerica Properties Inc. On May 28, 2019, MedAmerica Properties Inc. and certain of its subsidiaries (“MedAmerica”) entered into 19 separate agreements and plans of merger (collectively, the “Merger Agreements”) with each of Broad Street Realty, LLC (“BSR”), Broad Street Ventures, LLC (“BSV”) and each of the separate 17 separate entities (collectively with BSR and BSV, the “Broad Street Entities”) that owned the properties acquired by the Company in the Initial Mergers (as defined below) and the additional Mergers (as defined below). The Merger Agreements relate to a series of 19 mergers (“Mergers”) whereby BSR, BSV and each other Broad Street Entity became subsidiaries of the Company. On December 27, 2019 , the Company completed 11 of the Mergers (the “Initial Mergers”), including the Mergers with BSR and BSV and the Mergers with nine other Broad Street Entities. Upon completion of the Initial Mergers, MedAmerica’s name was changed to “Broad Street Realty, Inc.” On December 31, 2019, the Company completed one additional Merger whereby it acquired Brookhill Azalea Shopping Center. On July 2, 2020, the Company closed one Merger whereby it acquired Lamar Station Plaza East. During 2021, the Company closed four additional Mergers whereby it acquired Highlandtown Village Shopping Center, Cromwell Field Shopping Center, Spotswood Valley Square Shopping Center and The Shops at Greenwood Village on May 21, 2021, May 26, 2021, June 4, 2021, and October 6, 2021, respectively. On November 23, 2022, the Company completed the last Merger whereby it acquired Lamar Station Plaza West. The Company terminated the merger agreement related to the Cypress Point property due to the performance of the property. As consideration for the Mergers, the Company issued an aggregate 28,744,641 shares of common stock and 3,401,433 Common OP units to prior investors in the Broad Street Entities. In addition, certain prior investors in the Broad Street Entities received an aggregate of approximately $ 1.9 million in cash as a portion of the consideration for the Mergers. Liquidity, Management’s Plans and Going Concern The Company’s rental revenue and operating results depend significantly on the occupancy levels at its properties and the ability of its tenants to meet their rent and other obligations to the Company. The Company’s projected operating model reflects sufficient cash flow to cover its obligations over the next twelve months, except as noted below. The Company’s financing is generally comprised of mortgage loans secured by the Company’s properties that typically mature within three to five years of origination. The Company is currently in contact with lenders and brokers in the marketplace to restructure the Company’s debt. Specifically, as of December 31, 2022, the Company has three mortgage loans on three properties with a combined principal balance outstanding of approximately $ 28.6 mil lion that mature within twelve months of the date that these financial statements are issued. The Company projects that it will not have sufficient cash available to pay off the mortgage loans upon maturity and is currently seeking to refinance the loans prior to maturity in May 2023, June 2023 and July 2023. There can be no assurances that the Company will be successful in its efforts to refinance the mortgage loans on favorable terms or at all. If the Company is unable to refinance these mortgage loans, the lenders have the right to place the loans in default and ultimately foreclose on the properties. Under this circumstance, the Company would not have any further financial obligations to the lenders as the values of these properties are in excess of the outstanding loan balances. The Lamont Street Preferred Interest (as defined below) has an outstanding balance of $ 4.2 million as of December 31, 2022 and must be redeemed on or before September 30, 2023 . The Lamont Street Redemption Date (as defined below) can be extended by the Company to September 30, 2024 and September 30, 2025 , in each case subject to certain conditions and approval by Lamont Street (as defined below). There can be no assurance that the Company will be successful in exercising these extension options or refinancing the Lamont Street Preferred Interest prior to the Lamont Street Redemption Date. If the Company is unable to extend or refinance the Lamont Street Preferred Interest prior to the redemption date, Lamont Street (as defined below) may remove the Operating Partnership as the manager of the BSV Highlandtown and BSV Spotswood (each as defined below). In addition, the Basis Term Loan (as defined below), has an outstanding balance of $ 66.9 million and matures on January 1, 2024, subject to the remaining one-year extension option that is subject to certain conditions, including a material adverse change clause, and approval by the lender. The Company exercised one of the one-year extension options and is in discussions with other parties to refinance the Basis Term Loan with new loans or preferred equity. There can be no assurances, however, that the Company will be successful in exercising the remaining extension option or refinancing the Basis Term Loan prior to its maturity. If the Company is unable to extend or refinance the Basis Term Loan prior to maturity, the lender will have the right to place the loan in default and ultimately foreclose on the six properties securing the loan. If the Company fails to refinance the Basis Term Loan and the mortgage loans secured by Highlandtown Shopping Center and Spotswood Valley Square Shopping Center, redeem the Lamont Street Preferred Interest and contribute the applicable properties by the applicable outside dates (as described below), it would be considered a Trigger Event (as defined below) under the Eagles Sub-OP Operating Agreement (as defined below). See Note 8 below. Management is in discussions with various lenders to extend or refinance its debt prior to maturity, including the Basis Term Loan and the Lamont Street Preferred Interest. However, there is no assurance that the Company will be able to extend or refinance such debt, which creates substantial doubt about the Company’s ability to continue as a going concern for a period of one year after the date that these financial statements are issued. The accompanying financial statements have been prepared assuming that the Company will continue as a going concern and do not include any adjustments that might result from the outcome of this uncertainty. The Company's access to capital depends upon a number of factors over which the Company has little or no control, including general market conditions, the market's perception of the Company's current and potential future earnings and cash distributions, the Company's current debt levels and the market price of the shares of the Company's common stock. Although the Company's common stock is quoted on the OTCQX Best Market, an over-the-counter stock market, there is a very limited trading market for the Company's common stock, and if a more active trading market is not developed and sustained, the Company will be limited in its ability to issue equity to fund its capital needs. If the Company cannot obtain capital from third-party sources, the Company may not be able to meet the capital and operating needs of its properties, satisfy its debt service obligations or pay dividends to its stockholders. Under the Company's debt agreements, the Company is subject to certain covenants. In the event of a default, the lenders could accelerate the timing of payments under the applicable debt obligations and the Company may be required to repay such debt with capital from other sources, which may not be available on attractive terms, or at all, which would have a material adverse effect on the Company's liquidity, financial condition and results of operations. The Company was in compliance with all covenants under its debt agreements as of December 31,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chedule III - Real Estate and Accumulated Depreciation - Summary of Changes in Total Real Estate and Accumulated Depreciation (Details) - USD ($) $ in Thousands</t>
        </is>
      </c>
      <c r="B1" s="2" t="inlineStr">
        <is>
          <t>12 Months Ended</t>
        </is>
      </c>
    </row>
    <row r="2">
      <c r="B2" s="2" t="inlineStr">
        <is>
          <t>Dec. 31, 2022</t>
        </is>
      </c>
      <c r="D2" s="2" t="inlineStr">
        <is>
          <t>Dec. 31, 2021</t>
        </is>
      </c>
    </row>
    <row r="3">
      <c r="A3" s="3" t="inlineStr">
        <is>
          <t>Cost</t>
        </is>
      </c>
      <c r="B3" s="4" t="inlineStr">
        <is>
          <t xml:space="preserve"> </t>
        </is>
      </c>
      <c r="D3" s="4" t="inlineStr">
        <is>
          <t xml:space="preserve"> </t>
        </is>
      </c>
    </row>
    <row r="4">
      <c r="A4" s="4" t="inlineStr">
        <is>
          <t>Balance at beginning of period</t>
        </is>
      </c>
      <c r="B4" s="5" t="n">
        <v>253125</v>
      </c>
      <c r="D4" s="5" t="n">
        <v>181725</v>
      </c>
    </row>
    <row r="5">
      <c r="A5" s="4" t="inlineStr">
        <is>
          <t>Acquisitions</t>
        </is>
      </c>
      <c r="B5" s="6" t="n">
        <v>149956</v>
      </c>
      <c r="D5" s="6" t="n">
        <v>68087</v>
      </c>
    </row>
    <row r="6">
      <c r="A6" s="4" t="inlineStr">
        <is>
          <t>Capitalized costs</t>
        </is>
      </c>
      <c r="B6" s="6" t="n">
        <v>7021</v>
      </c>
      <c r="D6" s="6" t="n">
        <v>3313</v>
      </c>
    </row>
    <row r="7">
      <c r="A7" s="4" t="inlineStr">
        <is>
          <t>Balance at end of period</t>
        </is>
      </c>
      <c r="B7" s="6" t="n">
        <v>410102</v>
      </c>
      <c r="C7" s="4" t="inlineStr">
        <is>
          <t>[1]</t>
        </is>
      </c>
      <c r="D7" s="6" t="n">
        <v>253125</v>
      </c>
    </row>
    <row r="8">
      <c r="A8" s="3" t="inlineStr">
        <is>
          <t>Accumulated Depreciation</t>
        </is>
      </c>
      <c r="B8" s="4" t="inlineStr">
        <is>
          <t xml:space="preserve"> </t>
        </is>
      </c>
      <c r="D8" s="4" t="inlineStr">
        <is>
          <t xml:space="preserve"> </t>
        </is>
      </c>
    </row>
    <row r="9">
      <c r="A9" s="4" t="inlineStr">
        <is>
          <t>Balance at beginning of period</t>
        </is>
      </c>
      <c r="B9" s="6" t="n">
        <v>21620</v>
      </c>
      <c r="D9" s="6" t="n">
        <v>9625</v>
      </c>
    </row>
    <row r="10">
      <c r="A10" s="4" t="inlineStr">
        <is>
          <t>Depreciation and amortization</t>
        </is>
      </c>
      <c r="B10" s="6" t="n">
        <v>16988</v>
      </c>
      <c r="D10" s="6" t="n">
        <v>11995</v>
      </c>
    </row>
    <row r="11">
      <c r="A11" s="4" t="inlineStr">
        <is>
          <t>Balance at end of period</t>
        </is>
      </c>
      <c r="B11" s="5" t="n">
        <v>38608</v>
      </c>
      <c r="C11" s="4" t="inlineStr">
        <is>
          <t>[1],[2]</t>
        </is>
      </c>
      <c r="D11" s="5" t="n">
        <v>21620</v>
      </c>
    </row>
    <row r="12"/>
    <row r="13">
      <c r="A13" s="4" t="inlineStr">
        <is>
          <t>[1] The changes in total real estate and accumulated depreciation and amortization for the years ended December 31, 2022 and 2021 is as follows:
For the year ended December 31,
(in thousands) 2022 2021
Cost
Balance at beginning of period $ 253,125 $ 181,725
Acquisitions 149,956 68,087
Capitalized costs 7,021 3,313
Balance at end of period $ 410,102 $ 253,125
Accumulated depreciation and amortization
Balance at beginning of period $ 21,620 $ 9,625
Depreciation and amortization 16,988 11,995
Balance at end of period $ 38,608 $ 21,620 The cost of building and improvements is depreciated on a straight-line basis over the estimated useful lives of the buildings and improvements, ranging primarily from 5 to 49 years . The cost of intangible lease assets and liabilities is amortized on a straight-line basis over the initial term of the related leases, ranging up to 19 years . See Note 2 to the consolidated financial statements for information on useful lives used for depreciation and amortization.</t>
        </is>
      </c>
    </row>
  </sheetData>
  <mergeCells count="5">
    <mergeCell ref="A1:A2"/>
    <mergeCell ref="B1:D1"/>
    <mergeCell ref="B2:C2"/>
    <mergeCell ref="A12:D12"/>
    <mergeCell ref="A13:D1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and Accumulated Depreciation (Details Textual) $ in Millions</t>
        </is>
      </c>
      <c r="B1" s="2" t="inlineStr">
        <is>
          <t>Dec. 31, 2022 USD ($)</t>
        </is>
      </c>
    </row>
    <row r="2">
      <c r="A2" s="3" t="inlineStr">
        <is>
          <t>SEC Schedule, 12-28, Real Estate Companies, Investment in Real Estate and Accumulated Depreciation Disclosure [Abstract]</t>
        </is>
      </c>
      <c r="B2" s="4" t="inlineStr">
        <is>
          <t xml:space="preserve"> </t>
        </is>
      </c>
    </row>
    <row r="3">
      <c r="A3" s="4" t="inlineStr">
        <is>
          <t>Aggregate tax value of real estate assets for federal income tax purposes</t>
        </is>
      </c>
      <c r="B3" s="9" t="n">
        <v>30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Accounting Policies and Related Matters</t>
        </is>
      </c>
      <c r="B1" s="2" t="inlineStr">
        <is>
          <t>12 Months Ended</t>
        </is>
      </c>
    </row>
    <row r="2">
      <c r="B2" s="2" t="inlineStr">
        <is>
          <t>Dec. 31, 2022</t>
        </is>
      </c>
    </row>
    <row r="3">
      <c r="A3" s="3" t="inlineStr">
        <is>
          <t>Accounting Policies [Abstract]</t>
        </is>
      </c>
      <c r="B3" s="4" t="inlineStr">
        <is>
          <t xml:space="preserve"> </t>
        </is>
      </c>
    </row>
    <row r="4">
      <c r="A4" s="4" t="inlineStr">
        <is>
          <t>Accounting Policies and Related Matters</t>
        </is>
      </c>
      <c r="B4" s="4" t="inlineStr">
        <is>
          <t xml:space="preserve">Note 2 - Accounting Policies and Related Matters Use of Estimates The preparation of the consolidated financial statements in accordance with generally accepted accounting principles in the United States (“GAAP”) requires management to make estimates and assumptions that affect the reported amounts of assets and liabilities and disclosure of contingent assets and liabilities as of the date of the consolidated financial statements and the amounts of revenue and expense reported in the period. Significant estimates are made for the valuation of real estate and any related intangibles and fair value assessments with respect to purchase price allocations. Actual results may differ from those estimates. Principles of Consolidation The consolidated financial statements include the accounts of the Company’s wholly owned subsidiaries and subsidiaries in which the Company has a controlling interest. All intercompany transactions and balances have been eliminated in consolidation. There are no material differences between the Company and the Operating Partnership as of December 31, 2022. When the Company obtains an economic interest in an entity, management evaluates the entity to determine: (i) whether the entity is a variable interest entity (“VIE”), (ii) in the event that the entity is a VIE, whether the Company is the primary beneficiary of the entity, and (iii) in the event the entity is not a VIE, whether the Company otherwise has a controlling financial interest.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The Company consolidates: (i) entities that are VIEs for which the Company is deemed to be the primary beneficiary and (ii) entities that are not VIEs which the Company controls. If the Company has an interest in a VIE but is not determined to be the primary beneficiary, the Company accounts for its interest under the equity method of accounting. Similarly, for those entities which are not VIEs and the Company does not have a controlling financial interest, the Company accounts for its interest under the equity method of accounting. The Company continually reconsiders its determination of whether an entity is a VIE and whether the Company qualifies as its primary beneficiary. The Company consolidates the Operating Partnership, the Sub-OP (as defined in Note 6 under the heading “ —Basis Preferred Interest” ), BSV Highlandtown (as defined in Note 6 under the heading “— Lamont Street Preferred Interest”), BSV Spotswood (as defined in Note 6 under the heading “— Lamont Street Preferred Interest” ), and the Eagles Sub-OP (as defined in Note 8), VIEs in which the Company is considered the primary beneficiary. Noncontrolling Interest The portion of equity not owned by the Company in entities controlled by the Company, and thus consolidated, is presented as noncontrolling interest and classified as a component of consolidated equity, separate from total stockholders’ equity on the Company’s consolidated balance sheets. The amount recorded will be based on the noncontrolling interest holder’s initial investment in the consolidated entity, adjusted to reflect the noncontrolling interest holder’s share of earnings or losses in the consolidated entity, any distributions received or additional contributions made by the noncontrolling interest holder and conversion of OP units into common stock. The earnings or losses from the entity attributable to noncontrolling interests are reflected in “net income (loss) attributable to noncontrolling interest” in the consolidated statements of operations. Segment Reporting The Company owns, operates, develops and redevelops primarily grocery-anchored shopping centers, street retail-based properties and mixed-use assets. The Company is managed as one reporting unit, rather than multiple reporting units, for internal reporting purposes and for internal decision-making. Therefore, the Company discloses its operating results in a single reportable segment. Cash and Cash Equivalents and Restricted Cash Cash and cash equivalents consist of highly liquid investments with original maturities of three months or less. The majority of the Company’s cash and cash equivalents are held at major commercial banks which at times may exceed the Federal Deposit Insurance Corporation limit. The Company has not experienced any losses to date on invested cash. As of December 31, 2022, the Company had no cash equivalents. Amounts included in restricted cash represents escrow deposits held for real estate taxes, property maintenance, insurance and other requirements at specific properties as required by lending institutions. Revenue Recognition The Company earns revenue from the following: Leases of Real Estate Properties, Leasing Commissions, Property and Asset Management, Engineering Services, Development Services, and Capital Transactions. Leases of Real Estate Properties : At the inception of a new lease arrangement, including new leases that arise from amendments, the Company assesses the terms and conditions to determine the proper lease classification. Currently, all of the Company’s lease arrangements are classified as operating leases. Rental revenue for operating leases is recognized on a straight-line basis over the lease term when collectability is reasonably assured and the tenant has taken possession or controls the physical use of a leased asset. If the Company determines that future lease payments are not probable of collection, the Company will account for these leases on a cash basis. If the lease provides for tenant improvements, the Company determines whether the tenant improvements, for accounting purposes, are owned by the tenant or by the Company. When the Company is the owner of the tenant improvements, the tenant is not considered to have taken physical possession or have control of the physical leased asset until the tenant improvements are substantially completed. When the tenant is the owner of the tenant improvements, any tenant improvement allowance funded is treated as a lease incentive and amortized as a reduction of revenue over the lease term. The determination of ownership of the tenant improvements is subject to significant judgment. If the Company’s assessment of the owner of the tenant improvements for accounting purposes were different, the timing and amount of revenue recognized would be impacted. A majority of the Company’s leases require tenants to make estimated payments to the Company to cover their proportional share of operating expenses, including, but not limited to, real estate taxes, property insurance, routine maintenance and repairs, utilities and property management expenses. The Company collects these estimated expenses and is reimbursed by tenants for any actual expense in excess of estimates or reimburses tenants if collected estimates exceed actual operating results. The reimbursements are recorded in rental income and the expenses are recorded in property-related expenses. The Company adopted Accounting Standards Codification ("ASC") Topic 842, Leases effective January 1, 2019 under the modified retrospective approach and elected the optional transition method to apply the provisions of ASC 842 as of the effective date, rather than the earliest period presented. The Company elected the "package of practical expedients," which permits it not to reassess under the new standard the Company's prior conclusions about lease identification, lease classification and initial direct costs. The Company made an accounting policy election to exempt short-term leases of 12 months or less from balance sheet recognition requirements associated with the new standard. The Company did not elect the use-of-hindsight or the practical expedient pertaining to land easements, the latter not being material to the Company. The Company also elected the practical expedient for lessors to combine the lease and non-lease components (primarily impacts common area maintenance reimbursements). Contractual rent increases of renewal options are often fixed at the time of the initial lease agreement which may result in tenants being able to exercise their renewal options at amounts that are less than the fair value of the rent at the date of the renewal. In addition to fixed base rents, certain rental income derived from the Company's tenant leases is variable and may be dependent on percentage rent. Variable lease payments from percentage rents are earned by the Company in the event the tenant's gross sales exceed certain amounts. Terms of percentage rent are agreed upon in the tenant’s lease and will vary based on the tenant's sales. Variable lease payments consisted of percentage rent and tenant expense reimbursements of operating expenses, common area maintenance expenses, real estate taxes and insurance of the respective properties amounted to $ 6.9 million and $ 4.9 million for the years ended December 31, 2022 and 2021, respectively. These amounts have been included in rental income on the consolidated statements of operations. Leasing Commissions : The Company earns leasing commissions as a result of providing strategic advice and connecting tenants to property owners in the leasing of retail space. The Company records commission revenue on real estate leases at the point in time when the performance obligation is satisfied, which is generally upon lease execution. Terms and conditions of a commission agreement may include, but are not limited to, execution of a signed lease agreement and future contingencies, including tenant’s occupancy, payment of a deposit or payment of first month’s rent (or a combination thereof). The Company’s performance obligation will typically be satisfied upon execution of a lease and the portion of the commission that is contingent on a future event will likely be recognized if deemed not subject to significant reversal, based on the Company’s estimates and judgments. The Company accounts for leasing commissions under ASC Topic 606, Revenue from Contracts with Customers. Property and Asset Management Fees : The Company provides real estate management services for owners of properties, representing a series of daily performance obligations delivered over time. Pricing is generally in the form of a monthly management fee based upon property-level cash receipts or some other variable metric. When accounting for reimbursements of third-party expenses incurred on a client’s behalf, the Company determines whether it is acting as a principal or an agent in the arrangement. When the Company is acting as a principal, the Company’s revenue is reported on a gross basis and comprises the entire amount billed to the client and reported cost of services includes all expenses associated with the client. When the Company is acting as an agent, the Company’s fee is reported on a net basis as revenue for reimbursed amounts is netted against the related expenses. The control of the service before transfer to the customer is the focal point of the principal versus agent assessments. The Company is a principal if it controls the services before they are transferred to the client. The presentation of revenues and expenses pursuant to these arrangements under either a gross or net basis has no impact on net loss or cash flows. The Company accounts for property and asset management fees under ASC Topic 606, Revenue from Contracts with Customers. Engineering Services: The Company provides engineering services to property owners on an as needed basis at the properties where the Company is the property or asset manager. The Company receives consideration at agreed upon fixed rates for the time incurred plus a reimbursement for costs incurred and revenue is recognized over time because the customer simultaneously receives and consumes the benefits of the services as they are performed. The Company accounts for performance obligations using the right to invoice practical expedient. The Company applies the right to invoice practical expedient to record revenue as the services are provided, given the nature of the services provided and the frequency of billing under the customer contract. Under this practical expedient, the Company recognizes revenue in an amount that corresponds directly with the value to the customer of performance completed to date and for which there is a right to invoice the customer. Engineering services fees are included in Management and other income on the consolidated statements of operations. The Company accounts for engineering services under ASC Topic 606, Revenue from Contracts with Customers. Development Services : The Company provides construction-related services ranging from general contracting to project management for owners and occupiers of real estate. Depending on the terms of the engagement, the Company’s performance obligation is either to arrange for the completion of a project or to assume responsibility for completing a project on behalf of a client. The Company’s obligations to clients are satisfied over time due to the continuous transfer of control of the underlying asset. Therefore, the Company recognizes revenue over time, generally using input measures (e.g., to-date costs incurred relative to total estimated costs at completion). Typically, the Company is entitled to consideration at distinct milestones over the term of an engagement. The Company may receive variable consideration which can include, but is not limited to, a fee paid upon return of an investor’s original investment in a project. The Company assesses variable consideration on a contract-by-contract basis, and when appropriate, recognizes revenue based on its assessment of the outcome and historical results. The Company recognizes revenue related to variable consideration if it is deemed probable there will not be a significant reversal in the future. Development services fees are included in management and other fee income on the consolidated statements of operations. The Company accounts for development services under ASC Topic 606, Revenue from Contracts with Customers. Capital Transactions : The Company provides brokerage and other services for capital transactions, such as real estate sales, real estate acquisitions or other financing. The Company’s performance obligation is to facilitate the execution of capital transactions, and the Company is generally entitled to the full consideration at the point in time upon which its performance obligation is satisfied, at which time the Company recognizes revenue. Capital transaction fees are included in management and other fee income on the consolidated statements of operations. Contract Assets and Contract Liabilities Contract assets include amounts recognized as revenue for which the Company is not yet entitled to payment for reasons other than the passage of time, but that do not constrain revenue recognition. As of December 31, 2022 and 2021, the Company did no t have any contract assets. Contract liabilities include advance payments related to performance obligations that have not yet been satisfied and are included in deferred revenue on its consolidated balance sheets. The Company recognizes the contract liability as revenue once it has transferred control of service to the customer and all revenue recognition criteria are met. As of December 31, 2022 and 2021, the Company had approximately $ 0.2 million of contract liabilities and de minimis contract liabilities, respectively. Accounts Receivable Under Contracts with Customers The Company records accounts receivable for its unconditional rights to consideration arising from its performance under contracts with customers. Additionally, the Company records other receivables, included in Other assets, net on the consolidated balance sheets, which represents commission advances to employees. Further, the Company records receivables from affiliated properties. The carrying value of such receivables, net of the allowance for doubtful accounts, represents their estimated net realizable value. The Company estimates our allowance for doubtful accounts for specific accounts and other receivable balances based on historical collection trends, the age of the outstanding accounts and other receivables and existing economic conditions associated with the receivables. Past-due accounts receivable balances are written off to bad debt expense when the Company’s internal collection efforts have been unsuccessful or the advance has been forgiven. As a practical expedient, the Company does not adjust the promised amount of consideration for the effects of a significant financing component when we expect, at contract inception, that the period between its transfer of a promised service to a customer and when the customer pays for that service will be one year or less. The Company does not typically include extended payment terms in its contracts with customers. As of December 31, 2022 and 2021, the Company had approximately $ 2.1 million and $ 0.9 million, respectively, of accounts receivable under contracts with customers. At December 31, 2021, the Company recorded an allowance of $ 0.1 million against the receivable. There was no allowance at December 31, 2022. Tenant and Other Receivables and Lease Inducements Tenant receivables relate to the amounts currently owed to the Company under the terms of the Company’s lease agreements and is included in Tenant and accounts receivable, net of allowance on the consolidated balance sheets. Straight-line rent receivables relate to the difference between the rental revenue recognized on a straight-line basis and the amounts currently due to the Company according to the contractual agreement. This is included in Other assets, net on the consolidated balance sheets. Lease inducements result from value provided by the Company to the lessee, at the inception, modification or renewal of the lease, and are amortized as a reduction of rental income over the non-cancellable lease term. The Company assesses the probability of collecting substantially all payments under the Company’s leases based on several factors, including, among other things, payment history of the lessee, the financial strength of the lessee and any guarantors, historical operations and operating trends and current and future economic conditions and expectations of performance. If the Company’s evaluation of these factors indicates it is probable that the Company will be unable to collect substantially all rents, the Company recognizes a charge to rental income and recognizes income when cash is collected. If the Company changes its conclusion regarding the probability of collecting rent payments required by a lessee, the Company may recognize an adjustment to rental income in the period the Company makes a change to its prior conclusion. Allocation of Purchase Price of Acquired Real Estate As part of the purchase price allocation process of acquisitions, management estimates the fair value of each component for asset acquisitions and business combinations by using judgments regarding market-based assumptions used in the estimated cash flow projections, including forecasts of future revenue and operating expense growth rates, market lease rates, comparable land values, lease-up periods, capitalization rates, discount rates and calculation and analysis of the income tax positions related to the purchase price allocation. We assess the relative fair value of acquired assets and acquired liabilities in accordance with the Financial Accounting Standards Board (the “FASB”) ASC Topic 805 Business Combinations and allocate the purchase price based on these assessments. Estimates of future cash flows are based on a number of factors including the historical operating results, known trends, and market and economic conditions that may affect the property. The Company records above-market and below-market lease values, if any, which are based on the present value of the difference between (i) the contractual amounts to be paid pursuant to the in-place leases and (ii) management’s estimate of fair market lease rates for the corresponding acquired leases, measured over a period equal to the remaining non-cancelable term of the lease, or, for below-market acquired leases, including any bargain renewal option terms. The Company amortizes any resulting capitalized above-market lease values as a reduction of rental income over the lease term. The Company amortizes any resulting capitalized below-market lease values as an increase to rental income over the lease term. As of December 31, 2022 and 2021, the Company had above-market leases with a gross value of approximately $ 5.2 million and $ 4.8 million, respectively, included in intangible lease assets on the consolidated balance sheets and below-market lease liabilities with a gross value of approximately $ 5.0 million and $ 4.8 million, respectively, included in unamortized intangible lease liabilities, net on the consolidated balance sheets. In-place lease intangibles are valued considering factors such as an estimate of carrying costs during the expected lease-up periods and estimates of lost rental revenue during the expected lease-up periods based on evaluation of current market demand. The Company amortizes the value of in-place leases to amortization expense over the initial term of the respective leases. If a lease is terminated, the unamortized portion of the in-place lease value is charged to amortization expense. As of December 31, 2022 and 2021, the Company had in-place leases with a gross value of approximately $ 36.1 million and $ 30.6 million, respectively, included in intangible lease assets on the consolidated balance sheets. Depreciation and amortization of real estate assets and liabilities is provided for on a straight-line basis over the estimated useful lives of the assets:
Building 12.5 to 49 years
Improvements 5 to 15 years
Lease intangibles and tenant improvements Less than 1 month to 19 years
Furniture and equipment 3 to 7 years Asset Impairment- Real Estate Properties Real estate asset impairment losses are recorded when events or changes in circumstances indicate the asset is impaired and the estimated undiscounted cash flows to be generated by the property are less than its carrying amount. Management assesses if there are triggering events including macroeconomic conditions, loss of an anchor tenant, changes in occupancy, and the ability to re-tenant the space, nature or real estate properties, significant and persistent delinquencies, operating and collections performance compared to historical data and government-mandated compliance with an adverse effect to the Company's cost basis or operating costs. If management concludes triggering events are present for any property, management then assesses the recoverability of the individual property’s carrying value. Management analyzes recoverability based on the estimated undiscounted future cash flows expected to be generated from the operations and eventual disposition of the property. If the analysis indicates that the carrying value of a property is not recoverable from its estimated undiscounted future cash flows, an impairment loss is recognized. Impairment l osses are calculated as the excess of the carrying amount over the fair value of assets to be held and used and carrying amount over the fair value less cost to sell in instances where management has determined that the Company will dispose of the property and the criteria are met for the property to be classified as held-for-sale. In determining the fair value, the Company uses current appraisals or other third-party opinions of value and other estimates of fair value such as estimated discounted future cash flows. The determination of future cash flows requires significant estimates by management. In management’s estimate of cash flows, it considers factors such as expected future sale of an asset, capitalization rates, holding periods and estimated net operating income. Subsequent changes in estimated cash flows could affect the determination of whether an impairment exists. In 2022 and 2021, the Company did no t record any impairment and no properties were reclassified as held for sale at December 31, 2022 and 2021. Earnings Per Share Basic earnings per share is calculated based on the weighted average number of common shares outstanding during the period. Diluted earnings per share is determined based on the weighted average common number of shares outstanding during the period combined with the incremental average common shares that would have been outstanding assuming the conversion of all potentially dilutive common shares into common shares as of the earliest date possible. Income Taxes The Company accounts for deferred income taxes using the asset and liability method and recognizes deferred tax assets and liabilities for the expected future tax consequences of events that have been included in its financial statements or tax returns. Under this method, the Company determines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the Company to change its judgment about expected future tax consequences of events, is included in the tax provision when such change occurs. Deferred income taxes also reflect the impact of operating loss and tax credit carryforwards. A valuation allowance is provided if the Company believes it is more likely than not that all or some portion of the deferred tax asset will not be realized. Any increase or decrease in the valuation allowance that results from a change in circumstances, and that causes the Company to change its judgment about the realizability of the related deferred tax asset, is included in the tax provision when such changes occur. The Company recognizes a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estimate of the Company’s tax liabilities relating to uncertain tax positions requires management to assess uncertainties and to make judgments about the application of complex tax laws and regulations. The Company recognizes interest and penalties associated with uncertain tax positions as part of income tax expense. Generally, for federal and state purposes, the Company's 2019 through 2022 tax years remain open for examination by tax authorities. Deferred Costs Costs incurred prior to the completion of offerings of stock or other capital instruments that directly relate to the offering are deferred and netted against proceeds received from the offering. Following the issuance, these offering costs are reclassified to the equity section of the balance sheet as a reduction of proceeds raised. Additionally, deferred costs include costs incurred prior to the completion of asset acquisitions which, upon completion of the acquisition, are allocated to the various components of the acquisition based upon the relative fair value of each component. The Company will also incur costs relating to any new financing. These costs are deferred and netted against the proceeds. The Company incurs leasing commission costs relating to new leases. Leasing commission costs over $ 5,000 are deferred and amortized over the life of the lease as depreciation and amortization on the Company's consolidated statements of operations. Stock-Based Compensation The fair value of stock-based awards is calculated on the date of grant. Stock based compensation for restricted stock awards is measured based on the closing stock price of the Company’s common stock on the date of grant. We recognize compensation expense for awards with performance conditions based on an estimate of shares expected to vest using the closing price of the Company’s common stock as of the grant date. The Company amortizes the stock-based compensation expense on a straight-line basis over the period that the awards are expected to vest, net of any forfeitures. Forfeitures of stock-based awards are recognized as they occur. Fair Value Measurement and the Fair Value Option ("FVO") Fair value is defined as the price that would be received from selling an asset, or paid in transferring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If quoted market prices or inputs are not available, fair value measurements are based upon valuation models that utilize current market or independently sourced market inputs, such as interest rates, option volatilities, credit spreads and market capitalization rates. Items valued using such internally-generated valuation techniques are classified according to the lowest level input that is significant to the fair value measurement. As a result, the asset or liability could be classified in either Level 2 or 3 even though there may be some significant inputs that are readily observable. Valuation techniques used by the Company include the use of third-party valuations and internal valuations, which may include discounted cash flow models. For the years ended December 31, 2022 and 2021, the Company has recorded all acquisitions based on estimated fair values. The fair values were obtained from third-party appraisals based on comparable properties (using the market approach, which involved Level 3 inputs in the fair value hierarchy). The Company may choose to elect the FVO for certain eligible financial instruments, such as the Fortress Mezzanine Loan (as defined below), in order to simplify the accounting treatment. Items for which the FVO has been elected are presented at fair value in the consolidated balance sheets and any change in fair value unrelated to credit risk is recorded in net gains (losses) on debt in the consolidated statements of operations. Changes in fair value related to credit risk is recognized in other comprehensive income. Derivatives In the normal course of business, the Company is subject to risk from adverse fluctuations in interest rates. The Company has chosen to manage this risk through the use of derivative financial instruments, primarily interest rate swaps and interest rate caps. Counterparties to these contracts are major financial institutions. The Company is exposed to credit loss in the event of nonperformance by these counterparties. The Company does not use derivative instruments for trading or speculative purposes. The Company’s objective in managing exposure to interest risk is to limit the impact of interest rate changes on cash flows. The Company recognizes all derivative instruments as assets or liabilities at their fair value in the consolidated balance sheets. Changes in the fair value of derivative instruments that are not designated as hedges or that do not meet the criteria of hedge accounting are recognized in earnings. Fo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1:33:20Z</dcterms:created>
  <dcterms:modified xmlns:dcterms="http://purl.org/dc/terms/" xmlns:xsi="http://www.w3.org/2001/XMLSchema-instance" xsi:type="dcterms:W3CDTF">2023-04-28T21:33:20Z</dcterms:modified>
</cp:coreProperties>
</file>